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Equi" sheetId="8" r:id="rId8"/>
    <s:sheet name="Consolidated Statements of Equ9" sheetId="9" r:id="rId9"/>
    <s:sheet name="Background and Basis of Present" sheetId="10" r:id="rId10"/>
    <s:sheet name="Significant Accounting Policies" sheetId="11" r:id="rId11"/>
    <s:sheet name="Balance Sheet Information" sheetId="12" r:id="rId12"/>
    <s:sheet name="Acquisitions" sheetId="13" r:id="rId13"/>
    <s:sheet name="Discontinued Operations" sheetId="14" r:id="rId14"/>
    <s:sheet name="Goodwill and Identifiable Intan" sheetId="15" r:id="rId15"/>
    <s:sheet name="Asset Impairment Charges" sheetId="16" r:id="rId16"/>
    <s:sheet name="External Debt and Financing Arr" sheetId="17" r:id="rId17"/>
    <s:sheet name="Financial Instruments" sheetId="18" r:id="rId18"/>
    <s:sheet name="Fair Value Measurements" sheetId="19" r:id="rId19"/>
    <s:sheet name="Capital Stock" sheetId="20" r:id="rId20"/>
    <s:sheet name="Accumulated Other Comprehensive" sheetId="21" r:id="rId21"/>
    <s:sheet name="Stock-Based Compensation" sheetId="22" r:id="rId22"/>
    <s:sheet name="Defined Benefit Plans" sheetId="23" r:id="rId23"/>
    <s:sheet name="Income Taxes" sheetId="24" r:id="rId24"/>
    <s:sheet name="Restructuring and Other Charges" sheetId="25" r:id="rId25"/>
    <s:sheet name="Commitments" sheetId="26" r:id="rId26"/>
    <s:sheet name="Information on Business Segment" sheetId="27" r:id="rId27"/>
    <s:sheet name="Quarterly Financial Data" sheetId="28" r:id="rId28"/>
    <s:sheet name="Earnings (Loss) Per Share" sheetId="29" r:id="rId29"/>
    <s:sheet name="Other Expense, Net" sheetId="30" r:id="rId30"/>
    <s:sheet name="Contingencies" sheetId="31" r:id="rId31"/>
    <s:sheet name="Subsequent Event" sheetId="32" r:id="rId32"/>
    <s:sheet name="Schedule II Valuation and Quali" sheetId="33" r:id="rId33"/>
    <s:sheet name="Significant Accounting Polici34" sheetId="34" r:id="rId34"/>
    <s:sheet name="Significant Accounting Polici35" sheetId="35" r:id="rId35"/>
    <s:sheet name="Balance Sheet Information (Tabl" sheetId="36" r:id="rId36"/>
    <s:sheet name="Acquisitions (Tables)" sheetId="37" r:id="rId37"/>
    <s:sheet name="Discontinued Operations (Tables" sheetId="38" r:id="rId38"/>
    <s:sheet name="Goodwill and Identifiable Int39" sheetId="39" r:id="rId39"/>
    <s:sheet name="External Debt and Financing A40" sheetId="40" r:id="rId40"/>
    <s:sheet name="Financial Instruments (Tables)" sheetId="41" r:id="rId41"/>
    <s:sheet name="Fair Value Measurements (Tables" sheetId="42" r:id="rId42"/>
    <s:sheet name="Capital Stock (Tables)" sheetId="43" r:id="rId43"/>
    <s:sheet name="Accumulated Other Comprehensi44" sheetId="44" r:id="rId44"/>
    <s:sheet name="Stock-Based Compensation (Table" sheetId="45" r:id="rId45"/>
    <s:sheet name="Defined Benefit Plans (Tables)" sheetId="46" r:id="rId46"/>
    <s:sheet name="Income Taxes (Tables)" sheetId="47" r:id="rId47"/>
    <s:sheet name="Restructuring and Other Charg48" sheetId="48" r:id="rId48"/>
    <s:sheet name="Commitments (Tables)" sheetId="49" r:id="rId49"/>
    <s:sheet name="Information on Business Segme50" sheetId="50" r:id="rId50"/>
    <s:sheet name="Quarterly Financial Data (Table" sheetId="51" r:id="rId51"/>
    <s:sheet name="Earnings (Loss) Per Share (Tabl" sheetId="52" r:id="rId52"/>
    <s:sheet name="Other Expense, Net (Tables)" sheetId="53" r:id="rId53"/>
    <s:sheet name="Significant Accounting Polici54" sheetId="54" r:id="rId54"/>
    <s:sheet name="Significant Accounting Polici55" sheetId="55" r:id="rId55"/>
    <s:sheet name="Balance Sheet Information - Sup" sheetId="56" r:id="rId56"/>
    <s:sheet name="Acquisitions - Additional Infor" sheetId="57" r:id="rId57"/>
    <s:sheet name="Acquisitions - Preliminary Allo" sheetId="58" r:id="rId58"/>
    <s:sheet name="Acquisitions - Preliminary Al59" sheetId="59" r:id="rId59"/>
    <s:sheet name="Acquisitions - Proforma Consoli" sheetId="60" r:id="rId60"/>
    <s:sheet name="Discontinued Operations - Addit" sheetId="61" r:id="rId61"/>
    <s:sheet name="Discontinued Operations - Summa" sheetId="62" r:id="rId62"/>
    <s:sheet name="Goodwill and Identifiable Int63" sheetId="63" r:id="rId63"/>
    <s:sheet name="Goodwill and Identifiable Int64" sheetId="64" r:id="rId64"/>
    <s:sheet name="Goodwill and Identifiable Int65" sheetId="65" r:id="rId65"/>
    <s:sheet name="Goodwill and Identifiable Int66" sheetId="66" r:id="rId66"/>
    <s:sheet name="Asset Impairment Charges - Addi" sheetId="67" r:id="rId67"/>
    <s:sheet name="External Debt and Financing A68" sheetId="68" r:id="rId68"/>
    <s:sheet name="External Debt and Financing A69" sheetId="69" r:id="rId69"/>
    <s:sheet name="External Debt and Financing A70" sheetId="70" r:id="rId70"/>
    <s:sheet name="Financial Instruments - Additio" sheetId="71" r:id="rId71"/>
    <s:sheet name="Financial Instruments - Fair Va" sheetId="72" r:id="rId72"/>
    <s:sheet name="Financial Instruments - Effects" sheetId="73" r:id="rId73"/>
    <s:sheet name="Fair Value Measurement - Carryi" sheetId="74" r:id="rId74"/>
    <s:sheet name="Fair Value Measurements - Asset" sheetId="75" r:id="rId75"/>
    <s:sheet name="Fair Value Measurements - Addit" sheetId="76" r:id="rId76"/>
    <s:sheet name="Capital Stock - Additional Info" sheetId="77" r:id="rId77"/>
    <s:sheet name="Capital Stock - Common Stock an" sheetId="78" r:id="rId78"/>
    <s:sheet name="Accumulated Other Comprehensi79" sheetId="79" r:id="rId79"/>
    <s:sheet name="Accumulated Other Comprehensi80" sheetId="80" r:id="rId80"/>
    <s:sheet name="Stock-Based Compensation - Addi" sheetId="81" r:id="rId81"/>
    <s:sheet name="Stock-Based Compensation - Pre-" sheetId="82" r:id="rId82"/>
    <s:sheet name="Stock-Based Compensation - Rest" sheetId="83" r:id="rId83"/>
    <s:sheet name="Stock-Based Compensation - Blac" sheetId="84" r:id="rId84"/>
    <s:sheet name="Stock-Based Compensation - Stoc" sheetId="85" r:id="rId85"/>
    <s:sheet name="Stock-Based Compensation - Opti" sheetId="86" r:id="rId86"/>
    <s:sheet name="Stock-Based Compensation - Op87" sheetId="87" r:id="rId87"/>
    <s:sheet name="Stock-Based Compensation - Summ" sheetId="88" r:id="rId88"/>
    <s:sheet name="Defined Benefit Plans - Additio" sheetId="89" r:id="rId89"/>
    <s:sheet name="Defined Benefit Plans - Obligat" sheetId="90" r:id="rId90"/>
    <s:sheet name="Defined Benefit Plans - Amounts" sheetId="91" r:id="rId91"/>
    <s:sheet name="Defined benefits Plans - Amount" sheetId="92" r:id="rId92"/>
    <s:sheet name="Defined Benefit Plans - Compone" sheetId="93" r:id="rId93"/>
    <s:sheet name="Defined Benefit Plans - Schedul" sheetId="94" r:id="rId94"/>
    <s:sheet name="Defined Benefit Plans - Assumed" sheetId="95" r:id="rId95"/>
    <s:sheet name="Defined Benefit Plans - Effect " sheetId="96" r:id="rId96"/>
    <s:sheet name="Defined Benefit Plans - Pension" sheetId="97" r:id="rId97"/>
    <s:sheet name="Defined Benefit Plans - Reconci" sheetId="98" r:id="rId98"/>
    <s:sheet name="Defined Benefit Plans - Sched99" sheetId="99" r:id="rId99"/>
    <s:sheet name="Income Taxes - Components of Lo" sheetId="100" r:id="rId100"/>
    <s:sheet name="Income Taxes - Additional Infor" sheetId="101" r:id="rId101"/>
    <s:sheet name="Income Taxes - Reconciliation o" sheetId="102" r:id="rId102"/>
    <s:sheet name="Income Taxes - Reconciliatio103" sheetId="103" r:id="rId103"/>
    <s:sheet name="Income Taxes (Detail)" sheetId="104" r:id="rId104"/>
    <s:sheet name="Income Taxes - Components of Ne" sheetId="105" r:id="rId105"/>
    <s:sheet name="Restructuring and Other Char106" sheetId="106" r:id="rId106"/>
    <s:sheet name="Restructuring and Other Char107" sheetId="107" r:id="rId107"/>
    <s:sheet name="Commitments - Additional Inform" sheetId="108" r:id="rId108"/>
    <s:sheet name="Commitments - Future Minimum Re" sheetId="109" r:id="rId109"/>
    <s:sheet name="Commitments - Activity Related " sheetId="110" r:id="rId110"/>
    <s:sheet name="Information on Business Segm111" sheetId="111" r:id="rId111"/>
    <s:sheet name="Information on Business Segm112" sheetId="112" r:id="rId112"/>
    <s:sheet name="Information on Business Segm113" sheetId="113" r:id="rId113"/>
    <s:sheet name="Quarterly Financial Data - Sche" sheetId="114" r:id="rId114"/>
    <s:sheet name="Quarterly Financial Data - Addi" sheetId="115" r:id="rId115"/>
    <s:sheet name="Earnings Per Share - Computatio" sheetId="116" r:id="rId116"/>
    <s:sheet name="Other Expense, Net - Components" sheetId="117" r:id="rId117"/>
    <s:sheet name="Other expense, Net - Additional" sheetId="118" r:id="rId118"/>
    <s:sheet name="Contingencies - Additional Info" sheetId="119" r:id="rId119"/>
    <s:sheet name="Subsequent Event - Additional I" sheetId="120" r:id="rId120"/>
    <s:sheet name="Schedule II Valuation and Qu121" sheetId="121" r:id="rId121"/>
  </s:sheets>
  <s:definedNames/>
  <s:calcPr calcId="124519" calcMode="auto" fullCalcOnLoad="1"/>
</s:workbook>
</file>

<file path=xl/sharedStrings.xml><?xml version="1.0" encoding="utf-8"?>
<sst xmlns="http://schemas.openxmlformats.org/spreadsheetml/2006/main" uniqueCount="1099">
  <si>
    <t>Document and Entity Information - USD ($)</t>
  </si>
  <si>
    <t>12 Months Ended</t>
  </si>
  <si>
    <t>Dec. 31, 2015</t>
  </si>
  <si>
    <t>Feb. 05,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FBHS</t>
  </si>
  <si>
    <t>Entity Registrant Name</t>
  </si>
  <si>
    <t>FORTUNE BRANDS HOME &amp; SECURITY,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shares in Millions, $ in Millions</t>
  </si>
  <si>
    <t>Dec. 31, 2014</t>
  </si>
  <si>
    <t>Dec. 31, 2013</t>
  </si>
  <si>
    <t>Net sales</t>
  </si>
  <si>
    <t>[1]</t>
  </si>
  <si>
    <t>Cost of products sold</t>
  </si>
  <si>
    <t>Selling, general and administrative expenses</t>
  </si>
  <si>
    <t>Amortization of intangible assets</t>
  </si>
  <si>
    <t>Restructuring charges</t>
  </si>
  <si>
    <t>Asset impairment charges</t>
  </si>
  <si>
    <t>OPERATING INCOME</t>
  </si>
  <si>
    <t>Interest expense</t>
  </si>
  <si>
    <t>Other expense, net</t>
  </si>
  <si>
    <t>Income from continuing operations before income taxes</t>
  </si>
  <si>
    <t>Income taxes</t>
  </si>
  <si>
    <t>Income from continuing operations, net of tax</t>
  </si>
  <si>
    <t>Income (loss) from discontinued operations, net of tax</t>
  </si>
  <si>
    <t>NET INCOME</t>
  </si>
  <si>
    <t>Less: Noncontrolling interests</t>
  </si>
  <si>
    <t>NET INCOME ATTRIBUTABLE TO FORTUNE BRANDS</t>
  </si>
  <si>
    <t>Basic earnings (loss) per common share</t>
  </si>
  <si>
    <t>Continuing operations</t>
  </si>
  <si>
    <t>Discontinuing operations</t>
  </si>
  <si>
    <t>Net income attributable to Fortune Brands common shareholders</t>
  </si>
  <si>
    <t>Diluted earnings (loss) per common share</t>
  </si>
  <si>
    <t>Basic average number of shares outstanding</t>
  </si>
  <si>
    <t>Diluted average number of shares outstanding</t>
  </si>
  <si>
    <t>Dividends declared per common share</t>
  </si>
  <si>
    <t>Based on country of destination</t>
  </si>
  <si>
    <t>Consolidated Statements of Comprehensive Income - USD ($) $ in Millions</t>
  </si>
  <si>
    <t>Net Income</t>
  </si>
  <si>
    <t>Other comprehensive (loss) income, before tax:</t>
  </si>
  <si>
    <t>Foreign currency translation adjustments</t>
  </si>
  <si>
    <t>Unrealized gains (losses) on derivatives:</t>
  </si>
  <si>
    <t>Unrealized holding gains (losses) arising during period</t>
  </si>
  <si>
    <t>Less: reclassification adjustment for gains included in net income</t>
  </si>
  <si>
    <t>Unrealized gains (losses) on derivatives</t>
  </si>
  <si>
    <t>Defined benefit plans:</t>
  </si>
  <si>
    <t>Prior service (cost) credit arising during period</t>
  </si>
  <si>
    <t>Prior service cost recognition due to settlement and curtailment</t>
  </si>
  <si>
    <t>Net actuarial gain (loss) arising during period</t>
  </si>
  <si>
    <t>Less: amortization of prior service credit included in net periodic pension cost</t>
  </si>
  <si>
    <t>Defined benefit plans</t>
  </si>
  <si>
    <t>Other comprehensive (loss) income, before tax</t>
  </si>
  <si>
    <t>Income tax benefit (expense) related to items of other comprehensive income</t>
  </si>
  <si>
    <t>Other comprehensive (loss) income, net of tax</t>
  </si>
  <si>
    <t>COMPREHENSIVE INCOME</t>
  </si>
  <si>
    <t>Less: comprehensive income attributable to noncontrolling interest</t>
  </si>
  <si>
    <t>COMPREHENSIVE INCOME ATTRIBUTABLE TO FORTUNE BRANDS</t>
  </si>
  <si>
    <t>Income tax benefit (expense) on unrealized gains (losses) on derivatives of $(0.5) million, $(0.2) million and $(0.2) million and on defined benefit plans of $4.0 million, $46.4 million and $(44.5) million in 2015, 2014 and 2013, respectively.</t>
  </si>
  <si>
    <t>Consolidated Statements of Comprehensive Income (Parenthetical) - USD ($) $ in Millions</t>
  </si>
  <si>
    <t>Unrealized gains (losses) on derivatives, tax</t>
  </si>
  <si>
    <t>Defined benefit plans, tax</t>
  </si>
  <si>
    <t>Consolidated Balance Sheets - USD ($) $ in Millions</t>
  </si>
  <si>
    <t>Current assets</t>
  </si>
  <si>
    <t>Cash and cash equivalents</t>
  </si>
  <si>
    <t>Accounts receivable less allowances for discounts, doubtful accounts and returns</t>
  </si>
  <si>
    <t>Inventories</t>
  </si>
  <si>
    <t>Other current assets</t>
  </si>
  <si>
    <t>Current assets of discontinued operations</t>
  </si>
  <si>
    <t>TOTAL CURRENT ASSETS</t>
  </si>
  <si>
    <t>Property, plant and equipment, net of accumulated depreciation</t>
  </si>
  <si>
    <t>Goodwill</t>
  </si>
  <si>
    <t>[2]</t>
  </si>
  <si>
    <t>Other intangible assets, net of accumulated amortization</t>
  </si>
  <si>
    <t>Other assets</t>
  </si>
  <si>
    <t>Non-current assets of discontinued operations</t>
  </si>
  <si>
    <t>TOTAL ASSETS</t>
  </si>
  <si>
    <t>Current liabilities</t>
  </si>
  <si>
    <t>Notes payable to banks</t>
  </si>
  <si>
    <t>Current portion of long-term debt</t>
  </si>
  <si>
    <t>Accounts payable</t>
  </si>
  <si>
    <t>Other current liabilities</t>
  </si>
  <si>
    <t>Current liabilities of discontinued operations</t>
  </si>
  <si>
    <t>TOTAL CURRENT LIABILITIES</t>
  </si>
  <si>
    <t>Long-term debt</t>
  </si>
  <si>
    <t>Deferred income taxes</t>
  </si>
  <si>
    <t>Accrued defined benefit plans</t>
  </si>
  <si>
    <t>Other non-current liabilities</t>
  </si>
  <si>
    <t>Non-current liabilities of discontinued operations</t>
  </si>
  <si>
    <t>TOTAL LIABILITIES</t>
  </si>
  <si>
    <t>Commitments (Note 17) and Contingencies (Note 22)</t>
  </si>
  <si>
    <t xml:space="preserve"> </t>
  </si>
  <si>
    <t>Equity</t>
  </si>
  <si>
    <t>Common stock</t>
  </si>
  <si>
    <t>[3]</t>
  </si>
  <si>
    <t>Paid-in capital</t>
  </si>
  <si>
    <t>Accumulated other comprehensive loss</t>
  </si>
  <si>
    <t>Retained earnings</t>
  </si>
  <si>
    <t>Treasury stock</t>
  </si>
  <si>
    <t>TOTAL FORTUNE BRANDS EQUITY</t>
  </si>
  <si>
    <t>Noncontrolling interests</t>
  </si>
  <si>
    <t>TOTAL EQUITY</t>
  </si>
  <si>
    <t>TOTAL LIABILITIES AND EQUITY</t>
  </si>
  <si>
    <t>Purchases of property, plant and equipment not yet paid for as of December 31, 2015, 2014 and 2013 were $16.1 million, $4.2 million and $0.2 million, respectively.</t>
  </si>
  <si>
    <t>Net of accumulated impairment losses of $399.5 million in the Doors segment.</t>
  </si>
  <si>
    <t>Common stock, par value $0.01 per share, 175.2 million shares and 172.0 million shares issued at December 31, 2015 and 2014, respectively.</t>
  </si>
  <si>
    <t>Consolidated Balance Sheets (Parenthetical) - $ / shares shares in Millions</t>
  </si>
  <si>
    <t>Common Stock, par value</t>
  </si>
  <si>
    <t>Common stock, shares issued</t>
  </si>
  <si>
    <t>Consolidated Statements of Cash Flows - USD ($) $ in Millions</t>
  </si>
  <si>
    <t>OPERATING ACTIVITIES</t>
  </si>
  <si>
    <t>Non-cash expense (income):</t>
  </si>
  <si>
    <t>Depreciation</t>
  </si>
  <si>
    <t>Amortization of intangibles</t>
  </si>
  <si>
    <t>Stock-based compensation</t>
  </si>
  <si>
    <t>(Gain) loss on sale of property, plant and equipment</t>
  </si>
  <si>
    <t>Loss on sale of discontinued operation</t>
  </si>
  <si>
    <t>Actuarial (gain) loss</t>
  </si>
  <si>
    <t>Deferred taxes</t>
  </si>
  <si>
    <t>Amortization of deferred financing costs</t>
  </si>
  <si>
    <t>Changes in assets and liabilities including effects subsequent to acquisitions:</t>
  </si>
  <si>
    <t>Increase in accounts receivable</t>
  </si>
  <si>
    <t>(Increase) decrease in inventories</t>
  </si>
  <si>
    <t>(Decrease) increase in accounts payable</t>
  </si>
  <si>
    <t>(Increase) decrease in other assets</t>
  </si>
  <si>
    <t>Increase (decrease) in accrued taxes</t>
  </si>
  <si>
    <t>Increase (decrease) in accrued expenses and other liabilities</t>
  </si>
  <si>
    <t>NET CASH PROVIDED BY OPERATING ACTIVITIES</t>
  </si>
  <si>
    <t>INVESTING ACTIVITIES</t>
  </si>
  <si>
    <t>Capital expenditures</t>
  </si>
  <si>
    <t>Proceeds from the disposition of assets</t>
  </si>
  <si>
    <t>Proceeds from sale of discontinued operation</t>
  </si>
  <si>
    <t>Cost of acquisitions, net of cash acquired</t>
  </si>
  <si>
    <t>Other investing activities</t>
  </si>
  <si>
    <t>NET CASH USED IN INVESTING ACTIVITIES</t>
  </si>
  <si>
    <t>FINANCING ACTIVITIES</t>
  </si>
  <si>
    <t>Increase (decrease) in short-term debt</t>
  </si>
  <si>
    <t>Issuance of long-term debt</t>
  </si>
  <si>
    <t>Repayment of long-term debt</t>
  </si>
  <si>
    <t>Proceeds from the exercise of stock options</t>
  </si>
  <si>
    <t>Excess tax benefit from the exercise of stock-based compensation</t>
  </si>
  <si>
    <t>Dividends to stockholders</t>
  </si>
  <si>
    <t>Treasury stock purchases</t>
  </si>
  <si>
    <t>Other financing activities, net</t>
  </si>
  <si>
    <t>NET CASH PROVIDED BY (USED IN) FINANCING ACTIVITIES</t>
  </si>
  <si>
    <t>Effect of foreign exchange rate changes on cash</t>
  </si>
  <si>
    <t>NET INCREASE (DECREASE) IN CASH AND CASH EQUIVALENTS</t>
  </si>
  <si>
    <t>Cash and cash equivalents at beginning of year</t>
  </si>
  <si>
    <t>Cash and cash equivalents at end of year</t>
  </si>
  <si>
    <t>Cash paid during the year for:</t>
  </si>
  <si>
    <t>External interest</t>
  </si>
  <si>
    <t>Income taxes paid directly to taxing authorities</t>
  </si>
  <si>
    <t>Income taxes (received from) paid to Fortune Brands, Inc.</t>
  </si>
  <si>
    <t>Dividends declared but not paid</t>
  </si>
  <si>
    <t>Consolidated Statements of Equity - USD ($) $ in Millions</t>
  </si>
  <si>
    <t>Total</t>
  </si>
  <si>
    <t>Common Stock</t>
  </si>
  <si>
    <t>Paid-In Capital</t>
  </si>
  <si>
    <t>Accumulated Other Comprehensive (Loss) Income</t>
  </si>
  <si>
    <t>Retained Earnings (Deficit)</t>
  </si>
  <si>
    <t>Treasury Stock</t>
  </si>
  <si>
    <t>Non- controlling Interests</t>
  </si>
  <si>
    <t>Beginning Balance at Dec. 31, 2012</t>
  </si>
  <si>
    <t>Comprehensive income:</t>
  </si>
  <si>
    <t>Other comprehensive (loss) income</t>
  </si>
  <si>
    <t>Stock options exercised</t>
  </si>
  <si>
    <t>Tax benefit on exercise of stock options</t>
  </si>
  <si>
    <t>Treasury stock purchase</t>
  </si>
  <si>
    <t>Dividends ($0.42 per common share) in 2013, ($0.50 per common share) in 2014 and ($0.50 per common share) in 2015</t>
  </si>
  <si>
    <t>Dividends paid to noncontrolling interests</t>
  </si>
  <si>
    <t>Ending Balance at Dec. 31, 2013</t>
  </si>
  <si>
    <t>Ending Balance at Dec. 31, 2014</t>
  </si>
  <si>
    <t>Ending Balance at Dec. 31, 2015</t>
  </si>
  <si>
    <t>Includes $4.1 million of adjustments related to previous years' vested and unvested restricted stock units.</t>
  </si>
  <si>
    <t>Consolidated Statements of Equity (Parenthetical) - USD ($) $ in Millions</t>
  </si>
  <si>
    <t>Dividends per Common share</t>
  </si>
  <si>
    <t>Adjustments related to previous years' vested and unvested restricted stock units</t>
  </si>
  <si>
    <t>Background and Basis of Presentation</t>
  </si>
  <si>
    <t>1. Background and Basis of
Presentation The Company is a leading home and
security products company with a portfolio of leading branded
products used for residential home repair, remodeling, new
construction and security applications. References to
(i) “Fortune Brands,” “the Company,”
“we,” “our” and “us” refer to
Fortune Brands Home &amp; Security, Inc. and its consolidated
subsidiaries as a whole, unless the context otherwise requires,
after giving effect to the spin-off of Fortune Brands from Fortune
Brands, Inc. in 2011 and (ii) “Former Parent”
refer to Fortune Brands, Inc. Basis of
Presentation The consolidated financial statements
included in this Annual Report on Form 10-K were derived
principally from the consolidated financial statements of the
Company. In May 2015, we acquired Norcraft Companies, Inc.
(“Norcraft”). The financial results of Norcraft have
been included in the Company’s consolidated statements of
income and consolidated statements of cash flow beginning in May
2015 and the consolidated balance sheet as of December 31,
2015. On September 10, 2015, we completed the sale of Waterloo
Industries, Inc. (“Waterloo”), our tool storage
business. Therefore, in accordance with Accounting Standards
Codification (“ASC”) requirements, the results of
operations of Waterloo through the date of sale, were classified
and separately stated as discontinued operations in the
accompanying consolidated statements of income for the twelve
months ended December 31, 2015, 2014 and 2013. The assets and
liabilities of Waterloo were classified as discontinued operations
in the accompanying consolidated balance sheet as of
December 31, 2014. In September 2014, we sold all of the
shares of stock of Fortune Brands Windows, Inc., our subsidiary
that owned and operated the Simonton windows business
(“Simonton”). Therefore, in accordance with ASC
requirements, the results of operations of Simonton were
reclassified and separately stated as discontinued operations in
the accompanying consolidated statements of income for 2014 and
2013. The cash flows from discontinued operations for 2015, 2014
and 2013 were not separately classified on the accompanying
condensed consolidated statements of cash flows. Information on
Business Segments was revised to exclude these discontinued
operations.</t>
  </si>
  <si>
    <t>Significant Accounting Policies</t>
  </si>
  <si>
    <t>2. Significant Accounting
Policies Use of
Estimates Cash and Cash
Equivalents Allowances for Doubtful
Accounts Inventories We also use the last-in, first-out
(“LIFO”) inventory method in those product groups in
which metals inventories comprise a significant portion of our
inventories. LIFO inventories at December 31, 2015 and 2014
were $227.9 million (with a current cost of $243.1 million) and
$197.6 million (with a current cost of $217.5 million),
respectively. Property, Plant and
Equipment
Buildings and leasehold
improvements 15 to 40 years
Machinery and equipment 3 to 10 years
Software 3 to 7 years Long-lived
Assets Goodwill and Indefinite-lived
Intangible Assets We evaluate the recoverability of
goodwill using a weighting of the income (80%) and market
(20%) approaches. For the income approach, we use a discounted
cash flow model, estimating the future cash flows of the reporting
units to which the goodwill relates, and then discounting the
future cash flows at a market-participant-derived weighted-average
cost of capital. In determining the estimated future cash flows, we
consider current and projected future levels of income based on
management’s plans for that business; business trends,
prospects and market and economic conditions; and
market-participant considerations. Furthermore, our projection for
the U.S. home products market is inherently subject to a number of
uncertain factors, such as employment, home prices, credit
availability, new home starts and the rate of home foreclosures.
For the market approach, we apply market multiples for peer groups
to the current operating results of the reporting units to
determine each reporting unit’s fair value. The
Company’s reporting units are operating segments. When the
estimated fair value of a reporting unit is less than its carrying
value, we measure and recognize the amount of the goodwill
impairment loss, if any. Impairment losses, limited to the carrying
value of goodwill, represent the excess of the carrying value of a
reporting unit’s goodwill over the implied fair value of that
goodwill. The implied fair value of a reporting unit is estimated
based on a hypothetical allocation of each reporting unit’s
fair value to all of its underlying assets and
liabilities. Purchased intangible assets other
than goodwill are amortized over their useful lives unless those
lives are determined to be indefinite. The determination of the
useful life of an intangible asset other than goodwill is based on
factors including historical and tradename performance with respect
to consumer name recognition, geographic market presence, market
share, and plans for ongoing tradename support and promotion.
Certain of our tradenames have been assigned an indefinite life as
we currently anticipate that these tradenames will contribute cash
flows to the Company indefinitely. Indefinite-lived intangible
assets are not amortized, but are evaluated at least annually to
determine whether the indefinite useful life is appropriate. We
review indefinite-lived intangible assets for impairment annually
in the fourth quarter, and whenever market or business events
indicate there may be a potential impairment of that intangible.
Impairment losses are recorded to the extent that the carrying
value of the indefinite-lived intangible asset exceeds its fair
value. We measure fair value using the standard relief-from-royalty
approach which estimates the present value of royalty income that
could be hypothetically earned by licensing the brand name to a
third party over the remaining useful life. We first assess
qualitative factors to determine whether it is more likely than not
that an indefinite-lived intangible asset is impaired. Qualitative
factors include changes in volume, customers and the industry. If
it is deemed more likely than not that an intangible asset is
impaired, we will perform a quantitative impairment
test. The Company cannot predict the
occurrence of certain events or changes in circumstances that might
adversely affect the carrying value of goodwill and
indefinite-lived intangible assets. Such events may include, but
are not limited to, the impact of the economic environment; a
material negative change in relationships with significant
customers; or strategic decisions made in response to economic and
competitive conditions. Defined Benefit
Plans We record amounts relating to these
plans based on calculations in accordance with ASC requirements for
Compensation — Retirement Benefits, which include various
actuarial assumptions, including discount rates, assumed rates of
return, compensation increases, turnover rates and health care cost
trend rates. We recognize changes in the fair value of pension plan
assets and net actuarial gains or losses in excess of 10 percent of
the greater of the fair value of pension plan assets or each
plan’s projected benefit obligation (the
“corridor”) in earnings immediately upon remeasurement,
which is at least annually in the fourth quarter of each year. We
review our actuarial assumptions on an annual basis and make
modifications to the assumptions based on current economic
conditions and trends. The discount rate used to measure
obligations is based on a spot-rate yield curve on a plan-by-plan
basis that matches projected future benefit payments with the
appropriate interest rate applicable to the timing of the projected
future benefit payments. The expected rate of return on plan assets
is determined based on the nature of the plans’ investments,
our current asset allocation and our expectations for long-term
rates of return. Compensation increases reflect expected future
compensation trends. For postretirement benefits, our health care
trend rate assumption is based on historical cost increases and
expectations for long-term increases. The cost or benefit of plan
changes, such as increasing or decreasing benefits for prior
employee service (prior service cost), is deferred and included in
expense on a straight-line basis over the average remaining service
period of the related employees. We believe that the assumptions
utilized in recording obligations under our plans, which are
presented in Note 14, “Defined Benefit Plans,” are
reasonable based on our experience and on advice from our
independent actuaries; however, differences in actual experience or
changes in the assumptions may materially affect our financial
position and results of operations. We will continue to monitor
these assumptions as market conditions warrant. Litigation
Contingencies Income
Taxes We record liabilities for uncertain
income tax positions based on a two-step process. The first step is
recognition, where we evaluate whether an individual tax position
has a likelihood of greater than 50% of being sustained upon
examination based on the technical merits of the position,
including resolution of any related appeals or litigation
processes. For tax positions that are currently estimated to have a
less than 50% likelihood of being sustained, no tax benefit is
recorded. For tax positions that have met the recognition threshold
in the first step, we perform the second step of measuring the
benefit to be recorded. The actual benefits ultimately realized may
differ from our estimates. In future periods, changes in facts,
circumstances, and new information may require us to change the
recognition and measurement estimates with regard to individual tax
positions. Changes in recognition and measurement estimates are
recorded in the consolidated statement of income and consolidated
balance sheet in the period in which such changes occur. As of
December 31, 2015, we had liabilities for unrecognized tax
benefits pertaining to uncertain tax positions totaling $38.2
million. It is reasonably possible that the unrecognized tax
benefits may decrease in the range of $7.5 million to $12.5 million
in the next 12 months primarily as a result of the conclusion of
U.S. federal, state and foreign income tax proceedings. Revenue
Recognition
Cost of Products
Sold Customer Program
Costs Selling, General and
Administrative Expenses . Advertising costs, which amounted to
$195.4 million, $200.4 million and $197.1 million in 2015, 2014 and
2013, respectively, are principally expensed as incurred.
Advertising costs include product displays, media production costs
and point of sale materials. Advertising costs recorded as a
reduction to net sales, primarily cooperative advertising, were
$63.2 million, $66.8 million and $56.8 million in 2015, 2014 and
2013, respectively. Advertising costs recorded in selling, general
and administrative expenses were $132.2 million, $133.6 million and
$140.3 million in 2015, 2014 and 2013, respectively. Research and development expenses
include product development, product improvement, product
engineering and process improvement costs. Research and development
expenses, which were $48.7 million, $46.1 million and $50.8 million
in 2015, 2014 and 2013, respectively, are expensed as
incurred. Stock-based
Compensation
Earnings Per
Share Foreign Currency
Translation Derivative Financial
Instruments Net deferred currency gains of $3.8
million was reclassified into earnings for the year ended
December 31, 2015. There was no impact of deferred currency
gains/losses on earnings in 2014. Net deferred currency gains of
$2.3 million was reclassified into earnings for the years ended
December 31, 2013. Based on foreign exchange rates as of
December 31, 2015, we estimate that $3.1 million of net
currency derivative gains included in AOCI as of December 31,
2015 will be reclassified to earnings within the next twelve
months. Recently Issued Accounting
Standards Balance Sheet Classification of
Deferred Taxes In November 2015, the Financial
Accounting Standards Board (“FASB”) issued final
guidance that requires companies to classify all deferred tax
assets and liabilities as noncurrent on the balance sheet instead
of separating deferred taxes into current and noncurrent amounts.
While the guidance changes the way deferred taxes are classified on
the balance sheet, companies are still required to offset deferred
tax assets and liabilities for each taxpaying component within a
tax jurisdiction. The standard is effective starting
January 1, 2017. We have early adopted this standard as of
December 31, 2015. We have elected to apply the new standard
prospectively and therefore we have not adjusted prior periods
presented. Simplifying Accounting for
Measurement-Period Adjustments In September 2015, the FASB issued a
final standard that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new
standard is effective for the annual period beginning
January 1, 2016 (calendar year 2016 for Fortune Brands). Early
application is permitted, however we elected not to early adopt. We
do not expect this standard to have a material effect on our
financial statements. Simplifying Subsequent Measurement
of Inventory In July 2015, the FASB issued a final
standard that simplifies the subsequent measurement of inventory by
replacing lower of cost or market test under the current GAAP.
Under the current guidance the subsequent measurement of inventory
is measured at the lower of cost or market, where
“market” may have multiple possible outcomes. The new
guidance requires subsequent measurement of inventory at the lower
of cost or net realizable value. Net realizable value is the
estimated selling prices in the ordinary course of business, less
reasonably predictable costs to sell (completion, disposal, and
transportation). This new standard is effective for the annual
period beginning January 1, 2017 (calendar year 2017 for
Fortune Brands). Earlier application is permitted, however we
elected not to early adopt. We do not expect this standard to have
a material effect on our financial statements. Disclosures for Investments in
Certain Entities That Calculate Net Asset Value per
Share In May 2015, the FASB issued a final
standard that eliminates the requirement to categorize within the
fair value hierarchy investments whose fair values are measured at
net asset value. Instead, entities will be required to disclose the
fair values of such investments so that financial statement users
can reconcile amounts reported in the fair value hierarchy table
and the amounts reported on the balance sheet. The new guidance
will be applied retrospectively and is effective for fiscal years
beginning after December 15, 2015 (calendar year 2016 for
Fortune Brands). Early adoption is permitted, however we elected
not to early adopt. We do not expect this standard to have a
material effect on our financial statements. Simplifying the Presentation of
Debt Issuance Costs In April 2015, the FASB issued
Accounting Standards Update (“ASU”) 2015-03,
“Simplifying the Presentation of Debt Issuance Costs.”
This ASU requires debt issuance costs to be presented in the
balance sheet as a direct deduction from the carrying value of the
associated debt liability, instead of as a deferred charge (i.e.,
as an asset). This new standard is effective for the annual period
beginning after December 15, 2015 (calendar year 2016 for
Fortune Brands), and for annual periods and interim periods
thereafter. Early adoption is permitted, however we elected not to
early adopt. The guidance will be applied on a retrospective basis.
The adoption of this ASU will require us to reclassify
approximately $3 million of debt issuance costs from a deferred
asset to long-term debt as of March 31, 2016. Disclosure of Uncertainties about
an Entity’s Ability to Continue as a Going
Concern In August 2014, the FASB issued ASU
2014-15, “Disclosure of Uncertainties about an Entity’s
Ability to Continue as a Going Concern.” This ASU provides
guidance about management’s responsibility to evaluate
whether there is substantial doubt about an entity’s ability
to continue as a going concern and to provide related footnote
disclosures. This amendment is effective for the annual period
ending after December 15, 2016 (calendar year 2016 for Fortune
Brands), and for annual periods and interim periods thereafter.
Early application is permitted, however we elected not to early
adopt. We do not expect this standard to have a material effect on
our financial statements.
Revenue from Contracts with
Customers In May 2014, the FASB issued ASU
2014-09, “Revenue from Contracts with Customers.” This
ASU clarifies the accounting for revenue arising from contracts
with customers and specifies the disclosures that an entity should
include in its financial statements. Further, in August 2015, the
FASB issued a standard, which clarified that the amendment is
effective for annual reporting periods beginning after
December 15, 2017 (calendar year 2018 for Fortune Brands), and
annual and interim periods thereafter. We are assessing the impact
the adoption of this standard will have on our financial
statements.</t>
  </si>
  <si>
    <t>Balance Sheet Information</t>
  </si>
  <si>
    <t xml:space="preserve">3. Balance
Sheet Information Supplemental information on our
year-end consolidated balance sheets is as follows:
(In
millions)
2015
2014
Inventories:
Raw materials and supplies $ 237.8 $ 178.1
Work in process 60.2 54.0
Finished products
257.6
230.1
Total inventories $ 555.6 $ 462.2
Property, plant and
equipment:
Land and improvements $ 56.2 $ 48.5
Buildings and improvements to
leaseholds 407.6 356.3
Machinery and equipment 1,005.6 920.2
Construction in progress
82.3
71.3
Property, plant and equipment,
gross 1,551.7 1,396.3
Less: accumulated
depreciation
923.8
856.5
Property, plant and equipment, net of
accumulated depreciation $ 627.9 $ 539.8
Other current liabilities:
Accrued salaries, wages and other
compensation $ 118.0 $ 69.8
Accrued customer programs 124.8 102.5
Accrued taxes 43.3 28.0
Other accrued expenses
126.8
121.7
Total other current
liabilities
$ 412.9
$ 322.0 </t>
  </si>
  <si>
    <t>Acquisitions</t>
  </si>
  <si>
    <t xml:space="preserve">4. Acquisitions In May 2015, we completed our tender
offer to purchase all of the outstanding shares of common stock of
Norcraft, a leading publicly-owned manufacturer of kitchen and
bathroom cabinetry, for a total purchase price of $648.6 million in
cash. We financed the transaction using cash on hand and borrowings
under our existing credit facilities. Net sales and operating
income for this acquired business in the year ended
December 31, 2015 were approximately $258 million and $28
million, respectively. Operating income included a $2.0 million
charge related to an inventory purchase accounting adjustment to
fair value. The results of operations of Norcraft are included in
the Cabinets segment. We incurred $15.1 million of Norcraft
acquisition-related transaction costs in the year ended
December 31, 2015. The goodwill expected to be deductible for
income tax purposes is approximately $60.3 million.
The following table summarizes the
preliminary allocation of the purchase price to the fair value of
assets acquired and liabilities assumed as of the date of the
acquisition.
(In
millions)
Accounts receivable $ 31.0
Inventories 28.4
Property, plant and
equipment 45.7
Goodwill 304.7
Identifiable intangible
assets 360.0
Other assets
9.4
Total assets 779.2
Deferred tax liabilities 101.4
Other liabilities and
accruals
29.2
Net assets
acquired (a)
$ 648.6
(a)
Net
assets exclude $15.5 million of cash transferred to the Company as
the result of the Norcraft acquisition. The preceding purchase price
allocation has been determined provisionally and is subject to
revision as additional information about the fair value of
individual assets and liabilities becomes available. Any change in
the acquisition date fair value of the acquired assets and
liabilities will change the amount of the purchase price allocable
to goodwill. Goodwill includes expected sales and
cost synergies. Identifiable intangible assets consist of an
indefinite-lived tradename of $150 million and customer
relationships of $210 million. The useful life of the customer
relationships identifiable intangible asset is estimated to be 20
years. The following unaudited pro forma
summary presents consolidated financial information as if Norcraft
had been acquired on January 1, 2014. The unaudited pro forma
financial information is based on historical results of operations
and financial position of the Company and Norcraft. The pro forma
results include:
&gt;
the
effect of certain transactions recorded in historical financial
statements of Norcraft including: the expense relating to
Norcraft’s tax receivable agreements settled upon the
acquisition of Norcraft and the pro forma effect of a release of
deferred tax valuation allowance,
&gt;
estimated
amortization of a definite-lived customer relationship intangible
asset,
&gt;
the
estimated cost of the inventory adjustment to fair
value,
&gt;
interest
expense associated with debt that would have been incurred in
connection with the acquisition,
&gt;
the
reclassification of Norcraft transaction costs from 2015 to the
first quarter of 2014, and
&gt;
adjustments to conform accounting policies. The unaudited pro forma financial
information does not necessarily represent the results that would
have occurred had the acquisition occurred on January 1, 2014.
In addition, the unaudited pro forma information should not be
deemed to be indicative of future results.
(In millions, except
per share amounts)
2015
2014
Net sales $ 4,721.8 $ 4,387.8
Income from continuing
operations 323.1 269.7
Basic earnings per common
share $ 2.02 $ 1.66
Diluted earnings per common
share
$ 1.98
$ 1.61
In March 2015, we acquired a cabinets
component company for approximately $6 million in cash. This
acquisition did not have a material impact on our financial
statements. In December 2014, we acquired all of
the issued and outstanding shares of capital stock of Anafree
Holdings, Inc., the sole owner of Anaheim Manufacturing Company
(“Anaheim”), which markets and sells garbage disposals,
for $28.9 million in cash. We paid the purchase price using a
combination of cash on hand and borrowings under our existing
credit facilities. We completed our purchase price allocation in
the first half of 2015 and as a result reclassified $17 million
from goodwill to other identifiable assets. The results of
operations of Anaheim are included in the Plumbing
segment. In July 2014, we acquired all of the
voting equity of John D. Brush &amp; Co., Inc.
(“SentrySafe”) for a purchase price of $116.7 million
in cash. The purchase price was funded from our existing credit
facilities. This acquisition broadened our product offering of
security products. The results of operations of SentrySafe are
included in the Security segment. These 2014 acquisitions were not
material for the purposes of supplemental disclosure and did not
have a material impact on our consolidated financial
statements. In June 2013, we acquired
Woodcrafters Home Products Holding, LLC
(“WoodCrafters”), a manufacturer of bathroom vanities
and tops, for a purchase price of $302.0 million. We paid the
purchase price using a combination of cash on hand and borrowings
under our existing credit facilities. This acquisition greatly
expanded our offerings of bathroom cabinetry products. The results
of operations of WoodCrafters are included in the Cabinets
segment. Substantially all of the acquired
goodwill was tax deductible. Goodwill primarily represents expected
supply chain synergies. Identifiable intangible assets primarily
consisted of customer relationships ($75.9 million) and technology
($9.6 million). The useful lives of these identifiable intangible
assets are 18 years and 10 years, respectively. The following unaudited pro forma
summary presents consolidated financial information as if
WoodCrafters had been acquired on January 1, 2013. The
unaudited pro forma financial information is based on historical
results of operations and financial position of the Company and
WoodCrafters. The pro forma results include adjustments for the
impact of a preliminary allocation of the purchase price and
interest expense associated with debt that would have been incurred
in connection with the acquisition. The unaudited pro forma
financial information does not necessarily represent the results
that would have occurred had the acquisition occurred on
January 1, 2013. In addition, the unaudited pro forma
information should not be deemed to be indicative of future
results.
(In millions except
per share amounts)
2013
Net sales $ 3,811.0
Net income attributable to Fortune
Brands 240.8
Basic earnings per common
share $ 1.45
Diluted earnings per common
share
$ 1.41 </t>
  </si>
  <si>
    <t>Discontinued Operations</t>
  </si>
  <si>
    <t xml:space="preserve">5. Discontinued
Operations In 2015, we completed the sale of
Waterloo for approximately $14 million in cash, subject to certain
post-closing adjustments. We recorded a pre-tax loss of $16.7
million as the result of this sale. Transaction and other
sale-related costs were approximately $2.8 million. The estimated
tax benefit on the sale was $26.5 million with the after-tax gain
of $7.0 million recorded within discontinued operations. The
estimated tax benefit resulted primarily from a tax loss in excess
of the financial reporting loss as a result of prior period
nondeductible asset impairments. Waterloo is presented as a
discontinued operation in our financial statements beginning
January 1, 2013 and through the date of sale in accordance
with ASC 205 requirements. Prior to classifying Waterloo as a
discontinued operation, it was reported in the Security
segment. In addition, in August 2014, we
entered into a stock purchase agreement to sell the Simonton
business for $130 million in cash. The sale was completed in
September 2014. Simonton is presented as a discontinued operation
in the Company’s financial statements in accordance with ASC
requirements. The 2014 income (loss) from discontinued operations,
net of tax, included a loss on sale of the Simonton business of
$111.2 million as well as $14.1 million of restructuring and
impairment charges for Waterloo in order to remeasure this business
at the estimated fair value less costs to sell. Simonton was
previously reported in the Doors segment. The following table summarizes the
results of discontinued operations for the years ended
December 31, 2015, 2014 and 2013. The year ended
December 31, 2015 on a pre-tax basis consists of Waterloo
only, however comparable periods in 2014 and 2013 include both
Waterloo and Simonton.
(in
millions)
2015
2014
2013
Net sales $ 78.2
$ 369.4 $ 453.8
(Loss) income from discontinued
operations before income taxes $ (16.0 )
$ (90.8 ) $ 34.4
Income tax (benefit)
expense
(25.0 )
23.5
12.5
Income (loss) from discontinued
operations, net of tax
$ 9.0
$ (114.3 )
$ 21.9 The following table summarizes the
major classes of assets and liabilities of Waterloo, which is
reflected as a discontinued operation on the consolidated balance
sheet as of December 31, 2014:
(in
millions)
2014
Accounts receivable, net $ 40.1
Inventories 15.9
Other current assets
7.3
Total current assets 63.3
Property, plant and equipment,
net 13.3
Other non-current assets
4.0
Total assets
$ 80.6
Accounts payable $ 8.5
Other current liabilities
9.0
Total current liabilities 17.5
Other non-current
liabilities
3.4
Total liabilities
$ 20.9 </t>
  </si>
  <si>
    <t>Goodwill and Identifiable Intangible Assets</t>
  </si>
  <si>
    <t>6. Goodwill
and Identifiable Intangible Assets We had goodwill of $1,755.3 million
and $1,467.8 million as of December 31, 2015 and 2014,
respectively. The increase of $287.5 million was primarily due to
the acquisitions of Norcraft and Anaheim. The change in the net
carrying amount of goodwill by segment was as follows:
(In
millions)
Plumbing
Doors
Security
Total
Balance at December 31,
2013 (a) $ 631.7
$ 569.7
$ 143.0
$ 89.4 $ 1,433.8
2014 translation
adjustments (2.7 )
—
—
(1.4 ) (4.1 )
Acquisition-related
adjustments
1.1
25.9 —
11.1
38.1
Balance at December 31,
2014 (a) $ 630.1
$ 595.6
$ 143.0
$ 99.1 $ 1,467.8
2015 translation
adjustments (4.9 )
—
—
(2.7 ) (7.6 )
Acquisition-related
adjustments
312.5
(17.0 ) —
(0.4 )
295.1
Balance at December 31,
2015 (a)
$ 937.7
$ 578.6
$ 143.0
$ 96.0
$ 1,755.3
(a)
Net of
accumulated impairment losses of $399.5 million in the Doors
segment. We also had identifiable intangible
assets, principally tradenames, of $996.7 million and $656.5
million as of December 31, 2015 and 2014, respectively. The
$356.4 million increase in gross identifiable intangible assets was
primarily due to the acquisition of Norcraft. The gross carrying value and
accumulated amortization by class of intangible assets as of
December 31, 2015 and 2014 were as follows:
As of December 31,
2015 As of December 31,
2014
(In
millions) Gross
Accumulated
Net Book
Gross
Accumulated
Net Book
Indefinite-lived intangible
assets—tradenames
$ 680.6 $ (42.0 ) (a) $ 638.6
$ 542.7 $ (42.0 ) (a) $ 500.7
Amortizable intangible
assets
Tradenames
19.1 (8.6 ) 10.5
14.6 (6.4 ) 8.2
Customer and contractual
relationships
511.2 (177.4 ) 333.8
294.2 (164.0 ) 130.2
Patents/proprietary
technology
54.7
(40.9 )
13.8
57.7
(40.3 )
17.4
Total
585.0
(226.9 )
358.1
366.5
(210.7 )
155.8
Total identifiable
intangibles
$ 1,265.6
$ (268.9 )
$ 996.7
$ 909.2
$ (252.7 )
$ 656.5
(a)
Accumulated amortization prior to the adoption of revised ASC
requirements for Intangibles — Goodwill and Other
Assets. Amortizable intangible assets,
principally tradenames and customer relationships, are subject to
amortization over their estimated useful life, ranging from 3 to 30
years, based on the assessment of a number of factors that may
impact useful life. These factors include historical tradename
performance with respect to consumer name recognition, geographic
market presence, market share, plans for ongoing tradename support
and promotion, customer attrition rates, and other relevant
factors. We expect to record intangible amortization of
approximately $26 million in 2016, $24 million in 2017, $22 million
in 2018, $21 million in 2019 and $21 million in 2020. We review indefinite-lived tradename
intangible assets for impairment annually in the fourth quarter, as
well as whenever market or business events indicate there may be a
potential impact on a specific intangible asset. Impairment losses
are recorded to the extent that the carrying value of the
indefinite-lived intangible asset exceeds its fair value. We
measure fair value using the standard relief-from-royalty approach
which estimates the present value of royalty income that could be
hypothetically earned by licensing the tradename to a third party
over the remaining useful life. In 2015, 2014 and 2013, we did not
record any asset impairment charges associated with goodwill or
indefinite-lived intangible assets.</t>
  </si>
  <si>
    <t>Asset Impairment Charges</t>
  </si>
  <si>
    <t>7. Asset
Impairment Charges No asset impairment charges were
recorded in 2015 and 2014 in operating income. In 2013, our
Cabinets segment abandoned certain software developed for internal
use, which resulted in a pre-tax impairment charge of $21.2
million, which was recorded in operating income on the asset
impairment charges line of the income statement and reduced
property, plant and equipment. In addition, in 2014, as a result of
our decision to sell Waterloo, we recorded $9.1 million of pre-tax
impairment charges in order to remeasure this business at the
estimated fair value less costs to sell. These charges consisted of
$8.1 million for fixed assets and $1.0 million for definite-lived
intangible assets. Refer to Note 5, “Discontinued
Operations,” for additional information.</t>
  </si>
  <si>
    <t>External Debt and Financing Arrangements</t>
  </si>
  <si>
    <t>8. External
Debt and Financing Arrangements In June 2015, we issued $900 million
of unsecured senior notes (“Senior Notes”) in a
registered public offering. The Senior Notes consist of two
tranches: $400 million of five-year notes due 2020 with a coupon of
3% and $500 million of ten-year notes due 2025 with a coupon of 4%.
We used the proceeds from the Senior Notes offering to pay down our
revolving credit facility and for general corporate purposes. On
December 31, 2015, the outstanding amount of the Senior Notes,
net of underwriting commissions and price discounts, was $891.6
million. We have a $975 million committed
revolving credit facility, as well as a term loan in the initial
amount of $525 million, both of which expire in July 2018. Both
facilities can be used for general corporate purposes. On
December 31, 2015 and 2014, our outstanding borrowings under
the revolving credit facility were zero and $145.0 million,
respectively; the amounts outstanding under the term loan were
$280.0 million and $525.0 million, respectively. The interest rates
under these facilities are variable based on LIBOR at the time of
the borrowing and the Company’s leverage as measured by a
debt to Adjusted EBITDA ratio. Based upon the Company’s debt
to Adjusted EBITDA ratio, the Company’s borrowing rate could
range from LIBOR + 1.0% to LIBOR + 2.0%. The credit facilities also
include a minimum Consolidated Interest Coverage Ratio requirement
of 3.0 to 1.0. The Consolidated Interest Coverage Ratio is defined
as the ratio of Adjusted EBITDA to Consolidated Interest Expense.
Adjusted EBITDA is defined as consolidated net income before
interest expense, income taxes, depreciation, amortization of
intangible assets, losses from asset impairments, and certain other
one-time adjustments. Consolidated Interest Expense is as disclosed
in our financial statements. The credit facilities also include a
Maximum Leverage Ratio of 3.5 to 1.0 as measured by the ratio of
our debt to Adjusted EBITDA. The Maximum Leverage Ratio is
permitted to increase to 3.75 to 1.0 for three succeeding quarters
in the event of an acquisition. At December 31, 2015, we were
in compliance with our debt covenant ratios. At December 31, 2015 and 2014,
the current portion of long-term debt was zero and $26.3 million,
respectively. We currently have uncommitted bank lines of credit in
China, which provide for unsecured borrowings for working capital
of up to $25.7 million in aggregate, of which $0.8 million and zero
were outstanding, as of December 31, 2015 and 2014. The
weighted-average interest rates on these borrowings were 1.0%, 7.6%
and 12.3% in 2015, 2014 and 2013, respectively.
The components of external long-term
debt were as follows:
(In
millions)
2015
2014
$400 million unsecured senior note due
June 2020 $ 397.7 $ —
$500 million unsecured senior note due
June 2025 493.9 —
$975 million revolving credit
agreement due July 2018 — 145.0
$525 million term loan due July
2018
280.0
525.0
Total debt 1,171.6 670.0
Less: current portion
—
26.3
Total long-term debt
$ 1,171.6
$ 643.7 Senior Notes payments during the next
five years as of December 31, 2015 are zero in 2016 through
2019 and $400 million in 2020. Term loan amortization payments
during the next five years as of December 31, 2015 are zero in
2016, $52.5 million in 2017, $227.5 million in 2018, zero in 2019
and 2020. In our debt agreements, there are
normal and customary events of default which would permit the
lenders to accelerate the debt if not cured within applicable grace
periods, such as failure to pay principal or interest when due or a
change in control of the Company. There were no events of default
as of December 31, 2015.</t>
  </si>
  <si>
    <t>Financial Instruments</t>
  </si>
  <si>
    <t>9. Financial
Instruments We do not enter into financial
instruments for trading or speculative purposes. We principally use
financial instruments to reduce the impact of changes in foreign
currency exchange rates and commodities used as raw materials in
our products. The principal derivative financial instruments we
enter into on a routine basis are foreign exchange contracts.
Derivative financial instruments are recorded at fair value. The
counterparties to derivative contracts are major financial
institutions. We are subject to credit risk on these contracts
equal to the fair value of these instruments. Management currently
believes that the risk of incurring material losses is unlikely and
that the losses, if any, would be immaterial to the
Company. Raw materials used by the Company are
subject to price volatility caused by weather, supply conditions,
geopolitical and economic variables, and other unpredictable
external factors. From time to time, we enter into commodity swaps
to manage the price risk associated with forecasted purchases of
materials used in our operations. We account for these commodity
derivatives as economic hedges or cash flow hedges. Changes in the
fair value of economic hedges are recorded directly into current
period earnings. There were no material commodity swap contracts
outstanding for the years ended December 31, 2015 and
2014. We enter into foreign exchange
contracts primarily to hedge forecasted sales and purchases
denominated in select foreign currencies, thereby limiting currency
risk that would otherwise result from changes in exchange rates.
The periods of the foreign exchange contracts correspond to the
periods of the forecasted transactions, which generally do not
exceed 12 to 15 months subsequent to the latest balance sheet
date. For derivative instruments that are
designated as fair value hedges, the gain or loss on the derivative
instrument, as well as the offsetting loss or gain on the hedged
item, are recognized on the same line of the statement of income.
The effective portions of cash flow hedges are reported in other
comprehensive income (“OCI”) and are recognized in the
statement of income when the hedged item affects earnings. The
ineffective portion of all hedges is recognized in current period
earnings. In addition, changes in the fair value of all economic
hedge transactions are immediately recognized in current period
earnings. Our primary foreign currency hedge contracts pertain to
the Canadian dollar, the Mexican peso and the Chinese yuan. The
gross U.S. dollar equivalent notional amount of all foreign
currency derivative hedges outstanding at December 31, 2015
was $226.7 million, representing a net settlement receivable of
$3.7 million. Based on foreign exchange rates as of
December 31, 2015, we estimate that $3.1 million of net
foreign currency derivative gains included in OCI as of
December 31, 2015 will be reclassified to earnings within the
next twelve months. The fair values of foreign exchange
and commodity derivative instruments on the consolidated balance
sheets as of December 31, 2015 and 2014 were:
Fair Value
(In
millions)
Location
2015
2014
Assets:
Foreign exchange contracts
Other
current assets
$ 6.7 $ 5.1
Net investment hedges
Other
current assets
0.1 0.5
Total assets
$ 6.8
$ 5.6
Liabilities:
Foreign exchange contracts
Other current
liabilities
$ 3.1
$ 5.4 The effects of derivative financial
instruments on the consolidated statements of income in 2015, 2014
and 2013 were:
(In
millions)
Gain (Loss) Recognized in Income
Type of hedge
Location
2015
2014
2013
Cash flow
Net
sales
$ —
$ —
$ —
Cost of products sold
3.6
0.5
1.9
Other expense, net
—
(0.4 )
—
Fair value
Other expense, net
8.2
3.6
1.2
Total
$ 11.8
$ 3.7
$ 3.1 For cash flow hedges that are
effective, the amounts recognized in OCI were gains/(losses) of
$6.7 million and $(1.3) million in 2015 and 2014, respectively. In
the years ended December 31, 2015, 2014 and 2013, the
ineffective portion of cash flow hedges recognized in other
expense, net, was insignificant.</t>
  </si>
  <si>
    <t>Fair Value Measurements</t>
  </si>
  <si>
    <t>10. Fair
Value Measurements The carrying value and fair value of
debt as of December 31, 2015 and 2014 were as
follows:
(In
millions) December 31, 2015 December 31, 2014
Carrying
Fair
Carrying
Fair
Value
Revolving credit facility $ — $ — $ 145.0 $ 145.0
Notes payable to bank 0.8 0.8 — —
Term loan, including current
portion 280.0 280.0 525.0 525.0
Senior Notes, net of underwriting
commissions and price discounts
891.6
894.1
—
— ASC requirements for Fair Value
Measurements and Disclosures establish a fair value hierarchy that
prioritizes the inputs to valuation techniques used to measure fair
value into three levels. Level 1 inputs, the highest priority, are
quoted prices in active markets for identical assets or
liabilities. Level 2 inputs reflect other than quoted prices
included in level 1 that are either observable directly or through
corroboration with observable market data. Level 3 inputs are
unobservable inputs due to little or no market activity for the
asset or liability, such as internally-developed valuation models.
We do not have any assets or liabilities measured at fair value on
a recurring basis that are level 3. The estimated fair value of our term
loan and the current portion thereof is determined primarily using
broker quotes, which are level 2 inputs. The estimated fair value
of our Senior Notes is determined by using quoted market prices of
our debt securities, which are level 1 inputs. Assets and liabilities measured at
fair value on a recurring basis as of December 31, 2015 and
2014 were as follows:
(In
millions)
Fair Value
2015
2014
Assets:
Derivative asset financial instruments
(level 2)
$ 6.8 $ 5.6
Deferred compensation program assets
(level 2)
3.1
3.3
Total assets
$ 9.9
$ 8.9
Liabilities:
Derivative liability financial
instruments (level 2)
$ 3.1
$ 5.4 The principal derivative financial
instruments we enter into on a routine basis are foreign exchange
contracts. In addition, from time to time, we enter into commodity
swaps. Derivative financial instruments are recorded at fair
value. In 2015 and 2014, we did not record
impairment charges in operating income. In 2013, we recorded
pre-tax intangible asset impairment charges of $21.2 million, refer
to Note 7, “Asset Impairment Charges,” for additional
information. There were no losses for indefinite-lived intangible
assets in 2015, 2014 and 2013.</t>
  </si>
  <si>
    <t>Capital Stock</t>
  </si>
  <si>
    <t>11. Capital
Stock The Company has 750 million
authorized shares of common stock, par value $0.01 per share. The
number of shares of common stock and treasury stock and the share
activity for 2015 and 2014 were as follows:
Common Shares
Treasury Shares
2015
2014
2015
2014
Balance at the beginning of the
year
158,140,128 166,667,936 13,809,889 2,404,320
Stock plan shares issued
3,249,892 2,877,761 — —
Shares surrendered by
optionees
(392,921 ) (288,797 ) 392,921 288,797
Common stock repurchases
(1,091,067 )
(11,116,772 )
1,091,067
11,116,772
Balance at the end of the
year
159,906,032
158,140,128
15,293,877
13,809,889 In December 2015, our Board of
Directors increased the quarterly cash dividend by 14% to $0.16 per
share of our common stock. The Company has 60 million
authorized shares of preferred stock, par value $0.01 per share. At
December 31, 2015, no shares of our preferred stock were
outstanding. Our Board of Directors has the authority, without
action by the Company’s stockholders, to designate and issue
our preferred stock in one or more series and to designate the
rights, preferences, limitations and privileges of each series of
preferred stock, which may be greater than the rights of the
Company’s common stock. In 2015, we repurchased 1,091,067
shares of outstanding common stock under the Company’s share
repurchase programs at cost of $51.7 million. As of
December 31, 2015, the Company’s total remaining share
repurchase authorization under the remaining program was
approximately $247.8 million. The share repurchase program does not
obligate the Company to repurchase any specific dollar amount or
number of shares and may be suspended or discontinued at any
time.</t>
  </si>
  <si>
    <t xml:space="preserve">12. Accumulated Other Comprehensive
(Loss) Income The reclassifications out of
accumulated other comprehensive (loss) income for the year ended
December 31, 2015 and 2014 were as follows:
(In millions)
Details about Accumulated
Other Comprehensive Income
Components
Affected Line Item in the
Consolidated Statements of Income
2015
2014
Cumulative translation
adjustments
$ —
1.5
Restructuring charges
Gains (losses) on cash flow
hedges
Foreign exchange contracts $ 4.0 $ 0.5 Cost of products sold
— (0.4 ) Other expense, net
Commodity contracts
(0.4 )
—
Cost of
products sold
3.6 0.1 Total before tax
(1.8 )
(0.1 )
Tax
expense
$ 1.8
$ —
Net of tax
Defined benefit plan items
Amortization of prior service
cost $ 13.4 $ 27.5 (a)
Recognition of actuarial
losses (2.5 ) (13.7 ) (a)
Recognition of prior service in
discontinued operations
1.0
—
(b)
Recognition of actuarial losses in
discontinued operations
(6.1 )
—
(b)
5.8 13.8 Total
before tax
(3.0 )
(5.2 )
Tax expense
$ 2.8 $ 8.6 Net
of tax
Total reclassifications for the
period $ 4.6 $ 10.1 Net of
tax
(a)
These
accumulated other comprehensive (loss) income components are
included in the computation of net periodic benefit cost. Refer to
Note 14, “Defined Benefit Plans,” for additional
information.
(b)
These
accumulated other comprehensive loss components are included in
discontinued operations.
Total accumulated other comprehensive
(loss) income consists of net income and other changes in business
equity from transactions and other events from sources other than
shareholders. It includes currency translation gains and losses,
unrealized gains and losses from derivative instruments designated
as cash flow hedges, and defined benefit plan adjustments. The
after-tax components of and changes in accumulated other
comprehensive (loss) income were as follows:
(In
millions)
Foreign
Derivative
Hedging
Gain
Defined
Plan
Accumulated
Balance at December 31,
2012 $ 63.5 $ 0.2 $ (33.1 )
$ 30.6
Amounts classified into accumulated
other comprehensive (loss) income (10.2 ) 2.0 87.8
79.6
Amounts reclassified from accumulated
other comprehensive (loss) income into earnings — (1.3 ) (13.5 )
(14.8 )
Net current period other
comprehensive (loss) income
(10.2 )
0.7
74.3
64.8
Balance at December 31,
2013
53.3
0.9
41.2
95.4
Amounts classified into accumulated
other comprehensive (loss) income (20.8 ) (1.5 ) (69.7 )
(92.0 )
Amounts reclassified from accumulated
other comprehensive (loss) income into earnings
(1.5 )
—
(8.6 )
(10.1 )
Net current period other
comprehensive (loss) income
(22.3 )
(1.5 )
(78.3 )
(102.1 )
Balance at December 31,
2014 31.0 (0.6 ) (37.1 )
(6.7 )
Amounts classified into accumulated
other comprehensive (loss) income (44.3 ) 4.5 (1.4 )
(41.2 )
Amounts reclassified from accumulated
other comprehensive (loss) income into earnings
—
(1.8 )
(2.8 )
(4.6 )
Net current period other
comprehensive (loss) income
(44.3 )
2.7
(4.2 )
(45.8 )
Balance at December 31,
2015
$ (13.3 )
$ 2.1
$ (41.3 )
$ (52.5 ) </t>
  </si>
  <si>
    <t>Stock-Based Compensation</t>
  </si>
  <si>
    <t>13. Stock-Based
Compensation As of December 31, 2015, we had
awards outstanding under two Long-Term Incentive Plans, the Fortune
Brands Home &amp; Security, Inc. 2013 Long-Term Incentive Plan
(the “Plan”) and the 2011 Long-Term Incentive Plan (the
“2011 Plan”, and together with the Plan — the
“Plans”). During 2013, our stockholders approved the
Plan, which provides for the granting of stock options, performance
share awards, restricted stock units, and other equity-based
awards, to employees, directors and consultants. As of
December 31, 2015, approximately 7 million shares of
common stock remained authorized for issuance under the Plan. In
addition, shares of common stock may be automatically added to the
number of shares of common stock that may be issued as awards
expire, are terminated, cancelled or forfeited, or are used to
satisfy withholding taxes with respect to existing awards under the
Plans. No new stock-based awards can be made under the 2011 Plan,
but there are outstanding awards under the 2011 Plan that continue
to vest and/or be exercisable. Upon the exercise or payment of
stock-based awards, shares of common stock are issued from
authorized common shares.
Pre-tax stock-based compensation
expense from continuing operations was as follows:
(In
millions)
2015
2014
2013
Stock option awards $ 7.4 $ 7.8 $ 7.9
Restricted stock units 13.4 11.8 9.6
Performance awards 5.9 7.6 6.5
Director awards
0.9
0.9
0.9
Total pre-tax expense 27.6 28.1 24.9
Tax benefit
9.9
10.5
9.1
Total after tax expense
$ 17.7
$ 17.6
$ 15.8 Compensation costs that were
capitalized in inventory were not material. Restricted Stock
Units Restricted stock units have been
granted to officers and certain employees of the Company and
represent the right to receive unrestricted shares of Company
common stock subject to continued employment. Restricted stock
units granted to certain officers are also subject to attaining
specific performance criteria. Compensation cost is recognized over
the service period. We calculate the fair value of each restricted
stock unit granted by using the average of the high and low share
prices on the date of grant. Restricted stock units generally vest
ratably over a three-year period. A summary of activity with respect to
restricted stock units outstanding under the Plans for the year
ended December 31, 2015 was as follows:
Number of Restricted
Weighted-Average
Fair Value
Non-vested at December 31,
2014 842,937 $ 30.79
Granted 427,715 47.38
Vested (516,990 ) 24.44
Forfeited
(67,636 )
43.30
Non-vested at December 31,
2015
686,026
$ 44.69 The remaining unrecognized pre-tax
compensation cost related to restricted stock units at
December 31, 2015 was approximately $17.8 million, and the
weighted-average period of time over which this cost will be
recognized is 1.9 years. The fair value of restricted stock units
that vested during 2015, 2014 and 2013 was $24.9 million, $31.1
million and $26.9 million, respectively. Stock Option Awards Stock options were granted to
officers and select employees of the Company and represent the
right to purchase shares of Company common stock subject to
continued employment through each vesting date. All stock-based compensation to
employees is required to be measured at fair value and expensed
over the requisite service period. We recognize compensation
expense on awards on a straight-line basis over the requisite
service period for the entire award. Stock options granted under
the Plans generally vest over a three-year period and have a
maturity of ten years from the grant date. The fair value of Fortune Brands
options was estimated at the date of grant using a Black-Scholes
option pricing model with the assumptions shown in the following
table:
2015
2014
2013
Current expected dividend
yield
1.5% 1.5% 1.5%
Expected volatility
27.0% 32.0% 32.0%
Risk-free interest rate
1.8% 1.9% 1.1%
Expected term
6 years
6 years
6 years The determination of expected
volatility is based on a blended peer group volatility for
companies in similar industries, at a similar stage of life and
with similar market capitalization because there is not sufficient
historical volatility data for Fortune Brands common stock over the
period commensurate with the expected term of stock options, as
well as other relevant factors. The risk-free interest rate is
based on U.S. government issues with a remaining term equal to the
expected life of the stock options. The expected term is the period
over which our employees are expected to hold their options. It is
based on the simplified method from the Securities and Exchange
Commission’s safe harbor guidelines. The dividend yield is
based on the Company’s estimated dividend over the expected
term. The weighted-average grant date fair value of stock options
granted under the Plans during the years ended December 31,
2015, 2014 and 2013 was $11.58, $12.72 and $9.02,
respectively. A summary of Fortune Brands stock
option activity related to Fortune Brands and our Former Parent
employees for the year ended December 31, 2015 was as
follows:
Options
Weighted-
Outstanding at December 31,
2014 7,879,778 $ 16.60
Granted 651,700 47.73
Exercised (2,223,962 ) 12.99
Expired/forfeited
(107,990 )
41.14
Outstanding at December 31,
2015
6,199,526
$ 20.74 Options outstanding and exercisable
at December 31, 2015 were as follows:
Options Outstanding (a)
Options Exercisable (b)
Range Of
Exercise
Prices
Options
Weighted-
Weighted-
Options
Weighted-
$9.00 to $12.99 2,391,073 3.4 $ 11.02 2,391,073 $ 11.02
13.00 to 20.00 2,191,678 5.5 15.64 2,191,678 15.64
20.01 to 47.87
1,616,775
8.2
42.02
508,623
36.66
6,199,526
5.4
$ 20.74
5,091,374
$ 15.57
(a)
At
December 31, 2015, the aggregate intrinsic value of options
outstanding was $215.5 million.
(b)
At
December 31, 2015, the weighted-average remaining contractual
life of options exercisable was 4.7 years and the aggregate
intrinsic value of options exercisable was $203.3
million. The remaining unrecognized
compensation cost related to unvested awards at December 31,
2015 was $6.4 million, and the weighted-average period of time over
which this cost will be recognized is 1.6 years. The fair value of
options that vested during the years ended December 31, 2015,
2014 and 2013 was $7.8 million, $9.8 million and $12.4 million,
respectively. The intrinsic value of Fortune Brands stock options
exercised in the years ended December 31, 2015, 2014 and 2013
was $78.0 million, $63.4 million and $97.1 million,
respectively. Performance Awards Performance share awards were granted
to officers and select employees of the Company under the Plans and
represent the right to earn shares of Company common stock based on
the achievement of various segment or company-wide performance
conditions, including cumulative diluted earnings per share,
average return on invested capital, average return on net tangible
assets and cumulative operating income during the three-year
performance period. Compensation cost is amortized into expense
over the performance period, which is generally three years, and is
based on the probability of meeting performance targets. The fair
value of each performance share award is based on the average of
the high and low stock price on the date of grant. The following table summarizes
information about performance share awards as of December 31,
2015, as well as activity during the year then ended, based on the
target award amounts in the performance share award
agreements:
Number of
Weighted-Average
Fair Value
Non-vested at December 31,
2014 595,700 $ 30.06
Granted 163,400 47.52
Vested (268,390 ) 19.47
Forfeited
(47,610 )
37.10
Non-vested at December 31,
2015
443,100
$ 42.15 The remaining unrecognized pre-tax
compensation cost related to performance share awards at
December 31, 2015 was approximately $6.4 million, and the
weighted-average period of time over which this cost will be
recognized is 1.6 years. The fair value of performance share awards
that vested during 2015 was $11.8 million. Director Awards Stock awards are used as part of the
compensation provided to outside directors under the Plan. Awards
are issued annually in the second quarter. In addition, outside
directors can elect to have director fees paid in stock or can
elect to defer payment of stock. Compensation cost is expensed at
the time of an award based on the fair value of a share at the date
of the award. In 2015, 2014 and 2013, we awarded 19,695, 22,654 and
24,672 shares of Company common stock to outside directors with a
weighted average fair value on the date of the award of $46.21,
$40.01 and $36.47, respectively.</t>
  </si>
  <si>
    <t>Defined Benefit Plans</t>
  </si>
  <si>
    <t>14. Defined
Benefit Plans We have a number of pension plans in
the United States, covering many of the Company’s employees,
however most have been closed to new hires. The plans provide for
payment of retirement benefits, mainly commencing between the ages
of 55 and 65, and also for payment of certain disability benefits.
After meeting certain qualifications, an employee acquires a vested
right to future benefits. The benefits payable under the plans are
generally determined on the basis of an employee’s length of
service and/or earnings. Employer contributions to the plans are
made, as necessary, to ensure legal funding requirements are
satisfied. Also, from time to time, we may make contributions in
excess of the legal funding requirements. In addition, the Company provides
postretirement health care and life insurance benefits to certain
retirees.
(In
millions)
Pension Benefits
Postretirement Benefits
Obligations and Funded Status at December 31
2015
2014
2015
2014
Change in the Projected Benefit
Obligation (PBO):
Projected benefit obligation at
beginning of year $ 808.6 $ 662.3 $ 20.1 $ 34.2
Service cost 11.5 10.4 0.1 0.1
Interest cost 33.7 32.9 0.6 0.8
Plan amendments — — 0.1 (15.3 )
Actuarial (gain) loss (54.1 ) 133.1 (1.3 ) 3.9
Participants’
contributions — — — 0.3
Benefits paid (31.4 ) (30.1 ) (2.6 ) (4.2 )
Medicare Part D
reimbursement — — 0.3 0.4
Plan curtailment gain (0.6 ) — — —
Plan settlement gain — — (1.6 ) —
Foreign exchange
—
—
(0.1 )
(0.1 )
Projected benefit obligation at end
of year $ 767.7 $ 808.6 $ 15.6 $ 20.1
Accumulated benefit obligation at end
of year (excludes the impact of future compensation
increases) $ 759.8 $ 793.2
Change in Plan Assets:
Fair value of plan assets at
beginning of year $ 608.2 $ 583.8 $ — $ —
Actual return on plan
assets (18.2 ) 52.0 — —
Employer contributions 3.3 2.5 2.3 3.5
Participants’
contributions — — — 0.3
Medicare Part D
reimbursement — — 0.3 0.4
Benefits paid
(31.4 )
(30.1 )
(2.6 )
(4.2 )
Fair value of plan assets at end of
year
$ 561.9
$ 608.2
$ —
$ —
Funded status (Fair value of plan
assets less PBO)
$ (205.8 )
$ (200.4 )
$ (15.6 )
$ (20.1 ) The accumulated benefit obligation
exceeds the fair value of assets for all pension plans. The 2014
actuarial loss includes $0.9 million related to an acquired
business. Amounts recognized in the
consolidated balance sheets consist of:
Pension Benefits
Postretirement Benefits
(In
millions)
2015
2014
2015
2014
Current benefit payment
liability $ (1.1 ) $ (1.0 ) $ (2.0 ) $ (2.6 )
Accrued benefit liability
(204.7 )
(199.4 )
(13.6 )
(17.5 )
Net amount recognized
$ (205.8 )
$ (200.4 )
$ (15.6 )
$ (20.1 ) In the third quarter of 2015, we
recognized actuarial losses of $6.1 million related to curtailment
accounting due to the sale of the Waterloo tool storage business in
discontinued operations in addition to the $2.5 million of
actuarial losses reflected below in net periodic benefit
cost. In the first quarter of 2014, we
communicated our decision to amend certain postretirement benefit
plans to reduce health benefits for certain current and retired
employees. The reduction in accrued retiree benefit plan
liabilities was $15.3 million and we recorded actuarial losses of
$0.6 million and prior service credits of $3.5 million.
In the first half of 2013, we
communicated our decision to amend certain postretirement benefit
plans to reduce health benefits for certain current and retired
employees. The impact of these changes was a reduction in accrued
retiree benefit plan liabilities of $34.7 million in 2013, and we
recognized actuarial losses of $4.0 million due to a decrease in
the discount rate and a resulting lower threshold for loss
recognition because of the reduced postretirement obligation.
Liability reductions resulting from these benefit reductions are
recorded as amortization of prior service credits in net income in
accordance with accounting requirements. In addition, in the first
quarter of 2013, we communicated to certain employees our decision
to freeze an hourly pension plan by December 31, 2016. As a
result, we remeasured our pension liability, updating our pension
measurement assumptions, and recorded a $20.0 million reduction in
the liability. The curtailment charge associated with this pension
freeze was insignificant. See Note 12, “Accumulated Other
Comprehensive (Loss) Income,” for information on the impact
on accumulated other comprehensive income. As of December 31 2015, we
adopted the new Society of Actuaries MP-2015 mortality tables,
resulting in a decrease in our postretirement obligations of
approximately $0.5 million, and a corresponding decrease in
deferred actuarial losses in accumulated other comprehensive
income. As of December 31 2014, we adopted the Society of
Actuaries RP-2014 mortality tables, resulting in an increase in our
postretirement obligations of approximately $48 million, and a
corresponding increase in deferred actuarial losses in accumulated
other comprehensive income. The amounts in accumulated other
comprehensive income on the consolidated balance sheets that have
not yet been recognized as components of net periodic benefit cost
were as follows:
(In
millions)
Pension Benefits
Postretirement Benefits
Net actuarial gain at
December 31, 2013 $ (34.3 ) $ (0.5 )
Recognition of actuarial
loss (12.5 ) (1.2 )
Current year actuarial
gain
123.3
2.9
Net actuarial loss at
December 31, 2014 $ 76.5 $ 1.2
Recognition of actuarial (loss)
gain (9.0 ) 0.4
Current year actuarial gain
(loss) 4.2 (1.3 )
Net actuarial loss due to
curtailment
(0.6 )
—
Net actuarial loss at
December 31, 2015
$ 71.1
$ 0.3
Net prior service cost (credit) at
December 31, 2013 $ 0.5 $ (33.5 )
Prior service credit recognition due
to plan amendments — (15.3 )
Amortization
(0.1 )
27.6
Net prior service cost (credit) at
December 31, 2014 $ 0.4 $ (21.2 )
Prior service cost recognition due to
plan amendments — 0.1
Amortization (0.1 ) 13.5
Prior service cost recognition due to
curtailment (0.2 ) —
Prior service credit recognition due
to settlement
—
1.2
Net prior service cost (credit) at
December 31, 2015
$ 0.1
$ (6.4 )
Total at December 31,
2015
$ 71.2
$ (6.1 ) The amounts in accumulated other
comprehensive income expected to be recognized as components of net
periodic benefit cost over the next fiscal year are amortization of
net prior service credits related pension benefits of zero and
postretirement benefits of $(5.5) million.
Components of net periodic benefit
cost were as follows:
Components of Net
Periodic Benefit Cost
Pension Benefits
Postretirement Benefits
(In
millions)
2015
2014
2013
2015
2014
2013
Service cost $ 11.5 $ 10.4 $ 11.4 $ 0.1 $ 0.1 $ 0.3
Interest cost 33.7 32.9 30.1 0.6 0.8 1.7
Expected return on plan
assets (40.2 ) (42.2 ) (41.8 ) — — —
Recognition of actuarial losses
(gains) 2.9 12.5 0.8 (0.4 ) 1.2 4.4
Amortization of prior service cost
(credits) 0.1 0.1 0.1 (13.5 ) (27.6 ) (27.4 )
Curtailment and settlement
losses
—
—
0.1
—
—
0.1
Net periodic benefit cost
$ 8.0
$ 13.7
$ 0.7
$ (13.2 )
$ (25.5 )
$ (20.9 )
Assumptions
Pension Benefits
Postretirement Benefits
2015
2014
2013
2015
2014
2013
Weighted-Average Assumptions Used to
Determine Benefit Obligations at December 31:
Discount rate 4.6% 4.2%
4.1% 3.5%
Rate of compensation
increase
4.0% 4.0%
— —
Weighted-Average Assumptions Used to
Determine Net Cost for Years Ended
December 31:
Discount rate 4.2% 5.0% 4.2% 3.5% 4.3% 3.7%
Expected long-term rate of return on
plan assets 6.8% 7.4% 7.8% — — —
Rate of compensation
increase
4.0%
4.0%
4.0%
—
—
—
Postretirement Benefits
2015
2014
Assumed Health Care Cost Trend Rates
Used to Determine Benefit Obligations and Net Cost at
December 31:
Health care cost trend rate assumed
for next year
7.3/8.2 % (a)
7.6/7.5 % (a)
Rate that the cost trend rate is
assumed to decline (the ultimate trend rate)
4.5 %
4.5 %
Year that the rate reaches the
ultimate trend rate
2024
2022
(a)
The
pre-65 initial health care cost trend rate is shown first /
followed by the post-65 rate. A one-percentage-point change in
assumed health care cost trend rates would have the following
effects:
(In
millions)
1-Percentage-
Point Increase
1-Percentage-
Point Decrease
Effect on total of service and
interest cost $ — $ (0.1 )
Effect on postretirement benefit
obligation
1.2
(1.3 )
Plan Assets Pension assets by major category of
plan assets and the type of fair value measurement as of
December 31, 2015 were as follows:
(In
millions) Total as of Level 2 – Level 3 –
Group annuity/insurance
contracts
$ 22.3 $ — $ 22.3
Commingled funds:
Cash and cash equivalents
5.8 5.8 —
Equity
249.1 249.1 —
Fixed income
233.8 233.8 —
Multi-strategy hedge funds
22.3 — 22.3
Real estate
28.6
—
28.6
Total
$ 561.9
$ 488.7
$ 73.2 A reconciliation of Level 3
measurements as of December 31, 2015 was as
follows:
Commingled Funds
(In
millions)
Group
insurance
Multi-strategy
Real estate
Total
January 1, 2015
$ 21.8 $ 21.6
$ 25.1 $ 68.5
Actual return on assets related to
assets still held
0.5
0.7
3.5
4.7
December 31, 2015
$ 22.3
$ 22.3
$ 28.6
$ 73.2 Pension assets by major category of
plan assets and the type of fair value measurement as of
December 31, 2014 were as follows:
(In
millions) Total as of
Level 2 –
Level 3 –
Group annuity/insurance
contracts
$ 21.8 $ — $ 21.8
Commingled funds:
Cash and cash equivalents
9.1 9.1 —
Equity
282.6 282.6 —
Fixed income
248.0 248.0 —
Multi-strategy hedge funds
21.6 — 21.6
Real estate
25.1 — 25.1
Total $ 608.2 $ 539.7 $ 68.5 A reconciliation of Level 3
measurements as of December 31, 2014 was as
follows:
Commingled Funds
(In
millions)
Group
insurance
Multi-strategy
Real estate
Total
January 1, 2014
$ 21.2
$ 20.5
$ 22.8 $ 64.5
Actual return on assets related to
assets still held
0.6
1.1
2.3
4.0
December 31, 2014
$ 21.8
$ 21.6
$ 25.1
$ 68.5
Our defined benefit plans owns a
variety of investment assets. Level 2 assets include primarily
pooled funds, involving investments in fixed income and equity
securities valued using net asset values of participation units
held in common collective trusts, as reported by the managers of
the trusts and as supported by the unit prices of actual purchase
and sale transactions. Level 2 plan assets also include an
unregistered money market fund that invests in a variety of cash
and cash equivalents. Level 3 plan assets include a hedge
fund-of-funds and a real estate fund that invests primarily in
direct and indirect equity and debt investments in improved real
properties, both of which are valued using the net asset value.
Level 3 assets also include group annuity/insurance contracts
valued at institutional evaluation prices consistent with industry
practices. Our investment strategy is to optimize investment
returns through a diversified portfolio of investments, taking into
consideration underlying plan liabilities and asset volatility. A
Master Trust was established to hold the assets of our domestic
defined benefit plans. The defined benefit asset allocation policy
of the trust allows for an equity allocation of 0% to 75%, a fixed
income allocation of 25% to 100%, a cash allocation of up to 25%
and other investments up to 20%. Asset allocations are based on the
underlying liability structure. All retirement asset allocations
are reviewed periodically to ensure the allocation meets the needs
of the liability structure. Our 2016 expected blended long-term
rate of return on plan assets of 6.8% was determined based on the
nature of the plans’ investments, our current asset
allocation and projected long-term rates of return from pension
investment consultants. Estimated Future Retirement
Benefit Payments The following retirement benefit
payments are expected to be paid:
(In
millions)
Pension
Postretirement
2016
$ 34.6
$ 1.8
2017
36.2
1.1
2018
37.6
1.1
2019
39.5
1.0
2020
41.0
1.0
Years 2021-2025
226.4
4.6 Estimated future retirement benefit
payments above are estimates and could change significantly based
on differences between actuarial assumptions and actual events and
decisions related to lump sum distribution options that are
available to participants in certain plans. Defined Contribution Plan
Contributions We sponsor a number of defined
contribution plans. Contributions are determined under various
formulas. Cash contributions by the Company related to these plans
amounted to $18.3 million, $21.5 million and $18.7 million in 2015,
2014 and 2013, respectively.</t>
  </si>
  <si>
    <t>Income Taxes</t>
  </si>
  <si>
    <t>15. Income
Taxes The components of income from
continuing operations before income taxes and noncontrolling
interests were as follows:
(In
millions)
2015
2014
2013
Domestic operations
$ 387.7 $ 301.4 $ 243.8
Foreign operations
72.2
90.5
66.7
Income before income taxes and
noncontrolling interests
$ 459.9
$ 391.9
$ 310.5
A reconciliation of income taxes at
the 35% federal statutory income tax rate to the income tax
provision reported was as follows:
(In
millions)
2015
2014
2013
Income tax expense computed at federal
statutory income tax rate
$ 161.0 $ 137.2 $ 108.7
Other income taxes, net of federal tax
benefit
9.4 7.2 7.0
Foreign taxes at a different rate than
U.S. federal statutory income
(8.7 ) (13.4 ) (10.1 )
Tax benefit on income attributable to
domestic production activities
(12.5 ) (7.6 ) (5.2 )
Net adjustments for uncertain tax
positions
4.7 4.7 3.0
Net effect of rate changes on deferred
taxes
0.2 (0.7 ) (1.6 )
Valuation allowance increase
(decrease)
0.8 (4.1 ) 2.1
Miscellaneous other, net
(1.5
)
(5.0 )
(2.4 )
Income tax expense as
reported
$ 153.4
$ 118.3
$ 101.5
Effective income tax rate
33.4
%
30.2 %
32.7 % The effective income tax rates for
2015, 2014 and 2013 were favorably impacted by the tax benefit
attributable to the Domestic Production Activity (Internal Revenue
Code Section 199) Deduction, favorable tax rates in foreign
jurisdictions, and a benefit associated with the various extensions
of the U.S. research and development credit, offset by state and
local taxes and increases to uncertain tax positions. The benefit
associated with the favorable tax rates in foreign jurisdictions is
affected by overall allocation of income, rate changes and impact
of foreign exchange rates. In 2015, the effective income tax rate
benefit from foreign tax rates was reduced, as compared to prior
years, due to the overall allocation of income within foreign
jurisdictions and an expiration of a favorable tax incentive that
in total increased the effective foreign tax rate by 6%. The 2015
effective income tax rate was unfavorably impacted by $2.4 million
related to nondeductible acquisition costs. The effective tax rate
in 2014 was favorably impacted by the release of valuation
allowances related to state net operating loss carryforwards of
$4.1 million. A reconciliation of the beginning and
ending amount of unrecognized tax benefits (UTBs) was as
follows:
(In
millions)
2015
2014
2013
Unrecognized tax benefits —
beginning of year
$ 31.0 $ 23.7 $ 20.8
Gross additions — current year
tax positions
4.6 8.7 4.4
Gross additions — prior year tax
positions
8.3 2.2 0.7
Gross additions (reductions) —
purchase accounting adjustments
0.1 (1.1 ) 1.6
Gross reductions — prior year
tax positions
(2.1 ) (2.5 ) (3.2 )
Gross reductions — settlements
with taxing authorities
(3.6 ) — (0.6 )
Impact of change in foreign exchange
rates
(0.1
)
—
—
Unrecognized tax benefits — end
of year
$ 38.2
$ 31.0
$ 23.7 The amount of UTBs that, if recognized
as of December 31, 2015, would affect the Company’s
effective tax rate was $27.8 million. It is reasonably possible
that, within the next twelve months, total UTBs may decrease in the
range of $7.5 million to $12.5 million primarily as a result of the
conclusion of U.S. federal, state and foreign income tax
proceedings. We classify interest and penalty
accruals related to UTBs as income tax expense. In 2015, we
recognized an interest and penalty expense of approximately $1.0
million. In 2014, we recognized an interest and penalty expense of
approximately $0.5 million. In 2013, we recognized an interest and
penalty benefit of approximately $0.2 million. At December 31,
2015 and 2014, we had accruals for the payment of interest and
penalties of $10.2 million and $10.7 million,
respectively. We file income tax returns in the
U.S., various state and foreign jurisdictions. The Company is
currently under examination by the U.S. Internal Revenue Service
(“IRS”) for the periods related to 2011 through 2012.
We have tax years that remain open and subject to examination by
tax authorities in the following major taxing jurisdictions: Canada
for years after 2010, Mexico for years after 2006 and China for
years after 2011. Income taxes in 2015, 2014 and 2013
were as follows:
(In
millions)
2015
2014
2013
Current
Federal
$ 130.6 $ 86.9 $ 96.3
Foreign
19.7 12.3 12.5
State and other
16.1 12.0 11.1
Deferred
Federal, state and other
(11.3 ) 2.7 (20.2 )
Foreign
(1.7
)
4.4
1.8
Total income tax expense
$ 153.4
$ 118.3
$ 101.5 The components of net deferred tax
assets (liabilities) as of December 31, 2015 and 2014 were as
follows:
(In
millions)
2015
2014
Deferred tax assets:
Compensation and benefits
$ 32.8 $ 32.5
Defined benefit plans
84.4 83.9
Capitalized inventories
12.1 10.9
Accounts receivable
7.7 7.5
Other accrued expenses
23.7 17.2
Net operating loss and other tax
carryforwards
39.9 15.8
Valuation allowance
(19.7 ) (12.0 )
Miscellaneous
6.1
3.7
Total deferred tax assets
187.0 159.5
Deferred tax liabilities:
LIFO inventories
(8.2 ) (9.3 )
Fixed assets
(48.5 ) (60.6 )
Identifiable intangible
assets
(194.6 ) (205.0 )
Investment in partnership
(129.8 ) —
Miscellaneous
(0.2
)
(1.7 )
Total deferred tax
liabilities
(381.3
)
(276.6 )
Net deferred tax liability
$ (194.3
)
$ (117.1 )
In accordance with ASC requirements
for Income Taxes, deferred taxes were classified in the
consolidated balance sheets as of December 31, 2015 and 2014
as follows:
(In
millions)
2015
2014
Other current assets
$ — $ 33.8
Other current liabilities
— (2.4 )
Other assets
7.4 2.1
Deferred income taxes
(201.7
)
(150.6 )
Net deferred tax liability
$ (194.3
)
$ (117.1 ) In accordance with the ASU 2015-17,
Balance Sheet Classification of Deferred Taxes, issued by the FASB
on November 20, 2015, the Company has elected to adopt the
provisions of the ASU, beginning with its year ended
December 31, 2015. The Company has applied the provisions of
this ASU on a prospective basis, and therefore, has not
retrospectively adjusted its prior periods’ classification of
deferred taxes. See ‘Recently Issued Accounting
Standards’ section in Note 2 “Significant Accounting
Policies” for more discussion on this early adoption of the
standard. Included in the Company’s 2015
components of net deferred tax liabilities is an investment in
partnership resulting from the purchase of Norcraft, whose primary
operating company is structured as a partnership. As of December 31, 2015 and 2014,
the Company had deferred tax assets relating to net operating
losses, capital losses, and other tax carryforwards of $39.9
million and $15.8 million, respectively, of which approximately
$10.1 million will expire between 2016 and 2020, and the remainder
which will expire in 2021 and thereafter. Included in the tax loss
carryforwards are net operating loss carryforwards acquired in the
purchase of Norcraft. The Company has provided a valuation
allowance to reduce the carrying value of certain of these deferred
tax assets, as management has concluded that, based on the
available evidence, it is more likely than not that the deferred
tax assets will not be fully realized. The undistributed earnings of foreign
subsidiaries that are considered indefinitely reinvested were
$270.1 million at December 31, 2015. A quantification of the
associated deferred tax liability on these undistributed earnings
has not been made, as the determination of such liability is not
practicable. In October, 2011, we separated from
our Former Parent. During 2012, we analyzed the subsidiary legal
and capital structures inherited from our Former Parent to assess
their compatibility with our strategies as a new independent
company. Based on this analysis, in the fourth quarter of 2012, we
committed to a plan to reorganize certain foreign subsidiaries and
adjust their capital structures to better align with our business
strategy as a new independent company. As part of this plan, we
committed to a non-recurring remittance of certain foreign earnings
and recorded an associated tax liability of $12.4 million. The
remaining portion of this liability as of December 31, 2015 is
$1.4 million. We have not provided deferred income taxes on the
remaining undistributed earnings of foreign
subsidiaries. In general, under the Tax Allocation
Agreement that we entered into with our Former Parent, Fortune
Brands is responsible for all taxes to the extent such taxes are
attributable to the Home &amp; Security business, and we
agreed to indemnify our Former Parent for these taxes. Our Former
Parent will be responsible for all taxes to the extent such taxes
are not attributable to the Fortune Brands business and our Former
Parent has agreed to indemnify us for these taxes. Though valid as
between the parties, the Tax Allocation Agreement will not be
binding on the IRS or other taxing authorities.</t>
  </si>
  <si>
    <t>Restructuring and Other Charges</t>
  </si>
  <si>
    <t>16. Restructuring and Other
Charges Pre-tax restructuring and other
charges for the year ended December 31, 2015 were:
Year Ended December 31,
2015
Other Charges (a)
(In
millions)
Restructuring
Cost of
SG&amp;A (b)
Total
Cabinets $ 1.2 $ 0.1 $ —
$ 1.3
Plumbing 6.4 0.1 0.6
7.1
Security 8.1 5.3 —
13.4
Corporate
0.9
—
—
0.9
Total
$ 16.6
$ 5.5
$ 0.6
$ 22.7
(a)
“Other Charges” represent charges or gains directly
related to restructuring initiatives that cannot be reported as
restructuring under GAAP. Such charges or gains may include losses
on disposal of inventories, trade receivables allowances from
exiting product lines, accelerated depreciation resulting from the
closure of facilities, and gains and losses on the sale of
previously closed facilities.
(b)
Selling,
general and administrative expenses Restructuring and other charges in
2015 related to severance costs to relocate a plumbing
manufacturing facility in China and severance costs and accelerated
depreciation to relocate a manufacturing facility within our
Security segment, as well as severance costs in the Security and
Cabinets segments, as well as Corporate. Pre-tax restructuring and other
charges for the year ended December 31, 2014 were:
Year Ended December 31,
2014
Other Charges (a)
(In
millions)
Restructuring
Cost of
Products
SG&amp;A (b)
Total
Cabinets $ 0.4 $ — $ —
$ 0.4
Plumbing 0.5 0.1 0.6
1.2
Security 4.1 — —
4.1
Corporate
2.0
—
—
2.0
Total
$ 7.0
$ 0.1
$ 0.6
$ 7.7
(a)
“Other Charges” represent charges or gains directly
related to restructuring initiatives that cannot be reported as
restructuring under GAAP. Such charges or gains may include losses
on disposal of inventories, trade receivables allowances from
exiting product lines, accelerated depreciation resulting from the
closure of facilities, and gains and losses on the sale of
previously closed facilities.
(b)
Selling,
general and administrative expenses Restructuring and other charges in
2014 primarily resulted from severance charges in Security,
Plumbing and Corporate, partially offset by a benefit from release
of a foreign currency gain associated with the dissolution of a
foreign entity in Plumbing.
Pre-tax restructuring and other
charges for the year ended December 31, 2013 were:
Year Ended December 31,
2013
Other Charges (a)
(In
millions)
Restructuring
Cost of
Products
SG&amp;A (b)
Total
Cabinets $ 2.2 $ 0.1 $ —
$ 2.3
Plumbing
0.6
0.6
0.2
1.4
Total
$ 2.8
$ 0.7
$ 0.2
$ 3.7
(a)
“Other Charges” represent charges or gains directly
related to restructuring initiatives that cannot be reported as
restructuring under GAAP. Such charges or gains may include losses
on disposal of inventories, trade receivables allowances from
exiting product lines, accelerated depreciation resulting from the
closure of facilities, and gains and losses on the sale of
previously closed facilities.
(b)
Selling,
general and administrative expenses 2013 restructuring and other charges
related to supply chain initiatives. Reconciliation of Restructuring
Liability
(In
millions)
Balance at
12/31/14
2015
Provision
Cash
Expenditures (a)
Non-Cash
Write-offs (b)
Balance at
12/31/15
Workforce reduction costs $ 7.9 $ 13.3 $ (11.2 ) $ 0.4 $ 10.4
Asset disposals — 0.7 — (0.7 ) —
Contract termination costs — 0.2 — (0.2 ) —
Other
—
2.4
(0.7 )
(1.2 )
0.5
$ 7.9
$ 16.6
$ (11.9 )
$ (1.7 )
$ 10.9
(a)
Cash
expenditures primarily related to severance charges.
(b)
Non-cash
write-offs include long-lived asset impairment charges attributable
to restructuring actions.
(In
millions)
Balance at
12/31/13
2014
Provision
Cash
Expenditures (c)
Non-Cash
Write-offs (d)
Balance at
12/31/14
Workforce reduction costs $ 1.5 $ 8.1 $ (3.1 ) $ 1.4 $ 7.9
Contract termination costs 0.4 — (0.4 ) — —
Other
—
(1.0 )
(0.4 )
1.5
—
$ 1.9
$ 7.0
$ (3.9 )
$ 2.9
$ 7.9
(c)
Cash
expenditures primarily related to severance charges.
(d)
Non-cash
write-offs include long-lived asset impairment charges attributable
to restructuring actions and the benefit from release of a foreign
currency gain associated with the dissolution of a foreign
entity</t>
  </si>
  <si>
    <t>Commitments</t>
  </si>
  <si>
    <t xml:space="preserve">17. Commitments Purchase
Obligations Purchase obligations of the Company
as of December 31, 2015 were $332.9 million, of which $311.8
million is due within one year. Purchase obligations include
contracts for raw materials and finished goods purchases, selling
and administrative services, and capital expenditures.
Lease Commitments Future minimum rental payments under
non-cancelable operating leases as of December 31, 2015 were
as follows:
(In
millions)
2016 $ 28.9
2017 23.0
2018 15.5
2019 11.9
2020 7.9
Remainder
27.0
Total minimum rental
payments
$ 114.2 Total rental expense for all
operating leases (reduced by minor amounts from subleases) amounted
to $34.9 million, $33.4 million and $29.0 million in 2015, 2014 and
2013, respectively. Product Warranties We generally record warranty expense
at the time of sale. We offer our customers various warranty terms
based on the type of product that is sold. Warranty expense is
determined based on historic claim experience and the nature of the
product category. The following table summarizes activity related
to our product warranty liability for the years ended
December 31, 2015, 2014 and 2013.
(In
millions) 2015
2014
2013
Reserve balance at the beginning of
the year
$ 13.0 $ 10.3 $ 9.4
Provision for warranties
issued
29.9 24.9 18.3
Settlements made (in cash or in
kind)
(28.3 ) (23.6 ) (17.4 )
Acquisition
1.6 1.4 —
Foreign currency
(0.2 )
—
—
Reserve balance at end of
year
$ 16.0
$ 13.0
$ 10.3 </t>
  </si>
  <si>
    <t>Information on Business Segments</t>
  </si>
  <si>
    <t>18. Information on Business
Segments We report our operating segments
based on how operating results are regularly reviewed by our chief
operating decision maker for making decisions about resource
allocations to segments and assessing performance. The
Company’s operating segments and types of products from which
each segment derives revenues are described below. The Cabinets segment includes custom,
semi-custom and stock cabinetry for the kitchen, bath and other
parts of the home under brand names including Aristokraft, Diamond,
Kitchen Craft, Mid-Continent, Kitchen Classics, Schrock, Omega,
Homecrest, Ultracraft and StarMark. In addition, cabinets are
distributed under the Thomasville Cabinetry brand names. The
Plumbing segment manufactures or assembles and sells faucets, bath
furnishings, accessories and kitchen sinks and waste disposals
predominantly under the Moen and Waste King brands. The Doors
segment includes residential fiberglass and steel entry door
systems under the Therma-Tru brand name and urethane millwork
product lines under the Fypon brand name. The Security segment
includes locks, safety and security devices and electronic security
products under the Master Lock brand name and fire resistant safes,
security containers and commercial cabinets under the SentrySafe
brand name. Corporate expenses consist of headquarter
administrative expenses and defined benefit plans costs, primarily
interest costs and expected return on plan assets, as well as
actuarial gains and losses arising from periodic remeasurement of
our liabilities. Corporate assets primarily consist of
cash.
The Company’s subsidiaries
operate principally in the United States, Canada, Mexico, China and
Western Europe.
(In
millions) 2015
2014
2013
Net sales:
Cabinets
$ 2,173.4
$ 1,787.5
$ 1,642.2
Plumbing
1,414.5
1,331.0
1,287.0
Doors
439.1
413.9
371.6
Security
552.4
481.2
402.8
Net sales
$ 4,579.4
$ 4,013.6
$ 3,703.6 Net sales to two of the
Company’s customers, The Home Depot, Inc. (“The Home
Depot”) and Lowe’s Companies, Inc.
(“Lowe’s”) each accounted for greater than 10% of
the Company’s net sales in 2015, 2014 and 2013. All segments
sell to both The Home Depot and Lowe’s. Net sales to The Home
Depot were 14%, 15% and 14% of net sales in 2015, 2014 and 2013,
respectively. Net sales to Lowe’s were 14%, 14% and 14% of
net sales in 2015, 2014 and 2013, respectively.
(In
millions) 2015
2014
2013
Operating income:
Cabinets
$ 192.4
$ 137.9
$ 97.1
Plumbing
285.4
258.9
228.3
Doors
44.0
29.2
15.3
Security
55.9
49.4
55.4
Less: Corporate
expenses (a)
(81.6 )
(71.9 )
(73.1 )
Operating income
$ 496.1
$ 403.5
$ 323.0
(a)
General and administrative
expense
$ (70.1 ) $ (67.0 ) $ (78.0 )
Defined benefit plan
income
6.1 8.8 10.1
Recognition of defined benefit plan
actuarial losses
(2.5 ) (13.7 ) (5.2 )
Norcraft transaction costs (b)
(15.1 )
—
—
Total Corporate expenses
$ (81.6 )
$ (71.9 )
$ (73.1 )
(b)
Representing external costs directly related to the acquisition
of Norcraft and primarily includes expenditures for banking, legal,
accounting and other similar services.
(In
millions) 2015
2014
2013
Total assets:
Cabinets
$ 2,364.0 $ 1,603.6 $ 1,588.0
Plumbing
1,341.4 1,270.2 1,176.3
Doors
483.9 459.3 462.0
Security
520.7 528.5 361.8
Corporate
168.6
110.7
185.9
Continuing operations
4,878.6 3,972.3 3,774.0
Discontinued operations —
80.6
404.1
Total assets
$ 4,878.6 $ 4,052.9 $ 4,178.1
Depreciation
expense:
Cabinets
$ 38.1 $ 31.0 $ 29.3
Plumbing
21.3 18.5 16.7
Doors
11.2 11.7 11.4
Security
19.5 10.0 8.2
Corporate
3.4
2.0
1.3
Continuing operations
93.5 73.2 66.9
Discontinued operations —
9.7
10.3
Depreciation expense
$ 93.5 $ 82.9 $ 77.2
Amortization of intangible
assets:
Cabinets
$ 14.3 $ 8.0 $ 5.1
Plumbing
1.2 — —
Doors
3.8 3.8 3.8
Security
2.3
1.3
0.5
Continuing operations
21.6 13.1 9.4
Discontinued operations —
2.8
3.8
Amortization of intangible
assets
$ 21.6 $ 15.9 $ 13.2
Capital
expenditures:
Cabinets
$ 61.3 $ 64.0 $ 36.4
Plumbing
27.2 25.8 25.3
Doors
13.3 10.9 7.3
Security
17.3 16.2 12.6
Corporate
9.4
4.8
2.5
Continuing operations
128.5 121.7 84.1
Discontinued operations
—
5.8
12.6
Capital expenditures,
gross
128.5 127.5 96.7
Less: proceeds from disposition of
assets
(2.5 )
(0.7 )
(2.2 )
Capital expenditures, net
$ 126.0 $ 126.8 $ 94.5
Net sales by geographic
region (a)
United States
$ 3,892.9 $ 3,313.1 $ 3,046.5
Canada
385.1 405.8 413.2
China and other
international
301.4
294.7
243.9
Net sales
$ 4,579.4 $ 4,013.6 $ 3,703.6
Property, plant and equipment,
net (b)
United States
$ 498.9 $ 429.1 $ 378.0
Mexico
74.2 72.5 50.8
Canada
39.4 28.4 29.4
China and other
international
15.4
9.8
10.1
Property, plant and equipment,
net
$ 627.9
$ 539.8
$ 468.3
(a)
Based on
country of destination
(b)
Purchases
of property, plant and equipment not yet paid for as of
December 31, 2015, 2014 and 2013 were $16.1 million, $4.2
million and $0.2 million, respectively.</t>
  </si>
  <si>
    <t>Quarterly Financial Data</t>
  </si>
  <si>
    <t>19. Quarterly Financial
Data Unaudited (In millions, except per
share amounts)
2015
1 st
2 nd
3 rd
4 th
Full
Year
Net sales $ 950.8 $ 1,165.1 $ 1,238.8 $ 1,224.7 $ 4,579.4
Gross profit 316.9 410.4 434.5 420.1 1,581.9
Operating income 67.3 128.2 160.3 140.3 496.1
Income from continuing operations, net
of tax 40.9 78.0 100.0 87.6 306.5
Income (loss) from discontinued
operations, net of tax (0.6 ) 1.4 7.8 0.4 9.0
Net income 40.3 79.4 107.8 88.0 315.5
Net income attributable to Fortune
Brands 40.0 79.7 107.5 87.8 315.0
Basic earnings (loss) per common
share
Continuing operations 0.26 0.49 0.62 0.55 1.92
Discontinued operations
(0.01 )
0.01
0.05
—
0.05
Net income attributable to Fortune
Brands 0.25 0.50 0.67 0.55 1.97
Diluted earnings (loss) per common
share
Continuing operations 0.25 0.48 0.61 0.54 1.88
Discontinued operations
—
0.01
0.05
—
0.05
Net income attributable to Fortune
Brands
0.25
0.49
0.66
0.54
1.93
2014
1 st
2 nd
3 rd
4 th
Full
Year
Net sales $ 889.1 $ 1,027.2 $ 1,057.7 $ 1,039.6 $ 4,013.6
Gross profit 295.3 361.8 368.0 341.8 1,366.9
Operating income 69.3 125.5 129.5 79.2 403.5
Income from continuing operations, net
of tax 46.3 86.3 84.5 56.5 273.6
Income (loss) from discontinued
operations, net of tax (5.1 ) 7.3 (105.4 ) (11.1 ) (114.3 )
Net income 41.2 93.6 (20.9 ) 45.4 159.3
Net income attributable to Fortune
Brands 40.8 93.3 (21.1 ) 45.1 158.1
Basic earnings (loss) per common
share
Continuing operations 0.28 0.52 0.53 0.36 1.68
Discontinued operations
(0.03 )
0.05
(0.66 )
(0.07
)
(0.70 )
Net income attributable to Fortune
Brands 0.25 0.57 (0.13 ) 0.29 0.98
Diluted earnings (loss) per common
share
Continuing operations 0.27 0.51 0.52 0.35 1.64
Discontinued operations
(0.03 )
0.04
(0.65 )
(0.07
)
(0.69 )
Net income attributable to Fortune
Brands
0.24
0.55
(0.13 )
0.28
0.95 In 2015, we recorded pre-tax defined
benefit plan actuarial losses of $2.5 million — $2.8 million
($1.8 million after tax or $0.01 million per diluted share) in the
third quarter, and $(0.3) million ($(0.2) million after tax or zero
per diluted share) in the fourth quarter.
In 2014, we recorded pre-tax defined
benefit plan actuarial losses of $13.7 million—$0.6 million
($0.4 million after tax or zero per diluted share) in the first
quarter, $1.1 million ($0.7 million after tax or $0.01 million per
diluted share) in the third quarter, and $12.0 million ($7.6
million after tax or $0.04 per diluted share) in the fourth
quarter.</t>
  </si>
  <si>
    <t>Earnings (Loss) Per Share</t>
  </si>
  <si>
    <t xml:space="preserve">20. Earnings Per Share The computations of earnings (loss)
per common share were as follows:
(In millions, except
per share data) 2015
2014
2013
Income from continuing operations,
net of tax
$ 306.5 $ 273.6 $ 209.0
Less: Noncontrolling
interests
0.5
1.2
1.2
Income from continuing operations for
EPS
306.0 272.4 207.8
Income (loss) from discontinued
operations
9.0
(114.3 )
21.9
Net income attributable to Fortune
Brands
$ 315.0 $ 158.1 $ 229.7
Earnings (loss) per common
share
Basic
Continuing operations
$ 1.92 $ 1.68 $ 1.26
Discontinued operations
0.05
(0.70 )
0.13
Net income attributable to Fortune
Brands common stockholders
$ 1.97 $ 0.98 $ 1.39
Diluted
Continuing operations
$ 1.88 $ 1.64 $ 1.21
Discontinued operations
0.05
(0.69 )
0.13
Net income attributable to Fortune
Brands common stockholders
$ 1.93 $ 0.95 $ 1.34
Basic average shares
outstanding
159.5 161.8 165.5
Stock-based awards
3.5
4.5
5.8
Diluted average shares
outstanding
163.0 166.3 171.3
Antidilutive stock-based awards
excluded from weighted-average number of shares outstanding for
diluted earnings per share
0.7
0.5
0.4 </t>
  </si>
  <si>
    <t>Other Expense, Net</t>
  </si>
  <si>
    <t>21. Other
Expense, Net The components of other expense, net
for the years ended December 31, 2015, 2014 and 2013 were as
follows:
(In
millions)
2015
2014
2013
Asset impairment charges
$ — $ 1.6 $ 6.2
Other items, net
4.3 (0.4 ) (0.9 )
Total other expense, net
$ 4.3
$ 1.2
$ 5.3
In 2014 and 2013, we recorded
impairment charges of $1.6 million and $6.2 million, respectively,
pertaining to different cost method investments due to an
other-than-temporary declines in the fair value of the investments.
As a result of the impairments, the carrying value of the
investments was reduced to zero and the Company is not subject to
further impairment or funding obligations with regard to this
investment.</t>
  </si>
  <si>
    <t>Contingencies</t>
  </si>
  <si>
    <t>22. Contingencies Litigation The Company is a defendant in lawsuits
associated with the normal conduct of its businesses and
operations. It is not possible to predict the outcome of the
pending actions, and, as with any litigation, it is possible that
these actions could be decided unfavorably to the Company. The
Company believes that there are meritorious defenses to these
actions and that these actions will not have a material adverse
effect upon the Company’s results of operations, cash flows
or financial condition, and, where appropriate, these actions are
being vigorously contested. Accordingly the Company believes the
likelihood of material loss is remote. Environmental Compliance with federal, state and
local laws regulating the discharge of materials into the
environment, or otherwise relating to the protection of the
environment, did not have a material effect on capital
expenditures, earnings or the competitive position of Fortune
Brands. Several of our subsidiaries have been designated as
potentially responsible parties (“PRP”) under
“Superfund” or similar state laws. As of
December 31, 2015, ten such instances have not been dismissed,
settled or otherwise resolved. In calendar year 2015, none of our
subsidiaries were identified as a PRP in any new instances and no
instances were settled, dismissed or otherwise resolved. In most
instances where our subsidiaries are named as a PRP, we enter into
cost-sharing arrangements with other PRPs. We give notice to
insurance carriers of potential PRP liability, but very rarely, if
ever, receive reimbursement from insurance for PRP costs. We
believe that the cost of complying with the present environmental
protection laws, before considering estimated recoveries either
from other PRPs or insurance, will not have an adverse effect on
our results of operations, cash flows or financial condition. At
December 31, 2015 and 2014, we had accruals of $2.8 million,
relating to environmental compliance and clean up including, but
not limited to, the above mentioned Superfund sites.</t>
  </si>
  <si>
    <t>Subsequent Event</t>
  </si>
  <si>
    <t>23. Subsequent Event On February 16, 2016, the
Company’s Board of Directors authorized the repurchase of up
to $400 million of shares of the Company’s common stock
over the two years ending February 16, 2018. The share
repurchase programs do not obligate the Company to repurchase any
specific dollar amount or number of shares and may be suspended or
discontinued at any time.</t>
  </si>
  <si>
    <t>Schedule II Valuation and Qualifying Accounts</t>
  </si>
  <si>
    <t>Schedule II Valuation and
Qualifying Accounts For the years ended
December 31, 2015, 2014 and 2013
(In
millions)
Balance at
Charged to
Write-offs (a)
Business (b)
Balance at
2015:
Allowance for cash discounts, returns
and sales allowances $ 45.1 $ 150.7 $ 145.5 $ — $ 50.3
Allowance for doubtful
accounts 5.4 2.8 2.4 — 5.8
Allowance for deferred tax
assets 12.0 6.4 — 1.3 19.7
2014:
Allowance for cash discounts, returns
and sales allowances $ 33.9 $ 129.6 $ 118.4 $ — $ 45.1
Allowance for doubtful
accounts 5.8 1.3 1.7 — 5.4
Allowance for deferred tax
assets 19.8 (7.8 ) — — 12.0
2013:
Allowance for cash discounts, returns
and sales allowances $ 32.7 $ 122.1 $ 120.9 $ — $ 33.9
Allowance for doubtful
accounts 7.9 0.5 2.6 — 5.8
Allowance for deferred tax
assets
18.8
1.0
—
—
19.8
(a)
Net of
recoveries of amounts written off in prior years and immaterial
foreign currency impact.
(b)
Represents
a valuation allowance on an acquired net operating loss
carryforward (Norcraft Canada)</t>
  </si>
  <si>
    <t>Significant Accounting Policies (Policies)</t>
  </si>
  <si>
    <t>Use of Estimates</t>
  </si>
  <si>
    <t>Use of
Estimates</t>
  </si>
  <si>
    <t>Cash and Cash Equivalents</t>
  </si>
  <si>
    <t>Cash and Cash
Equivalents</t>
  </si>
  <si>
    <t>Allowances for Doubtful Accounts</t>
  </si>
  <si>
    <t>Allowances for Doubtful
Accounts</t>
  </si>
  <si>
    <t>Inventories We also use the last-in, first-out
(“LIFO”) inventory method in those product groups in
which metals inventories comprise a significant portion of our
inventories. LIFO inventories at December 31, 2015 and 2014
were $227.9 million (with a current cost of $243.1 million) and
$197.6 million (with a current cost of $217.5 million),
respectively.</t>
  </si>
  <si>
    <t>Property, Plant and Equipment</t>
  </si>
  <si>
    <t xml:space="preserve">Property, Plant and
Equipment
Buildings and leasehold
improvements 15 to 40 years
Machinery and equipment 3 to 10 years
Software 3 to 7 years </t>
  </si>
  <si>
    <t>Long-lived Assets</t>
  </si>
  <si>
    <t>Long-lived
Assets</t>
  </si>
  <si>
    <t>Goodwill and Indefinite-lived Intangible Assets</t>
  </si>
  <si>
    <t>Goodwill and Indefinite-lived
Intangible Assets We evaluate the recoverability of
goodwill using a weighting of the income (80%) and market
(20%) approaches. For the income approach, we use a discounted
cash flow model, estimating the future cash flows of the reporting
units to which the goodwill relates, and then discounting the
future cash flows at a market-participant-derived weighted-average
cost of capital. In determining the estimated future cash flows, we
consider current and projected future levels of income based on
management’s plans for that business; business trends,
prospects and market and economic conditions; and
market-participant considerations. Furthermore, our projection for
the U.S. home products market is inherently subject to a number of
uncertain factors, such as employment, home prices, credit
availability, new home starts and the rate of home foreclosures.
For the market approach, we apply market multiples for peer groups
to the current operating results of the reporting units to
determine each reporting unit’s fair value. The
Company’s reporting units are operating segments. When the
estimated fair value of a reporting unit is less than its carrying
value, we measure and recognize the amount of the goodwill
impairment loss, if any. Impairment losses, limited to the carrying
value of goodwill, represent the excess of the carrying value of a
reporting unit’s goodwill over the implied fair value of that
goodwill. The implied fair value of a reporting unit is estimated
based on a hypothetical allocation of each reporting unit’s
fair value to all of its underlying assets and
liabilities. Purchased intangible assets other than
goodwill are amortized over their useful lives unless those lives
are determined to be indefinite. The determination of the useful
life of an intangible asset other than goodwill is based on factors
including historical and tradename performance with respect to
consumer name recognition, geographic market presence, market
share, and plans for ongoing tradename support and promotion.
Certain of our tradenames have been assigned an indefinite life as
we currently anticipate that these tradenames will contribute cash
flows to the Company indefinitely. Indefinite-lived intangible
assets are not amortized, but are evaluated at least annually to
determine whether the indefinite useful life is appropriate. We
review indefinite-lived intangible assets for impairment annually
in the fourth quarter, and whenever market or business events
indicate there may be a potential impairment of that intangible.
Impairment losses are recorded to the extent that the carrying
value of the indefinite-lived intangible asset exceeds its fair
value. We measure fair value using the standard relief-from-royalty
approach which estimates the present value of royalty income that
could be hypothetically earned by licensing the brand name to a
third party over the remaining useful life. We first assess
qualitative factors to determine whether it is more likely than not
that an indefinite-lived intangible asset is impaired. Qualitative
factors include changes in volume, customers and the industry. If
it is deemed more likely than not that an intangible asset is
impaired, we will perform a quantitative impairment
test. The Company cannot predict the
occurrence of certain events or changes in circumstances that might
adversely affect the carrying value of goodwill and
indefinite-lived intangible assets. Such events may include, but
are not limited to, the impact of the economic environment; a
material negative change in relationships with significant
customers; or strategic decisions made in response to economic and
competitive conditions.</t>
  </si>
  <si>
    <t>Defined Benefit
Plans We record amounts relating to these
plans based on calculations in accordance with ASC requirements for
Compensation — Retirement Benefits, which include various
actuarial assumptions, including discount rates, assumed rates of
return, compensation increases, turnover rates and health care cost
trend rates. We recognize changes in the fair value of pension plan
assets and net actuarial gains or losses in excess of 10 percent of
the greater of the fair value of pension plan assets or each
plan’s projected benefit obligation (the
“corridor”) in earnings immediately upon remeasurement,
which is at least annually in the fourth quarter of each year. We
review our actuarial assumptions on an annual basis and make
modifications to the assumptions based on current economic
conditions and trends. The discount rate used to measure
obligations is based on a spot-rate yield curve on a plan-by-plan
basis that matches projected future benefit payments with the
appropriate interest rate applicable to the timing of the projected
future benefit payments. The expected rate of return on plan assets
is determined based on the nature of the plans’ investments,
our current asset allocation and our expectations for long-term
rates of return. Compensation increases reflect expected future
compensation trends. For postretirement benefits, our health care
trend rate assumption is based on historical cost increases and
expectations for long-term increases. The cost or benefit of plan
changes, such as increasing or decreasing benefits for prior
employee service (prior service cost), is deferred and included in
expense on a straight-line basis over the average remaining service
period of the related employees. We believe that the assumptions
utilized in recording obligations under our plans, which are
presented in Note 14, “Defined Benefit Plans,” are
reasonable based on our experience and on advice from our
independent actuaries; however, differences in actual experience or
changes in the assumptions may materially affect our financial
position and results of operations. We will continue to monitor
these assumptions as market conditions warrant</t>
  </si>
  <si>
    <t>Litigation Contingencies</t>
  </si>
  <si>
    <t>Litigation
Contingencies</t>
  </si>
  <si>
    <t>Income
Taxes We record liabilities for uncertain
income tax positions based on a two-step process. The first step is
recognition, where we evaluate whether an individual tax position
has a likelihood of greater than 50% of being sustained upon
examination based on the technical merits of the position,
including resolution of any related appeals or litigation
processes. For tax positions that are currently estimated to have a
less than 50% likelihood of being sustained, no tax benefit is
recorded. For tax positions that have met the recognition threshold
in the first step, we perform the second step of measuring the
benefit to be recorded. The actual benefits ultimately realized may
differ from our estimates. In future periods, changes in facts,
circumstances, and new information may require us to change the
recognition and measurement estimates with regard to individual tax
positions. Changes in recognition and measurement estimates are
recorded in the consolidated statement of income and consolidated
balance sheet in the period in which such changes occur. As of
December 31, 2015, we had liabilities for unrecognized tax
benefits pertaining to uncertain tax positions totaling $38.2
million. It is reasonably possible that the unrecognized tax
benefits may decrease in the range of $7.5 million to $12.5 million
in the next 12 months primarily as a result of the conclusion of
U.S. federal, state and foreign income tax proceedings.</t>
  </si>
  <si>
    <t>Revenue Recognition</t>
  </si>
  <si>
    <t>Revenue
Recognition</t>
  </si>
  <si>
    <t>Cost of Products Sold</t>
  </si>
  <si>
    <t>Cost of Products
Sold</t>
  </si>
  <si>
    <t>Customer Program Costs</t>
  </si>
  <si>
    <t>Customer Program
Costs</t>
  </si>
  <si>
    <t>Selling, General and Administrative Expenses</t>
  </si>
  <si>
    <t>Selling, General and Administrative
Expenses . Advertising costs, which amounted to
$195.4 million, $200.4 million and $197.1 million in 2015, 2014 and
2013, respectively, are principally expensed as incurred.
Advertising costs include product displays, media production costs
and point of sale materials. Advertising costs recorded as a
reduction to net sales, primarily cooperative advertising, were
$63.2 million, $66.8 million and $56.8 million in 2015, 2014 and
2013, respectively. Advertising costs recorded in selling, general
and administrative expenses were $132.2 million, $133.6 million and
$140.3 million in 2015, 2014 and 2013, respectively. Research and development expenses
include product development, product improvement, product
engineering and process improvement costs. Research and development
expenses, which were $48.7 million, $46.1 million and $50.8 million
in 2015, 2014 and 2013, respectively, are expensed as
incurred.</t>
  </si>
  <si>
    <t>Stock-based Compensation</t>
  </si>
  <si>
    <t>Stock-based
Compensation</t>
  </si>
  <si>
    <t>Earnings Per Share</t>
  </si>
  <si>
    <t>Earnings Per
Share</t>
  </si>
  <si>
    <t>Foreign Currency Translation</t>
  </si>
  <si>
    <t>Foreign Currency
Translation</t>
  </si>
  <si>
    <t>Derivative Financial Instruments</t>
  </si>
  <si>
    <t>Derivative Financial
Instruments Net deferred currency gains of $3.8
million was reclassified into earnings for the year ended
December 31, 2015. There was no impact of deferred currency
gains/losses on earnings in 2014. Net deferred currency gains of
$2.3 million was reclassified into earnings for the years ended
December 31, 2013. Based on foreign exchange rates as of
December 31, 2015, we estimate that $3.1 million of net
currency derivative gains included in AOCI as of December 31,
2015 will be reclassified to earnings within the next twelve
months.</t>
  </si>
  <si>
    <t>Recently Issued Accounting Standards</t>
  </si>
  <si>
    <t>Recently Issued Accounting
Standards Balance Sheet Classification of
Deferred Taxes In November 2015, the Financial
Accounting Standards Board (“FASB”) issued final
guidance that requires companies to classify all deferred tax
assets and liabilities as noncurrent on the balance sheet instead
of separating deferred taxes into current and noncurrent amounts.
While the guidance changes the way deferred taxes are classified on
the balance sheet, companies are still required to offset deferred
tax assets and liabilities for each taxpaying component within a
tax jurisdiction. The standard is effective starting
January 1, 2017. We have early adopted this standard as of
December 31, 2015. We have elected to apply the new standard
prospectively and therefore we have not adjusted prior periods
presented. Simplifying Accounting for
Measurement-Period Adjustments In September 2015, the FASB issued a
final standard that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new
standard is effective for the annual period beginning
January 1, 2016 (calendar year 2016 for Fortune Brands). Early
application is permitted, however we elected not to early adopt. We
do not expect this standard to have a material effect on our
financial statements. Simplifying Subsequent Measurement
of Inventory In July 2015, the FASB issued a final
standard that simplifies the subsequent measurement of inventory by
replacing lower of cost or market test under the current GAAP.
Under the current guidance the subsequent measurement of inventory
is measured at the lower of cost or market, where
“market” may have multiple possible outcomes. The new
guidance requires subsequent measurement of inventory at the lower
of cost or net realizable value. Net realizable value is the
estimated selling prices in the ordinary course of business, less
reasonably predictable costs to sell (completion, disposal, and
transportation). This new standard is effective for the annual
period beginning January 1, 2017 (calendar year 2017 for
Fortune Brands). Earlier application is permitted, however we
elected not to early adopt. We do not expect this standard to have
a material effect on our financial statements. Disclosures for Investments in
Certain Entities That Calculate Net Asset Value per
Share In May 2015, the FASB issued a final
standard that eliminates the requirement to categorize within the
fair value hierarchy investments whose fair values are measured at
net asset value. Instead, entities will be required to disclose the
fair values of such investments so that financial statement users
can reconcile amounts reported in the fair value hierarchy table
and the amounts reported on the balance sheet. The new guidance
will be applied retrospectively and is effective for fiscal years
beginning after December 15, 2015 (calendar year 2016 for
Fortune Brands). Early adoption is permitted, however we elected
not to early adopt. We do not expect this standard to have a
material effect on our financial statements. Simplifying the Presentation of
Debt Issuance Costs In April 2015, the FASB issued
Accounting Standards Update (“ASU”) 2015-03,
“Simplifying the Presentation of Debt Issuance Costs.”
This ASU requires debt issuance costs to be presented in the
balance sheet as a direct deduction from the carrying value of the
associated debt liability, instead of as a deferred charge (i.e.,
as an asset). This new standard is effective for the annual period
beginning after December 15, 2015 (calendar year 2016 for
Fortune Brands), and for annual periods and interim periods
thereafter. Early adoption is permitted, however we elected not to
early adopt. The guidance will be applied on a retrospective basis.
The adoption of this ASU will require us to reclassify
approximately $3 million of debt issuance costs from a deferred
asset to long-term debt as of March 31, 2016. Disclosure of Uncertainties about
an Entity’s Ability to Continue as a Going
Concern In August 2014, the FASB issued ASU
2014-15, “Disclosure of Uncertainties about an Entity’s
Ability to Continue as a Going Concern.” This ASU provides
guidance about management’s responsibility to evaluate
whether there is substantial doubt about an entity’s ability
to continue as a going concern and to provide related footnote
disclosures. This amendment is effective for the annual period
ending after December 15, 2016 (calendar year 2016 for Fortune
Brands), and for annual periods and interim periods thereafter.
Early application is permitted, however we elected not to early
adopt. We do not expect this standard to have a material effect on
our financial statements.
Revenue from Contracts with
Customers In May 2014, the FASB issued ASU
2014-09, “Revenue from Contracts with Customers.” This
ASU clarifies the accounting for revenue arising from contracts
with customers and specifies the disclosures that an entity should
include in its financial statements. Further, in August 2015, the
FASB issued a standard, which clarified that the amendment is
effective for annual reporting periods beginning after
December 15, 2017 (calendar year 2018 for Fortune Brands), and
annual and interim periods thereafter. We are assessing the impact
the adoption of this standard will have on our financial
statements.</t>
  </si>
  <si>
    <t>Significant Accounting Policies (Tables)</t>
  </si>
  <si>
    <t>Estimated Useful Lives of Property Plant and Equipment</t>
  </si>
  <si>
    <t xml:space="preserve">Estimated useful lives of the related
assets are as follows:
Buildings and leasehold
improvements 15 to 40 years
Machinery and equipment 3 to 10 years
Software 3 to 7 years </t>
  </si>
  <si>
    <t>Balance Sheet Information (Tables)</t>
  </si>
  <si>
    <t>Supplemental Information on Balance Sheets</t>
  </si>
  <si>
    <t xml:space="preserve">Supplemental information
on our year-end consolidated balance sheets is as
follows:
(In
millions)
2015
2014
Inventories:
Raw materials and supplies $ 237.8 $ 178.1
Work in process 60.2 54.0
Finished products
257.6
230.1
Total inventories $ 555.6 $ 462.2
Property, plant and
equipment:
Land and improvements $ 56.2 $ 48.5
Buildings and improvements to
leaseholds 407.6 356.3
Machinery and equipment 1,005.6 920.2
Construction in progress
82.3
71.3
Property, plant and equipment,
gross 1,551.7 1,396.3
Less: accumulated
depreciation
923.8
856.5
Property, plant and equipment, net of
accumulated depreciation $ 627.9 $ 539.8
Other current liabilities:
Accrued salaries, wages and other
compensation $ 118.0 $ 69.8
Accrued customer programs 124.8 102.5
Accrued taxes 43.3 28.0
Other accrued expenses
126.8
121.7
Total other current
liabilities
$ 412.9
$ 322.0 </t>
  </si>
  <si>
    <t>Acquisitions (Tables)</t>
  </si>
  <si>
    <t>Norcraft Companies, Inc [Member]</t>
  </si>
  <si>
    <t>Preliminary Allocation of Purchase Price to Fair Value of Assets Acquired and Liabilities Assumed</t>
  </si>
  <si>
    <t>The following table summarizes the
preliminary allocation of the purchase price to the fair value of
assets acquired and liabilities assumed as of the date of the
acquisition.
(In
millions)
Accounts receivable $ 31.0
Inventories 28.4
Property, plant and
equipment 45.7
Goodwill 304.7
Identifiable intangible
assets 360.0
Other assets
9.4
Total assets 779.2
Deferred tax liabilities 101.4
Other liabilities and
accruals
29.2
Net assets
acquired (a)
$ 648.6
(a)
Net
assets exclude $15.5 million of cash transferred to the Company as
the result of the Norcraft acquisition.</t>
  </si>
  <si>
    <t>Proforma Consolidated Financial Information</t>
  </si>
  <si>
    <t xml:space="preserve">The unaudited pro forma financial
information does not necessarily represent the results that would
have occurred had the acquisition occurred on January 1, 2014.
In addition, the unaudited pro forma information should not be
deemed to be indicative of future results.
(In millions, except
per share amounts)
2015
2014
Net sales $ 4,721.8 $ 4,387.8
Income from continuing
operations 323.1 269.7
Basic earnings per common
share $ 2.02 $ 1.66
Diluted earnings per common
share
$ 1.98
$ 1.61 </t>
  </si>
  <si>
    <t>WoodCrafters Home Products, LLC</t>
  </si>
  <si>
    <t xml:space="preserve">The following unaudited pro forma
summary presents consolidated financial information as if
WoodCrafters had been acquired on January 1, 2013. The
unaudited pro forma financial information is based on historical
results of operations and financial position of the Company and
WoodCrafters. The pro forma results include adjustments for the
impact of a preliminary allocation of the purchase price and
interest expense associated with debt that would have been incurred
in connection with the acquisition. The unaudited pro forma
financial information does not necessarily represent the results
that would have occurred had the acquisition occurred on
January 1, 2013. In addition, the unaudited pro forma
information should not be deemed to be indicative of future
results.
(In millions except
per share amounts)
2013
Net sales $ 3,811.0
Net income attributable to Fortune
Brands 240.8
Basic earnings per common
share $ 1.45
Diluted earnings per common
share
$ 1.41 </t>
  </si>
  <si>
    <t>Discontinued Operations (Tables)</t>
  </si>
  <si>
    <t>Summary of the Results of Discontinued Operations</t>
  </si>
  <si>
    <t xml:space="preserve">The following table summarizes the
results of discontinued operations for the years ended
December 31, 2015, 2014 and 2013. The year ended
December 31, 2015 on a pre-tax basis consists of Waterloo
only, however comparable periods in 2014 and 2013 include both
Waterloo and Simonton.
(in
millions)
2015
2014
2013
Net sales $ 78.2
$ 369.4 $ 453.8
(Loss) income from discontinued
operations before income taxes $ (16.0 )
$ (90.8 ) $ 34.4
Income tax (benefit)
expense
(25.0 )
23.5
12.5
Income (loss) from discontinued
operations, net of tax
$ 9.0
$ (114.3 )
$ 21.9 The following table summarizes the
major classes of assets and liabilities of Waterloo, which is
reflected as a discontinued operation on the consolidated balance
sheet as of December 31, 2014:
(in
millions)
2014
Accounts receivable, net $ 40.1
Inventories 15.9
Other current assets
7.3
Total current assets 63.3
Property, plant and equipment,
net 13.3
Other non-current assets
4.0
Total assets
$ 80.6
Accounts payable $ 8.5
Other current liabilities
9.0
Total current liabilities 17.5
Other non-current
liabilities
3.4
Total liabilities
$ 20.9 </t>
  </si>
  <si>
    <t>Goodwill and Identifiable Intangible Assets (Tables)</t>
  </si>
  <si>
    <t>Change in Net Carrying Amount of Goodwill by Segment</t>
  </si>
  <si>
    <t>The change in the net carrying amount
of goodwill by segment was as follows:
(In
millions)
Plumbing
Doors
Security
Total
Balance at December 31,
2013 (a) $ 631.7
$ 569.7
$ 143.0
$ 89.4 $ 1,433.8
2014 translation
adjustments (2.7 )
—
—
(1.4 ) (4.1 )
Acquisition-related
adjustments
1.1
25.9 —
11.1
38.1
Balance at December 31,
2014 (a) $ 630.1
$ 595.6
$ 143.0
$ 99.1 $ 1,467.8
2015 translation
adjustments (4.9 )
—
—
(2.7 ) (7.6 )
Acquisition-related
adjustments
312.5
(17.0 ) —
(0.4 )
295.1
Balance at December 31,
2015 (a)
$ 937.7
$ 578.6
$ 143.0
$ 96.0
$ 1,755.3
(a)
Net of
accumulated impairment losses of $399.5 million in the Doors
segment.</t>
  </si>
  <si>
    <t>Gross Carrying Value and Accumulated Amortization by Class of Identifiable Intangible Assets</t>
  </si>
  <si>
    <t>The gross carrying value and
accumulated amortization by class of intangible assets as of
December 31, 2015 and 2014 were as follows:
As of December 31,
2015 As of December 31,
2014
(In
millions) Gross
Accumulated
Net Book
Gross
Accumulated
Net Book
Indefinite-lived intangible
assets—tradenames
$ 680.6 $ (42.0 ) (a) $ 638.6
$ 542.7 $ (42.0 ) (a) $ 500.7
Amortizable intangible
assets
Tradenames
19.1 (8.6 ) 10.5
14.6 (6.4 ) 8.2
Customer and contractual
relationships
511.2 (177.4 ) 333.8
294.2 (164.0 ) 130.2
Patents/proprietary
technology
54.7
(40.9 )
13.8
57.7
(40.3 )
17.4
Total
585.0
(226.9 )
358.1
366.5
(210.7 )
155.8
Total identifiable
intangibles
$ 1,265.6
$ (268.9 )
$ 996.7
$ 909.2
$ (252.7 )
$ 656.5
(a)
Accumulated amortization prior to the adoption of revised ASC
requirements for Intangibles — Goodwill and Other
Assets.</t>
  </si>
  <si>
    <t>Gross Carrying Value and Accumulated Amortization by Class of Indefinite Lived Intangible Assets</t>
  </si>
  <si>
    <t>External Debt and Financing Arrangements (Tables)</t>
  </si>
  <si>
    <t>Components of External Long-Term Debt</t>
  </si>
  <si>
    <t xml:space="preserve">The components of external long-term
debt were as follows:
(In
millions)
2015
2014
$400 million unsecured senior note due
June 2020 $ 397.7 $ —
$500 million unsecured senior note due
June 2025 493.9 —
$975 million revolving credit
agreement due July 2018 — 145.0
$525 million term loan due July
2018
280.0
525.0
Total debt 1,171.6 670.0
Less: current portion
—
26.3
Total long-term debt
$ 1,171.6
$ 643.7 </t>
  </si>
  <si>
    <t>Financial Instruments (Tables)</t>
  </si>
  <si>
    <t>Fair Values of Derivative Instruments</t>
  </si>
  <si>
    <t xml:space="preserve">The fair values of foreign exchange
and commodity derivative instruments on the consolidated balance
sheets as of December 31, 2015 and 2014 were:
Fair Value
(In
millions)
Location
2015
2014
Assets:
Foreign exchange contracts
Other
current assets
$ 6.7 $ 5.1
Net investment hedges
Other
current assets
0.1 0.5
Total assets
$ 6.8
$ 5.6
Liabilities:
Foreign exchange contracts
Other current
liabilities
$ 3.1
$ 5.4 </t>
  </si>
  <si>
    <t>Effects of Derivative Financial Instruments on Consolidated Statements of Income</t>
  </si>
  <si>
    <t xml:space="preserve">The effects of derivative financial
instruments on the consolidated statements of income in 2015, 2014
and 2013 were:
(In
millions)
Gain (Loss) Recognized in Income
Type of hedge
Location
2015
2014
2013
Cash flow
Net
sales
$ —
$ —
$ —
Cost of products sold
3.6
0.5
1.9
Other expense, net
—
(0.4 )
—
Fair value
Other expense, net
8.2
3.6
1.2
Total
$ 11.8
$ 3.7
$ 3.1 </t>
  </si>
  <si>
    <t>Fair Value Measurements (Tables)</t>
  </si>
  <si>
    <t>Carrying Value and Fair Value of Debt</t>
  </si>
  <si>
    <t xml:space="preserve">The carrying value and fair value of
debt as of December 31, 2015 and 2014 were as
follows:
(In
millions) December 31, 2015 December 31, 2014
Carrying
Fair
Carrying
Fair
Value
Revolving credit facility $ — $ — $ 145.0 $ 145.0
Notes payable to bank 0.8 0.8 — —
Term loan, including current
portion 280.0 280.0 525.0 525.0
Senior Notes, net of underwriting
commissions and price discounts
891.6
894.1
—
— </t>
  </si>
  <si>
    <t>Assets and Liabilities Measured at Fair Value on Recurring Basis</t>
  </si>
  <si>
    <t xml:space="preserve">Assets and liabilities measured at
fair value on a recurring basis as of December 31, 2015 and
2014 were as follows:
(In
millions)
Fair Value
2015
2014
Assets:
Derivative asset financial instruments
(level 2)
$ 6.8 $ 5.6
Deferred compensation program assets
(level 2)
3.1
3.3
Total assets
$ 9.9
$ 8.9
Liabilities:
Derivative liability financial
instruments (level 2)
$ 3.1
$ 5.4 </t>
  </si>
  <si>
    <t>Capital Stock (Tables)</t>
  </si>
  <si>
    <t>Common Stock and Treasury Stock Activity</t>
  </si>
  <si>
    <t xml:space="preserve">The number of shares of common stock
and treasury stock and the share activity for 2015 and 2014 were as
follows:
Common Shares
Treasury Shares
2015
2014
2015
2014
Balance at the beginning of the
year
158,140,128 166,667,936 13,809,889 2,404,320
Stock plan shares issued
3,249,892 2,877,761 — —
Shares surrendered by
optionees
(392,921 ) (288,797 ) 392,921 288,797
Common stock repurchases
(1,091,067 )
(11,116,772 )
1,091,067
11,116,772
Balance at the end of the
year
159,906,032
158,140,128
15,293,877
13,809,889 </t>
  </si>
  <si>
    <t>Accumulated Other Comprehensive (Loss) Income (Tables)</t>
  </si>
  <si>
    <t>Reclassifications Out of Accumulated Other Comprehensive (Loss) Income</t>
  </si>
  <si>
    <t>The reclassifications out of
accumulated other comprehensive (loss) income for the year ended
December 31, 2015 and 2014 were as follows:
(In millions)
Details about Accumulated
Other Comprehensive Income
Components
Affected Line Item in the
Consolidated Statements of Income
2015
2014
Cumulative translation
adjustments
$ —
1.5
Restructuring charges
Gains (losses) on cash flow
hedges
Foreign exchange contracts $ 4.0 $ 0.5 Cost of products sold
— (0.4 ) Other expense, net
Commodity contracts
(0.4 )
—
Cost of
products sold
3.6 0.1 Total before tax
(1.8 )
(0.1 )
Tax
expense
$ 1.8
$ —
Net of tax
Defined benefit plan items
Amortization of prior service
cost $ 13.4 $ 27.5 (a)
Recognition of actuarial
losses (2.5 ) (13.7 ) (a)
Recognition of prior service in
discontinued operations
1.0
—
(b)
Recognition of actuarial losses in
discontinued operations
(6.1 )
—
(b)
5.8 13.8 Total
before tax
(3.0 )
(5.2 )
Tax expense
$ 2.8 $ 8.6 Net
of tax
Total reclassifications for the
period $ 4.6 $ 10.1 Net of
tax
(a)
These
accumulated other comprehensive (loss) income components are
included in the computation of net periodic benefit cost. Refer to
Note 14, “Defined Benefit Plans,” for additional
information.
(b)
These
accumulated other comprehensive loss components are included in
discontinued operations.</t>
  </si>
  <si>
    <t>After-Tax Components of and Changes in Accumulated Other Comprehensive (Loss) Income</t>
  </si>
  <si>
    <t xml:space="preserve">The after-tax components of and
changes in accumulated other comprehensive (loss) income were as
follows:
(In
millions)
Foreign
Derivative
Hedging
Gain
Defined
Plan
Accumulated
Balance at December 31,
2012 $ 63.5 $ 0.2 $ (33.1 )
$ 30.6
Amounts classified into accumulated
other comprehensive (loss) income (10.2 ) 2.0 87.8
79.6
Amounts reclassified from accumulated
other comprehensive (loss) income into earnings — (1.3 ) (13.5 )
(14.8 )
Net current period other
comprehensive (loss) income
(10.2 )
0.7
74.3
64.8
Balance at December 31,
2013
53.3
0.9
41.2
95.4
Amounts classified into accumulated
other comprehensive (loss) income (20.8 ) (1.5 ) (69.7 )
(92.0 )
Amounts reclassified from accumulated
other comprehensive (loss) income into earnings
(1.5 )
—
(8.6 )
(10.1 )
Net current period other
comprehensive (loss) income
(22.3 )
(1.5 )
(78.3 )
(102.1 )
Balance at December 31,
2014 31.0 (0.6 ) (37.1 )
(6.7 )
Amounts classified into accumulated
other comprehensive (loss) income (44.3 ) 4.5 (1.4 )
(41.2 )
Amounts reclassified from accumulated
other comprehensive (loss) income into earnings
—
(1.8 )
(2.8 )
(4.6 )
Net current period other
comprehensive (loss) income
(44.3 )
2.7
(4.2 )
(45.8 )
Balance at December 31,
2015
$ (13.3 )
$ 2.1
$ (41.3 )
$ (52.5 ) </t>
  </si>
  <si>
    <t>Stock-Based Compensation (Tables)</t>
  </si>
  <si>
    <t>Pre-Tax Stock-Based Compensation Expense from Continuing Operations</t>
  </si>
  <si>
    <t xml:space="preserve">Pre-tax stock-based compensation
expense from continuing operations was as follows:
(In
millions)
2015
2014
2013
Stock option awards $ 7.4 $ 7.8 $ 7.9
Restricted stock units 13.4 11.8 9.6
Performance awards 5.9 7.6 6.5
Director awards
0.9
0.9
0.9
Total pre-tax expense 27.6 28.1 24.9
Tax benefit
9.9
10.5
9.1
Total after tax expense
$ 17.7
$ 17.6
$ 15.8 </t>
  </si>
  <si>
    <t>Restricted Stock Units Activity</t>
  </si>
  <si>
    <t xml:space="preserve">A summary of activity with respect to
restricted stock units outstanding under the Plans for the year
ended December 31, 2015 was as follows:
Number of Restricted
Weighted-Average
Fair Value
Non-vested at December 31,
2014 842,937 $ 30.79
Granted 427,715 47.38
Vested (516,990 ) 24.44
Forfeited
(67,636 )
43.30
Non-vested at December 31,
2015
686,026
$ 44.69 </t>
  </si>
  <si>
    <t>Black-Scholes Option Pricing Model Assumptions used to Estimate Fair Value of Options</t>
  </si>
  <si>
    <t xml:space="preserve">The fair value of Fortune Brands
options was estimated at the date of grant using a Black-Scholes
option pricing model with the assumptions shown in the following
table:
2015
2014
2013
Current expected dividend
yield
1.5% 1.5% 1.5%
Expected volatility
27.0% 32.0% 32.0%
Risk-free interest rate
1.8% 1.9% 1.1%
Expected term
6 years
6 years
6 years </t>
  </si>
  <si>
    <t>Stock Option Activity</t>
  </si>
  <si>
    <t xml:space="preserve">A summary of Fortune Brands stock
option activity related to Fortune Brands and our Former Parent
employees for the year ended December 31, 2015 was as
follows:
Options
Weighted-
Outstanding at December 31,
2014 7,879,778 $ 16.60
Granted 651,700 47.73
Exercised (2,223,962 ) 12.99
Expired/forfeited
(107,990 )
41.14
Outstanding at December 31,
2015
6,199,526
$ 20.74 </t>
  </si>
  <si>
    <t>Options Outstanding and Exercisable</t>
  </si>
  <si>
    <t>Options outstanding and exercisable
at December 31, 2015 were as follows:
Options Outstanding (a)
Options Exercisable (b)
Range Of
Exercise
Prices
Options
Weighted-
Weighted-
Options
Weighted-
$9.00 to $12.99 2,391,073 3.4 $ 11.02 2,391,073 $ 11.02
13.00 to 20.00 2,191,678 5.5 15.64 2,191,678 15.64
20.01 to 47.87
1,616,775
8.2
42.02
508,623
36.66
6,199,526
5.4
$ 20.74
5,091,374
$ 15.57
(a)
At
December 31, 2015, the aggregate intrinsic value of options
outstanding was $215.5 million.
(b)
At
December 31, 2015, the weighted-average remaining contractual
life of options exercisable was 4.7 years and the aggregate
intrinsic value of options exercisable was $203.3
million.</t>
  </si>
  <si>
    <t>Summarizes Information of Performance Share Awards</t>
  </si>
  <si>
    <t xml:space="preserve">The following table summarizes
information about performance share awards as of December 31,
2015, as well as activity during the year then ended, based on the
target award amounts in the performance share award
agreements:
Number of
Weighted-Average
Fair Value
Non-vested at December 31,
2014 595,700 $ 30.06
Granted 163,400 47.52
Vested (268,390 ) 19.47
Forfeited
(47,610 )
37.10
Non-vested at December 31,
2015
443,100
$ 42.15 </t>
  </si>
  <si>
    <t>Defined Benefit Plans (Tables)</t>
  </si>
  <si>
    <t>Obligations and Funded Status</t>
  </si>
  <si>
    <t xml:space="preserve">(In
millions)
Pension Benefits
Postretirement Benefits
Obligations and Funded
Status at December 31
2015
2014
2015
2014
Change in the Projected Benefit
Obligation (PBO):
Projected benefit obligation at
beginning of year $ 808.6 $ 662.3 $ 20.1 $ 34.2
Service cost 11.5 10.4 0.1 0.1
Interest cost 33.7 32.9 0.6 0.8
Plan amendments — — 0.1 (15.3 )
Actuarial (gain) loss (54.1 ) 133.1 (1.3 ) 3.9
Participants’
contributions — — — 0.3
Benefits paid (31.4 ) (30.1 ) (2.6 ) (4.2 )
Medicare Part D
reimbursement — — 0.3 0.4
Plan curtailment gain (0.6 ) — — —
Plan settlement gain — — (1.6 ) —
Foreign exchange
—
—
(0.1
)
(0.1 )
Projected benefit obligation at end of
year $ 767.7 $ 808.6 $ 15.6 $ 20.1
Accumulated benefit obligation at end
of year (excludes the impact of future compensation
increases) $ 759.8 $ 793.2
Change in Plan Assets:
Fair value of plan assets at beginning
of year $ 608.2 $ 583.8 $ — $ —
Actual return on plan
assets (18.2 ) 52.0 — —
Employer contributions 3.3 2.5 2.3 3.5
Participants’
contributions — — — 0.3
Medicare Part D
reimbursement — — 0.3 0.4
Benefits paid
(31.4
)
(30.1
)
(2.6
)
(4.2 )
Fair value of plan assets at end of
year
$ 561.9
$ 608.2
$ —
$ —
Funded status (Fair value of plan
assets less PBO)
$ (205.8
)
$ (200.4
)
$ (15.6
)
$ (20.1 ) </t>
  </si>
  <si>
    <t>Amounts Recognized in Consolidated Balance Sheets</t>
  </si>
  <si>
    <t xml:space="preserve">Amounts recognized in the consolidated
balance sheets consist of:
Pension Benefits
Postretirement Benefits
(In
millions)
2015
2014
2015
2014
Current benefit payment
liability $ (1.1 ) $ (1.0 ) $ (2.0 ) $ (2.6 )
Accrued benefit liability
(204.7
)
(199.4
)
(13.6
)
(17.5 )
Net amount recognized
$ (205.8
)
$ (200.4
)
$ (15.6
)
$ (20.1 ) </t>
  </si>
  <si>
    <t>Amounts in Accumulated Other Comprehensive Income that have not yet been Recognized as Components of Net Periodic Benefit Cost</t>
  </si>
  <si>
    <t xml:space="preserve">The amounts in accumulated other
comprehensive income on the consolidated balance sheets that have
not yet been recognized as components of net periodic benefit cost
were as follows:
(In
millions)
Pension Benefits
Postretirement Benefits
Net actuarial gain at
December 31, 2013 $ (34.3 ) $ (0.5 )
Recognition of actuarial
loss (12.5 ) (1.2 )
Current year actuarial gain
123.3
2.9
Net actuarial loss at
December 31, 2014 $ 76.5 $ 1.2
Recognition of actuarial (loss)
gain (9.0 ) 0.4
Current year actuarial gain
(loss) 4.2 (1.3 )
Net actuarial loss due to
curtailment
(0.6
)
—
Net actuarial loss at
December 31, 2015
$ 71.1
$ 0.3
Net prior service cost (credit) at
December 31, 2013 $ 0.5 $ (33.5 )
Prior service credit recognition due
to plan amendments — (15.3 )
Amortization
(0.1
)
27.6
Net prior service cost (credit) at
December 31, 2014 $ 0.4 $ (21.2 )
Prior service cost recognition due to
plan amendments — 0.1
Amortization (0.1 ) 13.5
Prior service cost recognition due to
curtailment (0.2 ) —
Prior service credit recognition due
to settlement
—
1.2
Net prior service cost (credit) at
December 31, 2015
$ 0.1
$ (6.4 )
Total at December 31,
2015
$ 71.2
$ (6.1 ) </t>
  </si>
  <si>
    <t>Components of Net Periodic Benefit Cost for Pension and Postretirement Benefits</t>
  </si>
  <si>
    <t xml:space="preserve">Components of net periodic benefit
cost were as follows:
Components of Net
Periodic Benefit Cost
Pension Benefits
Postretirement Benefits
(In
millions)
2015
2014
2013
2015
2014
2013
Service cost $ 11.5 $ 10.4 $ 11.4 $ 0.1 $ 0.1 $ 0.3
Interest cost 33.7 32.9 30.1 0.6 0.8 1.7
Expected return on plan
assets (40.2 ) (42.2 ) (41.8 ) — — —
Recognition of actuarial losses
(gains) 2.9 12.5 0.8 (0.4 ) 1.2 4.4
Amortization of prior service cost
(credits) 0.1 0.1 0.1 (13.5 ) (27.6 ) (27.4 )
Curtailment and settlement
losses
—
—
0.1
—
—
0.1
Net periodic benefit cost
$ 8.0
$ 13.7
$ 0.7
$ (13.2 )
$ (25.5 )
$ (20.9 ) </t>
  </si>
  <si>
    <t>Schedule of Assumptions Used</t>
  </si>
  <si>
    <t>Assumptions
Pension Benefits
Postretirement Benefits
2015
2014
2013
2015
2014
2013
Weighted-Average Assumptions Used to
Determine Benefit Obligations at December 31:
Discount rate 4.6% 4.2%
4.1% 3.5%
Rate of compensation
increase
4.0% 4.0%
— —
Weighted-Average Assumptions Used to
Determine Net Cost for Years Ended
December 31:
Discount rate 4.2% 5.0% 4.2% 3.5% 4.3% 3.7%
Expected long-term rate of return on
plan assets 6.8% 7.4% 7.8% — — —
Rate of compensation
increase
4.0%
4.0%
4.0%
—
—
—</t>
  </si>
  <si>
    <t>Assumed Health Care Cost Trend Rates Used to Determine Benefit Obligations and Net Cost</t>
  </si>
  <si>
    <t>Postretirement Benefits
2015
2014
Assumed Health Care Cost Trend Rates
Used to Determine Benefit Obligations and Net Cost at
December 31:
Health care cost trend rate assumed
for next year
7.3/8.2 % (a)
7.6/7.5 % (a)
Rate that the cost trend rate is
assumed to decline (the ultimate trend rate)
4.5 %
4.5 %
Year that the rate reaches the
ultimate trend rate
2024
2022
(a)
The
pre-65 initial health care cost trend rate is shown first /
followed by the post-65 rate.</t>
  </si>
  <si>
    <t>Effect of One-Percentage-Point Change in Assumed Health Care Cost Trend Rates</t>
  </si>
  <si>
    <t xml:space="preserve">A one-percentage-point change in
assumed health care cost trend rates would have the following
effects:
(In
millions)
1-Percentage-
Point Increase
1-Percentage-
Point Decrease
Effect on total of service and
interest cost $ — $ (0.1 )
Effect on postretirement benefit
obligation
1.2
(1.3 ) </t>
  </si>
  <si>
    <t>Pension Assets by Major Category of Plan Assets and Type of Fair Value Measurement</t>
  </si>
  <si>
    <t xml:space="preserve">Pension assets by major category of
plan assets and the type of fair value measurement as of
December 31, 2015 were as follows:
(In
millions) Total as of Level 2 – Level 3 –
Group annuity/insurance
contracts
$ 22.3 $ — $ 22.3
Commingled funds:
Cash and cash equivalents
5.8 5.8 —
Equity
249.1 249.1 —
Fixed income
233.8 233.8 —
Multi-strategy hedge funds
22.3 — 22.3
Real estate
28.6
—
28.6
Total
$ 561.9
$ 488.7
$ 73.2 Pension assets by major category of
plan assets and the type of fair value measurement as of
December 31, 2014 were as follows:
(In
millions) Total as of
Level 2 –
Level 3 –
Group annuity/insurance
contracts
$ 21.8 $ — $ 21.8
Commingled funds:
Cash and cash equivalents
9.1 9.1 —
Equity
282.6 282.6 —
Fixed income
248.0 248.0 —
Multi-strategy hedge funds
21.6 — 21.6
Real estate
25.1 — 25.1
Total $ 608.2 $ 539.7 $ 68.5 </t>
  </si>
  <si>
    <t>Reconciliation of Level Three Measurements</t>
  </si>
  <si>
    <t xml:space="preserve">A reconciliation of Level 3 measurements as of
December 31, 2015 was as
follows:
Commingled Funds
(In
millions)
Group
insurance
Multi-strategy
Real estate
Total
January 1, 2015
$ 21.8 $ 21.6
$ 25.1 $ 68.5
Actual return on assets related to
assets still held
0.5
0.7
3.5
4.7
December 31, 2015
$ 22.3
$ 22.3
$ 28.6
$ 73.2 A reconciliation of Level 3 measurements as of
December 31, 2014 was as
follows:
Commingled Funds
(In
millions)
Group
insurance
Multi-strategy
Real estate
Total
January 1, 2014
$ 21.2
$ 20.5
$ 22.8 $ 64.5
Actual return on assets related to
assets still held
0.6
1.1
2.3
4.0
December 31, 2014
$ 21.8
$ 21.6
$ 25.1
$ 68.5 </t>
  </si>
  <si>
    <t>Schedule of Expected Benefit Payments</t>
  </si>
  <si>
    <t xml:space="preserve">The following retirement benefit
payments are expected to be paid:
(In
millions)
Pension
Postretirement
2016
$ 34.6
$ 1.8
2017
36.2
1.1
2018
37.6
1.1
2019
39.5
1.0
2020
41.0
1.0
Years 2021-2025
226.4
4.6 </t>
  </si>
  <si>
    <t>Income Taxes (Tables)</t>
  </si>
  <si>
    <t>Components of Loss Income Before Income Taxes and Noncontrolling Interests</t>
  </si>
  <si>
    <t xml:space="preserve">The components of income from
continuing operations before income taxes and noncontrolling
interests were as follows:
(In
millions)
2015
2014
2013
Domestic operations
$ 387.7 $ 301.4 $ 243.8
Foreign operations
72.2
90.5
66.7
Income before income taxes and
noncontrolling interests
$ 459.9
$ 391.9
$ 310.5 </t>
  </si>
  <si>
    <t>Reconciliation of Income Taxes at Federal Statutory Income Tax Rate to Income Taxes from Continuing Operations</t>
  </si>
  <si>
    <t xml:space="preserve">A reconciliation of income taxes at
the 35% federal statutory income tax rate to the income tax
provision reported was as follows:
(In
millions)
2015
2014
2013
Income tax expense computed at federal
statutory income tax rate
$ 161.0 $ 137.2 $ 108.7
Other income taxes, net of federal tax
benefit
9.4 7.2 7.0
Foreign taxes at a different rate than
U.S. federal statutory income
(8.7 ) (13.4 ) (10.1 )
Tax benefit on income attributable to
domestic production activities
(12.5 ) (7.6 ) (5.2 )
Net adjustments for uncertain tax
positions
4.7 4.7 3.0
Net effect of rate changes on deferred
taxes
0.2 (0.7 ) (1.6 )
Valuation allowance increase
(decrease)
0.8 (4.1 ) 2.1
Miscellaneous other, net
(1.5
)
(5.0 )
(2.4 )
Income tax expense as
reported
$ 153.4
$ 118.3
$ 101.5
Effective income tax rate
33.4
%
30.2 %
32.7 % </t>
  </si>
  <si>
    <t>Reconciliation of Beginning and Ending Amount of Unrecognized Tax Benefits</t>
  </si>
  <si>
    <t xml:space="preserve">A reconciliation of the beginning and
ending amount of unrecognized tax benefits (UTBs) was as
follows:
(In
millions)
2015
2014
2013
Unrecognized tax benefits —
beginning of year
$ 31.0 $ 23.7 $ 20.8
Gross additions — current year
tax positions
4.6 8.7 4.4
Gross additions — prior year tax
positions
8.3 2.2 0.7
Gross additions (reductions) —
purchase accounting adjustments
0.1 (1.1 ) 1.6
Gross reductions — prior year
tax positions
(2.1 ) (2.5 ) (3.2 )
Gross reductions — settlements
with taxing authorities
(3.6 ) — (0.6 )
Impact of change in foreign exchange
rates
(0.1
)
—
—
Unrecognized tax benefits — end
of year
$ 38.2
$ 31.0
$ 23.7 </t>
  </si>
  <si>
    <t xml:space="preserve">Income taxes in 2015, 2014 and 2013
were as follows:
(In
millions)
2015
2014
2013
Current
Federal
$ 130.6 $ 86.9 $ 96.3
Foreign
19.7 12.3 12.5
State and other
16.1 12.0 11.1
Deferred
Federal, state and other
(11.3 ) 2.7 (20.2 )
Foreign
(1.7
)
4.4
1.8
Total income tax expense
$ 153.4
$ 118.3
$ 101.5 </t>
  </si>
  <si>
    <t>Components of Net Deferred Tax Assets Liabilities</t>
  </si>
  <si>
    <t xml:space="preserve">The components of net deferred tax
assets (liabilities) as of December 31, 2015 and 2014 were as
follows:
(In
millions)
2015
2014
Deferred tax assets:
Compensation and benefits
$ 32.8 $ 32.5
Defined benefit plans
84.4 83.9
Capitalized inventories
12.1 10.9
Accounts receivable
7.7 7.5
Other accrued expenses
23.7 17.2
Net operating loss and other tax
carryforwards
39.9 15.8
Valuation allowance
(19.7 ) (12.0 )
Miscellaneous
6.1
3.7
Total deferred tax assets
187.0 159.5
Deferred tax liabilities:
LIFO inventories
(8.2 ) (9.3 )
Fixed assets
(48.5 ) (60.6 )
Identifiable intangible
assets
(194.6 ) (205.0 )
Investment in partnership
(129.8 ) —
Miscellaneous
(0.2
)
(1.7 )
Total deferred tax
liabilities
(381.3
)
(276.6 )
Net deferred tax liability
$ (194.3
)
$ (117.1 )
In accordance with ASC requirements
for Income Taxes, deferred taxes were classified in the
consolidated balance sheets as of December 31, 2015 and 2014
as follows:
(In
millions)
2015
2014
Other current assets
$ — $ 33.8
Other current liabilities
— (2.4 )
Other assets
7.4 2.1
Deferred income taxes
(201.7
)
(150.6 )
Net deferred tax liability
$ (194.3
)
$ (117.1 ) </t>
  </si>
  <si>
    <t>Restructuring and Other Charges (Tables)</t>
  </si>
  <si>
    <t>Pre Tax Restructuring and Other Charges</t>
  </si>
  <si>
    <t>Pre-tax restructuring and other
charges for the year ended December 31, 2015 were:
Year Ended December 31,
2015
Other Charges (a)
(In
millions)
Restructuring
Cost of
SG&amp;A (b)
Total
Cabinets $ 1.2 $ 0.1 $ —
$ 1.3
Plumbing 6.4 0.1 0.6
7.1
Security 8.1 5.3 —
13.4
Corporate
0.9
—
—
0.9
Total
$ 16.6
$ 5.5
$ 0.6
$ 22.7
(a)
“Other Charges” represent charges or gains directly
related to restructuring initiatives that cannot be reported as
restructuring under GAAP. Such charges or gains may include losses
on disposal of inventories, trade receivables allowances from
exiting product lines, accelerated depreciation resulting from the
closure of facilities, and gains and losses on the sale of
previously closed facilities.
(b)
Selling,
general and administrative expenses Pre-tax restructuring and other
charges for the year ended December 31, 2014 were:
Year Ended December 31,
2014
Other Charges (a)
(In
millions)
Restructuring
Cost of
Products
SG&amp;A (b)
Total
Cabinets $ 0.4 $ — $ —
$ 0.4
Plumbing 0.5 0.1 0.6
1.2
Security 4.1 — —
4.1
Corporate
2.0
—
—
2.0
Total
$ 7.0
$ 0.1
$ 0.6
$ 7.7
(a)
“Other Charges” represent charges or gains directly
related to restructuring initiatives that cannot be reported as
restructuring under GAAP. Such charges or gains may include losses
on disposal of inventories, trade receivables allowances from
exiting product lines, accelerated depreciation resulting from the
closure of facilities, and gains and losses on the sale of
previously closed facilities.
(b)
Selling,
general and administrative expenses
Pre-tax restructuring and other
charges for the year ended December 31, 2013 were:
Year Ended December 31,
2013
Other Charges (a)
(In
millions)
Restructuring
Cost of
Products
SG&amp;A (b)
Total
Cabinets $ 2.2 $ 0.1 $ —
$ 2.3
Plumbing
0.6
0.6
0.2
1.4
Total
$ 2.8
$ 0.7
$ 0.2
$ 3.7
(a)
“Other Charges” represent charges or gains directly
related to restructuring initiatives that cannot be reported as
restructuring under GAAP. Such charges or gains may include losses
on disposal of inventories, trade receivables allowances from
exiting product lines, accelerated depreciation resulting from the
closure of facilities, and gains and losses on the sale of
previously closed facilities.
(b)
Selling,
general and administrative expenses</t>
  </si>
  <si>
    <t>Reconciliation of Restructuring Liability</t>
  </si>
  <si>
    <t>Reconciliation of Restructuring
Liability
(In
millions)
Balance at
12/31/14
2015
Provision
Cash
Expenditures (a)
Non-Cash
Write-offs (b)
Balance at
12/31/15
Workforce reduction costs $ 7.9 $ 13.3 $ (11.2 ) $ 0.4 $ 10.4
Asset disposals — 0.7 — (0.7 ) —
Contract termination costs — 0.2 — (0.2 ) —
Other
—
2.4
(0.7 )
(1.2 )
0.5
$ 7.9
$ 16.6
$ (11.9 )
$ (1.7 )
$ 10.9
(a)
Cash
expenditures primarily related to severance charges.
(b)
Non-cash
write-offs include long-lived asset impairment charges attributable
to restructuring actions.
(In
millions)
Balance at
12/31/13
2014
Provision
Cash
Expenditures (c)
Non-Cash
Write-offs (d)
Balance at
12/31/14
Workforce reduction costs $ 1.5 $ 8.1 $ (3.1 ) $ 1.4 $ 7.9
Contract termination costs 0.4 — (0.4 ) — —
Other
—
(1.0 )
(0.4 )
1.5
—
$ 1.9
$ 7.0
$ (3.9 )
$ 2.9
$ 7.9
(c)
Cash
expenditures primarily related to severance charges.
(d)
Non-cash
write-offs include long-lived asset impairment charges attributable
to restructuring actions and the benefit from release of a foreign
currency gain associated with the dissolution of a foreign
entity</t>
  </si>
  <si>
    <t>Commitments (Tables)</t>
  </si>
  <si>
    <t>Future Minimum Rental Payments under Non-Cancelable Operating Leases</t>
  </si>
  <si>
    <t xml:space="preserve">Future minimum rental payments under
non-cancelable operating leases as of December 31, 2015 were
as follows:
(In
millions)
2016 $ 28.9
2017 23.0
2018 15.5
2019 11.9
2020 7.9
Remainder
27.0
Total minimum rental
payments
$ 114.2 </t>
  </si>
  <si>
    <t>Activity Related to Product Warranty Liability</t>
  </si>
  <si>
    <t xml:space="preserve">The following table summarizes
activity related to our product warranty liability for the years
ended December 31, 2015, 2014 and 2013.
(In
millions) 2015
2014
2013
Reserve balance at the beginning of
the year
$ 13.0 $ 10.3 $ 9.4
Provision for warranties
issued
29.9 24.9 18.3
Settlements made (in cash or in
kind)
(28.3 ) (23.6 ) (17.4 )
Acquisition
1.6 1.4 —
Foreign currency
(0.2 )
—
—
Reserve balance at end of
year
$ 16.0
$ 13.0
$ 10.3 </t>
  </si>
  <si>
    <t>Information on Business Segments (Tables)</t>
  </si>
  <si>
    <t>Net Sales and Operating Income by Segment</t>
  </si>
  <si>
    <t>The Company’s subsidiaries
operate principally in the United States, Canada, Mexico, China and
Western Europe.
(In
millions) 2015
2014
2013
Net sales:
Cabinets
$ 2,173.4
$ 1,787.5
$ 1,642.2
Plumbing
1,414.5
1,331.0
1,287.0
Doors
439.1
413.9
371.6
Security
552.4
481.2
402.8
Net sales
$ 4,579.4
$ 4,013.6
$ 3,703.6
(In
millions) 2015
2014
2013
Operating income:
Cabinets
$ 192.4
$ 137.9
$ 97.1
Plumbing
285.4
258.9
228.3
Doors
44.0
29.2
15.3
Security
55.9
49.4
55.4
Less: Corporate
expenses (a)
(81.6 )
(71.9 )
(73.1 )
Operating income
$ 496.1
$ 403.5
$ 323.0
(a)
General and administrative
expense
$ (70.1 ) $ (67.0 ) $ (78.0 )
Defined benefit plan
income
6.1 8.8 10.1
Recognition of defined benefit plan
actuarial losses
(2.5 ) (13.7 ) (5.2 )
Norcraft transaction costs (b)
(15.1 )
—
—
Total Corporate expenses
$ (81.6 )
$ (71.9 )
$ (73.1 )
(b)
Representing external costs directly related to the acquisition
of Norcraft and primarily includes expenditures for banking, legal,
accounting and other similar services.
(In
millions) 2015
2014
2013
Total assets:
Cabinets
$ 2,364.0 $ 1,603.6 $ 1,588.0
Plumbing
1,341.4 1,270.2 1,176.3
Doors
483.9 459.3 462.0
Security
520.7 528.5 361.8
Corporate
168.6
110.7
185.9
Continuing operations
4,878.6 3,972.3 3,774.0
Discontinued operations —
80.6
404.1
Total assets
$ 4,878.6 $ 4,052.9 $ 4,178.1
Depreciation
expense:
Cabinets
$ 38.1 $ 31.0 $ 29.3
Plumbing
21.3 18.5 16.7
Doors
11.2 11.7 11.4
Security
19.5 10.0 8.2
Corporate
3.4
2.0
1.3
Continuing operations
93.5 73.2 66.9
Discontinued operations —
9.7
10.3
Depreciation expense
$ 93.5 $ 82.9 $ 77.2
Amortization of intangible
assets:
Cabinets
$ 14.3 $ 8.0 $ 5.1
Plumbing
1.2 — —
Doors
3.8 3.8 3.8
Security
2.3
1.3
0.5
Continuing operations
21.6 13.1 9.4
Discontinued operations —
2.8
3.8
Amortization of intangible
assets
$ 21.6 $ 15.9 $ 13.2
Capital
expenditures:
Cabinets
$ 61.3 $ 64.0 $ 36.4
Plumbing
27.2 25.8 25.3
Doors
13.3 10.9 7.3
Security
17.3 16.2 12.6
Corporate
9.4
4.8
2.5
Continuing operations
128.5 121.7 84.1
Discontinued operations
—
5.8
12.6
Capital expenditures,
gross
128.5 127.5 96.7
Less: proceeds from disposition of
assets
(2.5 )
(0.7 )
(2.2 )
Capital expenditures, net
$ 126.0 $ 126.8 $ 94.5
Net sales by geographic
region (a)
United States
$ 3,892.9 $ 3,313.1 $ 3,046.5
Canada
385.1 405.8 413.2
China and other
international
301.4
294.7
243.9
Net sales
$ 4,579.4 $ 4,013.6 $ 3,703.6
Property, plant and equipment,
net (b)
United States
$ 498.9 $ 429.1 $ 378.0
Mexico
74.2 72.5 50.8
Canada
39.4 28.4 29.4
China and other
international
15.4
9.8
10.1
Property, plant and equipment,
net
$ 627.9
$ 539.8
$ 468.3
(a)
Based on
country of destination
(b)
Purchases
of property, plant and equipment not yet paid for as of
December 31, 2015, 2014 and 2013 were $16.1 million, $4.2
million and $0.2 million, respectively.</t>
  </si>
  <si>
    <t>Quarterly Financial Data (Tables)</t>
  </si>
  <si>
    <t>Schedule of Quarterly Financial Data</t>
  </si>
  <si>
    <t xml:space="preserve">(In millions, except per
share amounts)
2015
1 st
2 nd
3 rd
4 th
Full
Year
Net sales $ 950.8 $ 1,165.1 $ 1,238.8 $ 1,224.7 $ 4,579.4
Gross profit 316.9 410.4 434.5 420.1 1,581.9
Operating income 67.3 128.2 160.3 140.3 496.1
Income from continuing operations, net
of tax 40.9 78.0 100.0 87.6 306.5
Income (loss) from discontinued
operations, net of tax (0.6 ) 1.4 7.8 0.4 9.0
Net income 40.3 79.4 107.8 88.0 315.5
Net income attributable to Fortune
Brands 40.0 79.7 107.5 87.8 315.0
Basic earnings (loss) per common
share
Continuing operations 0.26 0.49 0.62 0.55 1.92
Discontinued operations
(0.01 )
0.01
0.05
—
0.05
Net income attributable to Fortune
Brands 0.25 0.50 0.67 0.55 1.97
Diluted earnings (loss) per common
share
Continuing operations 0.25 0.48 0.61 0.54 1.88
Discontinued operations
—
0.01
0.05
—
0.05
Net income attributable to Fortune
Brands
0.25
0.49
0.66
0.54
1.93
2014
1 st
2 nd
3 rd
4 th
Full
Year
Net sales $ 889.1 $ 1,027.2 $ 1,057.7 $ 1,039.6 $ 4,013.6
Gross profit 295.3 361.8 368.0 341.8 1,366.9
Operating income 69.3 125.5 129.5 79.2 403.5
Income from continuing operations, net
of tax 46.3 86.3 84.5 56.5 273.6
Income (loss) from discontinued
operations, net of tax (5.1 ) 7.3 (105.4 ) (11.1 ) (114.3 )
Net income 41.2 93.6 (20.9 ) 45.4 159.3
Net income attributable to Fortune
Brands 40.8 93.3 (21.1 ) 45.1 158.1
Basic earnings (loss) per common
share
Continuing operations 0.28 0.52 0.53 0.36 1.68
Discontinued operations
(0.03 )
0.05
(0.66 )
(0.07
)
(0.70 )
Net income attributable to Fortune
Brands 0.25 0.57 (0.13 ) 0.29 0.98
Diluted earnings (loss) per common
share
Continuing operations 0.27 0.51 0.52 0.35 1.64
Discontinued operations
(0.03 )
0.04
(0.65 )
(0.07
)
(0.69 )
Net income attributable to Fortune
Brands
0.24
0.55
(0.13 )
0.28
0.95 </t>
  </si>
  <si>
    <t>Earnings (Loss) Per Share (Tables)</t>
  </si>
  <si>
    <t>Computations of Earnings per Common Share</t>
  </si>
  <si>
    <t xml:space="preserve">The computations of earnings (loss)
per common share were as follows:
(In millions, except
per share data)
2015
2014
2013
Income from continuing operations, net
of tax
$ 306.5 $ 273.6 $ 209.0
Less: Noncontrolling
interests
0.5
1.2
1.2
Income from continuing operations for
EPS
306.0 272.4 207.8
Income (loss) from discontinued
operations
9.0
(114.3 )
21.9
Net income attributable to Fortune
Brands
$ 315.0 $ 158.1 $ 229.7
Earnings (loss) per common
share
Basic
Continuing operations
$ 1.92 $ 1.68 $ 1.26
Discontinued operations
0.05
(0.70 )
0.13
Net income attributable to Fortune
Brands common stockholders
$ 1.97 $ 0.98 $ 1.39
Diluted
Continuing operations
$ 1.88 $ 1.64 $ 1.21
Discontinued operations
0.05
(0.69 )
0.13
Net income attributable to Fortune
Brands common stockholders
$ 1.93 $ 0.95 $ 1.34
Basic average shares
outstanding
159.5 161.8 165.5
Stock-based awards
3.5
4.5
5.8
Diluted average shares
outstanding
163.0 166.3 171.3
Antidilutive stock-based awards
excluded from weighted-average number of shares outstanding for
diluted earnings per share
0.7
0.5
0.4 </t>
  </si>
  <si>
    <t>Other Expense, Net (Tables)</t>
  </si>
  <si>
    <t>Components of Other Expense , Net</t>
  </si>
  <si>
    <t>The components of other expense, net
for the years ended December 31, 2015, 2014 and 2013 were as
follows:
(In
millions)
2015
2014
2013
Asset impairment charges
$ — $ 1.6 $ 6.2
Other items, net
4.3 (0.4 ) (0.9 )
Total other expense, net
$ 4.3
$ 1.2
$ 5.3</t>
  </si>
  <si>
    <t>Significant Accounting Policies - Additional Information (Detail) - USD ($)</t>
  </si>
  <si>
    <t>Dec. 31, 2012</t>
  </si>
  <si>
    <t>Significant Accounting Policies [Line Items]</t>
  </si>
  <si>
    <t>Highly liquid investments included in cash and cash equivalents, maturity period</t>
  </si>
  <si>
    <t>3 months</t>
  </si>
  <si>
    <t>Allowances for doubtful accounts</t>
  </si>
  <si>
    <t>Unrecognized tax benefits pertaining to uncertain tax positions</t>
  </si>
  <si>
    <t>Advertising costs</t>
  </si>
  <si>
    <t>Research and development expenses</t>
  </si>
  <si>
    <t>Estimated amount of net foreign currency derivative gains (loss) in other comprehensive income reclassified to earnings</t>
  </si>
  <si>
    <t>Debt issuance costs</t>
  </si>
  <si>
    <t>Cash flow hedge [Member] | Foreign exchange contracts [Member]</t>
  </si>
  <si>
    <t>Gain (loss) reclassified from Accumulated OCI into earnings</t>
  </si>
  <si>
    <t>Shipping And Handling Expense</t>
  </si>
  <si>
    <t>Advertising</t>
  </si>
  <si>
    <t>Advertising costs, reduction to net sales</t>
  </si>
  <si>
    <t>Selling, general and administrative expenses [Member]</t>
  </si>
  <si>
    <t>Customer program costs</t>
  </si>
  <si>
    <t>Minimum [Member]</t>
  </si>
  <si>
    <t>Reasonably possible decrease in unrecognized tax benefits</t>
  </si>
  <si>
    <t>Maximum [Member]</t>
  </si>
  <si>
    <t>Income Approach</t>
  </si>
  <si>
    <t>Goodwill recoverability weighted percentage</t>
  </si>
  <si>
    <t>80.00%</t>
  </si>
  <si>
    <t>Market Approach</t>
  </si>
  <si>
    <t>20.00%</t>
  </si>
  <si>
    <t>Metals inventories</t>
  </si>
  <si>
    <t>LIFO inventories</t>
  </si>
  <si>
    <t>Significant Accounting Policies - Estimated Useful Lives of Property Plant and Equipment (Detail)</t>
  </si>
  <si>
    <t>Building and Building Improvements | Minimum [Member]</t>
  </si>
  <si>
    <t>Property, Plant and Equipment [Line Items]</t>
  </si>
  <si>
    <t>Property, plant and equipment, estimated useful life</t>
  </si>
  <si>
    <t>15 years</t>
  </si>
  <si>
    <t>Building and Building Improvements | Maximum [Member]</t>
  </si>
  <si>
    <t>40 years</t>
  </si>
  <si>
    <t>Machinery and Equipment | Minimum [Member]</t>
  </si>
  <si>
    <t>3 years</t>
  </si>
  <si>
    <t>Machinery and Equipment | Maximum [Member]</t>
  </si>
  <si>
    <t>10 years</t>
  </si>
  <si>
    <t>Software | Minimum [Member]</t>
  </si>
  <si>
    <t>Software | Maximum [Member]</t>
  </si>
  <si>
    <t>7 years</t>
  </si>
  <si>
    <t>Balance Sheet Information - Supplemental Information on Balance Sheets (Detail) - USD ($) $ in Millions</t>
  </si>
  <si>
    <t>Inventories:</t>
  </si>
  <si>
    <t>Raw materials and supplies</t>
  </si>
  <si>
    <t>Work in process</t>
  </si>
  <si>
    <t>Finished products</t>
  </si>
  <si>
    <t>Total inventories</t>
  </si>
  <si>
    <t>Property, plant and equipment:</t>
  </si>
  <si>
    <t>Land and improvements</t>
  </si>
  <si>
    <t>Buildings and improvements to leaseholds</t>
  </si>
  <si>
    <t>Machinery and equipment</t>
  </si>
  <si>
    <t>Construction in progress</t>
  </si>
  <si>
    <t>Property, plant and equipment, gross</t>
  </si>
  <si>
    <t>Less: accumulated depreciation</t>
  </si>
  <si>
    <t>Other current liabilities:</t>
  </si>
  <si>
    <t>Accrued salaries, wages and other compensation</t>
  </si>
  <si>
    <t>Accrued customer programs</t>
  </si>
  <si>
    <t>Accrued taxes</t>
  </si>
  <si>
    <t>Other accrued expenses</t>
  </si>
  <si>
    <t>Total other current liabilities</t>
  </si>
  <si>
    <t>Acquisitions - Additional Information (Detail) - USD ($) $ in Millions</t>
  </si>
  <si>
    <t>1 Months Ended</t>
  </si>
  <si>
    <t>3 Months Ended</t>
  </si>
  <si>
    <t>May. 31, 2015</t>
  </si>
  <si>
    <t>Mar. 31, 2015</t>
  </si>
  <si>
    <t>Jul. 31, 2014</t>
  </si>
  <si>
    <t>Jun. 30, 2013</t>
  </si>
  <si>
    <t>Sep. 30, 2015</t>
  </si>
  <si>
    <t>Sep. 30, 2014</t>
  </si>
  <si>
    <t>Jun. 30, 2014</t>
  </si>
  <si>
    <t>Mar. 31, 2014</t>
  </si>
  <si>
    <t>Business Acquisition [Line Items]</t>
  </si>
  <si>
    <t>Operating income</t>
  </si>
  <si>
    <t>Payment to acquire business</t>
  </si>
  <si>
    <t>Acquisition-related adjustments</t>
  </si>
  <si>
    <t>Plumbing [Member]</t>
  </si>
  <si>
    <t>Business acquisition purchase price</t>
  </si>
  <si>
    <t>Acquisition related transaction costs</t>
  </si>
  <si>
    <t>Goodwill expected to be deductible for income tax purposes</t>
  </si>
  <si>
    <t>Identifiable intangible assets</t>
  </si>
  <si>
    <t>Indefinite intangible assets, tradename</t>
  </si>
  <si>
    <t>Norcraft Companies, Inc [Member] | Operating Income</t>
  </si>
  <si>
    <t>Inventory purchase accounting adjustment to fair value</t>
  </si>
  <si>
    <t>Norcraft Companies, Inc [Member] | Customer Relationships</t>
  </si>
  <si>
    <t>Amortizable identifiable intangible assets, estimated useful life</t>
  </si>
  <si>
    <t>20 years</t>
  </si>
  <si>
    <t>Anaheim Manufacturing Company [Member]</t>
  </si>
  <si>
    <t>Anaheim Manufacturing Company [Member] | Plumbing [Member]</t>
  </si>
  <si>
    <t>SentrySafe [Member]</t>
  </si>
  <si>
    <t>WoodCrafters Home Products, LLC | Customer Relationships</t>
  </si>
  <si>
    <t>18 years</t>
  </si>
  <si>
    <t>WoodCrafters Home Products, LLC | Technology</t>
  </si>
  <si>
    <t>Acquisitions - Preliminary Allocation of Purchase Price to Fair Value of Assets Acquired and Liabilities Assumed (Detail) - USD ($) $ in Millions</t>
  </si>
  <si>
    <t>Accounts receivable</t>
  </si>
  <si>
    <t>Property, plant and equipment</t>
  </si>
  <si>
    <t>Total assets</t>
  </si>
  <si>
    <t>Deferred tax liabilities</t>
  </si>
  <si>
    <t>Other liabilities and accruals</t>
  </si>
  <si>
    <t>Net assets acquired</t>
  </si>
  <si>
    <t>Net assets exclude $15.5 million of cash transferred to the Company as the result of the Norcraft acquisition.</t>
  </si>
  <si>
    <t>Acquisitions - Preliminary Allocation of Purchase Price to Fair Value of Assets Acquired and Liabilities Assumed (Parenthetical) (Detail) - USD ($) $ in Millions</t>
  </si>
  <si>
    <t>Acquisitions - Proforma Consolidated Financial Information (Detail) - USD ($) $ / shares in Units, $ in Millions</t>
  </si>
  <si>
    <t>Income from continuing operations</t>
  </si>
  <si>
    <t>Basic earnings per common share</t>
  </si>
  <si>
    <t>Diluted earnings per common share</t>
  </si>
  <si>
    <t>Discontinued Operations - Additional Information (Detail) - USD ($) $ in Millions</t>
  </si>
  <si>
    <t>Income Statement, Balance Sheet and Additional Disclosures by Disposal Groups, Including Discontinued Operations [Line Items]</t>
  </si>
  <si>
    <t>Proceeds from sale of business</t>
  </si>
  <si>
    <t>Gain on disposal of discontinued operations</t>
  </si>
  <si>
    <t>Restructuring and impairment charges</t>
  </si>
  <si>
    <t>Waterloo [Member]</t>
  </si>
  <si>
    <t>Discontinued operation beginning period</t>
  </si>
  <si>
    <t>Jan. 1,
		2013</t>
  </si>
  <si>
    <t>Pre-tax loss on sale of discontinued operations</t>
  </si>
  <si>
    <t>Transaction and other sale-related costs of discontinued operation</t>
  </si>
  <si>
    <t>Estimated tax effect on sale of discontinued operation</t>
  </si>
  <si>
    <t>Simonton Windows [Member]</t>
  </si>
  <si>
    <t>Discontinued Operations - Summary of Operating Results and Summary of Major Classes of Assets and Liabilities Reflected as Discontinued Operations on Consolidated Comprehensive Income and Balance Sheet (Detail) - USD ($) $ in Millions</t>
  </si>
  <si>
    <t>Total current assets</t>
  </si>
  <si>
    <t>Total current liabilities</t>
  </si>
  <si>
    <t>(Loss) income from discontinued operations before income taxes</t>
  </si>
  <si>
    <t>Income tax (benefit) expense</t>
  </si>
  <si>
    <t>Accounts receivable, net</t>
  </si>
  <si>
    <t>Property, plant and equipment, net</t>
  </si>
  <si>
    <t>Other non-current assets</t>
  </si>
  <si>
    <t>Total liabilities</t>
  </si>
  <si>
    <t>Waterloo and Simonton [Member]</t>
  </si>
  <si>
    <t>Goodwill and Identifiable Intangible Assets - Additional Information (Detail) - USD ($) $ in Millions</t>
  </si>
  <si>
    <t>Goodwill [Line Items]</t>
  </si>
  <si>
    <t>Identifiable intangible assets, tradenames</t>
  </si>
  <si>
    <t>Expected intangible amortization expense in 2016</t>
  </si>
  <si>
    <t>Expected intangible amortization expense in 2017</t>
  </si>
  <si>
    <t>Expected intangible amortization expense in 2018</t>
  </si>
  <si>
    <t>Expected intangible amortization expense in 2019</t>
  </si>
  <si>
    <t>Expected intangible amortization expense in 2020</t>
  </si>
  <si>
    <t>Norcraft and Anaheim [Member]</t>
  </si>
  <si>
    <t>Goodwill increase (decrease) due to acquisition-related adjustments</t>
  </si>
  <si>
    <t>Increase in gross identifiable intangible assets acquired</t>
  </si>
  <si>
    <t>Minimum [Member] | Tradenames and Customer Relationship [Member]</t>
  </si>
  <si>
    <t>Maximum [Member] | Tradenames and Customer Relationship [Member]</t>
  </si>
  <si>
    <t>30 years</t>
  </si>
  <si>
    <t>Goodwill and Identifiable Intangible Assets - Change in Net Carrying Amount of Goodwill by Segment (Detail) - USD ($) $ in Millions</t>
  </si>
  <si>
    <t>Beginning Balance</t>
  </si>
  <si>
    <t>Translation adjustments</t>
  </si>
  <si>
    <t>Ending Balance</t>
  </si>
  <si>
    <t>Cabinets [Member]</t>
  </si>
  <si>
    <t>Doors [Member]</t>
  </si>
  <si>
    <t>Security [Member]</t>
  </si>
  <si>
    <t>Goodwill and Identifiable Intangible Assets - Change in Net Carrying Amount of Goodwill by Segment (Parenthetical) (Detail) $ in Millions</t>
  </si>
  <si>
    <t>Dec. 31, 2015USD ($)</t>
  </si>
  <si>
    <t>Accumulated impairment losses</t>
  </si>
  <si>
    <t>Goodwill and Identifiable Intangible Assets - Gross Carrying Value and Accumulated Amortization by Class of Identifiable Intangible Assets (Detail) - USD ($) $ in Millions</t>
  </si>
  <si>
    <t>Intangible Assets [Line Items]</t>
  </si>
  <si>
    <t>Gross Carrying Amounts, Total identifiable intangibles</t>
  </si>
  <si>
    <t>Accumulated Amortization, Total identifiable intangibles</t>
  </si>
  <si>
    <t>Net Book Value, Total identifiable intangibles</t>
  </si>
  <si>
    <t>Gross Carrying Amounts, Indefinite-lived tradenames</t>
  </si>
  <si>
    <t>Accumulated Amortization, Indefinite-lived tradenames</t>
  </si>
  <si>
    <t>Net Book Value, Indefinite-lived tradenames</t>
  </si>
  <si>
    <t>Gross Carrying Amounts, Finite Lived</t>
  </si>
  <si>
    <t>Accumulated Amortization, Finite Lived</t>
  </si>
  <si>
    <t>Net Book Value, Finite Lived</t>
  </si>
  <si>
    <t>Tradenames</t>
  </si>
  <si>
    <t>Customer and contractual relationships [Member]</t>
  </si>
  <si>
    <t>Patents/proprietary technology [Member]</t>
  </si>
  <si>
    <t>Accumulated amortization prior to the adoption of revised ASC requirements for Intangibles - Goodwill and Other Assets.</t>
  </si>
  <si>
    <t>Asset Impairment Charges - Additional Information (Detail) - USD ($) $ in Millions</t>
  </si>
  <si>
    <t>Asset Impairment Charges [Line Items]</t>
  </si>
  <si>
    <t>Asset impairment charge</t>
  </si>
  <si>
    <t>Fixed Assets</t>
  </si>
  <si>
    <t>Definite-lived intangible assets</t>
  </si>
  <si>
    <t>External Debt and Financing Arrangements - Additional Information (Detail) - USD ($)</t>
  </si>
  <si>
    <t>Debt Instrument [Line Items]</t>
  </si>
  <si>
    <t>Revolving credit facility, extended expiration date</t>
  </si>
  <si>
    <t>2018-07</t>
  </si>
  <si>
    <t>Term loan, extended expiration date</t>
  </si>
  <si>
    <t>Credit facility, minimum Consolidated Interest Coverage Ratio</t>
  </si>
  <si>
    <t>3.00%</t>
  </si>
  <si>
    <t>Maximum Leverage Ratio measured by debt to Adjusted EBITDA</t>
  </si>
  <si>
    <t>350.00%</t>
  </si>
  <si>
    <t>Increase Maximum Leverage Ratio</t>
  </si>
  <si>
    <t>375.00%</t>
  </si>
  <si>
    <t>Uncommitted bank lines of credit, which provide for unsecured borrowings for working capital</t>
  </si>
  <si>
    <t>Uncommitted bank lines of credit, which provide for unsecured borrowings for working capital amount outstanding</t>
  </si>
  <si>
    <t>Weighted-average interest rates on borrowings</t>
  </si>
  <si>
    <t>1.00%</t>
  </si>
  <si>
    <t>7.60%</t>
  </si>
  <si>
    <t>12.30%</t>
  </si>
  <si>
    <t>Senior Unsecured Notes [Member]</t>
  </si>
  <si>
    <t>Senior unsecured notes, price</t>
  </si>
  <si>
    <t>Senior notes, outstanding amount</t>
  </si>
  <si>
    <t>Senior Unsecured Notes [Member] | Notes Due 2020 [Member]</t>
  </si>
  <si>
    <t>Senior unsecured notes, maturity period</t>
  </si>
  <si>
    <t>5 years</t>
  </si>
  <si>
    <t>Senior unsecured notes, maturity year</t>
  </si>
  <si>
    <t>Senior unsecured notes, coupon rate</t>
  </si>
  <si>
    <t>Senior Unsecured Notes [Member] | Notes Due 2025 [Member]</t>
  </si>
  <si>
    <t>4.00%</t>
  </si>
  <si>
    <t>Senior Notes</t>
  </si>
  <si>
    <t>Long-term debt payments 2016</t>
  </si>
  <si>
    <t>Long-term debt payments 2017</t>
  </si>
  <si>
    <t>Long-term debt payments 2018</t>
  </si>
  <si>
    <t>Long-term debt payments 2019</t>
  </si>
  <si>
    <t>Long-term debt payments 2020</t>
  </si>
  <si>
    <t>LIBOR [Member] | Minimum [Member]</t>
  </si>
  <si>
    <t>Interest rate over LIBOR</t>
  </si>
  <si>
    <t>LIBOR [Member] | Maximum [Member]</t>
  </si>
  <si>
    <t>2.00%</t>
  </si>
  <si>
    <t>Revolving Credit Facility [Member]</t>
  </si>
  <si>
    <t>Revolving credit facility, maximum borrowing capacity</t>
  </si>
  <si>
    <t>Term loan, outstanding borrowings</t>
  </si>
  <si>
    <t>Term Loan Facilities [Member]</t>
  </si>
  <si>
    <t>External Debt and Financing Arrangements - Components of External Long-Term Debt (Detail) - USD ($) $ in Millions</t>
  </si>
  <si>
    <t>Less: current portion</t>
  </si>
  <si>
    <t>Total long-term debt</t>
  </si>
  <si>
    <t>Senior Unsecured Notes [Member] | Notes Due June Twenty Twenty [Member]</t>
  </si>
  <si>
    <t>Senior Unsecured Notes [Member] | Notes Due June Twenty Twenty Five [Member]</t>
  </si>
  <si>
    <t>External Debt and Financing Arrangements - Components of External Long-Term Debt (Parenthetical) (Detail) - USD ($)</t>
  </si>
  <si>
    <t>Debt instrument face amount</t>
  </si>
  <si>
    <t>Debt instrument, maturity date</t>
  </si>
  <si>
    <t>2020-06</t>
  </si>
  <si>
    <t>2025-06</t>
  </si>
  <si>
    <t>Revolving credit facility, expiration date</t>
  </si>
  <si>
    <t>Financial Instruments - Additional Information (Detail) - USD ($)</t>
  </si>
  <si>
    <t>Derivative [Line Items]</t>
  </si>
  <si>
    <t>Foreign exchange contracts period, minimum</t>
  </si>
  <si>
    <t>12 months</t>
  </si>
  <si>
    <t>Foreign exchange contracts period, maximum</t>
  </si>
  <si>
    <t>15 months</t>
  </si>
  <si>
    <t>Net settlement asset</t>
  </si>
  <si>
    <t>Foreign exchange contracts [Member]</t>
  </si>
  <si>
    <t>Notional amount of foreign currency derivative hedges</t>
  </si>
  <si>
    <t>Cash flow hedge [Member]</t>
  </si>
  <si>
    <t>Net gains (losses) recognized in OCI</t>
  </si>
  <si>
    <t>Financial Instruments - Fair Values of Derivative Instruments (Detail) - USD ($) $ in Millions</t>
  </si>
  <si>
    <t>Derivatives, Fair Value [Line Items]</t>
  </si>
  <si>
    <t>Derivative assets, fair value</t>
  </si>
  <si>
    <t>Net investment hedges [Member] | Other current assets [Member]</t>
  </si>
  <si>
    <t>Foreign exchange contracts [Member] | Other current assets [Member]</t>
  </si>
  <si>
    <t>Foreign exchange contracts [Member] | Other current liabilities [Member]</t>
  </si>
  <si>
    <t>Derivative liabilities, fair value</t>
  </si>
  <si>
    <t>Financial Instruments - Effects of Derivative Financial Instruments on Consolidated Statements of Income (Detail) - USD ($) $ in Millions</t>
  </si>
  <si>
    <t>Derivative Instruments, Gain (Loss) [Line Items]</t>
  </si>
  <si>
    <t>Gain (Loss) Recognized in Income</t>
  </si>
  <si>
    <t>Cash flow hedge [Member] | Cost of products sold [Member]</t>
  </si>
  <si>
    <t>Cash flow hedge [Member] | Other expense, net [Member]</t>
  </si>
  <si>
    <t>Fair value hedge [Member] | Other expense, net [Member]</t>
  </si>
  <si>
    <t>Fair Value Measurement - Carrying Value and Fair Value of Debt (Detail) - USD ($) $ in Millions</t>
  </si>
  <si>
    <t>Fair Value Inputs, Liabilities, Quantitative Information [Line Items]</t>
  </si>
  <si>
    <t>Carrying Value</t>
  </si>
  <si>
    <t>Fair Value</t>
  </si>
  <si>
    <t>Notes Payable to Banks [Member]</t>
  </si>
  <si>
    <t>Fair Value Measurements - Assets and Liabilities Measured at Fair Value on Recurring Basis (Detail) - USD ($) $ in Millions</t>
  </si>
  <si>
    <t>Fair Value, Assets and Liabilities Measured on Recurring and Nonrecurring Basis [Line Items]</t>
  </si>
  <si>
    <t>Derivative assets financial instruments (level 2)</t>
  </si>
  <si>
    <t>Fair Value, Measurements, Recurring [Member]</t>
  </si>
  <si>
    <t>Fair Value, Measurements, Recurring [Member] | Level 2 [Member]</t>
  </si>
  <si>
    <t>Deferred compensation program assets (level 2)</t>
  </si>
  <si>
    <t>Derivative liabilities financial instruments (level 2)</t>
  </si>
  <si>
    <t>Fair Value Measurements - Additional Information (Detail) - USD ($)</t>
  </si>
  <si>
    <t>Fair Value, Balance Sheet Grouping, Financial Statement Captions [Line Items]</t>
  </si>
  <si>
    <t>Pre-tax indefinite-lived intangible assets impairment charges</t>
  </si>
  <si>
    <t>Capital Stock - Additional Information (Detail) - USD ($) $ / shares in Units, $ in Millions</t>
  </si>
  <si>
    <t>Class of Stock [Line Items]</t>
  </si>
  <si>
    <t>Common stock, shares authorized</t>
  </si>
  <si>
    <t>Percentage of increase in quarterly cash dividend</t>
  </si>
  <si>
    <t>14.00%</t>
  </si>
  <si>
    <t>Dividend declared, per share</t>
  </si>
  <si>
    <t>Preferred stock, shares authorized</t>
  </si>
  <si>
    <t>Preferred stock, par value</t>
  </si>
  <si>
    <t>Common stock repurchases</t>
  </si>
  <si>
    <t>Stock Repurchase Program, Remaining Authorized Repurchase Amount</t>
  </si>
  <si>
    <t>Capital Stock - Common Stock and Treasury Stock Activity (Detail) - shares</t>
  </si>
  <si>
    <t>Common shares</t>
  </si>
  <si>
    <t>Balance at the beginning of the year</t>
  </si>
  <si>
    <t>Stock plan shares issued</t>
  </si>
  <si>
    <t>Shares surrendered by optionees</t>
  </si>
  <si>
    <t>Balance at the end of the year</t>
  </si>
  <si>
    <t>Treasury shares</t>
  </si>
  <si>
    <t>Accumulated Other Comprehensive (Loss) Income - Reclassifications Out of Accumulated Other Comprehensive (Loss) Income (Detail) - USD ($) $ in Millions</t>
  </si>
  <si>
    <t>Reclassification Adjustment out of Accumulated Other Comprehensive Income [Line Items]</t>
  </si>
  <si>
    <t>Amortization of prior service cost</t>
  </si>
  <si>
    <t>Tax (expense) benefit</t>
  </si>
  <si>
    <t>Reclassification out of Accumulated Other Comprehensive Income [Member]</t>
  </si>
  <si>
    <t>Reclassification out of Accumulated Other Comprehensive Income [Member] | Foreign Currency Adjustments [Member]</t>
  </si>
  <si>
    <t>Reclassification out of Accumulated Other Comprehensive Income [Member] | Derivative Hedging Gain Loss [Member]</t>
  </si>
  <si>
    <t>Reclassification out of Accumulated Other Comprehensive Income [Member] | Derivative Hedging Gain Loss [Member] | Foreign exchange contracts [Member]</t>
  </si>
  <si>
    <t>Reclassification out of Accumulated Other Comprehensive Income [Member] | Derivative Hedging Gain Loss [Member] | Commodity contracts</t>
  </si>
  <si>
    <t>Reclassification out of Accumulated Other Comprehensive Income [Member] | Defined Benefit Plan Adjustments [Member]</t>
  </si>
  <si>
    <t>Recognition of actuarial losses</t>
  </si>
  <si>
    <t>Reclassification out of Accumulated Other Comprehensive Income [Member] | Defined Benefit Plan Adjustments [Member] | Discontinued Operations</t>
  </si>
  <si>
    <t>These accumulated other comprehensive (loss) income components are included in the computation of net periodic benefit cost. Refer to Note 14, "Defined Benefit Plans," for additional information.</t>
  </si>
  <si>
    <t>These accumulated other comprehensive loss components are included in discontinued operations.</t>
  </si>
  <si>
    <t>Accumulated Other Comprehensive (Loss) Income - After-Tax Components of and Changes in Accumulated Other Comprehensive Loss (Detail) - USD ($) $ in Millions</t>
  </si>
  <si>
    <t>Accumulated Other Comprehensive Income (Loss) [Line Items]</t>
  </si>
  <si>
    <t>Amounts classified into accumulated other comprehensive (loss) income</t>
  </si>
  <si>
    <t>Amounts reclassified from accumulated other comprehensive (loss) income into earnings</t>
  </si>
  <si>
    <t>Net current period other comprehensive (loss) income</t>
  </si>
  <si>
    <t>Balance at December 31, 2015</t>
  </si>
  <si>
    <t>Foreign Currency Adjustments [Member]</t>
  </si>
  <si>
    <t>Derivative Hedging Gain Loss [Member]</t>
  </si>
  <si>
    <t>Defined Benefit Plan Adjustments [Member]</t>
  </si>
  <si>
    <t>Stock-Based Compensation - Additional Information (Detail) - USD ($) $ / shares in Units, $ in Millions</t>
  </si>
  <si>
    <t>Share-based Compensation Arrangement by Share-based Payment Award [Line Items]</t>
  </si>
  <si>
    <t>Incentive Plan, common stock available for issuance</t>
  </si>
  <si>
    <t>Incentive Plan, options vesting period</t>
  </si>
  <si>
    <t>Incentive Plan, options maturity period</t>
  </si>
  <si>
    <t>Incentive Plan, weighted-average grant date fair value of stock options granted</t>
  </si>
  <si>
    <t>Unrecognized compensation cost related to unvested option</t>
  </si>
  <si>
    <t>Fair value of options vested</t>
  </si>
  <si>
    <t>Intrinsic value of stock options exercised</t>
  </si>
  <si>
    <t>Restricted Stock Units</t>
  </si>
  <si>
    <t>Unrecognized pre-tax compensation cost</t>
  </si>
  <si>
    <t>Unrecognized compensation cost, weighted-average recognition period</t>
  </si>
  <si>
    <t>1 year 10 months 24 days</t>
  </si>
  <si>
    <t>Fair value of performance share awards vested</t>
  </si>
  <si>
    <t>Stock Option Awards</t>
  </si>
  <si>
    <t>1 year 7 months 6 days</t>
  </si>
  <si>
    <t>Performance Awards</t>
  </si>
  <si>
    <t>Director Awards</t>
  </si>
  <si>
    <t>Stock awards issued</t>
  </si>
  <si>
    <t>Common stock issued to outside directors</t>
  </si>
  <si>
    <t>Stock-Based Compensation - Pre-Tax Stock-Based Compensation Expense (Detail) - USD ($) $ in Millions</t>
  </si>
  <si>
    <t>Tax benefit</t>
  </si>
  <si>
    <t>Total after tax expense</t>
  </si>
  <si>
    <t>Stock-Based Compensation - Restricted Stock Units Activity (Detail)</t>
  </si>
  <si>
    <t>Dec. 31, 2015$ / sharesshares</t>
  </si>
  <si>
    <t>Number of Restricted Stock Units</t>
  </si>
  <si>
    <t>Non-vested at December 31, 2014 | shares</t>
  </si>
  <si>
    <t>Granted | shares</t>
  </si>
  <si>
    <t>Forfeited | shares</t>
  </si>
  <si>
    <t>Non-vested at December 31, 2015 | shares</t>
  </si>
  <si>
    <t>Weighted-Average Grant-Date Fair Value</t>
  </si>
  <si>
    <t>Non-vested at December 31, 2014</t>
  </si>
  <si>
    <t>Granted</t>
  </si>
  <si>
    <t>Vested</t>
  </si>
  <si>
    <t>Forfeited</t>
  </si>
  <si>
    <t>Non-vested at December 31, 2015</t>
  </si>
  <si>
    <t>Vested | shares</t>
  </si>
  <si>
    <t>Stock-Based Compensation - Black-Scholes Option Pricing Model Assumptions used to Estimate Fair Value of Options (Detail)</t>
  </si>
  <si>
    <t>Current expected dividend yield</t>
  </si>
  <si>
    <t>1.50%</t>
  </si>
  <si>
    <t>Expected volatility</t>
  </si>
  <si>
    <t>27.00%</t>
  </si>
  <si>
    <t>32.00%</t>
  </si>
  <si>
    <t>Risk-free interest rate</t>
  </si>
  <si>
    <t>1.80%</t>
  </si>
  <si>
    <t>1.90%</t>
  </si>
  <si>
    <t>1.10%</t>
  </si>
  <si>
    <t>Expected term</t>
  </si>
  <si>
    <t>6 years</t>
  </si>
  <si>
    <t>Stock-Based Compensation - Stock Option Activity (Detail)</t>
  </si>
  <si>
    <t>Options</t>
  </si>
  <si>
    <t>Outstanding at December 31, 2014 | shares</t>
  </si>
  <si>
    <t>Exercised | shares</t>
  </si>
  <si>
    <t>Expired/forfeited | shares</t>
  </si>
  <si>
    <t>Outstanding at December 31, 2015 | shares</t>
  </si>
  <si>
    <t>Weighted-Average Exercise Price</t>
  </si>
  <si>
    <t>Outstanding at December 31, 2014 | $ / shares</t>
  </si>
  <si>
    <t>Granted | $ / shares</t>
  </si>
  <si>
    <t>Exercised | $ / shares</t>
  </si>
  <si>
    <t>Expired/forfeited | $ / shares</t>
  </si>
  <si>
    <t>Outstanding at December 31, 2015 | $ / shares</t>
  </si>
  <si>
    <t>Stock-Based Compensation - Options Outstanding and Exercisable (Detail)</t>
  </si>
  <si>
    <t>Share-based Compensation, Shares Authorized under Stock Option Plans, Exercise Price Range [Line Items]</t>
  </si>
  <si>
    <t>Options Outstanding | shares</t>
  </si>
  <si>
    <t>Options Outstanding, Weighted-Average Remaining Contractual Life</t>
  </si>
  <si>
    <t>5 years 4 months 24 days</t>
  </si>
  <si>
    <t>Options Outstanding, Weighted-Average Exercise Price</t>
  </si>
  <si>
    <t>Options Exercisable | shares</t>
  </si>
  <si>
    <t>Options Exercisable, Weighted-Average Exercise Price</t>
  </si>
  <si>
    <t>Exercise Price Range One</t>
  </si>
  <si>
    <t>Range of Exercise Prices, Lower limit</t>
  </si>
  <si>
    <t>Range of Exercise Prices, upper limit</t>
  </si>
  <si>
    <t>3 years 4 months 24 days</t>
  </si>
  <si>
    <t>Exercise Price Range Two</t>
  </si>
  <si>
    <t>5 years 6 months</t>
  </si>
  <si>
    <t>Exercise Price Range Three</t>
  </si>
  <si>
    <t>8 years 2 months 12 days</t>
  </si>
  <si>
    <t>At December 31, 2015, the aggregate intrinsic value of options outstanding was $215.5 million.</t>
  </si>
  <si>
    <t>At December 31, 2015, the weighted-average remaining contractual life of options exercisable was 4.7 years and the aggregate intrinsic value of options exercisable was $203.3 million.</t>
  </si>
  <si>
    <t>Stock-Based Compensation - Options Outstanding and Exercisable (Parenthetical) (Detail) $ in Millions</t>
  </si>
  <si>
    <t>Options outstanding, aggregate intrinsic value</t>
  </si>
  <si>
    <t>Options exercisable, weighted-average remaining contractual life</t>
  </si>
  <si>
    <t>4 years 8 months 12 days</t>
  </si>
  <si>
    <t>Options exercisable, aggregate intrinsic value</t>
  </si>
  <si>
    <t>Stock-Based Compensation - Summarizes Information of Performance Share Awards (Detail)</t>
  </si>
  <si>
    <t>Non-vested at December 31, 2014 | $ / shares</t>
  </si>
  <si>
    <t>Vested | $ / shares</t>
  </si>
  <si>
    <t>Forfeited | $ / shares</t>
  </si>
  <si>
    <t>Non-vested at December 31, 2015 | $ / shares</t>
  </si>
  <si>
    <t>Defined Benefit Plans - Additional Information (Detail) $ in Millions</t>
  </si>
  <si>
    <t>6 Months Ended</t>
  </si>
  <si>
    <t>Sep. 30, 2015USD ($)</t>
  </si>
  <si>
    <t>Mar. 31, 2014USD ($)</t>
  </si>
  <si>
    <t>Jun. 30, 2013USD ($)</t>
  </si>
  <si>
    <t>Dec. 31, 2015USD ($)Age</t>
  </si>
  <si>
    <t>Dec. 31, 2014USD ($)</t>
  </si>
  <si>
    <t>Dec. 31, 2013USD ($)</t>
  </si>
  <si>
    <t>Defined Benefit Plans and Other Postretirement Benefit Plans Table Text Block [Line Items]</t>
  </si>
  <si>
    <t>Actuarial loss related to acquisition</t>
  </si>
  <si>
    <t>Recognition of actuarial (losses) gains</t>
  </si>
  <si>
    <t>Reduction in accrued retiree benefit plans</t>
  </si>
  <si>
    <t>Defined benefit plans, blended long-term rate of return on plan assets</t>
  </si>
  <si>
    <t>6.80%</t>
  </si>
  <si>
    <t>Defined Contribution Plan, cash contributions</t>
  </si>
  <si>
    <t>Postretirement Benefits [Member]</t>
  </si>
  <si>
    <t>Defined benefit plans, curtailment charges</t>
  </si>
  <si>
    <t>Defined benefit plans, amortization of net prior service credits</t>
  </si>
  <si>
    <t>Pension Benefits [Member]</t>
  </si>
  <si>
    <t>Defined benefit plans, increase (decrease) in liability</t>
  </si>
  <si>
    <t>7.40%</t>
  </si>
  <si>
    <t>7.80%</t>
  </si>
  <si>
    <t>Pension Benefits [Member] | Minimum [Member]</t>
  </si>
  <si>
    <t>Defined benefit plans, retirement benefits payment commencement age | Age</t>
  </si>
  <si>
    <t>Pension Benefits [Member] | Maximum [Member]</t>
  </si>
  <si>
    <t>Equity Securities</t>
  </si>
  <si>
    <t>Defined benefit asset allocation, minimum</t>
  </si>
  <si>
    <t>0.00%</t>
  </si>
  <si>
    <t>Defined benefit asset allocation, maximum</t>
  </si>
  <si>
    <t>75.00%</t>
  </si>
  <si>
    <t>Fixed income</t>
  </si>
  <si>
    <t>25.00%</t>
  </si>
  <si>
    <t>100.00%</t>
  </si>
  <si>
    <t>Other Investment</t>
  </si>
  <si>
    <t>Defined Benefit Plan Adjustments [Member] | Waterloo [Member]</t>
  </si>
  <si>
    <t>Defined Benefit Plans - Obligations and Funded Status (Detail) - USD ($) $ in Millions</t>
  </si>
  <si>
    <t>Change in the Projected Benefit Obligation (PBO):</t>
  </si>
  <si>
    <t>Plan amendments</t>
  </si>
  <si>
    <t>Change in Plan Assets:</t>
  </si>
  <si>
    <t>Fair value of plan assets at beginning of year</t>
  </si>
  <si>
    <t>Fair value of plan assets at end of year</t>
  </si>
  <si>
    <t>Projected benefit obligation at beginning of year</t>
  </si>
  <si>
    <t>Service cost</t>
  </si>
  <si>
    <t>Interest cost</t>
  </si>
  <si>
    <t>Benefits paid</t>
  </si>
  <si>
    <t>Plan curtailment gain</t>
  </si>
  <si>
    <t>Projected benefit obligation at end of year</t>
  </si>
  <si>
    <t>Accumulated benefit obligation at end of year (excludes the impact of future compensation increases)</t>
  </si>
  <si>
    <t>Actual return on plan assets</t>
  </si>
  <si>
    <t>Employer contributions</t>
  </si>
  <si>
    <t>Funded status (Fair value of plan assets less PBO)</t>
  </si>
  <si>
    <t>Participants' contributions</t>
  </si>
  <si>
    <t>Medicare Part D reimbursement</t>
  </si>
  <si>
    <t>Plan settlement gain</t>
  </si>
  <si>
    <t>Foreign exchange</t>
  </si>
  <si>
    <t>Defined Benefit Plans - Amounts Recognized in Consolidated Balance Sheets (Detail) - USD ($) $ in Millions</t>
  </si>
  <si>
    <t>Defined Benefit Plan Disclosure [Line Items]</t>
  </si>
  <si>
    <t>Accrued benefit liability</t>
  </si>
  <si>
    <t>Current benefit payment liability</t>
  </si>
  <si>
    <t>Net amount recognized</t>
  </si>
  <si>
    <t>Defined benefits Plans - Amounts in Accumulated Other Comprehensive Income that have not yet been Recognized as Components of Net Periodic Benefit Cost (Detail) - USD ($) $ in Millions</t>
  </si>
  <si>
    <t>Net actuarial loss due to curtailment</t>
  </si>
  <si>
    <t>Pension Benefits [Member] | Other Accumulated Other Comprehensive Income</t>
  </si>
  <si>
    <t>Current year actuarial gain</t>
  </si>
  <si>
    <t>Amortization</t>
  </si>
  <si>
    <t>Prior service cost recognition due to curtailment</t>
  </si>
  <si>
    <t>Total at December 31, 2015</t>
  </si>
  <si>
    <t>Postretirement Benefits [Member] | Other Accumulated Other Comprehensive Income</t>
  </si>
  <si>
    <t>Prior service cost recognition due to plan amendments</t>
  </si>
  <si>
    <t>Prior service credit recognition due to settlement</t>
  </si>
  <si>
    <t>Defined Benefit Plans - Components of Net Periodic Benefit Cost for Pension and Postretirement Benefits (Detail) - USD ($) $ in Millions</t>
  </si>
  <si>
    <t>Recognition of actuarial losses (gains)</t>
  </si>
  <si>
    <t>Amortization of prior service cost (credits)</t>
  </si>
  <si>
    <t>Net Periodic Benefit Cost | Pension Benefits [Member]</t>
  </si>
  <si>
    <t>Expected return on plan assets</t>
  </si>
  <si>
    <t>Curtailment and settlement losses</t>
  </si>
  <si>
    <t>Net periodic benefit cost</t>
  </si>
  <si>
    <t>Net Periodic Benefit Cost | Postretirement Benefits [Member]</t>
  </si>
  <si>
    <t>Defined Benefit Plans - Schedule of Assumptions Used (Detail)</t>
  </si>
  <si>
    <t>Weighted-Average Assumptions Used to Determine Net Cost for Years Ended December 31:</t>
  </si>
  <si>
    <t>Expected long-term rate of return on plan assets</t>
  </si>
  <si>
    <t>Weighted-Average Assumptions Used to Determine Benefit Obligations at December 31:</t>
  </si>
  <si>
    <t>Discount rate</t>
  </si>
  <si>
    <t>4.60%</t>
  </si>
  <si>
    <t>4.20%</t>
  </si>
  <si>
    <t>Rate of compensation increase</t>
  </si>
  <si>
    <t>5.00%</t>
  </si>
  <si>
    <t>4.10%</t>
  </si>
  <si>
    <t>3.50%</t>
  </si>
  <si>
    <t>4.30%</t>
  </si>
  <si>
    <t>3.70%</t>
  </si>
  <si>
    <t>Defined Benefit Plans - Assumed Health Care Cost Trend Rates Used to Determine Benefit Obligations and Net Cost (Detail) - Postretirement Benefits [Member]</t>
  </si>
  <si>
    <t>Rate that the cost trend rate is assumed to decline (the ultimate trend rate)</t>
  </si>
  <si>
    <t>4.50%</t>
  </si>
  <si>
    <t>Year that the rate reaches the ultimate trend rate</t>
  </si>
  <si>
    <t>Pre Age Sixty Five</t>
  </si>
  <si>
    <t>Health care cost trend rate assumed for next year</t>
  </si>
  <si>
    <t>7.30%</t>
  </si>
  <si>
    <t>Post Age Sixty Five</t>
  </si>
  <si>
    <t>8.20%</t>
  </si>
  <si>
    <t>7.50%</t>
  </si>
  <si>
    <t>The pre-65 initial health care cost trend rate is shown first / followed by the post-65 rate.</t>
  </si>
  <si>
    <t>Defined Benefit Plans - Effect of One-Percentage-Point Change in Assumed Health Care Cost Trend Rates (Detail) $ in Millions</t>
  </si>
  <si>
    <t>Effect on total of service and interest cost, 1-Percentage-Point Increase</t>
  </si>
  <si>
    <t>Effect on total of service and interest cost, 1-Percentage-Point Decrease</t>
  </si>
  <si>
    <t>Defined Benefit Plans - Pension Assets by Major Category of Plan Assets and Type of Fair Value Measurement (Detail) - USD ($) $ in Millions</t>
  </si>
  <si>
    <t>Fair value asset measurements</t>
  </si>
  <si>
    <t>Group annuity/insurance contracts</t>
  </si>
  <si>
    <t>Multi-strategy hedge funds</t>
  </si>
  <si>
    <t>Real estate</t>
  </si>
  <si>
    <t>Level 2 [Member]</t>
  </si>
  <si>
    <t>Level 2 [Member] | Cash and cash equivalents</t>
  </si>
  <si>
    <t>Level 2 [Member] | Equity</t>
  </si>
  <si>
    <t>Level 2 [Member] | Fixed income</t>
  </si>
  <si>
    <t>Level 3 | Group annuity/insurance contracts</t>
  </si>
  <si>
    <t>Level 3 | Multi-strategy hedge funds</t>
  </si>
  <si>
    <t>Level 3 | Real estate</t>
  </si>
  <si>
    <t>Defined Benefit Plans - Reconciliation of Level Three Measurements (Detail) - USD ($) $ in Millions</t>
  </si>
  <si>
    <t>Beginning balance</t>
  </si>
  <si>
    <t>Actual return on assets related to assets still held</t>
  </si>
  <si>
    <t>Ending balance</t>
  </si>
  <si>
    <t>Commingled Funds | Multi-strategy hedge funds</t>
  </si>
  <si>
    <t>Commingled Funds | Real estate</t>
  </si>
  <si>
    <t>Defined Benefit Plans - Schedule of Expected Benefit Payments (Detail) $ in Millions</t>
  </si>
  <si>
    <t>Years 2021-2025</t>
  </si>
  <si>
    <t>Income Taxes - Components of Loss Income Before Income Taxes and Noncontrolling Interests (Detail) - USD ($) $ in Millions</t>
  </si>
  <si>
    <t>Schedule of Income Before Income Tax [Line Items]</t>
  </si>
  <si>
    <t>Domestic operations</t>
  </si>
  <si>
    <t>Foreign operations</t>
  </si>
  <si>
    <t>Income Taxes - Additional Information (Detail) - USD ($) $ in Millions</t>
  </si>
  <si>
    <t>Income Taxes [Line Items]</t>
  </si>
  <si>
    <t>Reconciliation of income taxes</t>
  </si>
  <si>
    <t>35.00%</t>
  </si>
  <si>
    <t>Valuation allowances related to state net operating loss carryforwards</t>
  </si>
  <si>
    <t>Increase in effective foreign tax rate</t>
  </si>
  <si>
    <t>6.00%</t>
  </si>
  <si>
    <t>Effective income tax rate impact related to nondeductible acquisition costs</t>
  </si>
  <si>
    <t>Unrecognized tax benefits that would impact effective tax rate</t>
  </si>
  <si>
    <t>Unrecognized tax expense (benefits), interest and penalty expense (benefit) recognized</t>
  </si>
  <si>
    <t>Unrecognized tax benefits, accrued interest and penalties</t>
  </si>
  <si>
    <t>Deferred tax assets, net operating losses and other tax carryforwards</t>
  </si>
  <si>
    <t>Undistributed earnings of foreign subsidiaries</t>
  </si>
  <si>
    <t>Tax liability associated with remittance of certain foreign earnings</t>
  </si>
  <si>
    <t>Deferred tax assets, remaining net operating losses and other tax carryforwards expiration period</t>
  </si>
  <si>
    <t>Income Taxes - Reconciliation of Income Taxes at Federal Statutory Income Tax Rate (Detail) - USD ($) $ in Millions</t>
  </si>
  <si>
    <t>Reconciliation Of Income Taxes [Line Items]</t>
  </si>
  <si>
    <t>Income tax expense computed at federal statutory income tax rate</t>
  </si>
  <si>
    <t>Other income taxes, net of federal tax benefit</t>
  </si>
  <si>
    <t>Foreign taxes at a different rate than U.S. federal statutory income tax rate</t>
  </si>
  <si>
    <t>Tax benefit on income attributable to domestic production activities</t>
  </si>
  <si>
    <t>Net adjustments for uncertain tax positions</t>
  </si>
  <si>
    <t>Net effect of rate changes on deferred taxes</t>
  </si>
  <si>
    <t>Valuation allowance increase (decrease)</t>
  </si>
  <si>
    <t>Miscellaneous other, net</t>
  </si>
  <si>
    <t>Income tax expense as reported</t>
  </si>
  <si>
    <t>Effective income tax rate</t>
  </si>
  <si>
    <t>33.40%</t>
  </si>
  <si>
    <t>30.20%</t>
  </si>
  <si>
    <t>32.70%</t>
  </si>
  <si>
    <t>Income Taxes - Reconciliation of Beginning and Ending Amount of Unrecognized Tax Benefits (Detail) - USD ($) $ in Millions</t>
  </si>
  <si>
    <t>Schedule of Unrecognized Tax Benefits [Line Items]</t>
  </si>
  <si>
    <t>Unrecognized tax benefits - beginning of year</t>
  </si>
  <si>
    <t>Gross additions - current year tax positions</t>
  </si>
  <si>
    <t>Gross additions - prior year tax positions</t>
  </si>
  <si>
    <t>Gross additions (reductions) - purchase accounting adjustments</t>
  </si>
  <si>
    <t>Gross reductions - prior year tax positions</t>
  </si>
  <si>
    <t>Gross reductions - settlements with taxing authorities</t>
  </si>
  <si>
    <t>Impact of change in foreign exchange rates</t>
  </si>
  <si>
    <t>Unrecognized tax benefits - end of year</t>
  </si>
  <si>
    <t>Income Taxes (Detail) - USD ($) $ in Millions</t>
  </si>
  <si>
    <t>Current</t>
  </si>
  <si>
    <t>Federal</t>
  </si>
  <si>
    <t>Foreign</t>
  </si>
  <si>
    <t>State and other</t>
  </si>
  <si>
    <t>Deferred</t>
  </si>
  <si>
    <t>Federal, state and other</t>
  </si>
  <si>
    <t>Income Taxes - Components of Net Deferred Tax Assets Liabilities (Detail) - USD ($) $ in Millions</t>
  </si>
  <si>
    <t>Deferred tax assets:</t>
  </si>
  <si>
    <t>Compensation and benefits</t>
  </si>
  <si>
    <t>Capitalized inventories</t>
  </si>
  <si>
    <t>Net operating loss and other tax carryforwards</t>
  </si>
  <si>
    <t>Valuation allowance</t>
  </si>
  <si>
    <t>Miscellaneous</t>
  </si>
  <si>
    <t>Total deferred tax assets</t>
  </si>
  <si>
    <t>Deferred tax liabilities:</t>
  </si>
  <si>
    <t>Fixed assets</t>
  </si>
  <si>
    <t>Investment in partnership</t>
  </si>
  <si>
    <t>Total deferred tax liabilities</t>
  </si>
  <si>
    <t>Net deferred tax liability</t>
  </si>
  <si>
    <t>Restructuring and Other Charges - Pre-tax Restructuring and Other Charges (Detail) - USD ($) $ in Millions</t>
  </si>
  <si>
    <t>Restructuring Cost and Reserve [Line Items]</t>
  </si>
  <si>
    <t>Operating Segments [Member]</t>
  </si>
  <si>
    <t>Total Charges</t>
  </si>
  <si>
    <t>Operating Segments [Member] | Cabinets [Member]</t>
  </si>
  <si>
    <t>Operating Segments [Member] | Plumbing [Member]</t>
  </si>
  <si>
    <t>Operating Segments [Member] | Security [Member]</t>
  </si>
  <si>
    <t>Operating Segments [Member] | Cost of products sold [Member]</t>
  </si>
  <si>
    <t>Other Charges</t>
  </si>
  <si>
    <t>Operating Segments [Member] | Cost of products sold [Member] | Cabinets [Member]</t>
  </si>
  <si>
    <t>Operating Segments [Member] | Cost of products sold [Member] | Plumbing [Member]</t>
  </si>
  <si>
    <t>Operating Segments [Member] | Cost of products sold [Member] | Security [Member]</t>
  </si>
  <si>
    <t>Operating Segments [Member] | Selling, general and administrative expenses [Member]</t>
  </si>
  <si>
    <t>[1],[2]</t>
  </si>
  <si>
    <t>Operating Segments [Member] | Selling, general and administrative expenses [Member] | Plumbing [Member]</t>
  </si>
  <si>
    <t>Corporate [Member]</t>
  </si>
  <si>
    <t>"Other Charges" represent charges or gains directly related to restructuring initiatives that cannot be reported as restructuring under GAAP. Such charges or gains may include losses on disposal of inventories, trade receivables allowances from exiting product lines, accelerated depreciation resulting from the closure of facilities, and gains and losses on the sale of previously closed facilities.</t>
  </si>
  <si>
    <t>Restructuring and Other Charges - Reconciliation of Restructuring Liability (Detail) - USD ($) $ in Millions</t>
  </si>
  <si>
    <t>Provision</t>
  </si>
  <si>
    <t>Cash Expenditures</t>
  </si>
  <si>
    <t>Non-Cash Write-offs</t>
  </si>
  <si>
    <t>Workforce Reduction Costs [Member]</t>
  </si>
  <si>
    <t>Asset Disposals [Member]</t>
  </si>
  <si>
    <t>Contract Termination Costs [Member]</t>
  </si>
  <si>
    <t>Other [Member]</t>
  </si>
  <si>
    <t>Cash expenditures primarily related to severance charges.</t>
  </si>
  <si>
    <t>Non-cash write-offs include long-lived asset impairment charges attributable to restructuring actions.</t>
  </si>
  <si>
    <t>Non-cash write-offs include long-lived asset impairment charges attributable to restructuring actions and the benefit from release of a foreign currency gain associated with the dissolution of a foreign entity</t>
  </si>
  <si>
    <t>Commitments - Additional Information (Detail) - USD ($) $ in Millions</t>
  </si>
  <si>
    <t>Commitment And Contingencies [Line Items]</t>
  </si>
  <si>
    <t>Purchase obligations</t>
  </si>
  <si>
    <t>Purchase obligations due in one year</t>
  </si>
  <si>
    <t>Operating leases, rent expense net</t>
  </si>
  <si>
    <t>Commitments - Future Minimum Rental Payments under Non-Cancelable Operating Leases (Detail) $ in Millions</t>
  </si>
  <si>
    <t>Schedule of Operating Leases [Line Items]</t>
  </si>
  <si>
    <t>Remainder</t>
  </si>
  <si>
    <t>Total minimum rental payments</t>
  </si>
  <si>
    <t>Commitments - Activity Related to Product Warranty Liability (Detail) - USD ($) $ in Millions</t>
  </si>
  <si>
    <t>Product Warranty Liability [Line Items]</t>
  </si>
  <si>
    <t>Reserve balance at the beginning of the year</t>
  </si>
  <si>
    <t>Provision for warranties issued</t>
  </si>
  <si>
    <t>Settlements made (in cash or in kind)</t>
  </si>
  <si>
    <t>Acquisition</t>
  </si>
  <si>
    <t>Foreign currency</t>
  </si>
  <si>
    <t>Reserve balance at end of year</t>
  </si>
  <si>
    <t>Information on Business Segments - Net Sales and Operating Income by Segment (Detail) - USD ($) $ in Millions</t>
  </si>
  <si>
    <t>Segment Reporting, Reconciling Item for Operating Profit (Loss) from Segment to Consolidated [Line Items]</t>
  </si>
  <si>
    <t>Recognition of defined benefit plan actuarial losses</t>
  </si>
  <si>
    <t>Assets</t>
  </si>
  <si>
    <t>Depreciation expense</t>
  </si>
  <si>
    <t>Capital expenditures, gross</t>
  </si>
  <si>
    <t>Less: proceeds from disposition of assets</t>
  </si>
  <si>
    <t>Capital expenditures, net</t>
  </si>
  <si>
    <t>Continuing Operations</t>
  </si>
  <si>
    <t>United States</t>
  </si>
  <si>
    <t>Canada</t>
  </si>
  <si>
    <t>China and Other International</t>
  </si>
  <si>
    <t>Mexico</t>
  </si>
  <si>
    <t>General and administrative expense</t>
  </si>
  <si>
    <t>Defined benefit plan income</t>
  </si>
  <si>
    <t>Norcraft transaction costs</t>
  </si>
  <si>
    <t>[4]</t>
  </si>
  <si>
    <t>Total Corporate expenses</t>
  </si>
  <si>
    <t>Cabinets [Member] | Operating Segments [Member]</t>
  </si>
  <si>
    <t>Plumbing [Member] | Operating Segments [Member]</t>
  </si>
  <si>
    <t>Doors [Member] | Operating Segments [Member]</t>
  </si>
  <si>
    <t>Security [Member] | Operating Segments [Member]</t>
  </si>
  <si>
    <t>Below is a table detailing Corporate expenses:                            General and administrative expense      $ (70.1 )     $ (67.0 )     $ (78.0 )     Defined benefit plan income        6.1         8.8         10.1       Recognition of defined benefit plan actuarial losses        (2.5 )       (13.7 )       (5.2 )     Norcraft transaction costs(b)         (15.1  )        -           -       Total Corporate expenses       $ (81.6  )       $ (71.9  )       $ (73.1 )</t>
  </si>
  <si>
    <t>Representing external costs directly related to the acquisition of Norcraft and primarily includes expenditures for banking, legal, accounting and other similar services.</t>
  </si>
  <si>
    <t>Information on Business Segments - Additional Information (Detail) - Customer</t>
  </si>
  <si>
    <t>Number of customers accounted for greater than 10% of net sales</t>
  </si>
  <si>
    <t>Customer Concentration Risk | Net Sales | The Home Depot, Inc.</t>
  </si>
  <si>
    <t>Percentage of net sales to major customer</t>
  </si>
  <si>
    <t>15.00%</t>
  </si>
  <si>
    <t>Customer Concentration Risk | Net Sales | Lowe's Companies, Inc</t>
  </si>
  <si>
    <t>Information on Business Segments - Net Sales and Operating Income by Segment (Parenthetical) (Detail) - USD ($) $ in Millions</t>
  </si>
  <si>
    <t>Purchases of property,plant and equipment not yet paid</t>
  </si>
  <si>
    <t>Quarterly Financial Data - Schedule of Quarterly Financial Data (Detail) - USD ($) $ / shares in Units, $ in Millions</t>
  </si>
  <si>
    <t>Schedule Of Quarterly Financial Data [Line Items]</t>
  </si>
  <si>
    <t>Gross profit</t>
  </si>
  <si>
    <t>Net income attributable to Fortune Brands</t>
  </si>
  <si>
    <t>Discontinued operations</t>
  </si>
  <si>
    <t>Quarterly Financial Data - Additional Information (Detail) - Tradenames - USD ($) $ / shares in Units, $ in Millions</t>
  </si>
  <si>
    <t>Quarterly Financial Information [Line Items]</t>
  </si>
  <si>
    <t>Pre-tax defined benefit plan actuarial losses</t>
  </si>
  <si>
    <t>After-tax defined benefit plan actuarial losses</t>
  </si>
  <si>
    <t>Actuarial loss per diluted share</t>
  </si>
  <si>
    <t>Earnings Per Share - Computations of Earnings Per Common Share (Detail) - USD ($) $ / shares in Units, shares in Millions, $ in Millions</t>
  </si>
  <si>
    <t>Schedule of Earnings Per Share, Basic and Diluted, by Common Class [Line Items]</t>
  </si>
  <si>
    <t>Income from continuing operations for EPS</t>
  </si>
  <si>
    <t>Income (loss) from discontinued operations</t>
  </si>
  <si>
    <t>Basic</t>
  </si>
  <si>
    <t>Net income attributable to Fortune Brands common stockholders</t>
  </si>
  <si>
    <t>Diluted</t>
  </si>
  <si>
    <t>Basic average shares outstanding</t>
  </si>
  <si>
    <t>Stock-based awards</t>
  </si>
  <si>
    <t>Diluted average shares outstanding</t>
  </si>
  <si>
    <t>Antidilutive stock-based awards excluded from weighted-average number of shares outstanding for diluted earnings per share</t>
  </si>
  <si>
    <t>Other Expense, Net - Components of Other Expense Net (Detail) - USD ($) $ in Millions</t>
  </si>
  <si>
    <t>Component Of Other Expense Income Nonoperating [Line Items]</t>
  </si>
  <si>
    <t>Other items, net</t>
  </si>
  <si>
    <t>Total other expense (income), net</t>
  </si>
  <si>
    <t>Other expense, Net - Additional Information (Detail) - USD ($) $ in Millions</t>
  </si>
  <si>
    <t>Impairment charge</t>
  </si>
  <si>
    <t>Carrying value of the investment</t>
  </si>
  <si>
    <t>Contingencies - Additional Information (Detail) - USD ($) $ in Millions</t>
  </si>
  <si>
    <t>Valuation and Qualifying Accounts Disclosure [Line Items]</t>
  </si>
  <si>
    <t>Accruals, relating to environmental compliance and clean up</t>
  </si>
  <si>
    <t>Subsequent Event - Additional Information (Detail) - Subsequent Event</t>
  </si>
  <si>
    <t>Feb. 16, 2016USD ($)</t>
  </si>
  <si>
    <t>Subsequent Event [Line Items]</t>
  </si>
  <si>
    <t>Share repurchase program, authorized amount</t>
  </si>
  <si>
    <t>2 years</t>
  </si>
  <si>
    <t>Share repurchase program, ending period</t>
  </si>
  <si>
    <t>Feb. 16,
		2018</t>
  </si>
  <si>
    <t>Schedule II Valuation and Qualifying Accounts (Detail) - USD ($) $ in Millions</t>
  </si>
  <si>
    <t>Allowance for cash discounts, returns and sales allowances</t>
  </si>
  <si>
    <t>Balance at Beginning of Period</t>
  </si>
  <si>
    <t>Charged to Expense</t>
  </si>
  <si>
    <t>Write-offs, and Deductions</t>
  </si>
  <si>
    <t>Balance at End of Period</t>
  </si>
  <si>
    <t>Allowance for doubtful accounts</t>
  </si>
  <si>
    <t>Allowance for deferred tax assets</t>
  </si>
  <si>
    <t>Business Acquisition</t>
  </si>
  <si>
    <t>Net of recoveries of amounts written off in prior years and immaterial foreign currency impact.</t>
  </si>
  <si>
    <t>Represents a valuation allowance on an acquired net operating loss carryforward (Norcraft Canada)</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sharedStrings.xml" Type="http://schemas.openxmlformats.org/officeDocument/2006/relationships/sharedStrings"/><ns0:Relationship Id="rId123" Target="styles.xml" Type="http://schemas.openxmlformats.org/officeDocument/2006/relationships/styles"/><ns0:Relationship Id="rId1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7"/>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519751</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157593390</v>
      </c>
    </row>
    <row spans="1:4" r="18">
      <c t="s" s="4" r="A18">
        <v>30</v>
      </c>
      <c t="n" s="7" r="D18">
        <v>72649104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199</v>
      </c>
      <c t="s" s="2" r="B1">
        <v>1</v>
      </c>
    </row>
    <row spans="1:2" r="2">
      <c t="s" s="2" r="B2">
        <v>2</v>
      </c>
    </row>
    <row spans="1:2" r="3">
      <c t="s" s="4" r="A3">
        <v>199</v>
      </c>
      <c t="s" s="4" r="B3">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9</v>
      </c>
      <c t="s" s="2" r="B1">
        <v>1</v>
      </c>
    </row>
    <row spans="1:4" r="2">
      <c t="s" s="2" r="B2">
        <v>2</v>
      </c>
      <c t="s" s="2" r="C2">
        <v>32</v>
      </c>
      <c t="s" s="2" r="D2">
        <v>33</v>
      </c>
    </row>
    <row spans="1:4" r="3">
      <c t="s" s="3" r="A3">
        <v>910</v>
      </c>
    </row>
    <row spans="1:4" r="4">
      <c t="s" s="4" r="A4">
        <v>911</v>
      </c>
      <c t="n" s="8" r="B4">
        <v>387.7</v>
      </c>
      <c t="n" s="8" r="C4">
        <v>301.4</v>
      </c>
      <c t="n" s="8" r="D4">
        <v>243.8</v>
      </c>
    </row>
    <row spans="1:4" r="5">
      <c t="s" s="4" r="A5">
        <v>912</v>
      </c>
      <c t="n" s="9" r="B5">
        <v>72.2</v>
      </c>
      <c t="n" s="9" r="C5">
        <v>90.5</v>
      </c>
      <c t="n" s="9" r="D5">
        <v>66.7</v>
      </c>
    </row>
    <row spans="1:4" r="6">
      <c t="s" s="4" r="A6">
        <v>44</v>
      </c>
      <c t="n" s="8" r="B6">
        <v>459.9</v>
      </c>
      <c t="n" s="8" r="C6">
        <v>391.9</v>
      </c>
      <c t="n" s="8" r="D6">
        <v>310.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913</v>
      </c>
      <c t="s" s="2" r="B1">
        <v>1</v>
      </c>
    </row>
    <row spans="1:5" r="2">
      <c t="s" s="2" r="B2">
        <v>2</v>
      </c>
      <c t="s" s="2" r="C2">
        <v>32</v>
      </c>
      <c t="s" s="2" r="D2">
        <v>33</v>
      </c>
      <c t="s" s="2" r="E2">
        <v>393</v>
      </c>
    </row>
    <row spans="1:5" r="3">
      <c t="s" s="3" r="A3">
        <v>914</v>
      </c>
    </row>
    <row spans="1:5" r="4">
      <c t="s" s="4" r="A4">
        <v>915</v>
      </c>
      <c t="s" s="4" r="B4">
        <v>916</v>
      </c>
    </row>
    <row spans="1:5" r="5">
      <c t="s" s="4" r="A5">
        <v>917</v>
      </c>
      <c t="n" s="8" r="C5">
        <v>4.1</v>
      </c>
    </row>
    <row spans="1:5" r="6">
      <c t="s" s="4" r="A6">
        <v>918</v>
      </c>
      <c t="s" s="4" r="B6">
        <v>919</v>
      </c>
    </row>
    <row spans="1:5" r="7">
      <c t="s" s="4" r="A7">
        <v>920</v>
      </c>
      <c t="n" s="8" r="B7">
        <v>2.4</v>
      </c>
    </row>
    <row spans="1:5" r="8">
      <c t="s" s="4" r="A8">
        <v>921</v>
      </c>
      <c t="n" s="9" r="B8">
        <v>27.8</v>
      </c>
    </row>
    <row spans="1:5" r="9">
      <c t="s" s="4" r="A9">
        <v>922</v>
      </c>
      <c t="n" s="6" r="B9">
        <v>1</v>
      </c>
      <c t="n" s="9" r="C9">
        <v>0.5</v>
      </c>
      <c t="n" s="8" r="D9">
        <v>-0.2</v>
      </c>
    </row>
    <row spans="1:5" r="10">
      <c t="s" s="4" r="A10">
        <v>923</v>
      </c>
      <c t="n" s="9" r="B10">
        <v>10.2</v>
      </c>
      <c t="n" s="9" r="C10">
        <v>10.7</v>
      </c>
    </row>
    <row spans="1:5" r="11">
      <c t="s" s="4" r="A11">
        <v>924</v>
      </c>
      <c t="n" s="9" r="B11">
        <v>39.9</v>
      </c>
      <c t="n" s="8" r="C11">
        <v>15.8</v>
      </c>
    </row>
    <row spans="1:5" r="12">
      <c t="s" s="4" r="A12">
        <v>924</v>
      </c>
      <c t="n" s="9" r="B12">
        <v>10.1</v>
      </c>
    </row>
    <row spans="1:5" r="13">
      <c t="s" s="4" r="A13">
        <v>925</v>
      </c>
      <c t="n" s="9" r="B13">
        <v>270.1</v>
      </c>
    </row>
    <row spans="1:5" r="14">
      <c t="s" s="4" r="A14">
        <v>926</v>
      </c>
      <c t="n" s="9" r="B14">
        <v>1.4</v>
      </c>
      <c t="n" s="8" r="E14">
        <v>12.4</v>
      </c>
    </row>
    <row spans="1:5" r="15">
      <c t="s" s="4" r="A15">
        <v>410</v>
      </c>
    </row>
    <row spans="1:5" r="16">
      <c t="s" s="3" r="A16">
        <v>914</v>
      </c>
    </row>
    <row spans="1:5" r="17">
      <c t="s" s="4" r="A17">
        <v>411</v>
      </c>
      <c t="n" s="8" r="B17">
        <v>7.5</v>
      </c>
    </row>
    <row spans="1:5" r="18">
      <c t="s" s="4" r="A18">
        <v>927</v>
      </c>
      <c t="n" s="6" r="B18">
        <v>2021</v>
      </c>
    </row>
    <row spans="1:5" r="19">
      <c t="s" s="4" r="A19">
        <v>412</v>
      </c>
    </row>
    <row spans="1:5" r="20">
      <c t="s" s="3" r="A20">
        <v>914</v>
      </c>
    </row>
    <row spans="1:5" r="21">
      <c t="s" s="4" r="A21">
        <v>411</v>
      </c>
      <c t="n" s="8" r="B21">
        <v>12.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8</v>
      </c>
      <c t="s" s="2" r="B1">
        <v>1</v>
      </c>
    </row>
    <row spans="1:4" r="2">
      <c t="s" s="2" r="B2">
        <v>2</v>
      </c>
      <c t="s" s="2" r="C2">
        <v>32</v>
      </c>
      <c t="s" s="2" r="D2">
        <v>33</v>
      </c>
    </row>
    <row spans="1:4" r="3">
      <c t="s" s="3" r="A3">
        <v>929</v>
      </c>
    </row>
    <row spans="1:4" r="4">
      <c t="s" s="4" r="A4">
        <v>930</v>
      </c>
      <c t="n" s="7" r="B4">
        <v>161</v>
      </c>
      <c t="n" s="8" r="C4">
        <v>137.2</v>
      </c>
      <c t="n" s="8" r="D4">
        <v>108.7</v>
      </c>
    </row>
    <row spans="1:4" r="5">
      <c t="s" s="4" r="A5">
        <v>931</v>
      </c>
      <c t="n" s="9" r="B5">
        <v>9.4</v>
      </c>
      <c t="n" s="9" r="C5">
        <v>7.2</v>
      </c>
      <c t="n" s="6" r="D5">
        <v>7</v>
      </c>
    </row>
    <row spans="1:4" r="6">
      <c t="s" s="4" r="A6">
        <v>932</v>
      </c>
      <c t="n" s="9" r="B6">
        <v>-8.699999999999999</v>
      </c>
      <c t="n" s="9" r="C6">
        <v>-13.4</v>
      </c>
      <c t="n" s="9" r="D6">
        <v>-10.1</v>
      </c>
    </row>
    <row spans="1:4" r="7">
      <c t="s" s="4" r="A7">
        <v>933</v>
      </c>
      <c t="n" s="9" r="B7">
        <v>-12.5</v>
      </c>
      <c t="n" s="9" r="C7">
        <v>-7.6</v>
      </c>
      <c t="n" s="9" r="D7">
        <v>-5.2</v>
      </c>
    </row>
    <row spans="1:4" r="8">
      <c t="s" s="4" r="A8">
        <v>934</v>
      </c>
      <c t="n" s="9" r="B8">
        <v>4.7</v>
      </c>
      <c t="n" s="9" r="C8">
        <v>4.7</v>
      </c>
      <c t="n" s="6" r="D8">
        <v>3</v>
      </c>
    </row>
    <row spans="1:4" r="9">
      <c t="s" s="4" r="A9">
        <v>935</v>
      </c>
      <c t="n" s="9" r="B9">
        <v>0.2</v>
      </c>
      <c t="n" s="9" r="C9">
        <v>-0.7</v>
      </c>
      <c t="n" s="9" r="D9">
        <v>-1.6</v>
      </c>
    </row>
    <row spans="1:4" r="10">
      <c t="s" s="4" r="A10">
        <v>936</v>
      </c>
      <c t="n" s="9" r="B10">
        <v>0.8</v>
      </c>
      <c t="n" s="9" r="C10">
        <v>-4.1</v>
      </c>
      <c t="n" s="9" r="D10">
        <v>2.1</v>
      </c>
    </row>
    <row spans="1:4" r="11">
      <c t="s" s="4" r="A11">
        <v>937</v>
      </c>
      <c t="n" s="9" r="B11">
        <v>-1.5</v>
      </c>
      <c t="n" s="6" r="C11">
        <v>-5</v>
      </c>
      <c t="n" s="9" r="D11">
        <v>-2.4</v>
      </c>
    </row>
    <row spans="1:4" r="12">
      <c t="s" s="4" r="A12">
        <v>938</v>
      </c>
      <c t="n" s="8" r="B12">
        <v>153.4</v>
      </c>
      <c t="n" s="8" r="C12">
        <v>118.3</v>
      </c>
      <c t="n" s="8" r="D12">
        <v>101.5</v>
      </c>
    </row>
    <row spans="1:4" r="13">
      <c t="s" s="4" r="A13">
        <v>939</v>
      </c>
      <c t="s" s="4" r="B13">
        <v>940</v>
      </c>
      <c t="s" s="4" r="C13">
        <v>941</v>
      </c>
      <c t="s" s="4" r="D13">
        <v>94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3</v>
      </c>
      <c t="s" s="2" r="B1">
        <v>1</v>
      </c>
    </row>
    <row spans="1:4" r="2">
      <c t="s" s="2" r="B2">
        <v>2</v>
      </c>
      <c t="s" s="2" r="C2">
        <v>32</v>
      </c>
      <c t="s" s="2" r="D2">
        <v>33</v>
      </c>
    </row>
    <row spans="1:4" r="3">
      <c t="s" s="3" r="A3">
        <v>944</v>
      </c>
    </row>
    <row spans="1:4" r="4">
      <c t="s" s="4" r="A4">
        <v>945</v>
      </c>
      <c t="n" s="7" r="B4">
        <v>31</v>
      </c>
      <c t="n" s="8" r="C4">
        <v>23.7</v>
      </c>
      <c t="n" s="8" r="D4">
        <v>20.8</v>
      </c>
    </row>
    <row spans="1:4" r="5">
      <c t="s" s="4" r="A5">
        <v>946</v>
      </c>
      <c t="n" s="9" r="B5">
        <v>4.6</v>
      </c>
      <c t="n" s="9" r="C5">
        <v>8.699999999999999</v>
      </c>
      <c t="n" s="9" r="D5">
        <v>4.4</v>
      </c>
    </row>
    <row spans="1:4" r="6">
      <c t="s" s="4" r="A6">
        <v>947</v>
      </c>
      <c t="n" s="9" r="B6">
        <v>8.300000000000001</v>
      </c>
      <c t="n" s="9" r="C6">
        <v>2.2</v>
      </c>
      <c t="n" s="9" r="D6">
        <v>0.7</v>
      </c>
    </row>
    <row spans="1:4" r="7">
      <c t="s" s="4" r="A7">
        <v>948</v>
      </c>
      <c t="n" s="9" r="B7">
        <v>0.1</v>
      </c>
      <c t="n" s="9" r="C7">
        <v>-1.1</v>
      </c>
      <c t="n" s="9" r="D7">
        <v>1.6</v>
      </c>
    </row>
    <row spans="1:4" r="8">
      <c t="s" s="4" r="A8">
        <v>949</v>
      </c>
      <c t="n" s="9" r="B8">
        <v>-2.1</v>
      </c>
      <c t="n" s="9" r="C8">
        <v>-2.5</v>
      </c>
      <c t="n" s="9" r="D8">
        <v>-3.2</v>
      </c>
    </row>
    <row spans="1:4" r="9">
      <c t="s" s="4" r="A9">
        <v>950</v>
      </c>
      <c t="n" s="9" r="B9">
        <v>-3.6</v>
      </c>
      <c t="n" s="9" r="D9">
        <v>-0.6</v>
      </c>
    </row>
    <row spans="1:4" r="10">
      <c t="s" s="4" r="A10">
        <v>951</v>
      </c>
      <c t="n" s="9" r="B10">
        <v>-0.1</v>
      </c>
    </row>
    <row spans="1:4" r="11">
      <c t="s" s="4" r="A11">
        <v>952</v>
      </c>
      <c t="n" s="8" r="B11">
        <v>38.2</v>
      </c>
      <c t="n" s="7" r="C11">
        <v>31</v>
      </c>
      <c t="n" s="8" r="D11">
        <v>23.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spans="1:4" r="1">
      <c t="s" s="1" r="A1">
        <v>953</v>
      </c>
      <c t="s" s="2" r="B1">
        <v>1</v>
      </c>
    </row>
    <row spans="1:4" r="2">
      <c t="s" s="2" r="B2">
        <v>2</v>
      </c>
      <c t="s" s="2" r="C2">
        <v>32</v>
      </c>
      <c t="s" s="2" r="D2">
        <v>33</v>
      </c>
    </row>
    <row spans="1:4" r="3">
      <c t="s" s="3" r="A3">
        <v>954</v>
      </c>
    </row>
    <row spans="1:4" r="4">
      <c t="s" s="4" r="A4">
        <v>955</v>
      </c>
      <c t="n" s="8" r="B4">
        <v>130.6</v>
      </c>
      <c t="n" s="8" r="C4">
        <v>86.90000000000001</v>
      </c>
      <c t="n" s="8" r="D4">
        <v>96.3</v>
      </c>
    </row>
    <row spans="1:4" r="5">
      <c t="s" s="4" r="A5">
        <v>956</v>
      </c>
      <c t="n" s="9" r="B5">
        <v>19.7</v>
      </c>
      <c t="n" s="9" r="C5">
        <v>12.3</v>
      </c>
      <c t="n" s="9" r="D5">
        <v>12.5</v>
      </c>
    </row>
    <row spans="1:4" r="6">
      <c t="s" s="4" r="A6">
        <v>957</v>
      </c>
      <c t="n" s="9" r="B6">
        <v>16.1</v>
      </c>
      <c t="n" s="6" r="C6">
        <v>12</v>
      </c>
      <c t="n" s="9" r="D6">
        <v>11.1</v>
      </c>
    </row>
    <row spans="1:4" r="7">
      <c t="s" s="3" r="A7">
        <v>958</v>
      </c>
    </row>
    <row spans="1:4" r="8">
      <c t="s" s="4" r="A8">
        <v>959</v>
      </c>
      <c t="n" s="9" r="B8">
        <v>-11.3</v>
      </c>
      <c t="n" s="9" r="C8">
        <v>2.7</v>
      </c>
      <c t="n" s="9" r="D8">
        <v>-20.2</v>
      </c>
    </row>
    <row spans="1:4" r="9">
      <c t="s" s="4" r="A9">
        <v>956</v>
      </c>
      <c t="n" s="9" r="B9">
        <v>-1.7</v>
      </c>
      <c t="n" s="9" r="C9">
        <v>4.4</v>
      </c>
      <c t="n" s="9" r="D9">
        <v>1.8</v>
      </c>
    </row>
    <row spans="1:4" r="10">
      <c t="s" s="4" r="A10">
        <v>938</v>
      </c>
      <c t="n" s="8" r="B10">
        <v>153.4</v>
      </c>
      <c t="n" s="8" r="C10">
        <v>118.3</v>
      </c>
      <c t="n" s="8" r="D10">
        <v>101.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60</v>
      </c>
      <c t="s" s="2" r="B1">
        <v>2</v>
      </c>
      <c t="s" s="2" r="C1">
        <v>32</v>
      </c>
    </row>
    <row spans="1:3" r="2">
      <c t="s" s="3" r="A2">
        <v>961</v>
      </c>
    </row>
    <row spans="1:3" r="3">
      <c t="s" s="4" r="A3">
        <v>962</v>
      </c>
      <c t="n" s="8" r="B3">
        <v>32.8</v>
      </c>
      <c t="n" s="8" r="C3">
        <v>32.5</v>
      </c>
    </row>
    <row spans="1:3" r="4">
      <c t="s" s="4" r="A4">
        <v>73</v>
      </c>
      <c t="n" s="9" r="B4">
        <v>84.40000000000001</v>
      </c>
      <c t="n" s="9" r="C4">
        <v>83.90000000000001</v>
      </c>
    </row>
    <row spans="1:3" r="5">
      <c t="s" s="4" r="A5">
        <v>963</v>
      </c>
      <c t="n" s="9" r="B5">
        <v>12.1</v>
      </c>
      <c t="n" s="9" r="C5">
        <v>10.9</v>
      </c>
    </row>
    <row spans="1:3" r="6">
      <c t="s" s="4" r="A6">
        <v>486</v>
      </c>
      <c t="n" s="9" r="B6">
        <v>7.7</v>
      </c>
      <c t="n" s="9" r="C6">
        <v>7.5</v>
      </c>
    </row>
    <row spans="1:3" r="7">
      <c t="s" s="4" r="A7">
        <v>451</v>
      </c>
      <c t="n" s="9" r="B7">
        <v>23.7</v>
      </c>
      <c t="n" s="9" r="C7">
        <v>17.2</v>
      </c>
    </row>
    <row spans="1:3" r="8">
      <c t="s" s="4" r="A8">
        <v>964</v>
      </c>
      <c t="n" s="9" r="B8">
        <v>39.9</v>
      </c>
      <c t="n" s="9" r="C8">
        <v>15.8</v>
      </c>
    </row>
    <row spans="1:3" r="9">
      <c t="s" s="4" r="A9">
        <v>965</v>
      </c>
      <c t="n" s="9" r="B9">
        <v>-19.7</v>
      </c>
      <c t="n" s="6" r="C9">
        <v>-12</v>
      </c>
    </row>
    <row spans="1:3" r="10">
      <c t="s" s="4" r="A10">
        <v>966</v>
      </c>
      <c t="n" s="9" r="B10">
        <v>6.1</v>
      </c>
      <c t="n" s="9" r="C10">
        <v>3.7</v>
      </c>
    </row>
    <row spans="1:3" r="11">
      <c t="s" s="4" r="A11">
        <v>967</v>
      </c>
      <c t="n" s="6" r="B11">
        <v>187</v>
      </c>
      <c t="n" s="9" r="C11">
        <v>159.5</v>
      </c>
    </row>
    <row spans="1:3" r="12">
      <c t="s" s="3" r="A12">
        <v>968</v>
      </c>
    </row>
    <row spans="1:3" r="13">
      <c t="s" s="4" r="A13">
        <v>419</v>
      </c>
      <c t="n" s="9" r="B13">
        <v>-8.199999999999999</v>
      </c>
      <c t="n" s="9" r="C13">
        <v>-9.300000000000001</v>
      </c>
    </row>
    <row spans="1:3" r="14">
      <c t="s" s="4" r="A14">
        <v>969</v>
      </c>
      <c t="n" s="9" r="B14">
        <v>-48.5</v>
      </c>
      <c t="n" s="9" r="C14">
        <v>-60.6</v>
      </c>
    </row>
    <row spans="1:3" r="15">
      <c t="s" s="4" r="A15">
        <v>472</v>
      </c>
      <c t="n" s="9" r="B15">
        <v>-194.6</v>
      </c>
      <c t="n" s="6" r="C15">
        <v>-205</v>
      </c>
    </row>
    <row spans="1:3" r="16">
      <c t="s" s="4" r="A16">
        <v>970</v>
      </c>
      <c t="n" s="9" r="B16">
        <v>-129.8</v>
      </c>
    </row>
    <row spans="1:3" r="17">
      <c t="s" s="4" r="A17">
        <v>966</v>
      </c>
      <c t="n" s="9" r="B17">
        <v>-0.2</v>
      </c>
      <c t="n" s="9" r="C17">
        <v>-1.7</v>
      </c>
    </row>
    <row spans="1:3" r="18">
      <c t="s" s="4" r="A18">
        <v>971</v>
      </c>
      <c t="n" s="9" r="B18">
        <v>-381.3</v>
      </c>
      <c t="n" s="9" r="C18">
        <v>-276.6</v>
      </c>
    </row>
    <row spans="1:3" r="19">
      <c t="s" s="4" r="A19">
        <v>972</v>
      </c>
      <c t="n" s="9" r="B19">
        <v>-194.3</v>
      </c>
      <c t="n" s="9" r="C19">
        <v>-117.1</v>
      </c>
    </row>
    <row spans="1:3" r="20">
      <c t="s" s="3" r="A20">
        <v>972</v>
      </c>
    </row>
    <row spans="1:3" r="21">
      <c t="s" s="4" r="A21">
        <v>89</v>
      </c>
      <c t="n" s="9" r="C21">
        <v>33.8</v>
      </c>
    </row>
    <row spans="1:3" r="22">
      <c t="s" s="4" r="A22">
        <v>103</v>
      </c>
      <c t="n" s="9" r="C22">
        <v>-2.4</v>
      </c>
    </row>
    <row spans="1:3" r="23">
      <c t="s" s="4" r="A23">
        <v>96</v>
      </c>
      <c t="n" s="9" r="B23">
        <v>7.4</v>
      </c>
      <c t="n" s="9" r="C23">
        <v>2.1</v>
      </c>
    </row>
    <row spans="1:3" r="24">
      <c t="s" s="4" r="A24">
        <v>107</v>
      </c>
      <c t="n" s="9" r="B24">
        <v>-201.7</v>
      </c>
      <c t="n" s="9" r="C24">
        <v>-150.6</v>
      </c>
    </row>
    <row spans="1:3" r="25">
      <c t="s" s="4" r="A25">
        <v>972</v>
      </c>
      <c t="n" s="8" r="B25">
        <v>-194.3</v>
      </c>
      <c t="n" s="8" r="C25">
        <v>-117.1</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73</v>
      </c>
      <c t="s" s="2" r="C1">
        <v>1</v>
      </c>
    </row>
    <row spans="1:5" r="2">
      <c t="s" s="2" r="C2">
        <v>2</v>
      </c>
      <c t="s" s="2" r="D2">
        <v>32</v>
      </c>
      <c t="s" s="2" r="E2">
        <v>33</v>
      </c>
    </row>
    <row spans="1:5" r="3">
      <c t="s" s="3" r="A3">
        <v>974</v>
      </c>
    </row>
    <row spans="1:5" r="4">
      <c t="s" s="4" r="A4">
        <v>39</v>
      </c>
      <c t="n" s="8" r="C4">
        <v>16.6</v>
      </c>
      <c t="n" s="7" r="D4">
        <v>7</v>
      </c>
      <c t="n" s="8" r="E4">
        <v>2.8</v>
      </c>
    </row>
    <row spans="1:5" r="5">
      <c t="s" s="4" r="A5">
        <v>975</v>
      </c>
    </row>
    <row spans="1:5" r="6">
      <c t="s" s="3" r="A6">
        <v>974</v>
      </c>
    </row>
    <row spans="1:5" r="7">
      <c t="s" s="4" r="A7">
        <v>39</v>
      </c>
      <c t="n" s="9" r="C7">
        <v>16.6</v>
      </c>
      <c t="n" s="6" r="D7">
        <v>7</v>
      </c>
      <c t="n" s="9" r="E7">
        <v>2.8</v>
      </c>
    </row>
    <row spans="1:5" r="8">
      <c t="s" s="4" r="A8">
        <v>976</v>
      </c>
      <c t="n" s="9" r="C8">
        <v>22.7</v>
      </c>
      <c t="n" s="9" r="D8">
        <v>7.7</v>
      </c>
      <c t="n" s="9" r="E8">
        <v>3.7</v>
      </c>
    </row>
    <row spans="1:5" r="9">
      <c t="s" s="4" r="A9">
        <v>977</v>
      </c>
    </row>
    <row spans="1:5" r="10">
      <c t="s" s="3" r="A10">
        <v>974</v>
      </c>
    </row>
    <row spans="1:5" r="11">
      <c t="s" s="4" r="A11">
        <v>39</v>
      </c>
      <c t="n" s="9" r="C11">
        <v>1.2</v>
      </c>
      <c t="n" s="9" r="D11">
        <v>0.4</v>
      </c>
      <c t="n" s="9" r="E11">
        <v>2.2</v>
      </c>
    </row>
    <row spans="1:5" r="12">
      <c t="s" s="4" r="A12">
        <v>976</v>
      </c>
      <c t="n" s="9" r="C12">
        <v>1.3</v>
      </c>
      <c t="n" s="9" r="D12">
        <v>0.4</v>
      </c>
      <c t="n" s="9" r="E12">
        <v>2.3</v>
      </c>
    </row>
    <row spans="1:5" r="13">
      <c t="s" s="4" r="A13">
        <v>978</v>
      </c>
    </row>
    <row spans="1:5" r="14">
      <c t="s" s="3" r="A14">
        <v>974</v>
      </c>
    </row>
    <row spans="1:5" r="15">
      <c t="s" s="4" r="A15">
        <v>39</v>
      </c>
      <c t="n" s="9" r="C15">
        <v>6.4</v>
      </c>
      <c t="n" s="9" r="D15">
        <v>0.5</v>
      </c>
      <c t="n" s="9" r="E15">
        <v>0.6</v>
      </c>
    </row>
    <row spans="1:5" r="16">
      <c t="s" s="4" r="A16">
        <v>976</v>
      </c>
      <c t="n" s="9" r="C16">
        <v>7.1</v>
      </c>
      <c t="n" s="9" r="D16">
        <v>1.2</v>
      </c>
      <c t="n" s="9" r="E16">
        <v>1.4</v>
      </c>
    </row>
    <row spans="1:5" r="17">
      <c t="s" s="4" r="A17">
        <v>979</v>
      </c>
    </row>
    <row spans="1:5" r="18">
      <c t="s" s="3" r="A18">
        <v>974</v>
      </c>
    </row>
    <row spans="1:5" r="19">
      <c t="s" s="4" r="A19">
        <v>39</v>
      </c>
      <c t="n" s="9" r="C19">
        <v>8.1</v>
      </c>
      <c t="n" s="9" r="D19">
        <v>4.1</v>
      </c>
    </row>
    <row spans="1:5" r="20">
      <c t="s" s="4" r="A20">
        <v>976</v>
      </c>
      <c t="n" s="9" r="C20">
        <v>13.4</v>
      </c>
      <c t="n" s="9" r="D20">
        <v>4.1</v>
      </c>
    </row>
    <row spans="1:5" r="21">
      <c t="s" s="4" r="A21">
        <v>980</v>
      </c>
    </row>
    <row spans="1:5" r="22">
      <c t="s" s="3" r="A22">
        <v>974</v>
      </c>
    </row>
    <row spans="1:5" r="23">
      <c t="s" s="4" r="A23">
        <v>981</v>
      </c>
      <c t="s" s="4" r="B23">
        <v>35</v>
      </c>
      <c t="n" s="9" r="C23">
        <v>5.5</v>
      </c>
      <c t="n" s="9" r="D23">
        <v>0.1</v>
      </c>
      <c t="n" s="9" r="E23">
        <v>0.7</v>
      </c>
    </row>
    <row spans="1:5" r="24">
      <c t="s" s="4" r="A24">
        <v>982</v>
      </c>
    </row>
    <row spans="1:5" r="25">
      <c t="s" s="3" r="A25">
        <v>974</v>
      </c>
    </row>
    <row spans="1:5" r="26">
      <c t="s" s="4" r="A26">
        <v>981</v>
      </c>
      <c t="s" s="4" r="B26">
        <v>35</v>
      </c>
      <c t="n" s="9" r="C26">
        <v>0.1</v>
      </c>
      <c t="n" s="9" r="E26">
        <v>0.1</v>
      </c>
    </row>
    <row spans="1:5" r="27">
      <c t="s" s="4" r="A27">
        <v>983</v>
      </c>
    </row>
    <row spans="1:5" r="28">
      <c t="s" s="3" r="A28">
        <v>974</v>
      </c>
    </row>
    <row spans="1:5" r="29">
      <c t="s" s="4" r="A29">
        <v>981</v>
      </c>
      <c t="s" s="4" r="B29">
        <v>35</v>
      </c>
      <c t="n" s="9" r="C29">
        <v>0.1</v>
      </c>
      <c t="n" s="9" r="D29">
        <v>0.1</v>
      </c>
      <c t="n" s="9" r="E29">
        <v>0.6</v>
      </c>
    </row>
    <row spans="1:5" r="30">
      <c t="s" s="4" r="A30">
        <v>984</v>
      </c>
    </row>
    <row spans="1:5" r="31">
      <c t="s" s="3" r="A31">
        <v>974</v>
      </c>
    </row>
    <row spans="1:5" r="32">
      <c t="s" s="4" r="A32">
        <v>981</v>
      </c>
      <c t="s" s="4" r="B32">
        <v>35</v>
      </c>
      <c t="n" s="9" r="C32">
        <v>5.3</v>
      </c>
    </row>
    <row spans="1:5" r="33">
      <c t="s" s="4" r="A33">
        <v>985</v>
      </c>
    </row>
    <row spans="1:5" r="34">
      <c t="s" s="3" r="A34">
        <v>974</v>
      </c>
    </row>
    <row spans="1:5" r="35">
      <c t="s" s="4" r="A35">
        <v>981</v>
      </c>
      <c t="s" s="4" r="B35">
        <v>986</v>
      </c>
      <c t="n" s="9" r="C35">
        <v>0.6</v>
      </c>
      <c t="n" s="9" r="D35">
        <v>0.6</v>
      </c>
      <c t="n" s="9" r="E35">
        <v>0.2</v>
      </c>
    </row>
    <row spans="1:5" r="36">
      <c t="s" s="4" r="A36">
        <v>987</v>
      </c>
    </row>
    <row spans="1:5" r="37">
      <c t="s" s="3" r="A37">
        <v>974</v>
      </c>
    </row>
    <row spans="1:5" r="38">
      <c t="s" s="4" r="A38">
        <v>981</v>
      </c>
      <c t="s" s="4" r="B38">
        <v>986</v>
      </c>
      <c t="n" s="9" r="C38">
        <v>0.6</v>
      </c>
      <c t="n" s="9" r="D38">
        <v>0.6</v>
      </c>
      <c t="n" s="8" r="E38">
        <v>0.2</v>
      </c>
    </row>
    <row spans="1:5" r="39">
      <c t="s" s="4" r="A39">
        <v>988</v>
      </c>
    </row>
    <row spans="1:5" r="40">
      <c t="s" s="3" r="A40">
        <v>974</v>
      </c>
    </row>
    <row spans="1:5" r="41">
      <c t="s" s="4" r="A41">
        <v>39</v>
      </c>
      <c t="n" s="9" r="C41">
        <v>0.9</v>
      </c>
      <c t="n" s="6" r="D41">
        <v>2</v>
      </c>
    </row>
    <row spans="1:5" r="42">
      <c t="s" s="4" r="A42">
        <v>976</v>
      </c>
      <c t="n" s="8" r="C42">
        <v>0.9</v>
      </c>
      <c t="n" s="7" r="D42">
        <v>2</v>
      </c>
    </row>
    <row spans="1:5" r="43">
      <c t="n" r="A43"/>
    </row>
    <row spans="1:5" r="44">
      <c t="s" s="4" r="A44">
        <v>35</v>
      </c>
      <c t="s" s="4" r="B44">
        <v>989</v>
      </c>
    </row>
    <row spans="1:5" r="45">
      <c t="s" s="4" r="A45">
        <v>94</v>
      </c>
      <c t="s" s="4" r="B45">
        <v>37</v>
      </c>
    </row>
  </sheetData>
  <mergeCells count="5">
    <mergeCell ref="A1:B2"/>
    <mergeCell ref="C1:E1"/>
    <mergeCell ref="A43:D43"/>
    <mergeCell ref="B44:D44"/>
    <mergeCell ref="B45:D45"/>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t="s" s="1" r="A1">
        <v>990</v>
      </c>
      <c t="s" s="2" r="C1">
        <v>1</v>
      </c>
    </row>
    <row spans="1:7" r="2">
      <c t="s" s="2" r="C2">
        <v>2</v>
      </c>
      <c t="s" s="2" r="E2">
        <v>32</v>
      </c>
      <c t="s" s="2" r="G2">
        <v>33</v>
      </c>
    </row>
    <row spans="1:7" r="3">
      <c t="s" s="3" r="A3">
        <v>974</v>
      </c>
    </row>
    <row spans="1:7" r="4">
      <c t="s" s="4" r="A4">
        <v>535</v>
      </c>
      <c t="n" s="8" r="C4">
        <v>7.9</v>
      </c>
      <c t="n" s="8" r="E4">
        <v>1.9</v>
      </c>
    </row>
    <row spans="1:7" r="5">
      <c t="s" s="4" r="A5">
        <v>991</v>
      </c>
      <c t="n" s="9" r="C5">
        <v>16.6</v>
      </c>
      <c t="n" s="6" r="E5">
        <v>7</v>
      </c>
      <c t="n" s="8" r="G5">
        <v>2.8</v>
      </c>
    </row>
    <row spans="1:7" r="6">
      <c t="s" s="4" r="A6">
        <v>992</v>
      </c>
      <c t="s" s="4" r="B6">
        <v>35</v>
      </c>
      <c t="n" s="9" r="C6">
        <v>-11.9</v>
      </c>
      <c t="n" s="9" r="E6">
        <v>-3.9</v>
      </c>
    </row>
    <row spans="1:7" r="7">
      <c t="s" s="4" r="A7">
        <v>993</v>
      </c>
      <c t="n" s="9" r="C7">
        <v>-1.7</v>
      </c>
      <c t="s" s="4" r="D7">
        <v>94</v>
      </c>
      <c t="n" s="9" r="E7">
        <v>2.9</v>
      </c>
      <c t="s" s="4" r="F7">
        <v>116</v>
      </c>
    </row>
    <row spans="1:7" r="8">
      <c t="s" s="4" r="A8">
        <v>537</v>
      </c>
      <c t="n" s="9" r="C8">
        <v>10.9</v>
      </c>
      <c t="n" s="9" r="E8">
        <v>7.9</v>
      </c>
      <c t="n" s="9" r="G8">
        <v>1.9</v>
      </c>
    </row>
    <row spans="1:7" r="9">
      <c t="s" s="4" r="A9">
        <v>994</v>
      </c>
    </row>
    <row spans="1:7" r="10">
      <c t="s" s="3" r="A10">
        <v>974</v>
      </c>
    </row>
    <row spans="1:7" r="11">
      <c t="s" s="4" r="A11">
        <v>535</v>
      </c>
      <c t="n" s="9" r="C11">
        <v>7.9</v>
      </c>
      <c t="n" s="9" r="E11">
        <v>1.5</v>
      </c>
    </row>
    <row spans="1:7" r="12">
      <c t="s" s="4" r="A12">
        <v>991</v>
      </c>
      <c t="n" s="9" r="C12">
        <v>13.3</v>
      </c>
      <c t="n" s="9" r="E12">
        <v>8.1</v>
      </c>
    </row>
    <row spans="1:7" r="13">
      <c t="s" s="4" r="A13">
        <v>992</v>
      </c>
      <c t="s" s="4" r="B13">
        <v>35</v>
      </c>
      <c t="n" s="9" r="C13">
        <v>-11.2</v>
      </c>
      <c t="n" s="9" r="E13">
        <v>-3.1</v>
      </c>
    </row>
    <row spans="1:7" r="14">
      <c t="s" s="4" r="A14">
        <v>993</v>
      </c>
      <c t="n" s="9" r="C14">
        <v>0.4</v>
      </c>
      <c t="s" s="4" r="D14">
        <v>94</v>
      </c>
      <c t="n" s="9" r="E14">
        <v>1.4</v>
      </c>
      <c t="s" s="4" r="F14">
        <v>116</v>
      </c>
    </row>
    <row spans="1:7" r="15">
      <c t="s" s="4" r="A15">
        <v>537</v>
      </c>
      <c t="n" s="9" r="C15">
        <v>10.4</v>
      </c>
      <c t="n" s="9" r="E15">
        <v>7.9</v>
      </c>
      <c t="n" s="9" r="G15">
        <v>1.5</v>
      </c>
    </row>
    <row spans="1:7" r="16">
      <c t="s" s="4" r="A16">
        <v>995</v>
      </c>
    </row>
    <row spans="1:7" r="17">
      <c t="s" s="3" r="A17">
        <v>974</v>
      </c>
    </row>
    <row spans="1:7" r="18">
      <c t="s" s="4" r="A18">
        <v>991</v>
      </c>
      <c t="n" s="9" r="C18">
        <v>0.7</v>
      </c>
    </row>
    <row spans="1:7" r="19">
      <c t="s" s="4" r="A19">
        <v>993</v>
      </c>
      <c t="s" s="4" r="B19">
        <v>94</v>
      </c>
      <c t="n" s="9" r="C19">
        <v>-0.7</v>
      </c>
    </row>
    <row spans="1:7" r="20">
      <c t="s" s="4" r="A20">
        <v>996</v>
      </c>
    </row>
    <row spans="1:7" r="21">
      <c t="s" s="3" r="A21">
        <v>974</v>
      </c>
    </row>
    <row spans="1:7" r="22">
      <c t="s" s="4" r="A22">
        <v>535</v>
      </c>
      <c t="n" s="9" r="E22">
        <v>0.4</v>
      </c>
    </row>
    <row spans="1:7" r="23">
      <c t="s" s="4" r="A23">
        <v>991</v>
      </c>
      <c t="n" s="9" r="C23">
        <v>0.2</v>
      </c>
    </row>
    <row spans="1:7" r="24">
      <c t="s" s="4" r="A24">
        <v>992</v>
      </c>
      <c t="s" s="4" r="B24">
        <v>35</v>
      </c>
      <c t="n" s="9" r="E24">
        <v>-0.4</v>
      </c>
    </row>
    <row spans="1:7" r="25">
      <c t="s" s="4" r="A25">
        <v>993</v>
      </c>
      <c t="s" s="4" r="B25">
        <v>94</v>
      </c>
      <c t="n" s="9" r="C25">
        <v>-0.2</v>
      </c>
    </row>
    <row spans="1:7" r="26">
      <c t="s" s="4" r="A26">
        <v>537</v>
      </c>
      <c t="n" s="8" r="G26">
        <v>0.4</v>
      </c>
    </row>
    <row spans="1:7" r="27">
      <c t="s" s="4" r="A27">
        <v>997</v>
      </c>
    </row>
    <row spans="1:7" r="28">
      <c t="s" s="3" r="A28">
        <v>974</v>
      </c>
    </row>
    <row spans="1:7" r="29">
      <c t="s" s="4" r="A29">
        <v>991</v>
      </c>
      <c t="n" s="9" r="C29">
        <v>2.4</v>
      </c>
      <c t="n" s="6" r="E29">
        <v>-1</v>
      </c>
    </row>
    <row spans="1:7" r="30">
      <c t="s" s="4" r="A30">
        <v>992</v>
      </c>
      <c t="s" s="4" r="B30">
        <v>35</v>
      </c>
      <c t="n" s="9" r="C30">
        <v>-0.7</v>
      </c>
      <c t="n" s="9" r="E30">
        <v>-0.4</v>
      </c>
    </row>
    <row spans="1:7" r="31">
      <c t="s" s="4" r="A31">
        <v>993</v>
      </c>
      <c t="n" s="9" r="C31">
        <v>-1.2</v>
      </c>
      <c t="s" s="4" r="D31">
        <v>94</v>
      </c>
      <c t="n" s="8" r="E31">
        <v>1.5</v>
      </c>
      <c t="s" s="4" r="F31">
        <v>116</v>
      </c>
    </row>
    <row spans="1:7" r="32">
      <c t="s" s="4" r="A32">
        <v>537</v>
      </c>
      <c t="n" s="8" r="C32">
        <v>0.5</v>
      </c>
    </row>
    <row spans="1:7" r="33">
      <c t="n" r="A33"/>
    </row>
    <row spans="1:7" r="34">
      <c t="s" s="4" r="A34">
        <v>35</v>
      </c>
      <c t="s" s="4" r="B34">
        <v>998</v>
      </c>
    </row>
    <row spans="1:7" r="35">
      <c t="s" s="4" r="A35">
        <v>94</v>
      </c>
      <c t="s" s="4" r="B35">
        <v>999</v>
      </c>
    </row>
    <row spans="1:7" r="36">
      <c t="s" s="4" r="A36">
        <v>116</v>
      </c>
      <c t="s" s="4" r="B36">
        <v>1000</v>
      </c>
    </row>
  </sheetData>
  <mergeCells count="8">
    <mergeCell ref="A1:B2"/>
    <mergeCell ref="C1:G1"/>
    <mergeCell ref="C2:D2"/>
    <mergeCell ref="E2:F2"/>
    <mergeCell ref="A33:F33"/>
    <mergeCell ref="B34:F34"/>
    <mergeCell ref="B35:F35"/>
    <mergeCell ref="B36:F36"/>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1001</v>
      </c>
      <c t="s" s="2" r="B1">
        <v>1</v>
      </c>
    </row>
    <row spans="1:4" r="2">
      <c t="s" s="2" r="B2">
        <v>2</v>
      </c>
      <c t="s" s="2" r="C2">
        <v>32</v>
      </c>
      <c t="s" s="2" r="D2">
        <v>33</v>
      </c>
    </row>
    <row spans="1:4" r="3">
      <c t="s" s="3" r="A3">
        <v>1002</v>
      </c>
    </row>
    <row spans="1:4" r="4">
      <c t="s" s="4" r="A4">
        <v>1003</v>
      </c>
      <c t="n" s="8" r="B4">
        <v>332.9</v>
      </c>
    </row>
    <row spans="1:4" r="5">
      <c t="s" s="4" r="A5">
        <v>1004</v>
      </c>
      <c t="n" s="9" r="B5">
        <v>311.8</v>
      </c>
    </row>
    <row spans="1:4" r="6">
      <c t="s" s="4" r="A6">
        <v>1005</v>
      </c>
      <c t="n" s="8" r="B6">
        <v>34.9</v>
      </c>
      <c t="n" s="8" r="C6">
        <v>33.4</v>
      </c>
      <c t="n" s="7" r="D6">
        <v>2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006</v>
      </c>
      <c t="s" s="2" r="B1">
        <v>542</v>
      </c>
    </row>
    <row spans="1:2" r="2">
      <c t="s" s="3" r="A2">
        <v>1007</v>
      </c>
    </row>
    <row spans="1:2" r="3">
      <c t="n" s="6" r="A3">
        <v>2016</v>
      </c>
      <c t="n" s="8" r="B3">
        <v>28.9</v>
      </c>
    </row>
    <row spans="1:2" r="4">
      <c t="n" s="6" r="A4">
        <v>2017</v>
      </c>
      <c t="n" s="6" r="B4">
        <v>23</v>
      </c>
    </row>
    <row spans="1:2" r="5">
      <c t="n" s="6" r="A5">
        <v>2018</v>
      </c>
      <c t="n" s="9" r="B5">
        <v>15.5</v>
      </c>
    </row>
    <row spans="1:2" r="6">
      <c t="n" s="6" r="A6">
        <v>2019</v>
      </c>
      <c t="n" s="9" r="B6">
        <v>11.9</v>
      </c>
    </row>
    <row spans="1:2" r="7">
      <c t="n" s="6" r="A7">
        <v>2020</v>
      </c>
      <c t="n" s="9" r="B7">
        <v>7.9</v>
      </c>
    </row>
    <row spans="1:2" r="8">
      <c t="s" s="4" r="A8">
        <v>1008</v>
      </c>
      <c t="n" s="6" r="B8">
        <v>27</v>
      </c>
    </row>
    <row spans="1:2" r="9">
      <c t="s" s="4" r="A9">
        <v>1009</v>
      </c>
      <c t="n" s="8" r="B9">
        <v>114.2</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s="1" r="A1">
        <v>201</v>
      </c>
      <c t="s" s="2" r="B1">
        <v>1</v>
      </c>
    </row>
    <row spans="1:2" r="2">
      <c t="s" s="2" r="B2">
        <v>2</v>
      </c>
    </row>
    <row spans="1:2" r="3">
      <c t="s" s="4" r="A3">
        <v>201</v>
      </c>
      <c t="s" s="4" r="B3">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0</v>
      </c>
      <c t="s" s="2" r="B1">
        <v>1</v>
      </c>
    </row>
    <row spans="1:4" r="2">
      <c t="s" s="2" r="B2">
        <v>2</v>
      </c>
      <c t="s" s="2" r="C2">
        <v>32</v>
      </c>
      <c t="s" s="2" r="D2">
        <v>33</v>
      </c>
    </row>
    <row spans="1:4" r="3">
      <c t="s" s="3" r="A3">
        <v>1011</v>
      </c>
    </row>
    <row spans="1:4" r="4">
      <c t="s" s="4" r="A4">
        <v>1012</v>
      </c>
      <c t="n" s="7" r="B4">
        <v>13</v>
      </c>
      <c t="n" s="8" r="C4">
        <v>10.3</v>
      </c>
      <c t="n" s="8" r="D4">
        <v>9.4</v>
      </c>
    </row>
    <row spans="1:4" r="5">
      <c t="s" s="4" r="A5">
        <v>1013</v>
      </c>
      <c t="n" s="9" r="B5">
        <v>29.9</v>
      </c>
      <c t="n" s="9" r="C5">
        <v>24.9</v>
      </c>
      <c t="n" s="9" r="D5">
        <v>18.3</v>
      </c>
    </row>
    <row spans="1:4" r="6">
      <c t="s" s="4" r="A6">
        <v>1014</v>
      </c>
      <c t="n" s="9" r="B6">
        <v>-28.3</v>
      </c>
      <c t="n" s="9" r="C6">
        <v>-23.6</v>
      </c>
      <c t="n" s="9" r="D6">
        <v>-17.4</v>
      </c>
    </row>
    <row spans="1:4" r="7">
      <c t="s" s="4" r="A7">
        <v>1015</v>
      </c>
      <c t="n" s="9" r="B7">
        <v>1.6</v>
      </c>
      <c t="n" s="9" r="C7">
        <v>1.4</v>
      </c>
    </row>
    <row spans="1:4" r="8">
      <c t="s" s="4" r="A8">
        <v>1016</v>
      </c>
      <c t="n" s="9" r="B8">
        <v>-0.2</v>
      </c>
    </row>
    <row spans="1:4" r="9">
      <c t="s" s="4" r="A9">
        <v>1017</v>
      </c>
      <c t="n" s="7" r="B9">
        <v>16</v>
      </c>
      <c t="n" s="7" r="C9">
        <v>13</v>
      </c>
      <c t="n" s="8" r="D9">
        <v>10.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P9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t="s" s="1" r="A1">
        <v>1018</v>
      </c>
      <c t="s" s="2" r="C1">
        <v>455</v>
      </c>
      <c t="s" s="2" r="K1">
        <v>1</v>
      </c>
    </row>
    <row spans="1:16" r="2">
      <c t="s" s="2" r="C2">
        <v>2</v>
      </c>
      <c t="s" s="2" r="D2">
        <v>460</v>
      </c>
      <c t="s" s="2" r="E2">
        <v>4</v>
      </c>
      <c t="s" s="2" r="F2">
        <v>457</v>
      </c>
      <c t="s" s="2" r="G2">
        <v>32</v>
      </c>
      <c t="s" s="2" r="H2">
        <v>461</v>
      </c>
      <c t="s" s="2" r="I2">
        <v>462</v>
      </c>
      <c t="s" s="2" r="J2">
        <v>463</v>
      </c>
      <c t="s" s="2" r="K2">
        <v>2</v>
      </c>
      <c t="s" s="2" r="M2">
        <v>32</v>
      </c>
      <c t="s" s="2" r="O2">
        <v>33</v>
      </c>
    </row>
    <row spans="1:16" r="3">
      <c t="s" s="3" r="A3">
        <v>1019</v>
      </c>
    </row>
    <row spans="1:16" r="4">
      <c t="s" s="4" r="A4">
        <v>34</v>
      </c>
      <c t="n" s="8" r="C4">
        <v>1224.7</v>
      </c>
      <c t="n" s="8" r="D4">
        <v>1238.8</v>
      </c>
      <c t="n" s="8" r="E4">
        <v>1165.1</v>
      </c>
      <c t="n" s="8" r="F4">
        <v>950.8</v>
      </c>
      <c t="n" s="8" r="G4">
        <v>1039.6</v>
      </c>
      <c t="n" s="8" r="H4">
        <v>1057.7</v>
      </c>
      <c t="n" s="8" r="I4">
        <v>1027.2</v>
      </c>
      <c t="n" s="8" r="J4">
        <v>889.1</v>
      </c>
      <c t="n" s="8" r="K4">
        <v>4579.4</v>
      </c>
      <c t="s" s="4" r="L4">
        <v>35</v>
      </c>
      <c t="n" s="8" r="M4">
        <v>4013.6</v>
      </c>
      <c t="s" s="4" r="N4">
        <v>35</v>
      </c>
      <c t="n" s="8" r="O4">
        <v>3703.6</v>
      </c>
      <c t="s" s="4" r="P4">
        <v>35</v>
      </c>
    </row>
    <row spans="1:16" r="5">
      <c t="s" s="4" r="A5">
        <v>465</v>
      </c>
      <c t="n" s="9" r="C5">
        <v>140.3</v>
      </c>
      <c t="n" s="9" r="D5">
        <v>160.3</v>
      </c>
      <c t="n" s="8" r="E5">
        <v>128.2</v>
      </c>
      <c t="n" s="8" r="F5">
        <v>67.3</v>
      </c>
      <c t="n" s="9" r="G5">
        <v>79.2</v>
      </c>
      <c t="n" s="8" r="H5">
        <v>129.5</v>
      </c>
      <c t="n" s="8" r="I5">
        <v>125.5</v>
      </c>
      <c t="n" s="8" r="J5">
        <v>69.3</v>
      </c>
      <c t="n" s="9" r="K5">
        <v>496.1</v>
      </c>
      <c t="n" s="9" r="M5">
        <v>403.5</v>
      </c>
      <c t="n" s="6" r="O5">
        <v>323</v>
      </c>
    </row>
    <row spans="1:16" r="6">
      <c t="s" s="4" r="A6">
        <v>1020</v>
      </c>
      <c t="n" s="8" r="D6">
        <v>-2.5</v>
      </c>
      <c t="n" s="9" r="K6">
        <v>-8.6</v>
      </c>
      <c t="n" s="9" r="M6">
        <v>-13.7</v>
      </c>
      <c t="n" s="9" r="O6">
        <v>-5.2</v>
      </c>
    </row>
    <row spans="1:16" r="7">
      <c t="s" s="4" r="A7">
        <v>1021</v>
      </c>
      <c t="n" s="9" r="C7">
        <v>4878.6</v>
      </c>
      <c t="n" s="9" r="G7">
        <v>4052.9</v>
      </c>
      <c t="n" s="9" r="K7">
        <v>4878.6</v>
      </c>
      <c t="n" s="9" r="M7">
        <v>4052.9</v>
      </c>
      <c t="n" s="9" r="O7">
        <v>4178.1</v>
      </c>
    </row>
    <row spans="1:16" r="8">
      <c t="s" s="4" r="A8">
        <v>1022</v>
      </c>
      <c t="n" s="9" r="K8">
        <v>93.5</v>
      </c>
      <c t="n" s="9" r="M8">
        <v>82.90000000000001</v>
      </c>
      <c t="n" s="9" r="O8">
        <v>77.2</v>
      </c>
    </row>
    <row spans="1:16" r="9">
      <c t="s" s="4" r="A9">
        <v>38</v>
      </c>
      <c t="n" s="9" r="K9">
        <v>21.6</v>
      </c>
      <c t="n" s="9" r="M9">
        <v>15.9</v>
      </c>
      <c t="n" s="9" r="O9">
        <v>13.2</v>
      </c>
    </row>
    <row spans="1:16" r="10">
      <c t="s" s="4" r="A10">
        <v>1023</v>
      </c>
      <c t="n" s="9" r="K10">
        <v>128.5</v>
      </c>
      <c t="n" s="9" r="M10">
        <v>127.5</v>
      </c>
      <c t="n" s="9" r="O10">
        <v>96.7</v>
      </c>
    </row>
    <row spans="1:16" r="11">
      <c t="s" s="4" r="A11">
        <v>1024</v>
      </c>
      <c t="n" s="9" r="K11">
        <v>-2.5</v>
      </c>
      <c t="n" s="9" r="M11">
        <v>-0.7</v>
      </c>
      <c t="n" s="9" r="O11">
        <v>-2.2</v>
      </c>
    </row>
    <row spans="1:16" r="12">
      <c t="s" s="4" r="A12">
        <v>1025</v>
      </c>
      <c t="n" s="6" r="K12">
        <v>126</v>
      </c>
      <c t="n" s="9" r="M12">
        <v>126.8</v>
      </c>
      <c t="n" s="9" r="O12">
        <v>94.5</v>
      </c>
    </row>
    <row spans="1:16" r="13">
      <c t="s" s="4" r="A13">
        <v>516</v>
      </c>
      <c t="s" s="4" r="B13">
        <v>94</v>
      </c>
      <c t="n" s="9" r="C13">
        <v>627.9</v>
      </c>
      <c t="n" s="9" r="G13">
        <v>539.8</v>
      </c>
      <c t="n" s="9" r="K13">
        <v>627.9</v>
      </c>
      <c t="n" s="9" r="M13">
        <v>539.8</v>
      </c>
      <c t="n" s="9" r="O13">
        <v>468.3</v>
      </c>
    </row>
    <row spans="1:16" r="14">
      <c t="s" s="4" r="A14">
        <v>1026</v>
      </c>
    </row>
    <row spans="1:16" r="15">
      <c t="s" s="3" r="A15">
        <v>1019</v>
      </c>
    </row>
    <row spans="1:16" r="16">
      <c t="s" s="4" r="A16">
        <v>1021</v>
      </c>
      <c t="n" s="9" r="C16">
        <v>4878.6</v>
      </c>
      <c t="n" s="9" r="G16">
        <v>3972.3</v>
      </c>
      <c t="n" s="9" r="K16">
        <v>4878.6</v>
      </c>
      <c t="n" s="9" r="M16">
        <v>3972.3</v>
      </c>
      <c t="n" s="6" r="O16">
        <v>3774</v>
      </c>
    </row>
    <row spans="1:16" r="17">
      <c t="s" s="4" r="A17">
        <v>1022</v>
      </c>
      <c t="n" s="9" r="K17">
        <v>93.5</v>
      </c>
      <c t="n" s="9" r="M17">
        <v>73.2</v>
      </c>
      <c t="n" s="9" r="O17">
        <v>66.90000000000001</v>
      </c>
    </row>
    <row spans="1:16" r="18">
      <c t="s" s="4" r="A18">
        <v>38</v>
      </c>
      <c t="n" s="9" r="K18">
        <v>21.6</v>
      </c>
      <c t="n" s="9" r="M18">
        <v>13.1</v>
      </c>
      <c t="n" s="9" r="O18">
        <v>9.4</v>
      </c>
    </row>
    <row spans="1:16" r="19">
      <c t="s" s="4" r="A19">
        <v>1023</v>
      </c>
      <c t="n" s="9" r="K19">
        <v>128.5</v>
      </c>
      <c t="n" s="9" r="M19">
        <v>121.7</v>
      </c>
      <c t="n" s="9" r="O19">
        <v>84.09999999999999</v>
      </c>
    </row>
    <row spans="1:16" r="20">
      <c t="s" s="4" r="A20">
        <v>207</v>
      </c>
    </row>
    <row spans="1:16" r="21">
      <c t="s" s="3" r="A21">
        <v>1019</v>
      </c>
    </row>
    <row spans="1:16" r="22">
      <c t="s" s="4" r="A22">
        <v>1021</v>
      </c>
      <c t="n" s="9" r="G22">
        <v>80.59999999999999</v>
      </c>
      <c t="n" s="9" r="M22">
        <v>80.59999999999999</v>
      </c>
      <c t="n" s="9" r="O22">
        <v>404.1</v>
      </c>
    </row>
    <row spans="1:16" r="23">
      <c t="s" s="4" r="A23">
        <v>1022</v>
      </c>
      <c t="n" s="9" r="M23">
        <v>9.699999999999999</v>
      </c>
      <c t="n" s="9" r="O23">
        <v>10.3</v>
      </c>
    </row>
    <row spans="1:16" r="24">
      <c t="s" s="4" r="A24">
        <v>38</v>
      </c>
      <c t="n" s="9" r="M24">
        <v>2.8</v>
      </c>
      <c t="n" s="9" r="O24">
        <v>3.8</v>
      </c>
    </row>
    <row spans="1:16" r="25">
      <c t="s" s="4" r="A25">
        <v>1023</v>
      </c>
      <c t="n" s="9" r="M25">
        <v>5.8</v>
      </c>
      <c t="n" s="9" r="O25">
        <v>12.6</v>
      </c>
    </row>
    <row spans="1:16" r="26">
      <c t="s" s="4" r="A26">
        <v>1027</v>
      </c>
    </row>
    <row spans="1:16" r="27">
      <c t="s" s="3" r="A27">
        <v>1019</v>
      </c>
    </row>
    <row spans="1:16" r="28">
      <c t="s" s="4" r="A28">
        <v>34</v>
      </c>
      <c t="s" s="4" r="B28">
        <v>35</v>
      </c>
      <c t="n" s="9" r="K28">
        <v>3892.9</v>
      </c>
      <c t="n" s="9" r="M28">
        <v>3313.1</v>
      </c>
      <c t="n" s="9" r="O28">
        <v>3046.5</v>
      </c>
    </row>
    <row spans="1:16" r="29">
      <c t="s" s="4" r="A29">
        <v>516</v>
      </c>
      <c t="s" s="4" r="B29">
        <v>94</v>
      </c>
      <c t="n" s="9" r="C29">
        <v>498.9</v>
      </c>
      <c t="n" s="9" r="G29">
        <v>429.1</v>
      </c>
      <c t="n" s="9" r="K29">
        <v>498.9</v>
      </c>
      <c t="n" s="9" r="M29">
        <v>429.1</v>
      </c>
      <c t="n" s="6" r="O29">
        <v>378</v>
      </c>
    </row>
    <row spans="1:16" r="30">
      <c t="s" s="4" r="A30">
        <v>1028</v>
      </c>
    </row>
    <row spans="1:16" r="31">
      <c t="s" s="3" r="A31">
        <v>1019</v>
      </c>
    </row>
    <row spans="1:16" r="32">
      <c t="s" s="4" r="A32">
        <v>34</v>
      </c>
      <c t="s" s="4" r="B32">
        <v>35</v>
      </c>
      <c t="n" s="9" r="K32">
        <v>385.1</v>
      </c>
      <c t="n" s="9" r="M32">
        <v>405.8</v>
      </c>
      <c t="n" s="9" r="O32">
        <v>413.2</v>
      </c>
    </row>
    <row spans="1:16" r="33">
      <c t="s" s="4" r="A33">
        <v>516</v>
      </c>
      <c t="s" s="4" r="B33">
        <v>94</v>
      </c>
      <c t="n" s="9" r="C33">
        <v>39.4</v>
      </c>
      <c t="n" s="9" r="G33">
        <v>28.4</v>
      </c>
      <c t="n" s="9" r="K33">
        <v>39.4</v>
      </c>
      <c t="n" s="9" r="M33">
        <v>28.4</v>
      </c>
      <c t="n" s="9" r="O33">
        <v>29.4</v>
      </c>
    </row>
    <row spans="1:16" r="34">
      <c t="s" s="4" r="A34">
        <v>1029</v>
      </c>
    </row>
    <row spans="1:16" r="35">
      <c t="s" s="3" r="A35">
        <v>1019</v>
      </c>
    </row>
    <row spans="1:16" r="36">
      <c t="s" s="4" r="A36">
        <v>34</v>
      </c>
      <c t="s" s="4" r="B36">
        <v>35</v>
      </c>
      <c t="n" s="9" r="K36">
        <v>301.4</v>
      </c>
      <c t="n" s="9" r="M36">
        <v>294.7</v>
      </c>
      <c t="n" s="9" r="O36">
        <v>243.9</v>
      </c>
    </row>
    <row spans="1:16" r="37">
      <c t="s" s="4" r="A37">
        <v>516</v>
      </c>
      <c t="s" s="4" r="B37">
        <v>94</v>
      </c>
      <c t="n" s="9" r="C37">
        <v>15.4</v>
      </c>
      <c t="n" s="9" r="G37">
        <v>9.800000000000001</v>
      </c>
      <c t="n" s="9" r="K37">
        <v>15.4</v>
      </c>
      <c t="n" s="9" r="M37">
        <v>9.800000000000001</v>
      </c>
      <c t="n" s="9" r="O37">
        <v>10.1</v>
      </c>
    </row>
    <row spans="1:16" r="38">
      <c t="s" s="4" r="A38">
        <v>1030</v>
      </c>
    </row>
    <row spans="1:16" r="39">
      <c t="s" s="3" r="A39">
        <v>1019</v>
      </c>
    </row>
    <row spans="1:16" r="40">
      <c t="s" s="4" r="A40">
        <v>516</v>
      </c>
      <c t="s" s="4" r="B40">
        <v>94</v>
      </c>
      <c t="n" s="9" r="C40">
        <v>74.2</v>
      </c>
      <c t="n" s="9" r="G40">
        <v>72.5</v>
      </c>
      <c t="n" s="9" r="K40">
        <v>74.2</v>
      </c>
      <c t="n" s="9" r="M40">
        <v>72.5</v>
      </c>
      <c t="n" s="9" r="O40">
        <v>50.8</v>
      </c>
    </row>
    <row spans="1:16" r="41">
      <c t="s" s="4" r="A41">
        <v>988</v>
      </c>
    </row>
    <row spans="1:16" r="42">
      <c t="s" s="3" r="A42">
        <v>1019</v>
      </c>
    </row>
    <row spans="1:16" r="43">
      <c t="s" s="4" r="A43">
        <v>465</v>
      </c>
      <c t="s" s="4" r="B43">
        <v>116</v>
      </c>
      <c t="n" s="9" r="K43">
        <v>-81.59999999999999</v>
      </c>
      <c t="n" s="9" r="M43">
        <v>-71.90000000000001</v>
      </c>
      <c t="n" s="9" r="O43">
        <v>-73.09999999999999</v>
      </c>
    </row>
    <row spans="1:16" r="44">
      <c t="s" s="4" r="A44">
        <v>1031</v>
      </c>
      <c t="n" s="9" r="K44">
        <v>-70.09999999999999</v>
      </c>
      <c t="n" s="6" r="M44">
        <v>-67</v>
      </c>
      <c t="n" s="6" r="O44">
        <v>-78</v>
      </c>
    </row>
    <row spans="1:16" r="45">
      <c t="s" s="4" r="A45">
        <v>1032</v>
      </c>
      <c t="n" s="9" r="K45">
        <v>6.1</v>
      </c>
      <c t="n" s="9" r="M45">
        <v>8.800000000000001</v>
      </c>
      <c t="n" s="9" r="O45">
        <v>10.1</v>
      </c>
    </row>
    <row spans="1:16" r="46">
      <c t="s" s="4" r="A46">
        <v>1020</v>
      </c>
      <c t="n" s="9" r="K46">
        <v>-2.5</v>
      </c>
      <c t="n" s="9" r="M46">
        <v>-13.7</v>
      </c>
      <c t="n" s="9" r="O46">
        <v>-5.2</v>
      </c>
    </row>
    <row spans="1:16" r="47">
      <c t="s" s="4" r="A47">
        <v>1033</v>
      </c>
      <c t="s" s="4" r="B47">
        <v>1034</v>
      </c>
      <c t="n" s="9" r="K47">
        <v>-15.1</v>
      </c>
    </row>
    <row spans="1:16" r="48">
      <c t="s" s="4" r="A48">
        <v>1035</v>
      </c>
      <c t="n" s="9" r="K48">
        <v>-81.59999999999999</v>
      </c>
      <c t="n" s="9" r="M48">
        <v>-71.90000000000001</v>
      </c>
      <c t="n" s="9" r="O48">
        <v>-73.09999999999999</v>
      </c>
    </row>
    <row spans="1:16" r="49">
      <c t="s" s="4" r="A49">
        <v>1021</v>
      </c>
      <c t="n" s="9" r="C49">
        <v>168.6</v>
      </c>
      <c t="n" s="9" r="G49">
        <v>110.7</v>
      </c>
      <c t="n" s="9" r="K49">
        <v>168.6</v>
      </c>
      <c t="n" s="9" r="M49">
        <v>110.7</v>
      </c>
      <c t="n" s="9" r="O49">
        <v>185.9</v>
      </c>
    </row>
    <row spans="1:16" r="50">
      <c t="s" s="4" r="A50">
        <v>1022</v>
      </c>
      <c t="n" s="9" r="K50">
        <v>3.4</v>
      </c>
      <c t="n" s="6" r="M50">
        <v>2</v>
      </c>
      <c t="n" s="9" r="O50">
        <v>1.3</v>
      </c>
    </row>
    <row spans="1:16" r="51">
      <c t="s" s="4" r="A51">
        <v>1023</v>
      </c>
      <c t="n" s="9" r="K51">
        <v>9.4</v>
      </c>
      <c t="n" s="9" r="M51">
        <v>4.8</v>
      </c>
      <c t="n" s="9" r="O51">
        <v>2.5</v>
      </c>
    </row>
    <row spans="1:16" r="52">
      <c t="s" s="4" r="A52">
        <v>538</v>
      </c>
    </row>
    <row spans="1:16" r="53">
      <c t="s" s="3" r="A53">
        <v>1019</v>
      </c>
    </row>
    <row spans="1:16" r="54">
      <c t="s" s="4" r="A54">
        <v>1021</v>
      </c>
      <c t="n" s="6" r="C54">
        <v>2364</v>
      </c>
      <c t="n" s="9" r="G54">
        <v>1603.6</v>
      </c>
      <c t="n" s="6" r="K54">
        <v>2364</v>
      </c>
      <c t="n" s="9" r="M54">
        <v>1603.6</v>
      </c>
      <c t="n" s="6" r="O54">
        <v>1588</v>
      </c>
    </row>
    <row spans="1:16" r="55">
      <c t="s" s="4" r="A55">
        <v>1022</v>
      </c>
      <c t="n" s="9" r="K55">
        <v>38.1</v>
      </c>
      <c t="n" s="6" r="M55">
        <v>31</v>
      </c>
      <c t="n" s="9" r="O55">
        <v>29.3</v>
      </c>
    </row>
    <row spans="1:16" r="56">
      <c t="s" s="4" r="A56">
        <v>38</v>
      </c>
      <c t="n" s="9" r="K56">
        <v>14.3</v>
      </c>
      <c t="n" s="6" r="M56">
        <v>8</v>
      </c>
      <c t="n" s="9" r="O56">
        <v>5.1</v>
      </c>
    </row>
    <row spans="1:16" r="57">
      <c t="s" s="4" r="A57">
        <v>1023</v>
      </c>
      <c t="n" s="9" r="K57">
        <v>61.3</v>
      </c>
      <c t="n" s="6" r="M57">
        <v>64</v>
      </c>
      <c t="n" s="9" r="O57">
        <v>36.4</v>
      </c>
    </row>
    <row spans="1:16" r="58">
      <c t="s" s="4" r="A58">
        <v>1036</v>
      </c>
    </row>
    <row spans="1:16" r="59">
      <c t="s" s="3" r="A59">
        <v>1019</v>
      </c>
    </row>
    <row spans="1:16" r="60">
      <c t="s" s="4" r="A60">
        <v>34</v>
      </c>
      <c t="n" s="9" r="K60">
        <v>2173.4</v>
      </c>
      <c t="n" s="9" r="M60">
        <v>1787.5</v>
      </c>
      <c t="n" s="9" r="O60">
        <v>1642.2</v>
      </c>
    </row>
    <row spans="1:16" r="61">
      <c t="s" s="4" r="A61">
        <v>465</v>
      </c>
      <c t="n" s="9" r="K61">
        <v>192.4</v>
      </c>
      <c t="n" s="9" r="M61">
        <v>137.9</v>
      </c>
      <c t="n" s="9" r="O61">
        <v>97.09999999999999</v>
      </c>
    </row>
    <row spans="1:16" r="62">
      <c t="s" s="4" r="A62">
        <v>468</v>
      </c>
    </row>
    <row spans="1:16" r="63">
      <c t="s" s="3" r="A63">
        <v>1019</v>
      </c>
    </row>
    <row spans="1:16" r="64">
      <c t="s" s="4" r="A64">
        <v>1021</v>
      </c>
      <c t="n" s="9" r="C64">
        <v>1341.4</v>
      </c>
      <c t="n" s="9" r="G64">
        <v>1270.2</v>
      </c>
      <c t="n" s="9" r="K64">
        <v>1341.4</v>
      </c>
      <c t="n" s="9" r="M64">
        <v>1270.2</v>
      </c>
      <c t="n" s="9" r="O64">
        <v>1176.3</v>
      </c>
    </row>
    <row spans="1:16" r="65">
      <c t="s" s="4" r="A65">
        <v>1022</v>
      </c>
      <c t="n" s="9" r="K65">
        <v>21.3</v>
      </c>
      <c t="n" s="9" r="M65">
        <v>18.5</v>
      </c>
      <c t="n" s="9" r="O65">
        <v>16.7</v>
      </c>
    </row>
    <row spans="1:16" r="66">
      <c t="s" s="4" r="A66">
        <v>38</v>
      </c>
      <c t="n" s="9" r="K66">
        <v>1.2</v>
      </c>
    </row>
    <row spans="1:16" r="67">
      <c t="s" s="4" r="A67">
        <v>1023</v>
      </c>
      <c t="n" s="9" r="K67">
        <v>27.2</v>
      </c>
      <c t="n" s="9" r="M67">
        <v>25.8</v>
      </c>
      <c t="n" s="9" r="O67">
        <v>25.3</v>
      </c>
    </row>
    <row spans="1:16" r="68">
      <c t="s" s="4" r="A68">
        <v>1037</v>
      </c>
    </row>
    <row spans="1:16" r="69">
      <c t="s" s="3" r="A69">
        <v>1019</v>
      </c>
    </row>
    <row spans="1:16" r="70">
      <c t="s" s="4" r="A70">
        <v>34</v>
      </c>
      <c t="n" s="9" r="K70">
        <v>1414.5</v>
      </c>
      <c t="n" s="6" r="M70">
        <v>1331</v>
      </c>
      <c t="n" s="6" r="O70">
        <v>1287</v>
      </c>
    </row>
    <row spans="1:16" r="71">
      <c t="s" s="4" r="A71">
        <v>465</v>
      </c>
      <c t="n" s="9" r="K71">
        <v>285.4</v>
      </c>
      <c t="n" s="9" r="M71">
        <v>258.9</v>
      </c>
      <c t="n" s="9" r="O71">
        <v>228.3</v>
      </c>
    </row>
    <row spans="1:16" r="72">
      <c t="s" s="4" r="A72">
        <v>539</v>
      </c>
    </row>
    <row spans="1:16" r="73">
      <c t="s" s="3" r="A73">
        <v>1019</v>
      </c>
    </row>
    <row spans="1:16" r="74">
      <c t="s" s="4" r="A74">
        <v>1021</v>
      </c>
      <c t="n" s="9" r="C74">
        <v>483.9</v>
      </c>
      <c t="n" s="9" r="G74">
        <v>459.3</v>
      </c>
      <c t="n" s="9" r="K74">
        <v>483.9</v>
      </c>
      <c t="n" s="9" r="M74">
        <v>459.3</v>
      </c>
      <c t="n" s="6" r="O74">
        <v>462</v>
      </c>
    </row>
    <row spans="1:16" r="75">
      <c t="s" s="4" r="A75">
        <v>1022</v>
      </c>
      <c t="n" s="9" r="K75">
        <v>11.2</v>
      </c>
      <c t="n" s="9" r="M75">
        <v>11.7</v>
      </c>
      <c t="n" s="9" r="O75">
        <v>11.4</v>
      </c>
    </row>
    <row spans="1:16" r="76">
      <c t="s" s="4" r="A76">
        <v>38</v>
      </c>
      <c t="n" s="9" r="K76">
        <v>3.8</v>
      </c>
      <c t="n" s="9" r="M76">
        <v>3.8</v>
      </c>
      <c t="n" s="9" r="O76">
        <v>3.8</v>
      </c>
    </row>
    <row spans="1:16" r="77">
      <c t="s" s="4" r="A77">
        <v>1023</v>
      </c>
      <c t="n" s="9" r="K77">
        <v>13.3</v>
      </c>
      <c t="n" s="9" r="M77">
        <v>10.9</v>
      </c>
      <c t="n" s="9" r="O77">
        <v>7.3</v>
      </c>
    </row>
    <row spans="1:16" r="78">
      <c t="s" s="4" r="A78">
        <v>1038</v>
      </c>
    </row>
    <row spans="1:16" r="79">
      <c t="s" s="3" r="A79">
        <v>1019</v>
      </c>
    </row>
    <row spans="1:16" r="80">
      <c t="s" s="4" r="A80">
        <v>34</v>
      </c>
      <c t="n" s="9" r="K80">
        <v>439.1</v>
      </c>
      <c t="n" s="9" r="M80">
        <v>413.9</v>
      </c>
      <c t="n" s="9" r="O80">
        <v>371.6</v>
      </c>
    </row>
    <row spans="1:16" r="81">
      <c t="s" s="4" r="A81">
        <v>465</v>
      </c>
      <c t="n" s="6" r="K81">
        <v>44</v>
      </c>
      <c t="n" s="9" r="M81">
        <v>29.2</v>
      </c>
      <c t="n" s="9" r="O81">
        <v>15.3</v>
      </c>
    </row>
    <row spans="1:16" r="82">
      <c t="s" s="4" r="A82">
        <v>540</v>
      </c>
    </row>
    <row spans="1:16" r="83">
      <c t="s" s="3" r="A83">
        <v>1019</v>
      </c>
    </row>
    <row spans="1:16" r="84">
      <c t="s" s="4" r="A84">
        <v>1021</v>
      </c>
      <c t="n" s="8" r="C84">
        <v>520.7</v>
      </c>
      <c t="n" s="8" r="G84">
        <v>528.5</v>
      </c>
      <c t="n" s="9" r="K84">
        <v>520.7</v>
      </c>
      <c t="n" s="9" r="M84">
        <v>528.5</v>
      </c>
      <c t="n" s="9" r="O84">
        <v>361.8</v>
      </c>
    </row>
    <row spans="1:16" r="85">
      <c t="s" s="4" r="A85">
        <v>1022</v>
      </c>
      <c t="n" s="9" r="K85">
        <v>19.5</v>
      </c>
      <c t="n" s="6" r="M85">
        <v>10</v>
      </c>
      <c t="n" s="9" r="O85">
        <v>8.199999999999999</v>
      </c>
    </row>
    <row spans="1:16" r="86">
      <c t="s" s="4" r="A86">
        <v>38</v>
      </c>
      <c t="n" s="9" r="K86">
        <v>2.3</v>
      </c>
      <c t="n" s="9" r="M86">
        <v>1.3</v>
      </c>
      <c t="n" s="9" r="O86">
        <v>0.5</v>
      </c>
    </row>
    <row spans="1:16" r="87">
      <c t="s" s="4" r="A87">
        <v>1023</v>
      </c>
      <c t="n" s="9" r="K87">
        <v>17.3</v>
      </c>
      <c t="n" s="9" r="M87">
        <v>16.2</v>
      </c>
      <c t="n" s="9" r="O87">
        <v>12.6</v>
      </c>
    </row>
    <row spans="1:16" r="88">
      <c t="s" s="4" r="A88">
        <v>1039</v>
      </c>
    </row>
    <row spans="1:16" r="89">
      <c t="s" s="3" r="A89">
        <v>1019</v>
      </c>
    </row>
    <row spans="1:16" r="90">
      <c t="s" s="4" r="A90">
        <v>34</v>
      </c>
      <c t="n" s="9" r="K90">
        <v>552.4</v>
      </c>
      <c t="n" s="9" r="M90">
        <v>481.2</v>
      </c>
      <c t="n" s="9" r="O90">
        <v>402.8</v>
      </c>
    </row>
    <row spans="1:16" r="91">
      <c t="s" s="4" r="A91">
        <v>465</v>
      </c>
      <c t="n" s="8" r="K91">
        <v>55.9</v>
      </c>
      <c t="n" s="8" r="M91">
        <v>49.4</v>
      </c>
      <c t="n" s="8" r="O91">
        <v>55.4</v>
      </c>
    </row>
    <row spans="1:16" r="92">
      <c t="n" r="A92"/>
    </row>
    <row spans="1:16" r="93">
      <c t="s" s="4" r="A93">
        <v>35</v>
      </c>
      <c t="s" s="4" r="B93">
        <v>59</v>
      </c>
    </row>
    <row spans="1:16" r="94">
      <c t="s" s="4" r="A94">
        <v>94</v>
      </c>
      <c t="s" s="4" r="B94">
        <v>125</v>
      </c>
    </row>
    <row spans="1:16" r="95">
      <c t="s" s="4" r="A95">
        <v>116</v>
      </c>
      <c t="s" s="4" r="B95">
        <v>1040</v>
      </c>
    </row>
    <row spans="1:16" r="96">
      <c t="s" s="4" r="A96">
        <v>1034</v>
      </c>
      <c t="s" s="4" r="B96">
        <v>1041</v>
      </c>
    </row>
  </sheetData>
  <mergeCells count="11">
    <mergeCell ref="A1:B2"/>
    <mergeCell ref="C1:J1"/>
    <mergeCell ref="K1:P1"/>
    <mergeCell ref="K2:L2"/>
    <mergeCell ref="M2:N2"/>
    <mergeCell ref="O2:P2"/>
    <mergeCell ref="A92:O92"/>
    <mergeCell ref="B93:O93"/>
    <mergeCell ref="B94:O94"/>
    <mergeCell ref="B95:O95"/>
    <mergeCell ref="B96:O96"/>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2</v>
      </c>
      <c t="s" s="2" r="B1">
        <v>1</v>
      </c>
    </row>
    <row spans="1:4" r="2">
      <c t="s" s="2" r="B2">
        <v>2</v>
      </c>
      <c t="s" s="2" r="C2">
        <v>32</v>
      </c>
      <c t="s" s="2" r="D2">
        <v>33</v>
      </c>
    </row>
    <row spans="1:4" r="3">
      <c t="s" s="3" r="A3">
        <v>1019</v>
      </c>
    </row>
    <row spans="1:4" r="4">
      <c t="s" s="4" r="A4">
        <v>1043</v>
      </c>
      <c t="n" s="6" r="B4">
        <v>2</v>
      </c>
      <c t="n" s="6" r="C4">
        <v>2</v>
      </c>
      <c t="n" s="6" r="D4">
        <v>2</v>
      </c>
    </row>
    <row spans="1:4" r="5">
      <c t="s" s="4" r="A5">
        <v>1044</v>
      </c>
    </row>
    <row spans="1:4" r="6">
      <c t="s" s="3" r="A6">
        <v>1019</v>
      </c>
    </row>
    <row spans="1:4" r="7">
      <c t="s" s="4" r="A7">
        <v>1045</v>
      </c>
      <c t="s" s="4" r="B7">
        <v>659</v>
      </c>
      <c t="s" s="4" r="C7">
        <v>1046</v>
      </c>
      <c t="s" s="4" r="D7">
        <v>659</v>
      </c>
    </row>
    <row spans="1:4" r="8">
      <c t="s" s="4" r="A8">
        <v>1047</v>
      </c>
    </row>
    <row spans="1:4" r="9">
      <c t="s" s="3" r="A9">
        <v>1019</v>
      </c>
    </row>
    <row spans="1:4" r="10">
      <c t="s" s="4" r="A10">
        <v>1045</v>
      </c>
      <c t="s" s="4" r="B10">
        <v>659</v>
      </c>
      <c t="s" s="4" r="C10">
        <v>659</v>
      </c>
      <c t="s" s="4" r="D10">
        <v>65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8</v>
      </c>
      <c t="s" s="2" r="B1">
        <v>1</v>
      </c>
    </row>
    <row spans="1:4" r="2">
      <c t="s" s="2" r="B2">
        <v>2</v>
      </c>
      <c t="s" s="2" r="C2">
        <v>32</v>
      </c>
      <c t="s" s="2" r="D2">
        <v>33</v>
      </c>
    </row>
    <row spans="1:4" r="3">
      <c t="s" s="3" r="A3">
        <v>1019</v>
      </c>
    </row>
    <row spans="1:4" r="4">
      <c t="s" s="4" r="A4">
        <v>1049</v>
      </c>
      <c t="n" s="8" r="B4">
        <v>16.1</v>
      </c>
      <c t="n" s="8" r="C4">
        <v>4.2</v>
      </c>
      <c t="n" s="8" r="D4">
        <v>0.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O20"/>
  <sheetViews>
    <sheetView workbookViewId="0">
      <selection activeCell="A1" sqref="A1"/>
    </sheetView>
  </sheetViews>
  <sheetFormatPr baseColWidth="10" defaultRowHeight="15"/>
  <cols>
    <col customWidth="1" max="1" min="1" width="80"/>
    <col customWidth="1" max="2" min="2" width="32"/>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t="s" s="1" r="A1">
        <v>1050</v>
      </c>
      <c t="s" s="2" r="B1">
        <v>455</v>
      </c>
      <c t="s" s="2" r="J1">
        <v>1</v>
      </c>
    </row>
    <row spans="1:15" r="2">
      <c t="s" s="2" r="B2">
        <v>2</v>
      </c>
      <c t="s" s="2" r="C2">
        <v>460</v>
      </c>
      <c t="s" s="2" r="D2">
        <v>4</v>
      </c>
      <c t="s" s="2" r="E2">
        <v>457</v>
      </c>
      <c t="s" s="2" r="F2">
        <v>32</v>
      </c>
      <c t="s" s="2" r="G2">
        <v>461</v>
      </c>
      <c t="s" s="2" r="H2">
        <v>462</v>
      </c>
      <c t="s" s="2" r="I2">
        <v>463</v>
      </c>
      <c t="s" s="2" r="J2">
        <v>2</v>
      </c>
      <c t="s" s="2" r="L2">
        <v>32</v>
      </c>
      <c t="s" s="2" r="N2">
        <v>33</v>
      </c>
    </row>
    <row spans="1:15" r="3">
      <c t="s" s="3" r="A3">
        <v>1051</v>
      </c>
    </row>
    <row spans="1:15" r="4">
      <c t="s" s="4" r="A4">
        <v>34</v>
      </c>
      <c t="n" s="8" r="B4">
        <v>1224.7</v>
      </c>
      <c t="n" s="8" r="C4">
        <v>1238.8</v>
      </c>
      <c t="n" s="8" r="D4">
        <v>1165.1</v>
      </c>
      <c t="n" s="8" r="E4">
        <v>950.8</v>
      </c>
      <c t="n" s="8" r="F4">
        <v>1039.6</v>
      </c>
      <c t="n" s="8" r="G4">
        <v>1057.7</v>
      </c>
      <c t="n" s="8" r="H4">
        <v>1027.2</v>
      </c>
      <c t="n" s="8" r="I4">
        <v>889.1</v>
      </c>
      <c t="n" s="8" r="J4">
        <v>4579.4</v>
      </c>
      <c t="s" s="4" r="K4">
        <v>35</v>
      </c>
      <c t="n" s="8" r="L4">
        <v>4013.6</v>
      </c>
      <c t="s" s="4" r="M4">
        <v>35</v>
      </c>
      <c t="n" s="8" r="N4">
        <v>3703.6</v>
      </c>
      <c t="s" s="4" r="O4">
        <v>35</v>
      </c>
    </row>
    <row spans="1:15" r="5">
      <c t="s" s="4" r="A5">
        <v>1052</v>
      </c>
      <c t="n" s="9" r="B5">
        <v>420.1</v>
      </c>
      <c t="n" s="9" r="C5">
        <v>434.5</v>
      </c>
      <c t="n" s="9" r="D5">
        <v>410.4</v>
      </c>
      <c t="n" s="9" r="E5">
        <v>316.9</v>
      </c>
      <c t="n" s="9" r="F5">
        <v>341.8</v>
      </c>
      <c t="n" s="6" r="G5">
        <v>368</v>
      </c>
      <c t="n" s="9" r="H5">
        <v>361.8</v>
      </c>
      <c t="n" s="9" r="I5">
        <v>295.3</v>
      </c>
      <c t="n" s="9" r="J5">
        <v>1581.9</v>
      </c>
      <c t="n" s="9" r="L5">
        <v>1366.9</v>
      </c>
    </row>
    <row spans="1:15" r="6">
      <c t="s" s="4" r="A6">
        <v>465</v>
      </c>
      <c t="n" s="9" r="B6">
        <v>140.3</v>
      </c>
      <c t="n" s="9" r="C6">
        <v>160.3</v>
      </c>
      <c t="n" s="9" r="D6">
        <v>128.2</v>
      </c>
      <c t="n" s="9" r="E6">
        <v>67.3</v>
      </c>
      <c t="n" s="9" r="F6">
        <v>79.2</v>
      </c>
      <c t="n" s="9" r="G6">
        <v>129.5</v>
      </c>
      <c t="n" s="9" r="H6">
        <v>125.5</v>
      </c>
      <c t="n" s="9" r="I6">
        <v>69.3</v>
      </c>
      <c t="n" s="9" r="J6">
        <v>496.1</v>
      </c>
      <c t="n" s="9" r="L6">
        <v>403.5</v>
      </c>
      <c t="n" s="6" r="N6">
        <v>323</v>
      </c>
    </row>
    <row spans="1:15" r="7">
      <c t="s" s="4" r="A7">
        <v>46</v>
      </c>
      <c t="n" s="9" r="B7">
        <v>87.59999999999999</v>
      </c>
      <c t="n" s="6" r="C7">
        <v>100</v>
      </c>
      <c t="n" s="6" r="D7">
        <v>78</v>
      </c>
      <c t="n" s="9" r="E7">
        <v>40.9</v>
      </c>
      <c t="n" s="9" r="F7">
        <v>56.5</v>
      </c>
      <c t="n" s="9" r="G7">
        <v>84.5</v>
      </c>
      <c t="n" s="9" r="H7">
        <v>86.3</v>
      </c>
      <c t="n" s="9" r="I7">
        <v>46.3</v>
      </c>
      <c t="n" s="9" r="J7">
        <v>306.5</v>
      </c>
      <c t="n" s="9" r="L7">
        <v>273.6</v>
      </c>
      <c t="n" s="6" r="N7">
        <v>209</v>
      </c>
    </row>
    <row spans="1:15" r="8">
      <c t="s" s="4" r="A8">
        <v>47</v>
      </c>
      <c t="n" s="9" r="B8">
        <v>0.4</v>
      </c>
      <c t="n" s="9" r="C8">
        <v>7.8</v>
      </c>
      <c t="n" s="9" r="D8">
        <v>1.4</v>
      </c>
      <c t="n" s="9" r="E8">
        <v>-0.6</v>
      </c>
      <c t="n" s="9" r="F8">
        <v>-11.1</v>
      </c>
      <c t="n" s="9" r="G8">
        <v>-105.4</v>
      </c>
      <c t="n" s="9" r="H8">
        <v>7.3</v>
      </c>
      <c t="n" s="9" r="I8">
        <v>-5.1</v>
      </c>
      <c t="n" s="6" r="J8">
        <v>9</v>
      </c>
      <c t="n" s="9" r="L8">
        <v>-114.3</v>
      </c>
      <c t="n" s="9" r="N8">
        <v>21.9</v>
      </c>
    </row>
    <row spans="1:15" r="9">
      <c t="s" s="4" r="A9">
        <v>61</v>
      </c>
      <c t="n" s="6" r="B9">
        <v>88</v>
      </c>
      <c t="n" s="9" r="C9">
        <v>107.8</v>
      </c>
      <c t="n" s="9" r="D9">
        <v>79.40000000000001</v>
      </c>
      <c t="n" s="9" r="E9">
        <v>40.3</v>
      </c>
      <c t="n" s="9" r="F9">
        <v>45.4</v>
      </c>
      <c t="n" s="9" r="G9">
        <v>-20.9</v>
      </c>
      <c t="n" s="9" r="H9">
        <v>93.59999999999999</v>
      </c>
      <c t="n" s="9" r="I9">
        <v>41.2</v>
      </c>
      <c t="n" s="9" r="J9">
        <v>315.5</v>
      </c>
      <c t="n" s="9" r="L9">
        <v>159.3</v>
      </c>
      <c t="n" s="8" r="N9">
        <v>230.9</v>
      </c>
    </row>
    <row spans="1:15" r="10">
      <c t="s" s="4" r="A10">
        <v>1053</v>
      </c>
      <c t="n" s="8" r="B10">
        <v>87.8</v>
      </c>
      <c t="n" s="8" r="C10">
        <v>107.5</v>
      </c>
      <c t="n" s="8" r="D10">
        <v>79.7</v>
      </c>
      <c t="n" s="7" r="E10">
        <v>40</v>
      </c>
      <c t="n" s="8" r="F10">
        <v>45.1</v>
      </c>
      <c t="n" s="8" r="G10">
        <v>-21.1</v>
      </c>
      <c t="n" s="8" r="H10">
        <v>93.3</v>
      </c>
      <c t="n" s="8" r="I10">
        <v>40.8</v>
      </c>
      <c t="n" s="7" r="J10">
        <v>315</v>
      </c>
      <c t="n" s="8" r="L10">
        <v>158.1</v>
      </c>
    </row>
    <row spans="1:15" r="11">
      <c t="s" s="3" r="A11">
        <v>51</v>
      </c>
    </row>
    <row spans="1:15" r="12">
      <c t="s" s="4" r="A12">
        <v>52</v>
      </c>
      <c t="n" s="10" r="B12">
        <v>0.55</v>
      </c>
      <c t="n" s="10" r="C12">
        <v>0.62</v>
      </c>
      <c t="n" s="10" r="D12">
        <v>0.49</v>
      </c>
      <c t="n" s="10" r="E12">
        <v>0.26</v>
      </c>
      <c t="n" s="10" r="F12">
        <v>0.36</v>
      </c>
      <c t="n" s="10" r="G12">
        <v>0.53</v>
      </c>
      <c t="n" s="10" r="H12">
        <v>0.52</v>
      </c>
      <c t="n" s="10" r="I12">
        <v>0.28</v>
      </c>
      <c t="n" s="10" r="J12">
        <v>1.92</v>
      </c>
      <c t="n" s="10" r="L12">
        <v>1.68</v>
      </c>
      <c t="n" s="10" r="N12">
        <v>1.26</v>
      </c>
    </row>
    <row spans="1:15" r="13">
      <c t="s" s="4" r="A13">
        <v>1054</v>
      </c>
      <c t="n" s="11" r="C13">
        <v>0.05</v>
      </c>
      <c t="n" s="11" r="D13">
        <v>0.01</v>
      </c>
      <c t="n" s="11" r="E13">
        <v>-0.01</v>
      </c>
      <c t="n" s="11" r="F13">
        <v>-0.07000000000000001</v>
      </c>
      <c t="n" s="11" r="G13">
        <v>-0.66</v>
      </c>
      <c t="n" s="11" r="H13">
        <v>0.05</v>
      </c>
      <c t="n" s="11" r="I13">
        <v>-0.03</v>
      </c>
      <c t="n" s="11" r="J13">
        <v>0.05</v>
      </c>
      <c t="n" s="11" r="L13">
        <v>-0.7</v>
      </c>
      <c t="n" s="11" r="N13">
        <v>0.13</v>
      </c>
    </row>
    <row spans="1:15" r="14">
      <c t="s" s="4" r="A14">
        <v>1053</v>
      </c>
      <c t="n" s="11" r="B14">
        <v>0.55</v>
      </c>
      <c t="n" s="11" r="C14">
        <v>0.67</v>
      </c>
      <c t="n" s="11" r="D14">
        <v>0.5</v>
      </c>
      <c t="n" s="11" r="E14">
        <v>0.25</v>
      </c>
      <c t="n" s="11" r="F14">
        <v>0.29</v>
      </c>
      <c t="n" s="11" r="G14">
        <v>-0.13</v>
      </c>
      <c t="n" s="11" r="H14">
        <v>0.57</v>
      </c>
      <c t="n" s="11" r="I14">
        <v>0.25</v>
      </c>
      <c t="n" s="11" r="J14">
        <v>1.97</v>
      </c>
      <c t="n" s="11" r="L14">
        <v>0.98</v>
      </c>
      <c t="n" s="11" r="N14">
        <v>1.39</v>
      </c>
    </row>
    <row spans="1:15" r="15">
      <c t="s" s="3" r="A15">
        <v>55</v>
      </c>
    </row>
    <row spans="1:15" r="16">
      <c t="s" s="4" r="A16">
        <v>52</v>
      </c>
      <c t="n" s="11" r="B16">
        <v>0.54</v>
      </c>
      <c t="n" s="11" r="C16">
        <v>0.61</v>
      </c>
      <c t="n" s="11" r="D16">
        <v>0.48</v>
      </c>
      <c t="n" s="11" r="E16">
        <v>0.25</v>
      </c>
      <c t="n" s="11" r="F16">
        <v>0.35</v>
      </c>
      <c t="n" s="11" r="G16">
        <v>0.52</v>
      </c>
      <c t="n" s="11" r="H16">
        <v>0.51</v>
      </c>
      <c t="n" s="11" r="I16">
        <v>0.27</v>
      </c>
      <c t="n" s="11" r="J16">
        <v>1.88</v>
      </c>
      <c t="n" s="11" r="L16">
        <v>1.64</v>
      </c>
      <c t="n" s="11" r="N16">
        <v>1.21</v>
      </c>
    </row>
    <row spans="1:15" r="17">
      <c t="s" s="4" r="A17">
        <v>1054</v>
      </c>
      <c t="n" s="11" r="C17">
        <v>0.05</v>
      </c>
      <c t="n" s="11" r="D17">
        <v>0.01</v>
      </c>
      <c t="n" s="11" r="F17">
        <v>-0.07000000000000001</v>
      </c>
      <c t="n" s="11" r="G17">
        <v>-0.65</v>
      </c>
      <c t="n" s="11" r="H17">
        <v>0.04</v>
      </c>
      <c t="n" s="11" r="I17">
        <v>-0.03</v>
      </c>
      <c t="n" s="11" r="J17">
        <v>0.05</v>
      </c>
      <c t="n" s="11" r="L17">
        <v>-0.6899999999999999</v>
      </c>
      <c t="n" s="11" r="N17">
        <v>0.13</v>
      </c>
    </row>
    <row spans="1:15" r="18">
      <c t="s" s="4" r="A18">
        <v>1053</v>
      </c>
      <c t="n" s="10" r="B18">
        <v>0.54</v>
      </c>
      <c t="n" s="10" r="C18">
        <v>0.66</v>
      </c>
      <c t="n" s="10" r="D18">
        <v>0.49</v>
      </c>
      <c t="n" s="10" r="E18">
        <v>0.25</v>
      </c>
      <c t="n" s="10" r="F18">
        <v>0.28</v>
      </c>
      <c t="n" s="10" r="G18">
        <v>-0.13</v>
      </c>
      <c t="n" s="10" r="H18">
        <v>0.55</v>
      </c>
      <c t="n" s="10" r="I18">
        <v>0.24</v>
      </c>
      <c t="n" s="10" r="J18">
        <v>1.93</v>
      </c>
      <c t="n" s="10" r="L18">
        <v>0.95</v>
      </c>
      <c t="n" s="10" r="N18">
        <v>1.34</v>
      </c>
    </row>
    <row spans="1:15" r="19">
      <c t="n" r="A19"/>
    </row>
    <row spans="1:15" r="20">
      <c t="s" s="4" r="A20">
        <v>35</v>
      </c>
      <c t="s" s="4" r="B20">
        <v>59</v>
      </c>
    </row>
  </sheetData>
  <mergeCells count="8">
    <mergeCell ref="A1:A2"/>
    <mergeCell ref="B1:I1"/>
    <mergeCell ref="J1:O1"/>
    <mergeCell ref="J2:K2"/>
    <mergeCell ref="L2:M2"/>
    <mergeCell ref="N2:O2"/>
    <mergeCell ref="A19:O19"/>
    <mergeCell ref="B20:O20"/>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s>
  <sheetData>
    <row spans="1:8" r="1">
      <c t="s" s="1" r="A1">
        <v>1055</v>
      </c>
      <c t="s" s="2" r="B1">
        <v>455</v>
      </c>
      <c t="s" s="2" r="G1">
        <v>1</v>
      </c>
    </row>
    <row spans="1:8" r="2">
      <c t="s" s="2" r="B2">
        <v>2</v>
      </c>
      <c t="s" s="2" r="C2">
        <v>460</v>
      </c>
      <c t="s" s="2" r="D2">
        <v>32</v>
      </c>
      <c t="s" s="2" r="E2">
        <v>461</v>
      </c>
      <c t="s" s="2" r="F2">
        <v>463</v>
      </c>
      <c t="s" s="2" r="G2">
        <v>2</v>
      </c>
      <c t="s" s="2" r="H2">
        <v>32</v>
      </c>
    </row>
    <row spans="1:8" r="3">
      <c t="s" s="3" r="A3">
        <v>1056</v>
      </c>
    </row>
    <row spans="1:8" r="4">
      <c t="s" s="4" r="A4">
        <v>1057</v>
      </c>
      <c t="n" s="8" r="B4">
        <v>-0.3</v>
      </c>
      <c t="n" s="8" r="C4">
        <v>-2.8</v>
      </c>
      <c t="n" s="7" r="D4">
        <v>-12</v>
      </c>
      <c t="n" s="8" r="E4">
        <v>-1.1</v>
      </c>
      <c t="n" s="8" r="F4">
        <v>-0.6</v>
      </c>
      <c t="n" s="8" r="G4">
        <v>-2.5</v>
      </c>
      <c t="n" s="8" r="H4">
        <v>-13.7</v>
      </c>
    </row>
    <row spans="1:8" r="5">
      <c t="s" s="4" r="A5">
        <v>1058</v>
      </c>
      <c t="n" s="8" r="B5">
        <v>-0.2</v>
      </c>
      <c t="n" s="8" r="C5">
        <v>-1.8</v>
      </c>
      <c t="n" s="8" r="D5">
        <v>-7.6</v>
      </c>
      <c t="n" s="8" r="E5">
        <v>-0.7</v>
      </c>
      <c t="n" s="8" r="F5">
        <v>-0.4</v>
      </c>
    </row>
    <row spans="1:8" r="6">
      <c t="s" s="4" r="A6">
        <v>1059</v>
      </c>
      <c t="n" s="7" r="B6">
        <v>0</v>
      </c>
      <c t="n" s="10" r="C6">
        <v>0.01</v>
      </c>
      <c t="n" s="10" r="D6">
        <v>0.04</v>
      </c>
      <c t="n" s="10" r="E6">
        <v>0.01</v>
      </c>
      <c t="n" s="7" r="F6">
        <v>0</v>
      </c>
    </row>
  </sheetData>
  <mergeCells count="3">
    <mergeCell ref="A1:A2"/>
    <mergeCell ref="B1:F1"/>
    <mergeCell ref="G1:H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60</v>
      </c>
      <c t="s" s="2" r="B1">
        <v>455</v>
      </c>
      <c t="s" s="2" r="J1">
        <v>1</v>
      </c>
    </row>
    <row spans="1:12" r="2">
      <c t="s" s="2" r="B2">
        <v>2</v>
      </c>
      <c t="s" s="2" r="C2">
        <v>460</v>
      </c>
      <c t="s" s="2" r="D2">
        <v>4</v>
      </c>
      <c t="s" s="2" r="E2">
        <v>457</v>
      </c>
      <c t="s" s="2" r="F2">
        <v>32</v>
      </c>
      <c t="s" s="2" r="G2">
        <v>461</v>
      </c>
      <c t="s" s="2" r="H2">
        <v>462</v>
      </c>
      <c t="s" s="2" r="I2">
        <v>463</v>
      </c>
      <c t="s" s="2" r="J2">
        <v>2</v>
      </c>
      <c t="s" s="2" r="K2">
        <v>32</v>
      </c>
      <c t="s" s="2" r="L2">
        <v>33</v>
      </c>
    </row>
    <row spans="1:12" r="3">
      <c t="s" s="3" r="A3">
        <v>1061</v>
      </c>
    </row>
    <row spans="1:12" r="4">
      <c t="s" s="4" r="A4">
        <v>46</v>
      </c>
      <c t="n" s="8" r="B4">
        <v>87.59999999999999</v>
      </c>
      <c t="n" s="7" r="C4">
        <v>100</v>
      </c>
      <c t="n" s="7" r="D4">
        <v>78</v>
      </c>
      <c t="n" s="8" r="E4">
        <v>40.9</v>
      </c>
      <c t="n" s="8" r="F4">
        <v>56.5</v>
      </c>
      <c t="n" s="8" r="G4">
        <v>84.5</v>
      </c>
      <c t="n" s="8" r="H4">
        <v>86.3</v>
      </c>
      <c t="n" s="8" r="I4">
        <v>46.3</v>
      </c>
      <c t="n" s="8" r="J4">
        <v>306.5</v>
      </c>
      <c t="n" s="8" r="K4">
        <v>273.6</v>
      </c>
      <c t="n" s="7" r="L4">
        <v>209</v>
      </c>
    </row>
    <row spans="1:12" r="5">
      <c t="s" s="4" r="A5">
        <v>49</v>
      </c>
      <c t="n" s="9" r="J5">
        <v>0.5</v>
      </c>
      <c t="n" s="9" r="K5">
        <v>1.2</v>
      </c>
      <c t="n" s="9" r="L5">
        <v>1.2</v>
      </c>
    </row>
    <row spans="1:12" r="6">
      <c t="s" s="4" r="A6">
        <v>1062</v>
      </c>
      <c t="n" s="6" r="J6">
        <v>306</v>
      </c>
      <c t="n" s="9" r="K6">
        <v>272.4</v>
      </c>
      <c t="n" s="9" r="L6">
        <v>207.8</v>
      </c>
    </row>
    <row spans="1:12" r="7">
      <c t="s" s="4" r="A7">
        <v>1063</v>
      </c>
      <c t="n" s="6" r="J7">
        <v>9</v>
      </c>
      <c t="n" s="9" r="K7">
        <v>-114.3</v>
      </c>
      <c t="n" s="9" r="L7">
        <v>21.9</v>
      </c>
    </row>
    <row spans="1:12" r="8">
      <c t="s" s="4" r="A8">
        <v>50</v>
      </c>
      <c t="n" s="7" r="J8">
        <v>315</v>
      </c>
      <c t="n" s="8" r="K8">
        <v>158.1</v>
      </c>
      <c t="n" s="8" r="L8">
        <v>229.7</v>
      </c>
    </row>
    <row spans="1:12" r="9">
      <c t="s" s="3" r="A9">
        <v>1064</v>
      </c>
    </row>
    <row spans="1:12" r="10">
      <c t="s" s="4" r="A10">
        <v>52</v>
      </c>
      <c t="n" s="10" r="B10">
        <v>0.55</v>
      </c>
      <c t="n" s="10" r="C10">
        <v>0.62</v>
      </c>
      <c t="n" s="10" r="D10">
        <v>0.49</v>
      </c>
      <c t="n" s="10" r="E10">
        <v>0.26</v>
      </c>
      <c t="n" s="10" r="F10">
        <v>0.36</v>
      </c>
      <c t="n" s="10" r="G10">
        <v>0.53</v>
      </c>
      <c t="n" s="10" r="H10">
        <v>0.52</v>
      </c>
      <c t="n" s="10" r="I10">
        <v>0.28</v>
      </c>
      <c t="n" s="10" r="J10">
        <v>1.92</v>
      </c>
      <c t="n" s="10" r="K10">
        <v>1.68</v>
      </c>
      <c t="n" s="10" r="L10">
        <v>1.26</v>
      </c>
    </row>
    <row spans="1:12" r="11">
      <c t="s" s="4" r="A11">
        <v>1054</v>
      </c>
      <c t="n" s="11" r="C11">
        <v>0.05</v>
      </c>
      <c t="n" s="11" r="D11">
        <v>0.01</v>
      </c>
      <c t="n" s="11" r="E11">
        <v>-0.01</v>
      </c>
      <c t="n" s="11" r="F11">
        <v>-0.07000000000000001</v>
      </c>
      <c t="n" s="11" r="G11">
        <v>-0.66</v>
      </c>
      <c t="n" s="11" r="H11">
        <v>0.05</v>
      </c>
      <c t="n" s="11" r="I11">
        <v>-0.03</v>
      </c>
      <c t="n" s="11" r="J11">
        <v>0.05</v>
      </c>
      <c t="n" s="11" r="K11">
        <v>-0.7</v>
      </c>
      <c t="n" s="11" r="L11">
        <v>0.13</v>
      </c>
    </row>
    <row spans="1:12" r="12">
      <c t="s" s="4" r="A12">
        <v>1065</v>
      </c>
      <c t="n" s="11" r="B12">
        <v>0.55</v>
      </c>
      <c t="n" s="11" r="C12">
        <v>0.67</v>
      </c>
      <c t="n" s="11" r="D12">
        <v>0.5</v>
      </c>
      <c t="n" s="11" r="E12">
        <v>0.25</v>
      </c>
      <c t="n" s="11" r="F12">
        <v>0.29</v>
      </c>
      <c t="n" s="11" r="G12">
        <v>-0.13</v>
      </c>
      <c t="n" s="11" r="H12">
        <v>0.57</v>
      </c>
      <c t="n" s="11" r="I12">
        <v>0.25</v>
      </c>
      <c t="n" s="11" r="J12">
        <v>1.97</v>
      </c>
      <c t="n" s="11" r="K12">
        <v>0.98</v>
      </c>
      <c t="n" s="11" r="L12">
        <v>1.39</v>
      </c>
    </row>
    <row spans="1:12" r="13">
      <c t="s" s="3" r="A13">
        <v>1066</v>
      </c>
    </row>
    <row spans="1:12" r="14">
      <c t="s" s="4" r="A14">
        <v>52</v>
      </c>
      <c t="n" s="11" r="B14">
        <v>0.54</v>
      </c>
      <c t="n" s="11" r="C14">
        <v>0.61</v>
      </c>
      <c t="n" s="11" r="D14">
        <v>0.48</v>
      </c>
      <c t="n" s="11" r="E14">
        <v>0.25</v>
      </c>
      <c t="n" s="11" r="F14">
        <v>0.35</v>
      </c>
      <c t="n" s="11" r="G14">
        <v>0.52</v>
      </c>
      <c t="n" s="11" r="H14">
        <v>0.51</v>
      </c>
      <c t="n" s="11" r="I14">
        <v>0.27</v>
      </c>
      <c t="n" s="11" r="J14">
        <v>1.88</v>
      </c>
      <c t="n" s="11" r="K14">
        <v>1.64</v>
      </c>
      <c t="n" s="11" r="L14">
        <v>1.21</v>
      </c>
    </row>
    <row spans="1:12" r="15">
      <c t="s" s="4" r="A15">
        <v>1054</v>
      </c>
      <c t="n" s="11" r="C15">
        <v>0.05</v>
      </c>
      <c t="n" s="11" r="D15">
        <v>0.01</v>
      </c>
      <c t="n" s="11" r="F15">
        <v>-0.07000000000000001</v>
      </c>
      <c t="n" s="11" r="G15">
        <v>-0.65</v>
      </c>
      <c t="n" s="11" r="H15">
        <v>0.04</v>
      </c>
      <c t="n" s="11" r="I15">
        <v>-0.03</v>
      </c>
      <c t="n" s="11" r="J15">
        <v>0.05</v>
      </c>
      <c t="n" s="11" r="K15">
        <v>-0.6899999999999999</v>
      </c>
      <c t="n" s="11" r="L15">
        <v>0.13</v>
      </c>
    </row>
    <row spans="1:12" r="16">
      <c t="s" s="4" r="A16">
        <v>1065</v>
      </c>
      <c t="n" s="10" r="B16">
        <v>0.54</v>
      </c>
      <c t="n" s="10" r="C16">
        <v>0.66</v>
      </c>
      <c t="n" s="10" r="D16">
        <v>0.49</v>
      </c>
      <c t="n" s="10" r="E16">
        <v>0.25</v>
      </c>
      <c t="n" s="10" r="F16">
        <v>0.28</v>
      </c>
      <c t="n" s="10" r="G16">
        <v>-0.13</v>
      </c>
      <c t="n" s="10" r="H16">
        <v>0.55</v>
      </c>
      <c t="n" s="10" r="I16">
        <v>0.24</v>
      </c>
      <c t="n" s="10" r="J16">
        <v>1.93</v>
      </c>
      <c t="n" s="10" r="K16">
        <v>0.95</v>
      </c>
      <c t="n" s="10" r="L16">
        <v>1.34</v>
      </c>
    </row>
    <row spans="1:12" r="17">
      <c t="s" s="4" r="A17">
        <v>1067</v>
      </c>
      <c t="n" s="9" r="J17">
        <v>159.5</v>
      </c>
      <c t="n" s="9" r="K17">
        <v>161.8</v>
      </c>
      <c t="n" s="9" r="L17">
        <v>165.5</v>
      </c>
    </row>
    <row spans="1:12" r="18">
      <c t="s" s="4" r="A18">
        <v>1068</v>
      </c>
      <c t="n" s="9" r="J18">
        <v>3.5</v>
      </c>
      <c t="n" s="9" r="K18">
        <v>4.5</v>
      </c>
      <c t="n" s="9" r="L18">
        <v>5.8</v>
      </c>
    </row>
    <row spans="1:12" r="19">
      <c t="s" s="4" r="A19">
        <v>1069</v>
      </c>
      <c t="n" s="6" r="J19">
        <v>163</v>
      </c>
      <c t="n" s="9" r="K19">
        <v>166.3</v>
      </c>
      <c t="n" s="9" r="L19">
        <v>171.3</v>
      </c>
    </row>
    <row spans="1:12" r="20">
      <c t="s" s="4" r="A20">
        <v>1070</v>
      </c>
      <c t="n" s="9" r="J20">
        <v>0.7</v>
      </c>
      <c t="n" s="9" r="K20">
        <v>0.5</v>
      </c>
      <c t="n" s="9" r="L20">
        <v>0.4</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1</v>
      </c>
      <c t="s" s="2" r="B1">
        <v>1</v>
      </c>
    </row>
    <row spans="1:4" r="2">
      <c t="s" s="2" r="B2">
        <v>2</v>
      </c>
      <c t="s" s="2" r="C2">
        <v>32</v>
      </c>
      <c t="s" s="2" r="D2">
        <v>33</v>
      </c>
    </row>
    <row spans="1:4" r="3">
      <c t="s" s="3" r="A3">
        <v>1072</v>
      </c>
    </row>
    <row spans="1:4" r="4">
      <c t="s" s="4" r="A4">
        <v>40</v>
      </c>
      <c t="n" s="8" r="C4">
        <v>1.6</v>
      </c>
      <c t="n" s="8" r="D4">
        <v>6.2</v>
      </c>
    </row>
    <row spans="1:4" r="5">
      <c t="s" s="4" r="A5">
        <v>1073</v>
      </c>
      <c t="n" s="8" r="B5">
        <v>4.3</v>
      </c>
      <c t="n" s="9" r="C5">
        <v>-0.4</v>
      </c>
      <c t="n" s="9" r="D5">
        <v>-0.9</v>
      </c>
    </row>
    <row spans="1:4" r="6">
      <c t="s" s="4" r="A6">
        <v>1074</v>
      </c>
      <c t="n" s="8" r="B6">
        <v>4.3</v>
      </c>
      <c t="n" s="8" r="C6">
        <v>1.2</v>
      </c>
      <c t="n" s="8" r="D6">
        <v>5.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1075</v>
      </c>
      <c t="s" s="2" r="B1">
        <v>1</v>
      </c>
    </row>
    <row spans="1:3" r="2">
      <c t="s" s="2" r="B2">
        <v>32</v>
      </c>
      <c t="s" s="2" r="C2">
        <v>33</v>
      </c>
    </row>
    <row spans="1:3" r="3">
      <c t="s" s="3" r="A3">
        <v>1072</v>
      </c>
    </row>
    <row spans="1:3" r="4">
      <c t="s" s="4" r="A4">
        <v>1076</v>
      </c>
      <c t="n" s="8" r="B4">
        <v>1.6</v>
      </c>
      <c t="n" s="8" r="C4">
        <v>6.2</v>
      </c>
    </row>
    <row spans="1:3" r="5">
      <c t="s" s="4" r="A5">
        <v>1077</v>
      </c>
      <c t="n" s="7" r="B5">
        <v>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1078</v>
      </c>
      <c t="s" s="2" r="B1">
        <v>1</v>
      </c>
    </row>
    <row spans="1:3" r="2">
      <c t="s" s="2" r="B2">
        <v>2</v>
      </c>
      <c t="s" s="2" r="C2">
        <v>32</v>
      </c>
    </row>
    <row spans="1:3" r="3">
      <c t="s" s="3" r="A3">
        <v>1079</v>
      </c>
    </row>
    <row spans="1:3" r="4">
      <c t="s" s="4" r="A4">
        <v>1080</v>
      </c>
      <c t="n" s="8" r="B4">
        <v>2.8</v>
      </c>
      <c t="n" s="8" r="C4">
        <v>2.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203</v>
      </c>
      <c t="s" s="2" r="B1">
        <v>1</v>
      </c>
    </row>
    <row spans="1:2" r="2">
      <c t="s" s="2" r="B2">
        <v>2</v>
      </c>
    </row>
    <row spans="1:2" r="3">
      <c t="s" s="4" r="A3">
        <v>203</v>
      </c>
      <c t="s" s="4" r="B3">
        <v>20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21"/>
  </cols>
  <sheetData>
    <row spans="1:2" r="1">
      <c t="s" s="1" r="A1">
        <v>1081</v>
      </c>
      <c t="s" s="2" r="B1">
        <v>1082</v>
      </c>
    </row>
    <row spans="1:2" r="2">
      <c t="s" s="3" r="A2">
        <v>1083</v>
      </c>
    </row>
    <row spans="1:2" r="3">
      <c t="s" s="4" r="A3">
        <v>1084</v>
      </c>
      <c t="s" s="4" r="B3">
        <v>1085</v>
      </c>
    </row>
    <row spans="1:2" r="4">
      <c t="s" s="4" r="A4">
        <v>1086</v>
      </c>
      <c t="s" s="4" r="B4">
        <v>1087</v>
      </c>
    </row>
    <row spans="1:2" r="5">
      <c t="s" s="4" r="A5">
        <v>412</v>
      </c>
    </row>
    <row spans="1:2" r="6">
      <c t="s" s="3" r="A6">
        <v>1083</v>
      </c>
    </row>
    <row spans="1:2" r="7">
      <c t="s" s="4" r="A7">
        <v>1084</v>
      </c>
      <c t="n" s="7" r="B7">
        <v>400000000</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 customWidth="1" max="5" min="5" width="14"/>
  </cols>
  <sheetData>
    <row spans="1:5" r="1">
      <c t="s" s="1" r="A1">
        <v>1088</v>
      </c>
      <c t="s" s="2" r="C1">
        <v>1</v>
      </c>
    </row>
    <row spans="1:5" r="2">
      <c t="s" s="2" r="C2">
        <v>2</v>
      </c>
      <c t="s" s="2" r="D2">
        <v>32</v>
      </c>
      <c t="s" s="2" r="E2">
        <v>33</v>
      </c>
    </row>
    <row spans="1:5" r="3">
      <c t="s" s="4" r="A3">
        <v>1089</v>
      </c>
    </row>
    <row spans="1:5" r="4">
      <c t="s" s="3" r="A4">
        <v>1079</v>
      </c>
    </row>
    <row spans="1:5" r="5">
      <c t="s" s="4" r="A5">
        <v>1090</v>
      </c>
      <c t="n" s="8" r="C5">
        <v>45.1</v>
      </c>
      <c t="n" s="8" r="D5">
        <v>33.9</v>
      </c>
      <c t="n" s="8" r="E5">
        <v>32.7</v>
      </c>
    </row>
    <row spans="1:5" r="6">
      <c t="s" s="4" r="A6">
        <v>1091</v>
      </c>
      <c t="n" s="9" r="C6">
        <v>150.7</v>
      </c>
      <c t="n" s="9" r="D6">
        <v>129.6</v>
      </c>
      <c t="n" s="9" r="E6">
        <v>122.1</v>
      </c>
    </row>
    <row spans="1:5" r="7">
      <c t="s" s="4" r="A7">
        <v>1092</v>
      </c>
      <c t="s" s="4" r="B7">
        <v>35</v>
      </c>
      <c t="n" s="9" r="C7">
        <v>145.5</v>
      </c>
      <c t="n" s="9" r="D7">
        <v>118.4</v>
      </c>
      <c t="n" s="9" r="E7">
        <v>120.9</v>
      </c>
    </row>
    <row spans="1:5" r="8">
      <c t="s" s="4" r="A8">
        <v>1093</v>
      </c>
      <c t="n" s="9" r="C8">
        <v>50.3</v>
      </c>
      <c t="n" s="9" r="D8">
        <v>45.1</v>
      </c>
      <c t="n" s="9" r="E8">
        <v>33.9</v>
      </c>
    </row>
    <row spans="1:5" r="9">
      <c t="s" s="4" r="A9">
        <v>1094</v>
      </c>
    </row>
    <row spans="1:5" r="10">
      <c t="s" s="3" r="A10">
        <v>1079</v>
      </c>
    </row>
    <row spans="1:5" r="11">
      <c t="s" s="4" r="A11">
        <v>1090</v>
      </c>
      <c t="n" s="9" r="C11">
        <v>5.4</v>
      </c>
      <c t="n" s="9" r="D11">
        <v>5.8</v>
      </c>
      <c t="n" s="9" r="E11">
        <v>7.9</v>
      </c>
    </row>
    <row spans="1:5" r="12">
      <c t="s" s="4" r="A12">
        <v>1091</v>
      </c>
      <c t="n" s="9" r="C12">
        <v>2.8</v>
      </c>
      <c t="n" s="9" r="D12">
        <v>1.3</v>
      </c>
      <c t="n" s="9" r="E12">
        <v>0.5</v>
      </c>
    </row>
    <row spans="1:5" r="13">
      <c t="s" s="4" r="A13">
        <v>1092</v>
      </c>
      <c t="s" s="4" r="B13">
        <v>35</v>
      </c>
      <c t="n" s="9" r="C13">
        <v>2.4</v>
      </c>
      <c t="n" s="9" r="D13">
        <v>1.7</v>
      </c>
      <c t="n" s="9" r="E13">
        <v>2.6</v>
      </c>
    </row>
    <row spans="1:5" r="14">
      <c t="s" s="4" r="A14">
        <v>1093</v>
      </c>
      <c t="n" s="9" r="C14">
        <v>5.8</v>
      </c>
      <c t="n" s="9" r="D14">
        <v>5.4</v>
      </c>
      <c t="n" s="9" r="E14">
        <v>5.8</v>
      </c>
    </row>
    <row spans="1:5" r="15">
      <c t="s" s="4" r="A15">
        <v>1095</v>
      </c>
    </row>
    <row spans="1:5" r="16">
      <c t="s" s="3" r="A16">
        <v>1079</v>
      </c>
    </row>
    <row spans="1:5" r="17">
      <c t="s" s="4" r="A17">
        <v>1090</v>
      </c>
      <c t="n" s="6" r="C17">
        <v>12</v>
      </c>
      <c t="n" s="9" r="D17">
        <v>19.8</v>
      </c>
      <c t="n" s="9" r="E17">
        <v>18.8</v>
      </c>
    </row>
    <row spans="1:5" r="18">
      <c t="s" s="4" r="A18">
        <v>1091</v>
      </c>
      <c t="n" s="9" r="C18">
        <v>6.4</v>
      </c>
      <c t="n" s="9" r="D18">
        <v>-7.8</v>
      </c>
      <c t="n" s="6" r="E18">
        <v>1</v>
      </c>
    </row>
    <row spans="1:5" r="19">
      <c t="s" s="4" r="A19">
        <v>1096</v>
      </c>
      <c t="s" s="4" r="B19">
        <v>94</v>
      </c>
      <c t="n" s="9" r="C19">
        <v>1.3</v>
      </c>
    </row>
    <row spans="1:5" r="20">
      <c t="s" s="4" r="A20">
        <v>1093</v>
      </c>
      <c t="n" s="8" r="C20">
        <v>19.7</v>
      </c>
      <c t="n" s="7" r="D20">
        <v>12</v>
      </c>
      <c t="n" s="8" r="E20">
        <v>19.8</v>
      </c>
    </row>
    <row spans="1:5" r="21">
      <c t="n" r="A21"/>
    </row>
    <row spans="1:5" r="22">
      <c t="s" s="4" r="A22">
        <v>35</v>
      </c>
      <c t="s" s="4" r="B22">
        <v>1097</v>
      </c>
    </row>
    <row spans="1:5" r="23">
      <c t="s" s="4" r="A23">
        <v>94</v>
      </c>
      <c t="s" s="4" r="B23">
        <v>1098</v>
      </c>
    </row>
  </sheetData>
  <mergeCells count="5">
    <mergeCell ref="A1:B2"/>
    <mergeCell ref="C1:E1"/>
    <mergeCell ref="A21:D21"/>
    <mergeCell ref="B22:D22"/>
    <mergeCell ref="B23:D23"/>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205</v>
      </c>
      <c t="s" s="2" r="B1">
        <v>1</v>
      </c>
    </row>
    <row spans="1:2" r="2">
      <c t="s" s="2" r="B2">
        <v>2</v>
      </c>
    </row>
    <row spans="1:2" r="3">
      <c t="s" s="4" r="A3">
        <v>205</v>
      </c>
      <c t="s" s="4" r="B3">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s="1" r="A1">
        <v>207</v>
      </c>
      <c t="s" s="2" r="B1">
        <v>1</v>
      </c>
    </row>
    <row spans="1:2" r="2">
      <c t="s" s="2" r="B2">
        <v>2</v>
      </c>
    </row>
    <row spans="1:2" r="3">
      <c t="s" s="4" r="A3">
        <v>207</v>
      </c>
      <c t="s" s="4" r="B3">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t="s" s="1" r="A1">
        <v>209</v>
      </c>
      <c t="s" s="2" r="B1">
        <v>1</v>
      </c>
    </row>
    <row spans="1:2" r="2">
      <c t="s" s="2" r="B2">
        <v>2</v>
      </c>
    </row>
    <row spans="1:2" r="3">
      <c t="s" s="4" r="A3">
        <v>209</v>
      </c>
      <c t="s" s="4" r="B3">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211</v>
      </c>
      <c t="s" s="2" r="B1">
        <v>1</v>
      </c>
    </row>
    <row spans="1:2" r="2">
      <c t="s" s="2" r="B2">
        <v>2</v>
      </c>
    </row>
    <row spans="1:2" r="3">
      <c t="s" s="4" r="A3">
        <v>211</v>
      </c>
      <c t="s" s="4" r="B3">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t="s" s="1" r="A1">
        <v>213</v>
      </c>
      <c t="s" s="2" r="B1">
        <v>1</v>
      </c>
    </row>
    <row spans="1:2" r="2">
      <c t="s" s="2" r="B2">
        <v>2</v>
      </c>
    </row>
    <row spans="1:2" r="3">
      <c t="s" s="4" r="A3">
        <v>213</v>
      </c>
      <c t="s" s="4" r="B3">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215</v>
      </c>
      <c t="s" s="2" r="B1">
        <v>1</v>
      </c>
    </row>
    <row spans="1:2" r="2">
      <c t="s" s="2" r="B2">
        <v>2</v>
      </c>
    </row>
    <row spans="1:2" r="3">
      <c t="s" s="4" r="A3">
        <v>215</v>
      </c>
      <c t="s" s="4" r="B3">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s="1" r="A1">
        <v>217</v>
      </c>
      <c t="s" s="2" r="B1">
        <v>1</v>
      </c>
    </row>
    <row spans="1:2" r="2">
      <c t="s" s="2" r="B2">
        <v>2</v>
      </c>
    </row>
    <row spans="1:2" r="3">
      <c t="s" s="4" r="A3">
        <v>217</v>
      </c>
      <c t="s" s="4" r="B3">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8"/>
    <col customWidth="1" max="2" min="2" width="32"/>
    <col customWidth="1" max="3" min="3" width="16"/>
    <col customWidth="1" max="4" min="4" width="14"/>
    <col customWidth="1" max="5" min="5" width="14"/>
  </cols>
  <sheetData>
    <row spans="1:5" r="1">
      <c t="s" s="1" r="A1">
        <v>31</v>
      </c>
      <c t="s" s="2" r="C1">
        <v>1</v>
      </c>
    </row>
    <row spans="1:5" r="2">
      <c t="s" s="2" r="C2">
        <v>2</v>
      </c>
      <c t="s" s="2" r="D2">
        <v>32</v>
      </c>
      <c t="s" s="2" r="E2">
        <v>33</v>
      </c>
    </row>
    <row spans="1:5" r="3">
      <c t="s" s="4" r="A3">
        <v>34</v>
      </c>
      <c t="s" s="4" r="B3">
        <v>35</v>
      </c>
      <c t="n" s="8" r="C3">
        <v>4579.4</v>
      </c>
      <c t="n" s="8" r="D3">
        <v>4013.6</v>
      </c>
      <c t="n" s="8" r="E3">
        <v>3703.6</v>
      </c>
    </row>
    <row spans="1:5" r="4">
      <c t="s" s="4" r="A4">
        <v>36</v>
      </c>
      <c t="n" s="9" r="C4">
        <v>2997.5</v>
      </c>
      <c t="n" s="9" r="D4">
        <v>2646.7</v>
      </c>
      <c t="n" s="9" r="E4">
        <v>2408.5</v>
      </c>
    </row>
    <row spans="1:5" r="5">
      <c t="s" s="4" r="A5">
        <v>37</v>
      </c>
      <c t="n" s="9" r="C5">
        <v>1047.6</v>
      </c>
      <c t="n" s="9" r="D5">
        <v>943.3</v>
      </c>
      <c t="n" s="9" r="E5">
        <v>938.7</v>
      </c>
    </row>
    <row spans="1:5" r="6">
      <c t="s" s="4" r="A6">
        <v>38</v>
      </c>
      <c t="n" s="9" r="C6">
        <v>21.6</v>
      </c>
      <c t="n" s="9" r="D6">
        <v>13.1</v>
      </c>
      <c t="n" s="9" r="E6">
        <v>9.4</v>
      </c>
    </row>
    <row spans="1:5" r="7">
      <c t="s" s="4" r="A7">
        <v>39</v>
      </c>
      <c t="n" s="9" r="C7">
        <v>16.6</v>
      </c>
      <c t="n" s="6" r="D7">
        <v>7</v>
      </c>
      <c t="n" s="9" r="E7">
        <v>2.8</v>
      </c>
    </row>
    <row spans="1:5" r="8">
      <c t="s" s="4" r="A8">
        <v>40</v>
      </c>
      <c t="n" s="6" r="C8">
        <v>0</v>
      </c>
      <c t="n" s="6" r="D8">
        <v>0</v>
      </c>
      <c t="n" s="9" r="E8">
        <v>21.2</v>
      </c>
    </row>
    <row spans="1:5" r="9">
      <c t="s" s="4" r="A9">
        <v>41</v>
      </c>
      <c t="n" s="9" r="C9">
        <v>496.1</v>
      </c>
      <c t="n" s="9" r="D9">
        <v>403.5</v>
      </c>
      <c t="n" s="6" r="E9">
        <v>323</v>
      </c>
    </row>
    <row spans="1:5" r="10">
      <c t="s" s="4" r="A10">
        <v>42</v>
      </c>
      <c t="n" s="9" r="C10">
        <v>31.9</v>
      </c>
      <c t="n" s="9" r="D10">
        <v>10.4</v>
      </c>
      <c t="n" s="9" r="E10">
        <v>7.2</v>
      </c>
    </row>
    <row spans="1:5" r="11">
      <c t="s" s="4" r="A11">
        <v>43</v>
      </c>
      <c t="n" s="9" r="C11">
        <v>4.3</v>
      </c>
      <c t="n" s="9" r="D11">
        <v>1.2</v>
      </c>
      <c t="n" s="9" r="E11">
        <v>5.3</v>
      </c>
    </row>
    <row spans="1:5" r="12">
      <c t="s" s="4" r="A12">
        <v>44</v>
      </c>
      <c t="n" s="9" r="C12">
        <v>459.9</v>
      </c>
      <c t="n" s="9" r="D12">
        <v>391.9</v>
      </c>
      <c t="n" s="9" r="E12">
        <v>310.5</v>
      </c>
    </row>
    <row spans="1:5" r="13">
      <c t="s" s="4" r="A13">
        <v>45</v>
      </c>
      <c t="n" s="9" r="C13">
        <v>153.4</v>
      </c>
      <c t="n" s="9" r="D13">
        <v>118.3</v>
      </c>
      <c t="n" s="9" r="E13">
        <v>101.5</v>
      </c>
    </row>
    <row spans="1:5" r="14">
      <c t="s" s="4" r="A14">
        <v>46</v>
      </c>
      <c t="n" s="9" r="C14">
        <v>306.5</v>
      </c>
      <c t="n" s="9" r="D14">
        <v>273.6</v>
      </c>
      <c t="n" s="6" r="E14">
        <v>209</v>
      </c>
    </row>
    <row spans="1:5" r="15">
      <c t="s" s="4" r="A15">
        <v>47</v>
      </c>
      <c t="n" s="6" r="C15">
        <v>9</v>
      </c>
      <c t="n" s="9" r="D15">
        <v>-114.3</v>
      </c>
      <c t="n" s="9" r="E15">
        <v>21.9</v>
      </c>
    </row>
    <row spans="1:5" r="16">
      <c t="s" s="4" r="A16">
        <v>48</v>
      </c>
      <c t="n" s="9" r="C16">
        <v>315.5</v>
      </c>
      <c t="n" s="9" r="D16">
        <v>159.3</v>
      </c>
      <c t="n" s="9" r="E16">
        <v>230.9</v>
      </c>
    </row>
    <row spans="1:5" r="17">
      <c t="s" s="4" r="A17">
        <v>49</v>
      </c>
      <c t="n" s="9" r="C17">
        <v>0.5</v>
      </c>
      <c t="n" s="9" r="D17">
        <v>1.2</v>
      </c>
      <c t="n" s="9" r="E17">
        <v>1.2</v>
      </c>
    </row>
    <row spans="1:5" r="18">
      <c t="s" s="4" r="A18">
        <v>50</v>
      </c>
      <c t="n" s="7" r="C18">
        <v>315</v>
      </c>
      <c t="n" s="8" r="D18">
        <v>158.1</v>
      </c>
      <c t="n" s="8" r="E18">
        <v>229.7</v>
      </c>
    </row>
    <row spans="1:5" r="19">
      <c t="s" s="3" r="A19">
        <v>51</v>
      </c>
    </row>
    <row spans="1:5" r="20">
      <c t="s" s="4" r="A20">
        <v>52</v>
      </c>
      <c t="n" s="10" r="C20">
        <v>1.92</v>
      </c>
      <c t="n" s="10" r="D20">
        <v>1.68</v>
      </c>
      <c t="n" s="10" r="E20">
        <v>1.26</v>
      </c>
    </row>
    <row spans="1:5" r="21">
      <c t="s" s="4" r="A21">
        <v>53</v>
      </c>
      <c t="n" s="11" r="C21">
        <v>0.05</v>
      </c>
      <c t="n" s="11" r="D21">
        <v>-0.7</v>
      </c>
      <c t="n" s="11" r="E21">
        <v>0.13</v>
      </c>
    </row>
    <row spans="1:5" r="22">
      <c t="s" s="4" r="A22">
        <v>54</v>
      </c>
      <c t="n" s="11" r="C22">
        <v>1.97</v>
      </c>
      <c t="n" s="11" r="D22">
        <v>0.98</v>
      </c>
      <c t="n" s="11" r="E22">
        <v>1.39</v>
      </c>
    </row>
    <row spans="1:5" r="23">
      <c t="s" s="3" r="A23">
        <v>55</v>
      </c>
    </row>
    <row spans="1:5" r="24">
      <c t="s" s="4" r="A24">
        <v>52</v>
      </c>
      <c t="n" s="11" r="C24">
        <v>1.88</v>
      </c>
      <c t="n" s="11" r="D24">
        <v>1.64</v>
      </c>
      <c t="n" s="11" r="E24">
        <v>1.21</v>
      </c>
    </row>
    <row spans="1:5" r="25">
      <c t="s" s="4" r="A25">
        <v>53</v>
      </c>
      <c t="n" s="11" r="C25">
        <v>0.05</v>
      </c>
      <c t="n" s="11" r="D25">
        <v>-0.6899999999999999</v>
      </c>
      <c t="n" s="11" r="E25">
        <v>0.13</v>
      </c>
    </row>
    <row spans="1:5" r="26">
      <c t="s" s="4" r="A26">
        <v>54</v>
      </c>
      <c t="n" s="10" r="C26">
        <v>1.93</v>
      </c>
      <c t="n" s="10" r="D26">
        <v>0.95</v>
      </c>
      <c t="n" s="10" r="E26">
        <v>1.34</v>
      </c>
    </row>
    <row spans="1:5" r="27">
      <c t="s" s="4" r="A27">
        <v>56</v>
      </c>
      <c t="n" s="9" r="C27">
        <v>159.5</v>
      </c>
      <c t="n" s="9" r="D27">
        <v>161.8</v>
      </c>
      <c t="n" s="9" r="E27">
        <v>165.5</v>
      </c>
    </row>
    <row spans="1:5" r="28">
      <c t="s" s="4" r="A28">
        <v>57</v>
      </c>
      <c t="n" s="6" r="C28">
        <v>163</v>
      </c>
      <c t="n" s="9" r="D28">
        <v>166.3</v>
      </c>
      <c t="n" s="9" r="E28">
        <v>171.3</v>
      </c>
    </row>
    <row spans="1:5" r="29">
      <c t="s" s="4" r="A29">
        <v>58</v>
      </c>
      <c t="n" s="10" r="C29">
        <v>0.58</v>
      </c>
      <c t="n" s="10" r="D29">
        <v>0.5</v>
      </c>
      <c t="n" s="10" r="E29">
        <v>0.42</v>
      </c>
    </row>
    <row spans="1:5" r="30">
      <c t="n" r="A30"/>
    </row>
    <row spans="1:5" r="31">
      <c t="s" s="4" r="A31">
        <v>35</v>
      </c>
      <c t="s" s="4" r="B31">
        <v>59</v>
      </c>
    </row>
  </sheetData>
  <mergeCells count="4">
    <mergeCell ref="A1:B2"/>
    <mergeCell ref="C1:E1"/>
    <mergeCell ref="A30:D30"/>
    <mergeCell ref="B31:D3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t="s" s="1" r="A1">
        <v>219</v>
      </c>
      <c t="s" s="2" r="B1">
        <v>1</v>
      </c>
    </row>
    <row spans="1:2" r="2">
      <c t="s" s="2" r="B2">
        <v>2</v>
      </c>
    </row>
    <row spans="1:2" r="3">
      <c t="s" s="4" r="A3">
        <v>219</v>
      </c>
      <c t="s" s="4" r="B3">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s="1" r="A1">
        <v>180</v>
      </c>
      <c t="s" s="2" r="B1">
        <v>1</v>
      </c>
    </row>
    <row spans="1:2" r="2">
      <c t="s" s="2" r="B2">
        <v>2</v>
      </c>
    </row>
    <row spans="1:2" r="3">
      <c t="s" s="4" r="A3">
        <v>180</v>
      </c>
      <c t="s" s="4" r="B3">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222</v>
      </c>
      <c t="s" s="2" r="B1">
        <v>1</v>
      </c>
    </row>
    <row spans="1:2" r="2">
      <c t="s" s="2" r="B2">
        <v>2</v>
      </c>
    </row>
    <row spans="1:2" r="3">
      <c t="s" s="4" r="A3">
        <v>222</v>
      </c>
      <c t="s" s="4" r="B3">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224</v>
      </c>
      <c t="s" s="2" r="B1">
        <v>1</v>
      </c>
    </row>
    <row spans="1:2" r="2">
      <c t="s" s="2" r="B2">
        <v>2</v>
      </c>
    </row>
    <row spans="1:2" r="3">
      <c t="s" s="4" r="A3">
        <v>224</v>
      </c>
      <c t="s" s="4" r="B3">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226</v>
      </c>
      <c t="s" s="2" r="B1">
        <v>1</v>
      </c>
    </row>
    <row spans="1:2" r="2">
      <c t="s" s="2" r="B2">
        <v>2</v>
      </c>
    </row>
    <row spans="1:2" r="3">
      <c t="s" s="4" r="A3">
        <v>226</v>
      </c>
      <c t="s" s="4" r="B3">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s="1" r="A1">
        <v>228</v>
      </c>
      <c t="s" s="2" r="B1">
        <v>1</v>
      </c>
    </row>
    <row spans="1:2" r="2">
      <c t="s" s="2" r="B2">
        <v>2</v>
      </c>
    </row>
    <row spans="1:2" r="3">
      <c t="s" s="4" r="A3">
        <v>228</v>
      </c>
      <c t="s" s="4" r="B3">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s="1" r="A1">
        <v>230</v>
      </c>
      <c t="s" s="2" r="B1">
        <v>1</v>
      </c>
    </row>
    <row spans="1:2" r="2">
      <c t="s" s="2" r="B2">
        <v>2</v>
      </c>
    </row>
    <row spans="1:2" r="3">
      <c t="s" s="4" r="A3">
        <v>230</v>
      </c>
      <c t="s" s="4" r="B3">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s="1" r="A1">
        <v>232</v>
      </c>
      <c t="s" s="2" r="B1">
        <v>1</v>
      </c>
    </row>
    <row spans="1:2" r="2">
      <c t="s" s="2" r="B2">
        <v>2</v>
      </c>
    </row>
    <row spans="1:2" r="3">
      <c t="s" s="4" r="A3">
        <v>232</v>
      </c>
      <c t="s" s="4" r="B3">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234</v>
      </c>
      <c t="s" s="2" r="B1">
        <v>1</v>
      </c>
    </row>
    <row spans="1:2" r="2">
      <c t="s" s="2" r="B2">
        <v>2</v>
      </c>
    </row>
    <row spans="1:2" r="3">
      <c t="s" s="4" r="A3">
        <v>234</v>
      </c>
      <c t="s" s="4" r="B3">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236</v>
      </c>
      <c t="s" s="2" r="B1">
        <v>1</v>
      </c>
    </row>
    <row spans="1:2" r="2">
      <c t="s" s="2" r="B2">
        <v>2</v>
      </c>
    </row>
    <row spans="1:2" r="3">
      <c t="s" s="4" r="A3">
        <v>236</v>
      </c>
      <c t="s" s="4" r="B3">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60</v>
      </c>
      <c t="s" s="2" r="C1">
        <v>1</v>
      </c>
    </row>
    <row spans="1:5" r="2">
      <c t="s" s="2" r="C2">
        <v>2</v>
      </c>
      <c t="s" s="2" r="D2">
        <v>32</v>
      </c>
      <c t="s" s="2" r="E2">
        <v>33</v>
      </c>
    </row>
    <row spans="1:5" r="3">
      <c t="s" s="4" r="A3">
        <v>61</v>
      </c>
      <c t="n" s="8" r="C3">
        <v>315.5</v>
      </c>
      <c t="n" s="8" r="D3">
        <v>159.3</v>
      </c>
      <c t="n" s="8" r="E3">
        <v>230.9</v>
      </c>
    </row>
    <row spans="1:5" r="4">
      <c t="s" s="3" r="A4">
        <v>62</v>
      </c>
    </row>
    <row spans="1:5" r="5">
      <c t="s" s="4" r="A5">
        <v>63</v>
      </c>
      <c t="n" s="9" r="C5">
        <v>-44.3</v>
      </c>
      <c t="n" s="9" r="D5">
        <v>-22.3</v>
      </c>
      <c t="n" s="9" r="E5">
        <v>-10.2</v>
      </c>
    </row>
    <row spans="1:5" r="6">
      <c t="s" s="3" r="A6">
        <v>64</v>
      </c>
    </row>
    <row spans="1:5" r="7">
      <c t="s" s="4" r="A7">
        <v>65</v>
      </c>
      <c t="n" s="9" r="C7">
        <v>6.8</v>
      </c>
      <c t="n" s="9" r="D7">
        <v>-1.3</v>
      </c>
      <c t="n" s="6" r="E7">
        <v>3</v>
      </c>
    </row>
    <row spans="1:5" r="8">
      <c t="s" s="4" r="A8">
        <v>66</v>
      </c>
      <c t="n" s="9" r="C8">
        <v>-3.6</v>
      </c>
      <c t="n" s="9" r="D8">
        <v>-0.1</v>
      </c>
      <c t="n" s="6" r="E8">
        <v>-2</v>
      </c>
    </row>
    <row spans="1:5" r="9">
      <c t="s" s="4" r="A9">
        <v>67</v>
      </c>
      <c t="n" s="9" r="C9">
        <v>3.2</v>
      </c>
      <c t="n" s="9" r="D9">
        <v>-1.4</v>
      </c>
      <c t="n" s="6" r="E9">
        <v>1</v>
      </c>
    </row>
    <row spans="1:5" r="10">
      <c t="s" s="3" r="A10">
        <v>68</v>
      </c>
    </row>
    <row spans="1:5" r="11">
      <c t="s" s="4" r="A11">
        <v>69</v>
      </c>
      <c t="n" s="9" r="C11">
        <v>-0.1</v>
      </c>
      <c t="n" s="9" r="D11">
        <v>15.3</v>
      </c>
      <c t="n" s="9" r="E11">
        <v>34.7</v>
      </c>
    </row>
    <row spans="1:5" r="12">
      <c t="s" s="4" r="A12">
        <v>70</v>
      </c>
      <c t="n" s="6" r="C12">
        <v>-1</v>
      </c>
    </row>
    <row spans="1:5" r="13">
      <c t="s" s="4" r="A13">
        <v>71</v>
      </c>
      <c t="n" s="9" r="C13">
        <v>6.3</v>
      </c>
      <c t="n" s="9" r="D13">
        <v>-112.5</v>
      </c>
      <c t="n" s="9" r="E13">
        <v>111.3</v>
      </c>
    </row>
    <row spans="1:5" r="14">
      <c t="s" s="4" r="A14">
        <v>72</v>
      </c>
      <c t="n" s="9" r="C14">
        <v>-13.4</v>
      </c>
      <c t="n" s="9" r="D14">
        <v>-27.5</v>
      </c>
      <c t="n" s="9" r="E14">
        <v>-27.3</v>
      </c>
    </row>
    <row spans="1:5" r="15">
      <c t="s" s="4" r="A15">
        <v>73</v>
      </c>
      <c t="n" s="9" r="C15">
        <v>-8.199999999999999</v>
      </c>
      <c t="n" s="9" r="D15">
        <v>-124.7</v>
      </c>
      <c t="n" s="9" r="E15">
        <v>118.7</v>
      </c>
    </row>
    <row spans="1:5" r="16">
      <c t="s" s="4" r="A16">
        <v>74</v>
      </c>
      <c t="n" s="9" r="C16">
        <v>-49.3</v>
      </c>
      <c t="n" s="9" r="D16">
        <v>-148.4</v>
      </c>
      <c t="n" s="9" r="E16">
        <v>109.5</v>
      </c>
    </row>
    <row spans="1:5" r="17">
      <c t="s" s="4" r="A17">
        <v>75</v>
      </c>
      <c t="s" s="4" r="B17">
        <v>35</v>
      </c>
      <c t="n" s="9" r="C17">
        <v>3.5</v>
      </c>
      <c t="n" s="9" r="D17">
        <v>46.2</v>
      </c>
      <c t="n" s="9" r="E17">
        <v>-44.7</v>
      </c>
    </row>
    <row spans="1:5" r="18">
      <c t="s" s="4" r="A18">
        <v>76</v>
      </c>
      <c t="n" s="9" r="C18">
        <v>-45.8</v>
      </c>
      <c t="n" s="9" r="D18">
        <v>-102.2</v>
      </c>
      <c t="n" s="9" r="E18">
        <v>64.8</v>
      </c>
    </row>
    <row spans="1:5" r="19">
      <c t="s" s="4" r="A19">
        <v>77</v>
      </c>
      <c t="n" s="9" r="C19">
        <v>269.7</v>
      </c>
      <c t="n" s="9" r="D19">
        <v>57.1</v>
      </c>
      <c t="n" s="9" r="E19">
        <v>295.7</v>
      </c>
    </row>
    <row spans="1:5" r="20">
      <c t="s" s="4" r="A20">
        <v>78</v>
      </c>
      <c t="n" s="9" r="C20">
        <v>0.5</v>
      </c>
      <c t="n" s="9" r="D20">
        <v>1.1</v>
      </c>
      <c t="n" s="9" r="E20">
        <v>1.2</v>
      </c>
    </row>
    <row spans="1:5" r="21">
      <c t="s" s="4" r="A21">
        <v>79</v>
      </c>
      <c t="n" s="8" r="C21">
        <v>269.2</v>
      </c>
      <c t="n" s="7" r="D21">
        <v>56</v>
      </c>
      <c t="n" s="8" r="E21">
        <v>294.5</v>
      </c>
    </row>
    <row spans="1:5" r="22">
      <c t="n" r="A22"/>
    </row>
    <row spans="1:5" r="23">
      <c t="s" s="4" r="A23">
        <v>35</v>
      </c>
      <c t="s" s="4" r="B23">
        <v>80</v>
      </c>
    </row>
  </sheetData>
  <mergeCells count="4">
    <mergeCell ref="A1:B2"/>
    <mergeCell ref="C1:E1"/>
    <mergeCell ref="A22:D22"/>
    <mergeCell ref="B23:D2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238</v>
      </c>
      <c t="s" s="2" r="B1">
        <v>1</v>
      </c>
    </row>
    <row spans="1:2" r="2">
      <c t="s" s="2" r="B2">
        <v>2</v>
      </c>
    </row>
    <row spans="1:2" r="3">
      <c t="s" s="4" r="A3">
        <v>238</v>
      </c>
      <c t="s" s="4" r="B3">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t="s" s="1" r="A1">
        <v>240</v>
      </c>
      <c t="s" s="2" r="B1">
        <v>1</v>
      </c>
    </row>
    <row spans="1:2" r="2">
      <c t="s" s="2" r="B2">
        <v>2</v>
      </c>
    </row>
    <row spans="1:2" r="3">
      <c t="s" s="4" r="A3">
        <v>240</v>
      </c>
      <c t="s" s="4" r="B3">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t="s" s="1" r="A1">
        <v>242</v>
      </c>
      <c t="s" s="2" r="B1">
        <v>1</v>
      </c>
    </row>
    <row spans="1:2" r="2">
      <c t="s" s="2" r="B2">
        <v>2</v>
      </c>
    </row>
    <row spans="1:2" r="3">
      <c t="s" s="4" r="A3">
        <v>242</v>
      </c>
      <c t="s" s="4" r="B3">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s="1" r="A1">
        <v>244</v>
      </c>
      <c t="s" s="2" r="B1">
        <v>1</v>
      </c>
    </row>
    <row spans="1:2" r="2">
      <c t="s" s="2" r="B2">
        <v>2</v>
      </c>
    </row>
    <row spans="1:2" r="3">
      <c t="s" s="4" r="A3">
        <v>244</v>
      </c>
      <c t="s" s="4" r="B3">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8"/>
    <col customWidth="1" max="2" min="2" width="80"/>
  </cols>
  <sheetData>
    <row spans="1:2" r="1">
      <c t="s" s="1" r="A1">
        <v>246</v>
      </c>
      <c t="s" s="2" r="B1">
        <v>1</v>
      </c>
    </row>
    <row spans="1:2" r="2">
      <c t="s" s="2" r="B2">
        <v>2</v>
      </c>
    </row>
    <row spans="1:2" r="3">
      <c t="s" s="4" r="A3">
        <v>247</v>
      </c>
      <c t="s" s="4" r="B3">
        <v>248</v>
      </c>
    </row>
    <row spans="1:2" r="4">
      <c t="s" s="4" r="A4">
        <v>249</v>
      </c>
      <c t="s" s="4" r="B4">
        <v>250</v>
      </c>
    </row>
    <row spans="1:2" r="5">
      <c t="s" s="4" r="A5">
        <v>251</v>
      </c>
      <c t="s" s="4" r="B5">
        <v>252</v>
      </c>
    </row>
    <row spans="1:2" r="6">
      <c t="s" s="4" r="A6">
        <v>88</v>
      </c>
      <c t="s" s="4" r="B6">
        <v>253</v>
      </c>
    </row>
    <row spans="1:2" r="7">
      <c t="s" s="4" r="A7">
        <v>254</v>
      </c>
      <c t="s" s="4" r="B7">
        <v>255</v>
      </c>
    </row>
    <row spans="1:2" r="8">
      <c t="s" s="4" r="A8">
        <v>256</v>
      </c>
      <c t="s" s="4" r="B8">
        <v>257</v>
      </c>
    </row>
    <row spans="1:2" r="9">
      <c t="s" s="4" r="A9">
        <v>258</v>
      </c>
      <c t="s" s="4" r="B9">
        <v>259</v>
      </c>
    </row>
    <row spans="1:2" r="10">
      <c t="s" s="4" r="A10">
        <v>224</v>
      </c>
      <c t="s" s="4" r="B10">
        <v>260</v>
      </c>
    </row>
    <row spans="1:2" r="11">
      <c t="s" s="4" r="A11">
        <v>261</v>
      </c>
      <c t="s" s="4" r="B11">
        <v>262</v>
      </c>
    </row>
    <row spans="1:2" r="12">
      <c t="s" s="4" r="A12">
        <v>226</v>
      </c>
      <c t="s" s="4" r="B12">
        <v>263</v>
      </c>
    </row>
    <row spans="1:2" r="13">
      <c t="s" s="4" r="A13">
        <v>264</v>
      </c>
      <c t="s" s="4" r="B13">
        <v>265</v>
      </c>
    </row>
    <row spans="1:2" r="14">
      <c t="s" s="4" r="A14">
        <v>266</v>
      </c>
      <c t="s" s="4" r="B14">
        <v>267</v>
      </c>
    </row>
    <row spans="1:2" r="15">
      <c t="s" s="4" r="A15">
        <v>268</v>
      </c>
      <c t="s" s="4" r="B15">
        <v>269</v>
      </c>
    </row>
    <row spans="1:2" r="16">
      <c t="s" s="4" r="A16">
        <v>270</v>
      </c>
      <c t="s" s="4" r="B16">
        <v>271</v>
      </c>
    </row>
    <row spans="1:2" r="17">
      <c t="s" s="4" r="A17">
        <v>272</v>
      </c>
      <c t="s" s="4" r="B17">
        <v>273</v>
      </c>
    </row>
    <row spans="1:2" r="18">
      <c t="s" s="4" r="A18">
        <v>274</v>
      </c>
      <c t="s" s="4" r="B18">
        <v>275</v>
      </c>
    </row>
    <row spans="1:2" r="19">
      <c t="s" s="4" r="A19">
        <v>276</v>
      </c>
      <c t="s" s="4" r="B19">
        <v>277</v>
      </c>
    </row>
    <row spans="1:2" r="20">
      <c t="s" s="4" r="A20">
        <v>278</v>
      </c>
      <c t="s" s="4" r="B20">
        <v>279</v>
      </c>
    </row>
    <row spans="1:2" r="21">
      <c t="s" s="4" r="A21">
        <v>280</v>
      </c>
      <c t="s" s="4" r="B21">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spans="1:2" r="1">
      <c t="s" s="1" r="A1">
        <v>282</v>
      </c>
      <c t="s" s="2" r="B1">
        <v>1</v>
      </c>
    </row>
    <row spans="1:2" r="2">
      <c t="s" s="2" r="B2">
        <v>2</v>
      </c>
    </row>
    <row spans="1:2" r="3">
      <c t="s" s="4" r="A3">
        <v>283</v>
      </c>
      <c t="s" s="4" r="B3">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285</v>
      </c>
      <c t="s" s="2" r="B1">
        <v>1</v>
      </c>
    </row>
    <row spans="1:2" r="2">
      <c t="s" s="2" r="B2">
        <v>2</v>
      </c>
    </row>
    <row spans="1:2" r="3">
      <c t="s" s="4" r="A3">
        <v>286</v>
      </c>
      <c t="s" s="4" r="B3">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88</v>
      </c>
      <c t="s" s="2" r="B1">
        <v>1</v>
      </c>
    </row>
    <row spans="1:2" r="2">
      <c t="s" s="2" r="B2">
        <v>2</v>
      </c>
    </row>
    <row spans="1:2" r="3">
      <c t="s" s="4" r="A3">
        <v>289</v>
      </c>
    </row>
    <row spans="1:2" r="4">
      <c t="s" s="4" r="A4">
        <v>290</v>
      </c>
      <c t="s" s="4" r="B4">
        <v>291</v>
      </c>
    </row>
    <row spans="1:2" r="5">
      <c t="s" s="4" r="A5">
        <v>292</v>
      </c>
      <c t="s" s="4" r="B5">
        <v>293</v>
      </c>
    </row>
    <row spans="1:2" r="6">
      <c t="s" s="4" r="A6">
        <v>294</v>
      </c>
    </row>
    <row spans="1:2" r="7">
      <c t="s" s="4" r="A7">
        <v>292</v>
      </c>
      <c t="s" s="4" r="B7">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t="s" s="1" r="A1">
        <v>296</v>
      </c>
      <c t="s" s="2" r="B1">
        <v>1</v>
      </c>
    </row>
    <row spans="1:2" r="2">
      <c t="s" s="2" r="B2">
        <v>2</v>
      </c>
    </row>
    <row spans="1:2" r="3">
      <c t="s" s="4" r="A3">
        <v>297</v>
      </c>
      <c t="s" s="4" r="B3">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2</v>
      </c>
    </row>
    <row spans="1:2" r="3">
      <c t="s" s="4" r="A3">
        <v>300</v>
      </c>
      <c t="s" s="4" r="B3">
        <v>301</v>
      </c>
    </row>
    <row spans="1:2" r="4">
      <c t="s" s="4" r="A4">
        <v>302</v>
      </c>
      <c t="s" s="4" r="B4">
        <v>303</v>
      </c>
    </row>
    <row spans="1:2" r="5">
      <c t="s" s="4" r="A5">
        <v>304</v>
      </c>
      <c t="s" s="4" r="B5">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v>
      </c>
      <c t="s" s="2" r="B1">
        <v>1</v>
      </c>
    </row>
    <row spans="1:4" r="2">
      <c t="s" s="2" r="B2">
        <v>2</v>
      </c>
      <c t="s" s="2" r="C2">
        <v>32</v>
      </c>
      <c t="s" s="2" r="D2">
        <v>33</v>
      </c>
    </row>
    <row spans="1:4" r="3">
      <c t="s" s="4" r="A3">
        <v>82</v>
      </c>
      <c t="n" s="8" r="B3">
        <v>-0.5</v>
      </c>
      <c t="n" s="8" r="C3">
        <v>-0.2</v>
      </c>
      <c t="n" s="8" r="D3">
        <v>-0.2</v>
      </c>
    </row>
    <row spans="1:4" r="4">
      <c t="s" s="4" r="A4">
        <v>83</v>
      </c>
      <c t="n" s="7" r="B4">
        <v>4</v>
      </c>
      <c t="n" s="8" r="C4">
        <v>46.4</v>
      </c>
      <c t="n" s="8" r="D4">
        <v>-4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t="s" s="1" r="A1">
        <v>305</v>
      </c>
      <c t="s" s="2" r="B1">
        <v>1</v>
      </c>
    </row>
    <row spans="1:2" r="2">
      <c t="s" s="2" r="B2">
        <v>2</v>
      </c>
    </row>
    <row spans="1:2" r="3">
      <c t="s" s="4" r="A3">
        <v>306</v>
      </c>
      <c t="s" s="4" r="B3">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8</v>
      </c>
      <c t="s" s="2" r="B1">
        <v>1</v>
      </c>
    </row>
    <row spans="1:2" r="2">
      <c t="s" s="2" r="B2">
        <v>2</v>
      </c>
    </row>
    <row spans="1:2" r="3">
      <c t="s" s="4" r="A3">
        <v>309</v>
      </c>
      <c t="s" s="4" r="B3">
        <v>310</v>
      </c>
    </row>
    <row spans="1:2" r="4">
      <c t="s" s="4" r="A4">
        <v>311</v>
      </c>
      <c t="s" s="4" r="B4">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313</v>
      </c>
      <c t="s" s="2" r="B1">
        <v>1</v>
      </c>
    </row>
    <row spans="1:2" r="2">
      <c t="s" s="2" r="B2">
        <v>2</v>
      </c>
    </row>
    <row spans="1:2" r="3">
      <c t="s" s="4" r="A3">
        <v>314</v>
      </c>
      <c t="s" s="4" r="B3">
        <v>315</v>
      </c>
    </row>
    <row spans="1:2" r="4">
      <c t="s" s="4" r="A4">
        <v>316</v>
      </c>
      <c t="s" s="4" r="B4">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t="s" s="1" r="A1">
        <v>318</v>
      </c>
      <c t="s" s="2" r="B1">
        <v>1</v>
      </c>
    </row>
    <row spans="1:2" r="2">
      <c t="s" s="2" r="B2">
        <v>2</v>
      </c>
    </row>
    <row spans="1:2" r="3">
      <c t="s" s="4" r="A3">
        <v>319</v>
      </c>
      <c t="s" s="4" r="B3">
        <v>3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1</v>
      </c>
      <c t="s" s="2" r="B1">
        <v>1</v>
      </c>
    </row>
    <row spans="1:2" r="2">
      <c t="s" s="2" r="B2">
        <v>2</v>
      </c>
    </row>
    <row spans="1:2" r="3">
      <c t="s" s="4" r="A3">
        <v>322</v>
      </c>
      <c t="s" s="4" r="B3">
        <v>323</v>
      </c>
    </row>
    <row spans="1:2" r="4">
      <c t="s" s="4" r="A4">
        <v>324</v>
      </c>
      <c t="s" s="4" r="B4">
        <v>3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26</v>
      </c>
      <c t="s" s="2" r="B1">
        <v>1</v>
      </c>
    </row>
    <row spans="1:2" r="2">
      <c t="s" s="2" r="B2">
        <v>2</v>
      </c>
    </row>
    <row spans="1:2" r="3">
      <c t="s" s="4" r="A3">
        <v>327</v>
      </c>
      <c t="s" s="4" r="B3">
        <v>328</v>
      </c>
    </row>
    <row spans="1:2" r="4">
      <c t="s" s="4" r="A4">
        <v>329</v>
      </c>
      <c t="s" s="4" r="B4">
        <v>330</v>
      </c>
    </row>
    <row spans="1:2" r="5">
      <c t="s" s="4" r="A5">
        <v>331</v>
      </c>
      <c t="s" s="4" r="B5">
        <v>332</v>
      </c>
    </row>
    <row spans="1:2" r="6">
      <c t="s" s="4" r="A6">
        <v>333</v>
      </c>
      <c t="s" s="4" r="B6">
        <v>334</v>
      </c>
    </row>
    <row spans="1:2" r="7">
      <c t="s" s="4" r="A7">
        <v>335</v>
      </c>
      <c t="s" s="4" r="B7">
        <v>336</v>
      </c>
    </row>
    <row spans="1:2" r="8">
      <c t="s" s="4" r="A8">
        <v>337</v>
      </c>
      <c t="s" s="4" r="B8">
        <v>3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39</v>
      </c>
      <c t="s" s="2" r="B1">
        <v>1</v>
      </c>
    </row>
    <row spans="1:2" r="2">
      <c t="s" s="2" r="B2">
        <v>2</v>
      </c>
    </row>
    <row spans="1:2" r="3">
      <c t="s" s="4" r="A3">
        <v>340</v>
      </c>
      <c t="s" s="4" r="B3">
        <v>341</v>
      </c>
    </row>
    <row spans="1:2" r="4">
      <c t="s" s="4" r="A4">
        <v>342</v>
      </c>
      <c t="s" s="4" r="B4">
        <v>343</v>
      </c>
    </row>
    <row spans="1:2" r="5">
      <c t="s" s="4" r="A5">
        <v>344</v>
      </c>
      <c t="s" s="4" r="B5">
        <v>345</v>
      </c>
    </row>
    <row spans="1:2" r="6">
      <c t="s" s="4" r="A6">
        <v>346</v>
      </c>
      <c t="s" s="4" r="B6">
        <v>347</v>
      </c>
    </row>
    <row spans="1:2" r="7">
      <c t="s" s="4" r="A7">
        <v>348</v>
      </c>
      <c t="s" s="4" r="B7">
        <v>349</v>
      </c>
    </row>
    <row spans="1:2" r="8">
      <c t="s" s="4" r="A8">
        <v>350</v>
      </c>
      <c t="s" s="4" r="B8">
        <v>351</v>
      </c>
    </row>
    <row spans="1:2" r="9">
      <c t="s" s="4" r="A9">
        <v>352</v>
      </c>
      <c t="s" s="4" r="B9">
        <v>353</v>
      </c>
    </row>
    <row spans="1:2" r="10">
      <c t="s" s="4" r="A10">
        <v>354</v>
      </c>
      <c t="s" s="4" r="B10">
        <v>355</v>
      </c>
    </row>
    <row spans="1:2" r="11">
      <c t="s" s="4" r="A11">
        <v>356</v>
      </c>
      <c t="s" s="4" r="B11">
        <v>357</v>
      </c>
    </row>
    <row spans="1:2" r="12">
      <c t="s" s="4" r="A12">
        <v>358</v>
      </c>
      <c t="s" s="4" r="B12">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60</v>
      </c>
      <c t="s" s="2" r="B1">
        <v>1</v>
      </c>
    </row>
    <row spans="1:2" r="2">
      <c t="s" s="2" r="B2">
        <v>2</v>
      </c>
    </row>
    <row spans="1:2" r="3">
      <c t="s" s="4" r="A3">
        <v>361</v>
      </c>
      <c t="s" s="4" r="B3">
        <v>362</v>
      </c>
    </row>
    <row spans="1:2" r="4">
      <c t="s" s="4" r="A4">
        <v>363</v>
      </c>
      <c t="s" s="4" r="B4">
        <v>364</v>
      </c>
    </row>
    <row spans="1:2" r="5">
      <c t="s" s="4" r="A5">
        <v>365</v>
      </c>
      <c t="s" s="4" r="B5">
        <v>366</v>
      </c>
    </row>
    <row spans="1:2" r="6">
      <c t="s" s="4" r="A6">
        <v>226</v>
      </c>
      <c t="s" s="4" r="B6">
        <v>367</v>
      </c>
    </row>
    <row spans="1:2" r="7">
      <c t="s" s="4" r="A7">
        <v>368</v>
      </c>
      <c t="s" s="4" r="B7">
        <v>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70</v>
      </c>
      <c t="s" s="2" r="B1">
        <v>1</v>
      </c>
    </row>
    <row spans="1:2" r="2">
      <c t="s" s="2" r="B2">
        <v>2</v>
      </c>
    </row>
    <row spans="1:2" r="3">
      <c t="s" s="4" r="A3">
        <v>371</v>
      </c>
      <c t="s" s="4" r="B3">
        <v>372</v>
      </c>
    </row>
    <row spans="1:2" r="4">
      <c t="s" s="4" r="A4">
        <v>373</v>
      </c>
      <c t="s" s="4" r="B4">
        <v>3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75</v>
      </c>
      <c t="s" s="2" r="B1">
        <v>1</v>
      </c>
    </row>
    <row spans="1:2" r="2">
      <c t="s" s="2" r="B2">
        <v>2</v>
      </c>
    </row>
    <row spans="1:2" r="3">
      <c t="s" s="4" r="A3">
        <v>376</v>
      </c>
      <c t="s" s="4" r="B3">
        <v>377</v>
      </c>
    </row>
    <row spans="1:2" r="4">
      <c t="s" s="4" r="A4">
        <v>378</v>
      </c>
      <c t="s" s="4" r="B4">
        <v>3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4</v>
      </c>
      <c t="s" s="2" r="C1">
        <v>2</v>
      </c>
      <c t="s" s="2" r="D1">
        <v>32</v>
      </c>
    </row>
    <row spans="1:4" r="2">
      <c t="s" s="3" r="A2">
        <v>85</v>
      </c>
    </row>
    <row spans="1:4" r="3">
      <c t="s" s="4" r="A3">
        <v>86</v>
      </c>
      <c t="n" s="8" r="C3">
        <v>238.5</v>
      </c>
      <c t="n" s="8" r="D3">
        <v>191.9</v>
      </c>
    </row>
    <row spans="1:4" r="4">
      <c t="s" s="4" r="A4">
        <v>87</v>
      </c>
      <c t="n" s="9" r="C4">
        <v>502.6</v>
      </c>
      <c t="n" s="9" r="D4">
        <v>458.9</v>
      </c>
    </row>
    <row spans="1:4" r="5">
      <c t="s" s="4" r="A5">
        <v>88</v>
      </c>
      <c t="n" s="9" r="C5">
        <v>555.6</v>
      </c>
      <c t="n" s="9" r="D5">
        <v>462.2</v>
      </c>
    </row>
    <row spans="1:4" r="6">
      <c t="s" s="4" r="A6">
        <v>89</v>
      </c>
      <c t="n" s="6" r="C6">
        <v>122</v>
      </c>
      <c t="n" s="9" r="D6">
        <v>122.8</v>
      </c>
    </row>
    <row spans="1:4" r="7">
      <c t="s" s="4" r="A7">
        <v>90</v>
      </c>
      <c t="n" s="9" r="D7">
        <v>63.3</v>
      </c>
    </row>
    <row spans="1:4" r="8">
      <c t="s" s="4" r="A8">
        <v>91</v>
      </c>
      <c t="n" s="9" r="C8">
        <v>1418.7</v>
      </c>
      <c t="n" s="9" r="D8">
        <v>1299.1</v>
      </c>
    </row>
    <row spans="1:4" r="9">
      <c t="s" s="4" r="A9">
        <v>92</v>
      </c>
      <c t="s" s="4" r="B9">
        <v>35</v>
      </c>
      <c t="n" s="9" r="C9">
        <v>627.9</v>
      </c>
      <c t="n" s="9" r="D9">
        <v>539.8</v>
      </c>
    </row>
    <row spans="1:4" r="10">
      <c t="s" s="4" r="A10">
        <v>93</v>
      </c>
      <c t="s" s="4" r="B10">
        <v>94</v>
      </c>
      <c t="n" s="9" r="C10">
        <v>1755.3</v>
      </c>
      <c t="n" s="9" r="D10">
        <v>1467.8</v>
      </c>
    </row>
    <row spans="1:4" r="11">
      <c t="s" s="4" r="A11">
        <v>95</v>
      </c>
      <c t="n" s="9" r="C11">
        <v>996.7</v>
      </c>
      <c t="n" s="9" r="D11">
        <v>656.5</v>
      </c>
    </row>
    <row spans="1:4" r="12">
      <c t="s" s="4" r="A12">
        <v>96</v>
      </c>
      <c t="n" s="6" r="C12">
        <v>80</v>
      </c>
      <c t="n" s="9" r="D12">
        <v>72.40000000000001</v>
      </c>
    </row>
    <row spans="1:4" r="13">
      <c t="s" s="4" r="A13">
        <v>97</v>
      </c>
      <c t="n" s="9" r="D13">
        <v>17.3</v>
      </c>
    </row>
    <row spans="1:4" r="14">
      <c t="s" s="4" r="A14">
        <v>98</v>
      </c>
      <c t="n" s="9" r="C14">
        <v>4878.6</v>
      </c>
      <c t="n" s="9" r="D14">
        <v>4052.9</v>
      </c>
    </row>
    <row spans="1:4" r="15">
      <c t="s" s="3" r="A15">
        <v>99</v>
      </c>
    </row>
    <row spans="1:4" r="16">
      <c t="s" s="4" r="A16">
        <v>100</v>
      </c>
      <c t="n" s="9" r="C16">
        <v>0.8</v>
      </c>
    </row>
    <row spans="1:4" r="17">
      <c t="s" s="4" r="A17">
        <v>101</v>
      </c>
      <c t="n" s="6" r="C17">
        <v>0</v>
      </c>
      <c t="n" s="9" r="D17">
        <v>26.3</v>
      </c>
    </row>
    <row spans="1:4" r="18">
      <c t="s" s="4" r="A18">
        <v>102</v>
      </c>
      <c t="n" s="9" r="C18">
        <v>344.2</v>
      </c>
      <c t="n" s="9" r="D18">
        <v>333.8</v>
      </c>
    </row>
    <row spans="1:4" r="19">
      <c t="s" s="4" r="A19">
        <v>103</v>
      </c>
      <c t="n" s="9" r="C19">
        <v>412.9</v>
      </c>
      <c t="n" s="6" r="D19">
        <v>322</v>
      </c>
    </row>
    <row spans="1:4" r="20">
      <c t="s" s="4" r="A20">
        <v>104</v>
      </c>
      <c t="n" s="9" r="D20">
        <v>17.5</v>
      </c>
    </row>
    <row spans="1:4" r="21">
      <c t="s" s="4" r="A21">
        <v>105</v>
      </c>
      <c t="n" s="9" r="C21">
        <v>757.9</v>
      </c>
      <c t="n" s="9" r="D21">
        <v>699.6</v>
      </c>
    </row>
    <row spans="1:4" r="22">
      <c t="s" s="4" r="A22">
        <v>106</v>
      </c>
      <c t="n" s="9" r="C22">
        <v>1171.6</v>
      </c>
      <c t="n" s="9" r="D22">
        <v>643.7</v>
      </c>
    </row>
    <row spans="1:4" r="23">
      <c t="s" s="4" r="A23">
        <v>107</v>
      </c>
      <c t="n" s="9" r="C23">
        <v>201.7</v>
      </c>
      <c t="n" s="9" r="D23">
        <v>150.6</v>
      </c>
    </row>
    <row spans="1:4" r="24">
      <c t="s" s="4" r="A24">
        <v>108</v>
      </c>
      <c t="n" s="9" r="C24">
        <v>218.4</v>
      </c>
      <c t="n" s="9" r="D24">
        <v>216.9</v>
      </c>
    </row>
    <row spans="1:4" r="25">
      <c t="s" s="4" r="A25">
        <v>109</v>
      </c>
      <c t="n" s="9" r="C25">
        <v>75.2</v>
      </c>
      <c t="n" s="9" r="D25">
        <v>75.59999999999999</v>
      </c>
    </row>
    <row spans="1:4" r="26">
      <c t="s" s="4" r="A26">
        <v>110</v>
      </c>
      <c t="n" s="9" r="D26">
        <v>3.4</v>
      </c>
    </row>
    <row spans="1:4" r="27">
      <c t="s" s="4" r="A27">
        <v>111</v>
      </c>
      <c t="n" s="8" r="C27">
        <v>2424.8</v>
      </c>
      <c t="n" s="8" r="D27">
        <v>1789.8</v>
      </c>
    </row>
    <row spans="1:4" r="28">
      <c t="s" s="4" r="A28">
        <v>112</v>
      </c>
      <c t="s" s="4" r="C28">
        <v>113</v>
      </c>
      <c t="s" s="4" r="D28">
        <v>113</v>
      </c>
    </row>
    <row spans="1:4" r="29">
      <c t="s" s="3" r="A29">
        <v>114</v>
      </c>
    </row>
    <row spans="1:4" r="30">
      <c t="s" s="4" r="A30">
        <v>115</v>
      </c>
      <c t="s" s="4" r="B30">
        <v>116</v>
      </c>
      <c t="n" s="8" r="C30">
        <v>1.7</v>
      </c>
      <c t="n" s="8" r="D30">
        <v>1.7</v>
      </c>
    </row>
    <row spans="1:4" r="31">
      <c t="s" s="4" r="A31">
        <v>117</v>
      </c>
      <c t="n" s="9" r="C31">
        <v>2602.2</v>
      </c>
      <c t="n" s="9" r="D31">
        <v>2517.3</v>
      </c>
    </row>
    <row spans="1:4" r="32">
      <c t="s" s="4" r="A32">
        <v>118</v>
      </c>
      <c t="n" s="9" r="C32">
        <v>-52.5</v>
      </c>
      <c t="n" s="9" r="D32">
        <v>-6.7</v>
      </c>
    </row>
    <row spans="1:4" r="33">
      <c t="s" s="4" r="A33">
        <v>119</v>
      </c>
      <c t="n" s="9" r="C33">
        <v>501.6</v>
      </c>
      <c t="n" s="9" r="D33">
        <v>279.5</v>
      </c>
    </row>
    <row spans="1:4" r="34">
      <c t="s" s="4" r="A34">
        <v>120</v>
      </c>
      <c t="n" s="9" r="C34">
        <v>-602.1</v>
      </c>
      <c t="n" s="9" r="D34">
        <v>-532.3</v>
      </c>
    </row>
    <row spans="1:4" r="35">
      <c t="s" s="4" r="A35">
        <v>121</v>
      </c>
      <c t="n" s="9" r="C35">
        <v>2450.9</v>
      </c>
      <c t="n" s="9" r="D35">
        <v>2259.5</v>
      </c>
    </row>
    <row spans="1:4" r="36">
      <c t="s" s="4" r="A36">
        <v>122</v>
      </c>
      <c t="n" s="9" r="C36">
        <v>2.9</v>
      </c>
      <c t="n" s="9" r="D36">
        <v>3.6</v>
      </c>
    </row>
    <row spans="1:4" r="37">
      <c t="s" s="4" r="A37">
        <v>123</v>
      </c>
      <c t="n" s="9" r="C37">
        <v>2453.8</v>
      </c>
      <c t="n" s="9" r="D37">
        <v>2263.1</v>
      </c>
    </row>
    <row spans="1:4" r="38">
      <c t="s" s="4" r="A38">
        <v>124</v>
      </c>
      <c t="n" s="8" r="C38">
        <v>4878.6</v>
      </c>
      <c t="n" s="8" r="D38">
        <v>4052.9</v>
      </c>
    </row>
    <row spans="1:4" r="39">
      <c t="n" r="A39"/>
    </row>
    <row spans="1:4" r="40">
      <c t="s" s="4" r="A40">
        <v>35</v>
      </c>
      <c t="s" s="4" r="B40">
        <v>125</v>
      </c>
    </row>
    <row spans="1:4" r="41">
      <c t="s" s="4" r="A41">
        <v>94</v>
      </c>
      <c t="s" s="4" r="B41">
        <v>126</v>
      </c>
    </row>
    <row spans="1:4" r="42">
      <c t="s" s="4" r="A42">
        <v>116</v>
      </c>
      <c t="s" s="4" r="B42">
        <v>127</v>
      </c>
    </row>
  </sheetData>
  <mergeCells count="5">
    <mergeCell ref="A1:B1"/>
    <mergeCell ref="A39:C39"/>
    <mergeCell ref="B40:C40"/>
    <mergeCell ref="B41:C41"/>
    <mergeCell ref="B42:C4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s="1" r="A1">
        <v>380</v>
      </c>
      <c t="s" s="2" r="B1">
        <v>1</v>
      </c>
    </row>
    <row spans="1:2" r="2">
      <c t="s" s="2" r="B2">
        <v>2</v>
      </c>
    </row>
    <row spans="1:2" r="3">
      <c t="s" s="4" r="A3">
        <v>381</v>
      </c>
      <c t="s" s="4" r="B3">
        <v>3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383</v>
      </c>
      <c t="s" s="2" r="B1">
        <v>1</v>
      </c>
    </row>
    <row spans="1:2" r="2">
      <c t="s" s="2" r="B2">
        <v>2</v>
      </c>
    </row>
    <row spans="1:2" r="3">
      <c t="s" s="4" r="A3">
        <v>384</v>
      </c>
      <c t="s" s="4" r="B3">
        <v>3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s="1" r="A1">
        <v>386</v>
      </c>
      <c t="s" s="2" r="B1">
        <v>1</v>
      </c>
    </row>
    <row spans="1:2" r="2">
      <c t="s" s="2" r="B2">
        <v>2</v>
      </c>
    </row>
    <row spans="1:2" r="3">
      <c t="s" s="4" r="A3">
        <v>387</v>
      </c>
      <c t="s" s="4" r="B3">
        <v>3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t="s" s="1" r="A1">
        <v>389</v>
      </c>
      <c t="s" s="2" r="B1">
        <v>1</v>
      </c>
    </row>
    <row spans="1:2" r="2">
      <c t="s" s="2" r="B2">
        <v>2</v>
      </c>
    </row>
    <row spans="1:2" r="3">
      <c t="s" s="4" r="A3">
        <v>390</v>
      </c>
      <c t="s" s="4" r="B3">
        <v>3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92</v>
      </c>
      <c t="s" s="2" r="B1">
        <v>2</v>
      </c>
      <c t="s" s="2" r="C1">
        <v>2</v>
      </c>
      <c t="s" s="2" r="D1">
        <v>32</v>
      </c>
      <c t="s" s="2" r="E1">
        <v>33</v>
      </c>
      <c t="s" s="2" r="F1">
        <v>393</v>
      </c>
    </row>
    <row spans="1:6" r="2">
      <c t="s" s="3" r="A2">
        <v>394</v>
      </c>
    </row>
    <row spans="1:6" r="3">
      <c t="s" s="4" r="A3">
        <v>395</v>
      </c>
      <c t="s" s="4" r="C3">
        <v>396</v>
      </c>
    </row>
    <row spans="1:6" r="4">
      <c t="s" s="4" r="A4">
        <v>397</v>
      </c>
      <c t="n" s="7" r="B4">
        <v>5800000</v>
      </c>
      <c t="n" s="7" r="C4">
        <v>5800000</v>
      </c>
      <c t="n" s="7" r="D4">
        <v>5400000</v>
      </c>
    </row>
    <row spans="1:6" r="5">
      <c t="s" s="4" r="A5">
        <v>88</v>
      </c>
      <c t="n" s="6" r="B5">
        <v>555600000</v>
      </c>
      <c t="n" s="6" r="C5">
        <v>555600000</v>
      </c>
      <c t="n" s="6" r="D5">
        <v>462200000</v>
      </c>
    </row>
    <row spans="1:6" r="6">
      <c t="s" s="4" r="A6">
        <v>398</v>
      </c>
      <c t="n" s="6" r="B6">
        <v>38200000</v>
      </c>
      <c t="n" s="6" r="C6">
        <v>38200000</v>
      </c>
      <c t="n" s="6" r="D6">
        <v>31000000</v>
      </c>
      <c t="n" s="7" r="E6">
        <v>23700000</v>
      </c>
      <c t="n" s="7" r="F6">
        <v>20800000</v>
      </c>
    </row>
    <row spans="1:6" r="7">
      <c t="s" s="4" r="A7">
        <v>37</v>
      </c>
      <c t="n" s="6" r="C7">
        <v>1047600000</v>
      </c>
      <c t="n" s="6" r="D7">
        <v>943300000</v>
      </c>
      <c t="n" s="6" r="E7">
        <v>938700000</v>
      </c>
    </row>
    <row spans="1:6" r="8">
      <c t="s" s="4" r="A8">
        <v>399</v>
      </c>
      <c t="n" s="6" r="C8">
        <v>195400000</v>
      </c>
      <c t="n" s="6" r="D8">
        <v>200400000</v>
      </c>
      <c t="n" s="6" r="E8">
        <v>197100000</v>
      </c>
    </row>
    <row spans="1:6" r="9">
      <c t="s" s="4" r="A9">
        <v>400</v>
      </c>
      <c t="n" s="6" r="C9">
        <v>48700000</v>
      </c>
      <c t="n" s="6" r="D9">
        <v>46100000</v>
      </c>
      <c t="n" s="6" r="E9">
        <v>50800000</v>
      </c>
    </row>
    <row spans="1:6" r="10">
      <c t="s" s="4" r="A10">
        <v>401</v>
      </c>
      <c t="n" s="6" r="B10">
        <v>3100000</v>
      </c>
      <c t="n" s="6" r="C10">
        <v>3100000</v>
      </c>
    </row>
    <row spans="1:6" r="11">
      <c t="s" s="4" r="A11">
        <v>402</v>
      </c>
      <c t="n" s="6" r="B11">
        <v>3000000</v>
      </c>
    </row>
    <row spans="1:6" r="12">
      <c t="s" s="4" r="A12">
        <v>403</v>
      </c>
    </row>
    <row spans="1:6" r="13">
      <c t="s" s="3" r="A13">
        <v>394</v>
      </c>
    </row>
    <row spans="1:6" r="14">
      <c t="s" s="4" r="A14">
        <v>404</v>
      </c>
      <c t="n" s="6" r="C14">
        <v>3800000</v>
      </c>
      <c t="n" s="6" r="D14">
        <v>0</v>
      </c>
      <c t="n" s="6" r="E14">
        <v>2300000</v>
      </c>
    </row>
    <row spans="1:6" r="15">
      <c t="s" s="4" r="A15">
        <v>401</v>
      </c>
      <c t="n" s="6" r="B15">
        <v>3100000</v>
      </c>
      <c t="n" s="6" r="C15">
        <v>3100000</v>
      </c>
    </row>
    <row spans="1:6" r="16">
      <c t="s" s="4" r="A16">
        <v>405</v>
      </c>
    </row>
    <row spans="1:6" r="17">
      <c t="s" s="3" r="A17">
        <v>394</v>
      </c>
    </row>
    <row spans="1:6" r="18">
      <c t="s" s="4" r="A18">
        <v>37</v>
      </c>
      <c t="n" s="6" r="C18">
        <v>184600000</v>
      </c>
      <c t="n" s="6" r="D18">
        <v>169700000</v>
      </c>
      <c t="n" s="6" r="E18">
        <v>161200000</v>
      </c>
    </row>
    <row spans="1:6" r="19">
      <c t="s" s="4" r="A19">
        <v>406</v>
      </c>
    </row>
    <row spans="1:6" r="20">
      <c t="s" s="3" r="A20">
        <v>394</v>
      </c>
    </row>
    <row spans="1:6" r="21">
      <c t="s" s="4" r="A21">
        <v>37</v>
      </c>
      <c t="n" s="6" r="C21">
        <v>132200000</v>
      </c>
      <c t="n" s="6" r="D21">
        <v>133600000</v>
      </c>
      <c t="n" s="6" r="E21">
        <v>140300000</v>
      </c>
    </row>
    <row spans="1:6" r="22">
      <c t="s" s="4" r="A22">
        <v>407</v>
      </c>
      <c t="n" s="6" r="C22">
        <v>63200000</v>
      </c>
      <c t="n" s="6" r="D22">
        <v>66800000</v>
      </c>
      <c t="n" s="6" r="E22">
        <v>56800000</v>
      </c>
    </row>
    <row spans="1:6" r="23">
      <c t="s" s="4" r="A23">
        <v>408</v>
      </c>
    </row>
    <row spans="1:6" r="24">
      <c t="s" s="3" r="A24">
        <v>394</v>
      </c>
    </row>
    <row spans="1:6" r="25">
      <c t="s" s="4" r="A25">
        <v>409</v>
      </c>
      <c t="n" s="6" r="C25">
        <v>43200000</v>
      </c>
      <c t="n" s="6" r="D25">
        <v>43400000</v>
      </c>
      <c t="n" s="7" r="E25">
        <v>43500000</v>
      </c>
    </row>
    <row spans="1:6" r="26">
      <c t="s" s="4" r="A26">
        <v>410</v>
      </c>
    </row>
    <row spans="1:6" r="27">
      <c t="s" s="3" r="A27">
        <v>394</v>
      </c>
    </row>
    <row spans="1:6" r="28">
      <c t="s" s="4" r="A28">
        <v>411</v>
      </c>
      <c t="n" s="6" r="B28">
        <v>7500000</v>
      </c>
      <c t="n" s="6" r="C28">
        <v>7500000</v>
      </c>
    </row>
    <row spans="1:6" r="29">
      <c t="s" s="4" r="A29">
        <v>412</v>
      </c>
    </row>
    <row spans="1:6" r="30">
      <c t="s" s="3" r="A30">
        <v>394</v>
      </c>
    </row>
    <row spans="1:6" r="31">
      <c t="s" s="4" r="A31">
        <v>411</v>
      </c>
      <c t="n" s="7" r="B31">
        <v>12500000</v>
      </c>
      <c t="n" s="7" r="C31">
        <v>12500000</v>
      </c>
    </row>
    <row spans="1:6" r="32">
      <c t="s" s="4" r="A32">
        <v>413</v>
      </c>
    </row>
    <row spans="1:6" r="33">
      <c t="s" s="3" r="A33">
        <v>394</v>
      </c>
    </row>
    <row spans="1:6" r="34">
      <c t="s" s="4" r="A34">
        <v>414</v>
      </c>
      <c t="s" s="4" r="B34">
        <v>415</v>
      </c>
      <c t="s" s="4" r="C34">
        <v>415</v>
      </c>
    </row>
    <row spans="1:6" r="35">
      <c t="s" s="4" r="A35">
        <v>416</v>
      </c>
    </row>
    <row spans="1:6" r="36">
      <c t="s" s="3" r="A36">
        <v>394</v>
      </c>
    </row>
    <row spans="1:6" r="37">
      <c t="s" s="4" r="A37">
        <v>414</v>
      </c>
      <c t="s" s="4" r="B37">
        <v>417</v>
      </c>
      <c t="s" s="4" r="C37">
        <v>417</v>
      </c>
    </row>
    <row spans="1:6" r="38">
      <c t="s" s="4" r="A38">
        <v>418</v>
      </c>
    </row>
    <row spans="1:6" r="39">
      <c t="s" s="3" r="A39">
        <v>394</v>
      </c>
    </row>
    <row spans="1:6" r="40">
      <c t="s" s="4" r="A40">
        <v>419</v>
      </c>
      <c t="n" s="7" r="B40">
        <v>227900000</v>
      </c>
      <c t="n" s="7" r="C40">
        <v>227900000</v>
      </c>
      <c t="n" s="6" r="D40">
        <v>197600000</v>
      </c>
    </row>
    <row spans="1:6" r="41">
      <c t="s" s="4" r="A41">
        <v>88</v>
      </c>
      <c t="n" s="7" r="B41">
        <v>243100000</v>
      </c>
      <c t="n" s="7" r="C41">
        <v>243100000</v>
      </c>
      <c t="n" s="7" r="D41">
        <v>2175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t="s" s="1" r="A1">
        <v>420</v>
      </c>
      <c t="s" s="2" r="B1">
        <v>1</v>
      </c>
    </row>
    <row spans="1:2" r="2">
      <c t="s" s="2" r="B2">
        <v>2</v>
      </c>
    </row>
    <row spans="1:2" r="3">
      <c t="s" s="4" r="A3">
        <v>421</v>
      </c>
    </row>
    <row spans="1:2" r="4">
      <c t="s" s="3" r="A4">
        <v>422</v>
      </c>
    </row>
    <row spans="1:2" r="5">
      <c t="s" s="4" r="A5">
        <v>423</v>
      </c>
      <c t="s" s="4" r="B5">
        <v>424</v>
      </c>
    </row>
    <row spans="1:2" r="6">
      <c t="s" s="4" r="A6">
        <v>425</v>
      </c>
    </row>
    <row spans="1:2" r="7">
      <c t="s" s="3" r="A7">
        <v>422</v>
      </c>
    </row>
    <row spans="1:2" r="8">
      <c t="s" s="4" r="A8">
        <v>423</v>
      </c>
      <c t="s" s="4" r="B8">
        <v>426</v>
      </c>
    </row>
    <row spans="1:2" r="9">
      <c t="s" s="4" r="A9">
        <v>427</v>
      </c>
    </row>
    <row spans="1:2" r="10">
      <c t="s" s="3" r="A10">
        <v>422</v>
      </c>
    </row>
    <row spans="1:2" r="11">
      <c t="s" s="4" r="A11">
        <v>423</v>
      </c>
      <c t="s" s="4" r="B11">
        <v>428</v>
      </c>
    </row>
    <row spans="1:2" r="12">
      <c t="s" s="4" r="A12">
        <v>429</v>
      </c>
    </row>
    <row spans="1:2" r="13">
      <c t="s" s="3" r="A13">
        <v>422</v>
      </c>
    </row>
    <row spans="1:2" r="14">
      <c t="s" s="4" r="A14">
        <v>423</v>
      </c>
      <c t="s" s="4" r="B14">
        <v>430</v>
      </c>
    </row>
    <row spans="1:2" r="15">
      <c t="s" s="4" r="A15">
        <v>431</v>
      </c>
    </row>
    <row spans="1:2" r="16">
      <c t="s" s="3" r="A16">
        <v>422</v>
      </c>
    </row>
    <row spans="1:2" r="17">
      <c t="s" s="4" r="A17">
        <v>423</v>
      </c>
      <c t="s" s="4" r="B17">
        <v>428</v>
      </c>
    </row>
    <row spans="1:2" r="18">
      <c t="s" s="4" r="A18">
        <v>432</v>
      </c>
    </row>
    <row spans="1:2" r="19">
      <c t="s" s="3" r="A19">
        <v>422</v>
      </c>
    </row>
    <row spans="1:2" r="20">
      <c t="s" s="4" r="A20">
        <v>423</v>
      </c>
      <c t="s" s="4" r="B20">
        <v>4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434</v>
      </c>
      <c t="s" s="2" r="C1">
        <v>2</v>
      </c>
      <c t="s" s="2" r="D1">
        <v>32</v>
      </c>
      <c t="s" s="2" r="E1">
        <v>33</v>
      </c>
    </row>
    <row spans="1:5" r="2">
      <c t="s" s="3" r="A2">
        <v>435</v>
      </c>
    </row>
    <row spans="1:5" r="3">
      <c t="s" s="4" r="A3">
        <v>436</v>
      </c>
      <c t="n" s="8" r="C3">
        <v>237.8</v>
      </c>
      <c t="n" s="8" r="D3">
        <v>178.1</v>
      </c>
    </row>
    <row spans="1:5" r="4">
      <c t="s" s="4" r="A4">
        <v>437</v>
      </c>
      <c t="n" s="9" r="C4">
        <v>60.2</v>
      </c>
      <c t="n" s="6" r="D4">
        <v>54</v>
      </c>
    </row>
    <row spans="1:5" r="5">
      <c t="s" s="4" r="A5">
        <v>438</v>
      </c>
      <c t="n" s="9" r="C5">
        <v>257.6</v>
      </c>
      <c t="n" s="9" r="D5">
        <v>230.1</v>
      </c>
    </row>
    <row spans="1:5" r="6">
      <c t="s" s="4" r="A6">
        <v>439</v>
      </c>
      <c t="n" s="9" r="C6">
        <v>555.6</v>
      </c>
      <c t="n" s="9" r="D6">
        <v>462.2</v>
      </c>
    </row>
    <row spans="1:5" r="7">
      <c t="s" s="3" r="A7">
        <v>440</v>
      </c>
    </row>
    <row spans="1:5" r="8">
      <c t="s" s="4" r="A8">
        <v>441</v>
      </c>
      <c t="n" s="9" r="C8">
        <v>56.2</v>
      </c>
      <c t="n" s="9" r="D8">
        <v>48.5</v>
      </c>
    </row>
    <row spans="1:5" r="9">
      <c t="s" s="4" r="A9">
        <v>442</v>
      </c>
      <c t="n" s="9" r="C9">
        <v>407.6</v>
      </c>
      <c t="n" s="9" r="D9">
        <v>356.3</v>
      </c>
    </row>
    <row spans="1:5" r="10">
      <c t="s" s="4" r="A10">
        <v>443</v>
      </c>
      <c t="n" s="9" r="C10">
        <v>1005.6</v>
      </c>
      <c t="n" s="9" r="D10">
        <v>920.2</v>
      </c>
    </row>
    <row spans="1:5" r="11">
      <c t="s" s="4" r="A11">
        <v>444</v>
      </c>
      <c t="n" s="9" r="C11">
        <v>82.3</v>
      </c>
      <c t="n" s="9" r="D11">
        <v>71.3</v>
      </c>
    </row>
    <row spans="1:5" r="12">
      <c t="s" s="4" r="A12">
        <v>445</v>
      </c>
      <c t="n" s="9" r="C12">
        <v>1551.7</v>
      </c>
      <c t="n" s="9" r="D12">
        <v>1396.3</v>
      </c>
    </row>
    <row spans="1:5" r="13">
      <c t="s" s="4" r="A13">
        <v>446</v>
      </c>
      <c t="n" s="9" r="C13">
        <v>923.8</v>
      </c>
      <c t="n" s="9" r="D13">
        <v>856.5</v>
      </c>
    </row>
    <row spans="1:5" r="14">
      <c t="s" s="4" r="A14">
        <v>92</v>
      </c>
      <c t="s" s="4" r="B14">
        <v>35</v>
      </c>
      <c t="n" s="9" r="C14">
        <v>627.9</v>
      </c>
      <c t="n" s="9" r="D14">
        <v>539.8</v>
      </c>
      <c t="n" s="8" r="E14">
        <v>468.3</v>
      </c>
    </row>
    <row spans="1:5" r="15">
      <c t="s" s="3" r="A15">
        <v>447</v>
      </c>
    </row>
    <row spans="1:5" r="16">
      <c t="s" s="4" r="A16">
        <v>448</v>
      </c>
      <c t="n" s="6" r="C16">
        <v>118</v>
      </c>
      <c t="n" s="9" r="D16">
        <v>69.8</v>
      </c>
    </row>
    <row spans="1:5" r="17">
      <c t="s" s="4" r="A17">
        <v>449</v>
      </c>
      <c t="n" s="9" r="C17">
        <v>124.8</v>
      </c>
      <c t="n" s="9" r="D17">
        <v>102.5</v>
      </c>
    </row>
    <row spans="1:5" r="18">
      <c t="s" s="4" r="A18">
        <v>450</v>
      </c>
      <c t="n" s="9" r="C18">
        <v>43.3</v>
      </c>
      <c t="n" s="6" r="D18">
        <v>28</v>
      </c>
    </row>
    <row spans="1:5" r="19">
      <c t="s" s="4" r="A19">
        <v>451</v>
      </c>
      <c t="n" s="9" r="C19">
        <v>126.8</v>
      </c>
      <c t="n" s="9" r="D19">
        <v>121.7</v>
      </c>
    </row>
    <row spans="1:5" r="20">
      <c t="s" s="4" r="A20">
        <v>452</v>
      </c>
      <c t="n" s="8" r="C20">
        <v>412.9</v>
      </c>
      <c t="n" s="7" r="D20">
        <v>322</v>
      </c>
    </row>
    <row spans="1:5" r="21">
      <c t="n" r="A21"/>
    </row>
    <row spans="1:5" r="22">
      <c t="s" s="4" r="A22">
        <v>35</v>
      </c>
      <c t="s" s="4" r="B22">
        <v>125</v>
      </c>
    </row>
  </sheetData>
  <mergeCells count="3">
    <mergeCell ref="A1:B1"/>
    <mergeCell ref="A21:D21"/>
    <mergeCell ref="B22:D2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S48"/>
  <sheetViews>
    <sheetView workbookViewId="0">
      <selection activeCell="A1" sqref="A1"/>
    </sheetView>
  </sheetViews>
  <sheetFormatPr baseColWidth="10" defaultRowHeight="15"/>
  <cols>
    <col customWidth="1" max="1" min="1" width="71"/>
    <col customWidth="1" max="2" min="2" width="32"/>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s>
  <sheetData>
    <row spans="1:19" r="1">
      <c t="s" s="1" r="A1">
        <v>453</v>
      </c>
      <c t="s" s="2" r="B1">
        <v>454</v>
      </c>
      <c t="s" s="2" r="F1">
        <v>455</v>
      </c>
      <c t="s" s="2" r="N1">
        <v>1</v>
      </c>
    </row>
    <row spans="1:19" r="2">
      <c t="s" s="2" r="B2">
        <v>456</v>
      </c>
      <c t="s" s="2" r="C2">
        <v>457</v>
      </c>
      <c t="s" s="2" r="D2">
        <v>458</v>
      </c>
      <c t="s" s="2" r="E2">
        <v>459</v>
      </c>
      <c t="s" s="2" r="F2">
        <v>2</v>
      </c>
      <c t="s" s="2" r="G2">
        <v>460</v>
      </c>
      <c t="s" s="2" r="H2">
        <v>4</v>
      </c>
      <c t="s" s="2" r="I2">
        <v>457</v>
      </c>
      <c t="s" s="2" r="J2">
        <v>32</v>
      </c>
      <c t="s" s="2" r="K2">
        <v>461</v>
      </c>
      <c t="s" s="2" r="L2">
        <v>462</v>
      </c>
      <c t="s" s="2" r="M2">
        <v>463</v>
      </c>
      <c t="s" s="2" r="N2">
        <v>2</v>
      </c>
      <c t="s" s="2" r="P2">
        <v>32</v>
      </c>
      <c t="s" s="2" r="R2">
        <v>33</v>
      </c>
    </row>
    <row spans="1:19" r="3">
      <c t="s" s="3" r="A3">
        <v>464</v>
      </c>
    </row>
    <row spans="1:19" r="4">
      <c t="s" s="4" r="A4">
        <v>465</v>
      </c>
      <c t="n" s="8" r="F4">
        <v>140.3</v>
      </c>
      <c t="n" s="8" r="G4">
        <v>160.3</v>
      </c>
      <c t="n" s="8" r="H4">
        <v>128.2</v>
      </c>
      <c t="n" s="8" r="I4">
        <v>67.3</v>
      </c>
      <c t="n" s="8" r="J4">
        <v>79.2</v>
      </c>
      <c t="n" s="8" r="K4">
        <v>129.5</v>
      </c>
      <c t="n" s="8" r="L4">
        <v>125.5</v>
      </c>
      <c t="n" s="8" r="M4">
        <v>69.3</v>
      </c>
      <c t="n" s="8" r="N4">
        <v>496.1</v>
      </c>
      <c t="n" s="8" r="P4">
        <v>403.5</v>
      </c>
      <c t="n" s="7" r="R4">
        <v>323</v>
      </c>
    </row>
    <row spans="1:19" r="5">
      <c t="s" s="4" r="A5">
        <v>34</v>
      </c>
      <c t="n" s="9" r="F5">
        <v>1224.7</v>
      </c>
      <c t="n" s="8" r="G5">
        <v>1238.8</v>
      </c>
      <c t="n" s="8" r="H5">
        <v>1165.1</v>
      </c>
      <c t="n" s="8" r="I5">
        <v>950.8</v>
      </c>
      <c t="n" s="8" r="J5">
        <v>1039.6</v>
      </c>
      <c t="n" s="8" r="K5">
        <v>1057.7</v>
      </c>
      <c t="n" s="8" r="L5">
        <v>1027.2</v>
      </c>
      <c t="n" s="8" r="M5">
        <v>889.1</v>
      </c>
      <c t="n" s="9" r="N5">
        <v>4579.4</v>
      </c>
      <c t="s" s="4" r="O5">
        <v>35</v>
      </c>
      <c t="n" s="9" r="P5">
        <v>4013.6</v>
      </c>
      <c t="s" s="4" r="Q5">
        <v>35</v>
      </c>
      <c t="n" s="8" r="R5">
        <v>3703.6</v>
      </c>
      <c t="s" s="4" r="S5">
        <v>35</v>
      </c>
    </row>
    <row spans="1:19" r="6">
      <c t="s" s="4" r="A6">
        <v>466</v>
      </c>
      <c t="n" s="7" r="C6">
        <v>6</v>
      </c>
    </row>
    <row spans="1:19" r="7">
      <c t="s" s="4" r="A7">
        <v>467</v>
      </c>
      <c t="n" s="9" r="N7">
        <v>295.1</v>
      </c>
      <c t="n" s="9" r="P7">
        <v>38.1</v>
      </c>
    </row>
    <row spans="1:19" r="8">
      <c t="s" s="4" r="A8">
        <v>468</v>
      </c>
    </row>
    <row spans="1:19" r="9">
      <c t="s" s="3" r="A9">
        <v>464</v>
      </c>
    </row>
    <row spans="1:19" r="10">
      <c t="s" s="4" r="A10">
        <v>467</v>
      </c>
      <c t="n" s="6" r="N10">
        <v>-17</v>
      </c>
      <c t="n" s="9" r="P10">
        <v>25.9</v>
      </c>
    </row>
    <row spans="1:19" r="11">
      <c t="s" s="4" r="A11">
        <v>289</v>
      </c>
    </row>
    <row spans="1:19" r="12">
      <c t="s" s="3" r="A12">
        <v>464</v>
      </c>
    </row>
    <row spans="1:19" r="13">
      <c t="s" s="4" r="A13">
        <v>469</v>
      </c>
      <c t="n" s="8" r="B13">
        <v>648.6</v>
      </c>
    </row>
    <row spans="1:19" r="14">
      <c t="s" s="4" r="A14">
        <v>465</v>
      </c>
      <c t="n" s="6" r="N14">
        <v>28</v>
      </c>
    </row>
    <row spans="1:19" r="15">
      <c t="s" s="4" r="A15">
        <v>470</v>
      </c>
      <c t="n" s="9" r="N15">
        <v>15.1</v>
      </c>
    </row>
    <row spans="1:19" r="16">
      <c t="s" s="4" r="A16">
        <v>34</v>
      </c>
      <c t="n" s="6" r="N16">
        <v>258</v>
      </c>
    </row>
    <row spans="1:19" r="17">
      <c t="s" s="4" r="A17">
        <v>471</v>
      </c>
      <c t="n" s="9" r="F17">
        <v>60.3</v>
      </c>
      <c t="n" s="9" r="N17">
        <v>60.3</v>
      </c>
    </row>
    <row spans="1:19" r="18">
      <c t="s" s="4" r="A18">
        <v>472</v>
      </c>
      <c t="n" s="6" r="F18">
        <v>210</v>
      </c>
      <c t="n" s="6" r="N18">
        <v>210</v>
      </c>
    </row>
    <row spans="1:19" r="19">
      <c t="s" s="4" r="A19">
        <v>473</v>
      </c>
      <c t="n" s="6" r="B19">
        <v>360</v>
      </c>
      <c t="n" s="7" r="F19">
        <v>150</v>
      </c>
      <c t="n" s="6" r="N19">
        <v>150</v>
      </c>
    </row>
    <row spans="1:19" r="20">
      <c t="s" s="4" r="A20">
        <v>466</v>
      </c>
      <c t="n" s="8" r="B20">
        <v>15.5</v>
      </c>
    </row>
    <row spans="1:19" r="21">
      <c t="s" s="4" r="A21">
        <v>474</v>
      </c>
    </row>
    <row spans="1:19" r="22">
      <c t="s" s="3" r="A22">
        <v>464</v>
      </c>
    </row>
    <row spans="1:19" r="23">
      <c t="s" s="4" r="A23">
        <v>475</v>
      </c>
      <c t="n" s="7" r="N23">
        <v>2</v>
      </c>
    </row>
    <row spans="1:19" r="24">
      <c t="s" s="4" r="A24">
        <v>476</v>
      </c>
    </row>
    <row spans="1:19" r="25">
      <c t="s" s="3" r="A25">
        <v>464</v>
      </c>
    </row>
    <row spans="1:19" r="26">
      <c t="s" s="4" r="A26">
        <v>477</v>
      </c>
      <c t="s" s="4" r="N26">
        <v>478</v>
      </c>
    </row>
    <row spans="1:19" r="27">
      <c t="s" s="4" r="A27">
        <v>479</v>
      </c>
    </row>
    <row spans="1:19" r="28">
      <c t="s" s="3" r="A28">
        <v>464</v>
      </c>
    </row>
    <row spans="1:19" r="29">
      <c t="s" s="4" r="A29">
        <v>469</v>
      </c>
      <c t="n" s="8" r="P29">
        <v>28.9</v>
      </c>
    </row>
    <row spans="1:19" r="30">
      <c t="s" s="4" r="A30">
        <v>480</v>
      </c>
    </row>
    <row spans="1:19" r="31">
      <c t="s" s="3" r="A31">
        <v>464</v>
      </c>
    </row>
    <row spans="1:19" r="32">
      <c t="s" s="4" r="A32">
        <v>467</v>
      </c>
      <c t="n" s="7" r="N32">
        <v>-17</v>
      </c>
    </row>
    <row spans="1:19" r="33">
      <c t="s" s="4" r="A33">
        <v>481</v>
      </c>
    </row>
    <row spans="1:19" r="34">
      <c t="s" s="3" r="A34">
        <v>464</v>
      </c>
    </row>
    <row spans="1:19" r="35">
      <c t="s" s="4" r="A35">
        <v>469</v>
      </c>
      <c t="n" s="8" r="D35">
        <v>116.7</v>
      </c>
    </row>
    <row spans="1:19" r="36">
      <c t="s" s="4" r="A36">
        <v>294</v>
      </c>
    </row>
    <row spans="1:19" r="37">
      <c t="s" s="3" r="A37">
        <v>464</v>
      </c>
    </row>
    <row spans="1:19" r="38">
      <c t="s" s="4" r="A38">
        <v>469</v>
      </c>
      <c t="n" s="7" r="E38">
        <v>302</v>
      </c>
    </row>
    <row spans="1:19" r="39">
      <c t="s" s="4" r="A39">
        <v>482</v>
      </c>
    </row>
    <row spans="1:19" r="40">
      <c t="s" s="3" r="A40">
        <v>464</v>
      </c>
    </row>
    <row spans="1:19" r="41">
      <c t="s" s="4" r="A41">
        <v>472</v>
      </c>
      <c t="n" s="8" r="E41">
        <v>75.90000000000001</v>
      </c>
    </row>
    <row spans="1:19" r="42">
      <c t="s" s="4" r="A42">
        <v>477</v>
      </c>
      <c t="s" s="4" r="E42">
        <v>483</v>
      </c>
    </row>
    <row spans="1:19" r="43">
      <c t="s" s="4" r="A43">
        <v>484</v>
      </c>
    </row>
    <row spans="1:19" r="44">
      <c t="s" s="3" r="A44">
        <v>464</v>
      </c>
    </row>
    <row spans="1:19" r="45">
      <c t="s" s="4" r="A45">
        <v>472</v>
      </c>
      <c t="n" s="8" r="E45">
        <v>9.6</v>
      </c>
    </row>
    <row spans="1:19" r="46">
      <c t="s" s="4" r="A46">
        <v>477</v>
      </c>
      <c t="s" s="4" r="E46">
        <v>430</v>
      </c>
    </row>
    <row spans="1:19" r="47">
      <c t="n" r="A47"/>
    </row>
    <row spans="1:19" r="48">
      <c t="s" s="4" r="A48">
        <v>35</v>
      </c>
      <c t="s" s="4" r="B48">
        <v>59</v>
      </c>
    </row>
  </sheetData>
  <mergeCells count="9">
    <mergeCell ref="A1:A2"/>
    <mergeCell ref="B1:E1"/>
    <mergeCell ref="F1:M1"/>
    <mergeCell ref="N1:S1"/>
    <mergeCell ref="N2:O2"/>
    <mergeCell ref="P2:Q2"/>
    <mergeCell ref="R2:S2"/>
    <mergeCell ref="A47:S47"/>
    <mergeCell ref="B48:S4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485</v>
      </c>
      <c t="s" s="2" r="C1">
        <v>2</v>
      </c>
      <c t="s" s="2" r="D1">
        <v>456</v>
      </c>
      <c t="s" s="2" r="E1">
        <v>32</v>
      </c>
      <c t="s" s="2" r="F1">
        <v>33</v>
      </c>
    </row>
    <row spans="1:6" r="2">
      <c t="s" s="3" r="A2">
        <v>464</v>
      </c>
    </row>
    <row spans="1:6" r="3">
      <c t="s" s="4" r="A3">
        <v>93</v>
      </c>
      <c t="s" s="4" r="B3">
        <v>35</v>
      </c>
      <c t="n" s="8" r="C3">
        <v>1755.3</v>
      </c>
      <c t="n" s="8" r="E3">
        <v>1467.8</v>
      </c>
      <c t="n" s="8" r="F3">
        <v>1433.8</v>
      </c>
    </row>
    <row spans="1:6" r="4">
      <c t="s" s="4" r="A4">
        <v>289</v>
      </c>
    </row>
    <row spans="1:6" r="5">
      <c t="s" s="3" r="A5">
        <v>464</v>
      </c>
    </row>
    <row spans="1:6" r="6">
      <c t="s" s="4" r="A6">
        <v>486</v>
      </c>
      <c t="n" s="7" r="D6">
        <v>31</v>
      </c>
    </row>
    <row spans="1:6" r="7">
      <c t="s" s="4" r="A7">
        <v>88</v>
      </c>
      <c t="n" s="9" r="D7">
        <v>28.4</v>
      </c>
    </row>
    <row spans="1:6" r="8">
      <c t="s" s="4" r="A8">
        <v>487</v>
      </c>
      <c t="n" s="9" r="D8">
        <v>45.7</v>
      </c>
    </row>
    <row spans="1:6" r="9">
      <c t="s" s="4" r="A9">
        <v>93</v>
      </c>
      <c t="n" s="9" r="D9">
        <v>304.7</v>
      </c>
    </row>
    <row spans="1:6" r="10">
      <c t="s" s="4" r="A10">
        <v>472</v>
      </c>
      <c t="n" s="7" r="C10">
        <v>150</v>
      </c>
      <c t="n" s="6" r="D10">
        <v>360</v>
      </c>
    </row>
    <row spans="1:6" r="11">
      <c t="s" s="4" r="A11">
        <v>96</v>
      </c>
      <c t="n" s="9" r="D11">
        <v>9.4</v>
      </c>
    </row>
    <row spans="1:6" r="12">
      <c t="s" s="4" r="A12">
        <v>488</v>
      </c>
      <c t="n" s="9" r="D12">
        <v>779.2</v>
      </c>
    </row>
    <row spans="1:6" r="13">
      <c t="s" s="4" r="A13">
        <v>489</v>
      </c>
      <c t="n" s="9" r="D13">
        <v>101.4</v>
      </c>
    </row>
    <row spans="1:6" r="14">
      <c t="s" s="4" r="A14">
        <v>490</v>
      </c>
      <c t="n" s="9" r="D14">
        <v>29.2</v>
      </c>
    </row>
    <row spans="1:6" r="15">
      <c t="s" s="4" r="A15">
        <v>491</v>
      </c>
      <c t="s" s="4" r="B15">
        <v>94</v>
      </c>
      <c t="n" s="8" r="D15">
        <v>648.6</v>
      </c>
    </row>
    <row spans="1:6" r="16">
      <c t="n" r="A16"/>
    </row>
    <row spans="1:6" r="17">
      <c t="s" s="4" r="A17">
        <v>35</v>
      </c>
      <c t="s" s="4" r="B17">
        <v>126</v>
      </c>
    </row>
    <row spans="1:6" r="18">
      <c t="s" s="4" r="A18">
        <v>94</v>
      </c>
      <c t="s" s="4" r="B18">
        <v>492</v>
      </c>
    </row>
  </sheetData>
  <mergeCells count="4">
    <mergeCell ref="A1:B1"/>
    <mergeCell ref="A16:E16"/>
    <mergeCell ref="B17:E17"/>
    <mergeCell ref="B18:E1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3</v>
      </c>
      <c t="s" s="2" r="B1">
        <v>454</v>
      </c>
    </row>
    <row spans="1:3" r="2">
      <c t="s" s="2" r="B2">
        <v>456</v>
      </c>
      <c t="s" s="2" r="C2">
        <v>457</v>
      </c>
    </row>
    <row spans="1:3" r="3">
      <c t="s" s="3" r="A3">
        <v>464</v>
      </c>
    </row>
    <row spans="1:3" r="4">
      <c t="s" s="4" r="A4">
        <v>466</v>
      </c>
      <c t="n" s="7" r="C4">
        <v>6</v>
      </c>
    </row>
    <row spans="1:3" r="5">
      <c t="s" s="4" r="A5">
        <v>289</v>
      </c>
    </row>
    <row spans="1:3" r="6">
      <c t="s" s="3" r="A6">
        <v>464</v>
      </c>
    </row>
    <row spans="1:3" r="7">
      <c t="s" s="4" r="A7">
        <v>466</v>
      </c>
      <c t="n" s="8" r="B7">
        <v>1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128</v>
      </c>
      <c t="s" s="2" r="B1">
        <v>2</v>
      </c>
      <c t="s" s="2" r="C1">
        <v>32</v>
      </c>
    </row>
    <row spans="1:3" r="2">
      <c t="s" s="4" r="A2">
        <v>129</v>
      </c>
      <c t="n" s="10" r="B2">
        <v>0.01</v>
      </c>
      <c t="n" s="10" r="C2">
        <v>0.01</v>
      </c>
    </row>
    <row spans="1:3" r="3">
      <c t="s" s="4" r="A3">
        <v>130</v>
      </c>
      <c t="n" s="9" r="B3">
        <v>175.2</v>
      </c>
      <c t="n" s="6" r="C3">
        <v>17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4</v>
      </c>
      <c t="s" s="2" r="B1">
        <v>1</v>
      </c>
    </row>
    <row spans="1:4" r="2">
      <c t="s" s="2" r="B2">
        <v>2</v>
      </c>
      <c t="s" s="2" r="C2">
        <v>32</v>
      </c>
      <c t="s" s="2" r="D2">
        <v>33</v>
      </c>
    </row>
    <row spans="1:4" r="3">
      <c t="s" s="3" r="A3">
        <v>464</v>
      </c>
    </row>
    <row spans="1:4" r="4">
      <c t="s" s="4" r="A4">
        <v>34</v>
      </c>
      <c t="n" s="8" r="B4">
        <v>4721.8</v>
      </c>
      <c t="n" s="8" r="C4">
        <v>4387.8</v>
      </c>
      <c t="n" s="7" r="D4">
        <v>3811</v>
      </c>
    </row>
    <row spans="1:4" r="5">
      <c t="s" s="4" r="A5">
        <v>495</v>
      </c>
      <c t="n" s="8" r="B5">
        <v>323.1</v>
      </c>
      <c t="n" s="8" r="C5">
        <v>269.7</v>
      </c>
      <c t="n" s="8" r="D5">
        <v>240.8</v>
      </c>
    </row>
    <row spans="1:4" r="6">
      <c t="s" s="4" r="A6">
        <v>496</v>
      </c>
      <c t="n" s="10" r="B6">
        <v>2.02</v>
      </c>
      <c t="n" s="10" r="C6">
        <v>1.66</v>
      </c>
      <c t="n" s="10" r="D6">
        <v>1.45</v>
      </c>
    </row>
    <row spans="1:4" r="7">
      <c t="s" s="4" r="A7">
        <v>497</v>
      </c>
      <c t="n" s="10" r="B7">
        <v>1.98</v>
      </c>
      <c t="n" s="10" r="C7">
        <v>1.61</v>
      </c>
      <c t="n" s="10" r="D7">
        <v>1.4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498</v>
      </c>
      <c t="s" s="2" r="B1">
        <v>454</v>
      </c>
      <c t="s" s="2" r="C1">
        <v>1</v>
      </c>
    </row>
    <row spans="1:5" r="2">
      <c t="s" s="2" r="B2">
        <v>461</v>
      </c>
      <c t="s" s="2" r="C2">
        <v>2</v>
      </c>
      <c t="s" s="2" r="D2">
        <v>32</v>
      </c>
      <c t="s" s="2" r="E2">
        <v>33</v>
      </c>
    </row>
    <row spans="1:5" r="3">
      <c t="s" s="3" r="A3">
        <v>499</v>
      </c>
    </row>
    <row spans="1:5" r="4">
      <c t="s" s="4" r="A4">
        <v>500</v>
      </c>
      <c t="n" s="8" r="C4">
        <v>12.2</v>
      </c>
      <c t="n" s="7" r="D4">
        <v>130</v>
      </c>
    </row>
    <row spans="1:5" r="5">
      <c t="s" s="4" r="A5">
        <v>501</v>
      </c>
      <c t="n" s="9" r="D5">
        <v>111.2</v>
      </c>
    </row>
    <row spans="1:5" r="6">
      <c t="s" s="4" r="A6">
        <v>502</v>
      </c>
      <c t="n" s="9" r="D6">
        <v>10.7</v>
      </c>
      <c t="n" s="8" r="E6">
        <v>27.4</v>
      </c>
    </row>
    <row spans="1:5" r="7">
      <c t="s" s="4" r="A7">
        <v>503</v>
      </c>
    </row>
    <row spans="1:5" r="8">
      <c t="s" s="3" r="A8">
        <v>499</v>
      </c>
    </row>
    <row spans="1:5" r="9">
      <c t="s" s="4" r="A9">
        <v>500</v>
      </c>
      <c t="n" s="6" r="C9">
        <v>14</v>
      </c>
    </row>
    <row spans="1:5" r="10">
      <c t="s" s="4" r="A10">
        <v>501</v>
      </c>
      <c t="n" s="7" r="C10">
        <v>7</v>
      </c>
    </row>
    <row spans="1:5" r="11">
      <c t="s" s="4" r="A11">
        <v>504</v>
      </c>
      <c t="s" s="4" r="C11">
        <v>505</v>
      </c>
    </row>
    <row spans="1:5" r="12">
      <c t="s" s="4" r="A12">
        <v>506</v>
      </c>
      <c t="n" s="8" r="C12">
        <v>16.7</v>
      </c>
    </row>
    <row spans="1:5" r="13">
      <c t="s" s="4" r="A13">
        <v>507</v>
      </c>
      <c t="n" s="9" r="C13">
        <v>2.8</v>
      </c>
    </row>
    <row spans="1:5" r="14">
      <c t="s" s="4" r="A14">
        <v>508</v>
      </c>
      <c t="n" s="8" r="C14">
        <v>26.5</v>
      </c>
    </row>
    <row spans="1:5" r="15">
      <c t="s" s="4" r="A15">
        <v>502</v>
      </c>
      <c t="n" s="8" r="D15">
        <v>14.1</v>
      </c>
    </row>
    <row spans="1:5" r="16">
      <c t="s" s="4" r="A16">
        <v>509</v>
      </c>
    </row>
    <row spans="1:5" r="17">
      <c t="s" s="3" r="A17">
        <v>499</v>
      </c>
    </row>
    <row spans="1:5" r="18">
      <c t="s" s="4" r="A18">
        <v>500</v>
      </c>
      <c t="n" s="7" r="B18">
        <v>13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10</v>
      </c>
      <c t="s" s="2" r="B1">
        <v>455</v>
      </c>
      <c t="s" s="2" r="J1">
        <v>1</v>
      </c>
    </row>
    <row spans="1:12" r="2">
      <c t="s" s="2" r="B2">
        <v>2</v>
      </c>
      <c t="s" s="2" r="C2">
        <v>460</v>
      </c>
      <c t="s" s="2" r="D2">
        <v>4</v>
      </c>
      <c t="s" s="2" r="E2">
        <v>457</v>
      </c>
      <c t="s" s="2" r="F2">
        <v>32</v>
      </c>
      <c t="s" s="2" r="G2">
        <v>461</v>
      </c>
      <c t="s" s="2" r="H2">
        <v>462</v>
      </c>
      <c t="s" s="2" r="I2">
        <v>463</v>
      </c>
      <c t="s" s="2" r="J2">
        <v>2</v>
      </c>
      <c t="s" s="2" r="K2">
        <v>32</v>
      </c>
      <c t="s" s="2" r="L2">
        <v>33</v>
      </c>
    </row>
    <row spans="1:12" r="3">
      <c t="s" s="3" r="A3">
        <v>499</v>
      </c>
    </row>
    <row spans="1:12" r="4">
      <c t="s" s="4" r="A4">
        <v>47</v>
      </c>
      <c t="n" s="8" r="B4">
        <v>0.4</v>
      </c>
      <c t="n" s="8" r="C4">
        <v>7.8</v>
      </c>
      <c t="n" s="8" r="D4">
        <v>1.4</v>
      </c>
      <c t="n" s="8" r="E4">
        <v>-0.6</v>
      </c>
      <c t="n" s="8" r="F4">
        <v>-11.1</v>
      </c>
      <c t="n" s="8" r="G4">
        <v>-105.4</v>
      </c>
      <c t="n" s="8" r="H4">
        <v>7.3</v>
      </c>
      <c t="n" s="8" r="I4">
        <v>-5.1</v>
      </c>
      <c t="n" s="7" r="J4">
        <v>9</v>
      </c>
      <c t="n" s="8" r="K4">
        <v>-114.3</v>
      </c>
      <c t="n" s="8" r="L4">
        <v>21.9</v>
      </c>
    </row>
    <row spans="1:12" r="5">
      <c t="s" s="4" r="A5">
        <v>511</v>
      </c>
      <c t="n" s="9" r="F5">
        <v>63.3</v>
      </c>
      <c t="n" s="9" r="K5">
        <v>63.3</v>
      </c>
    </row>
    <row spans="1:12" r="6">
      <c t="s" s="4" r="A6">
        <v>512</v>
      </c>
      <c t="n" s="9" r="F6">
        <v>17.5</v>
      </c>
      <c t="n" s="9" r="K6">
        <v>17.5</v>
      </c>
    </row>
    <row spans="1:12" r="7">
      <c t="s" s="4" r="A7">
        <v>503</v>
      </c>
    </row>
    <row spans="1:12" r="8">
      <c t="s" s="3" r="A8">
        <v>499</v>
      </c>
    </row>
    <row spans="1:12" r="9">
      <c t="s" s="4" r="A9">
        <v>34</v>
      </c>
      <c t="n" s="9" r="J9">
        <v>78.2</v>
      </c>
    </row>
    <row spans="1:12" r="10">
      <c t="s" s="4" r="A10">
        <v>513</v>
      </c>
      <c t="n" s="6" r="J10">
        <v>-16</v>
      </c>
    </row>
    <row spans="1:12" r="11">
      <c t="s" s="4" r="A11">
        <v>514</v>
      </c>
      <c t="n" s="6" r="J11">
        <v>-25</v>
      </c>
    </row>
    <row spans="1:12" r="12">
      <c t="s" s="4" r="A12">
        <v>47</v>
      </c>
      <c t="n" s="7" r="J12">
        <v>9</v>
      </c>
    </row>
    <row spans="1:12" r="13">
      <c t="s" s="4" r="A13">
        <v>515</v>
      </c>
      <c t="n" s="9" r="F13">
        <v>40.1</v>
      </c>
      <c t="n" s="9" r="K13">
        <v>40.1</v>
      </c>
    </row>
    <row spans="1:12" r="14">
      <c t="s" s="4" r="A14">
        <v>88</v>
      </c>
      <c t="n" s="9" r="F14">
        <v>15.9</v>
      </c>
      <c t="n" s="9" r="K14">
        <v>15.9</v>
      </c>
    </row>
    <row spans="1:12" r="15">
      <c t="s" s="4" r="A15">
        <v>89</v>
      </c>
      <c t="n" s="9" r="F15">
        <v>7.3</v>
      </c>
      <c t="n" s="9" r="K15">
        <v>7.3</v>
      </c>
    </row>
    <row spans="1:12" r="16">
      <c t="s" s="4" r="A16">
        <v>511</v>
      </c>
      <c t="n" s="9" r="F16">
        <v>63.3</v>
      </c>
      <c t="n" s="9" r="K16">
        <v>63.3</v>
      </c>
    </row>
    <row spans="1:12" r="17">
      <c t="s" s="4" r="A17">
        <v>516</v>
      </c>
      <c t="n" s="9" r="F17">
        <v>13.3</v>
      </c>
      <c t="n" s="9" r="K17">
        <v>13.3</v>
      </c>
    </row>
    <row spans="1:12" r="18">
      <c t="s" s="4" r="A18">
        <v>517</v>
      </c>
      <c t="n" s="6" r="F18">
        <v>4</v>
      </c>
      <c t="n" s="6" r="K18">
        <v>4</v>
      </c>
    </row>
    <row spans="1:12" r="19">
      <c t="s" s="4" r="A19">
        <v>488</v>
      </c>
      <c t="n" s="9" r="F19">
        <v>80.59999999999999</v>
      </c>
      <c t="n" s="9" r="K19">
        <v>80.59999999999999</v>
      </c>
    </row>
    <row spans="1:12" r="20">
      <c t="s" s="4" r="A20">
        <v>102</v>
      </c>
      <c t="n" s="9" r="F20">
        <v>8.5</v>
      </c>
      <c t="n" s="9" r="K20">
        <v>8.5</v>
      </c>
    </row>
    <row spans="1:12" r="21">
      <c t="s" s="4" r="A21">
        <v>103</v>
      </c>
      <c t="n" s="6" r="F21">
        <v>9</v>
      </c>
      <c t="n" s="6" r="K21">
        <v>9</v>
      </c>
    </row>
    <row spans="1:12" r="22">
      <c t="s" s="4" r="A22">
        <v>512</v>
      </c>
      <c t="n" s="9" r="F22">
        <v>17.5</v>
      </c>
      <c t="n" s="9" r="K22">
        <v>17.5</v>
      </c>
    </row>
    <row spans="1:12" r="23">
      <c t="s" s="4" r="A23">
        <v>109</v>
      </c>
      <c t="n" s="9" r="F23">
        <v>3.4</v>
      </c>
      <c t="n" s="9" r="K23">
        <v>3.4</v>
      </c>
    </row>
    <row spans="1:12" r="24">
      <c t="s" s="4" r="A24">
        <v>518</v>
      </c>
      <c t="n" s="8" r="F24">
        <v>20.9</v>
      </c>
      <c t="n" s="9" r="K24">
        <v>20.9</v>
      </c>
    </row>
    <row spans="1:12" r="25">
      <c t="s" s="4" r="A25">
        <v>519</v>
      </c>
    </row>
    <row spans="1:12" r="26">
      <c t="s" s="3" r="A26">
        <v>499</v>
      </c>
    </row>
    <row spans="1:12" r="27">
      <c t="s" s="4" r="A27">
        <v>34</v>
      </c>
      <c t="n" s="9" r="K27">
        <v>369.4</v>
      </c>
      <c t="n" s="9" r="L27">
        <v>453.8</v>
      </c>
    </row>
    <row spans="1:12" r="28">
      <c t="s" s="4" r="A28">
        <v>513</v>
      </c>
      <c t="n" s="9" r="K28">
        <v>-90.8</v>
      </c>
      <c t="n" s="9" r="L28">
        <v>34.4</v>
      </c>
    </row>
    <row spans="1:12" r="29">
      <c t="s" s="4" r="A29">
        <v>514</v>
      </c>
      <c t="n" s="9" r="K29">
        <v>23.5</v>
      </c>
      <c t="n" s="9" r="L29">
        <v>12.5</v>
      </c>
    </row>
    <row spans="1:12" r="30">
      <c t="s" s="4" r="A30">
        <v>47</v>
      </c>
      <c t="n" s="8" r="K30">
        <v>-114.3</v>
      </c>
      <c t="n" s="8" r="L30">
        <v>21.9</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77"/>
    <col customWidth="1" max="3" min="3" width="16"/>
    <col customWidth="1" max="4" min="4" width="14"/>
    <col customWidth="1" max="5" min="5" width="14"/>
  </cols>
  <sheetData>
    <row spans="1:5" r="1">
      <c t="s" s="1" r="A1">
        <v>520</v>
      </c>
      <c t="s" s="2" r="C1">
        <v>1</v>
      </c>
    </row>
    <row spans="1:5" r="2">
      <c t="s" s="2" r="C2">
        <v>2</v>
      </c>
      <c t="s" s="2" r="D2">
        <v>32</v>
      </c>
      <c t="s" s="2" r="E2">
        <v>33</v>
      </c>
    </row>
    <row spans="1:5" r="3">
      <c t="s" s="3" r="A3">
        <v>521</v>
      </c>
    </row>
    <row spans="1:5" r="4">
      <c t="s" s="4" r="A4">
        <v>93</v>
      </c>
      <c t="s" s="4" r="B4">
        <v>35</v>
      </c>
      <c t="n" s="8" r="C4">
        <v>1755.3</v>
      </c>
      <c t="n" s="8" r="D4">
        <v>1467.8</v>
      </c>
      <c t="n" s="8" r="E4">
        <v>1433.8</v>
      </c>
    </row>
    <row spans="1:5" r="5">
      <c t="s" s="4" r="A5">
        <v>522</v>
      </c>
      <c t="n" s="9" r="C5">
        <v>996.7</v>
      </c>
      <c t="n" s="8" r="D5">
        <v>656.5</v>
      </c>
    </row>
    <row spans="1:5" r="6">
      <c t="s" s="4" r="A6">
        <v>523</v>
      </c>
      <c t="n" s="6" r="C6">
        <v>26</v>
      </c>
    </row>
    <row spans="1:5" r="7">
      <c t="s" s="4" r="A7">
        <v>524</v>
      </c>
      <c t="n" s="6" r="C7">
        <v>24</v>
      </c>
    </row>
    <row spans="1:5" r="8">
      <c t="s" s="4" r="A8">
        <v>525</v>
      </c>
      <c t="n" s="6" r="C8">
        <v>22</v>
      </c>
    </row>
    <row spans="1:5" r="9">
      <c t="s" s="4" r="A9">
        <v>526</v>
      </c>
      <c t="n" s="6" r="C9">
        <v>21</v>
      </c>
    </row>
    <row spans="1:5" r="10">
      <c t="s" s="4" r="A10">
        <v>527</v>
      </c>
      <c t="n" s="6" r="C10">
        <v>21</v>
      </c>
    </row>
    <row spans="1:5" r="11">
      <c t="s" s="4" r="A11">
        <v>528</v>
      </c>
    </row>
    <row spans="1:5" r="12">
      <c t="s" s="3" r="A12">
        <v>521</v>
      </c>
    </row>
    <row spans="1:5" r="13">
      <c t="s" s="4" r="A13">
        <v>529</v>
      </c>
      <c t="n" s="9" r="C13">
        <v>287.5</v>
      </c>
    </row>
    <row spans="1:5" r="14">
      <c t="s" s="4" r="A14">
        <v>530</v>
      </c>
      <c t="n" s="8" r="C14">
        <v>356.4</v>
      </c>
    </row>
    <row spans="1:5" r="15">
      <c t="s" s="4" r="A15">
        <v>531</v>
      </c>
    </row>
    <row spans="1:5" r="16">
      <c t="s" s="3" r="A16">
        <v>521</v>
      </c>
    </row>
    <row spans="1:5" r="17">
      <c t="s" s="4" r="A17">
        <v>477</v>
      </c>
      <c t="s" s="4" r="C17">
        <v>428</v>
      </c>
    </row>
    <row spans="1:5" r="18">
      <c t="s" s="4" r="A18">
        <v>532</v>
      </c>
    </row>
    <row spans="1:5" r="19">
      <c t="s" s="3" r="A19">
        <v>521</v>
      </c>
    </row>
    <row spans="1:5" r="20">
      <c t="s" s="4" r="A20">
        <v>477</v>
      </c>
      <c t="s" s="4" r="C20">
        <v>533</v>
      </c>
    </row>
    <row spans="1:5" r="21">
      <c t="n" r="A21"/>
    </row>
    <row spans="1:5" r="22">
      <c t="s" s="4" r="A22">
        <v>35</v>
      </c>
      <c t="s" s="4" r="B22">
        <v>126</v>
      </c>
    </row>
  </sheetData>
  <mergeCells count="3">
    <mergeCell ref="A1:B2"/>
    <mergeCell ref="A21:D21"/>
    <mergeCell ref="B22:D2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77"/>
    <col customWidth="1" max="3" min="3" width="16"/>
    <col customWidth="1" max="4" min="4" width="14"/>
  </cols>
  <sheetData>
    <row spans="1:4" r="1">
      <c t="s" s="1" r="A1">
        <v>534</v>
      </c>
      <c t="s" s="2" r="C1">
        <v>1</v>
      </c>
    </row>
    <row spans="1:4" r="2">
      <c t="s" s="2" r="C2">
        <v>2</v>
      </c>
      <c t="s" s="2" r="D2">
        <v>32</v>
      </c>
    </row>
    <row spans="1:4" r="3">
      <c t="s" s="3" r="A3">
        <v>521</v>
      </c>
    </row>
    <row spans="1:4" r="4">
      <c t="s" s="4" r="A4">
        <v>535</v>
      </c>
      <c t="s" s="4" r="B4">
        <v>35</v>
      </c>
      <c t="n" s="8" r="C4">
        <v>1467.8</v>
      </c>
      <c t="n" s="8" r="D4">
        <v>1433.8</v>
      </c>
    </row>
    <row spans="1:4" r="5">
      <c t="s" s="4" r="A5">
        <v>536</v>
      </c>
      <c t="n" s="9" r="C5">
        <v>-7.6</v>
      </c>
      <c t="n" s="9" r="D5">
        <v>-4.1</v>
      </c>
    </row>
    <row spans="1:4" r="6">
      <c t="s" s="4" r="A6">
        <v>467</v>
      </c>
      <c t="n" s="9" r="C6">
        <v>295.1</v>
      </c>
      <c t="n" s="9" r="D6">
        <v>38.1</v>
      </c>
    </row>
    <row spans="1:4" r="7">
      <c t="s" s="4" r="A7">
        <v>537</v>
      </c>
      <c t="s" s="4" r="B7">
        <v>35</v>
      </c>
      <c t="n" s="9" r="C7">
        <v>1755.3</v>
      </c>
      <c t="n" s="9" r="D7">
        <v>1467.8</v>
      </c>
    </row>
    <row spans="1:4" r="8">
      <c t="s" s="4" r="A8">
        <v>538</v>
      </c>
    </row>
    <row spans="1:4" r="9">
      <c t="s" s="3" r="A9">
        <v>521</v>
      </c>
    </row>
    <row spans="1:4" r="10">
      <c t="s" s="4" r="A10">
        <v>535</v>
      </c>
      <c t="s" s="4" r="B10">
        <v>35</v>
      </c>
      <c t="n" s="9" r="C10">
        <v>630.1</v>
      </c>
      <c t="n" s="9" r="D10">
        <v>631.7</v>
      </c>
    </row>
    <row spans="1:4" r="11">
      <c t="s" s="4" r="A11">
        <v>536</v>
      </c>
      <c t="n" s="9" r="C11">
        <v>-4.9</v>
      </c>
      <c t="n" s="9" r="D11">
        <v>-2.7</v>
      </c>
    </row>
    <row spans="1:4" r="12">
      <c t="s" s="4" r="A12">
        <v>467</v>
      </c>
      <c t="n" s="9" r="C12">
        <v>312.5</v>
      </c>
      <c t="n" s="9" r="D12">
        <v>1.1</v>
      </c>
    </row>
    <row spans="1:4" r="13">
      <c t="s" s="4" r="A13">
        <v>537</v>
      </c>
      <c t="s" s="4" r="B13">
        <v>35</v>
      </c>
      <c t="n" s="9" r="C13">
        <v>937.7</v>
      </c>
      <c t="n" s="9" r="D13">
        <v>630.1</v>
      </c>
    </row>
    <row spans="1:4" r="14">
      <c t="s" s="4" r="A14">
        <v>468</v>
      </c>
    </row>
    <row spans="1:4" r="15">
      <c t="s" s="3" r="A15">
        <v>521</v>
      </c>
    </row>
    <row spans="1:4" r="16">
      <c t="s" s="4" r="A16">
        <v>535</v>
      </c>
      <c t="s" s="4" r="B16">
        <v>35</v>
      </c>
      <c t="n" s="9" r="C16">
        <v>595.6</v>
      </c>
      <c t="n" s="9" r="D16">
        <v>569.7</v>
      </c>
    </row>
    <row spans="1:4" r="17">
      <c t="s" s="4" r="A17">
        <v>467</v>
      </c>
      <c t="n" s="6" r="C17">
        <v>-17</v>
      </c>
      <c t="n" s="9" r="D17">
        <v>25.9</v>
      </c>
    </row>
    <row spans="1:4" r="18">
      <c t="s" s="4" r="A18">
        <v>537</v>
      </c>
      <c t="s" s="4" r="B18">
        <v>35</v>
      </c>
      <c t="n" s="9" r="C18">
        <v>578.6</v>
      </c>
      <c t="n" s="9" r="D18">
        <v>595.6</v>
      </c>
    </row>
    <row spans="1:4" r="19">
      <c t="s" s="4" r="A19">
        <v>539</v>
      </c>
    </row>
    <row spans="1:4" r="20">
      <c t="s" s="3" r="A20">
        <v>521</v>
      </c>
    </row>
    <row spans="1:4" r="21">
      <c t="s" s="4" r="A21">
        <v>535</v>
      </c>
      <c t="s" s="4" r="B21">
        <v>35</v>
      </c>
      <c t="n" s="6" r="C21">
        <v>143</v>
      </c>
      <c t="n" s="6" r="D21">
        <v>143</v>
      </c>
    </row>
    <row spans="1:4" r="22">
      <c t="s" s="4" r="A22">
        <v>537</v>
      </c>
      <c t="s" s="4" r="B22">
        <v>35</v>
      </c>
      <c t="n" s="6" r="C22">
        <v>143</v>
      </c>
      <c t="n" s="6" r="D22">
        <v>143</v>
      </c>
    </row>
    <row spans="1:4" r="23">
      <c t="s" s="4" r="A23">
        <v>540</v>
      </c>
    </row>
    <row spans="1:4" r="24">
      <c t="s" s="3" r="A24">
        <v>521</v>
      </c>
    </row>
    <row spans="1:4" r="25">
      <c t="s" s="4" r="A25">
        <v>535</v>
      </c>
      <c t="s" s="4" r="B25">
        <v>35</v>
      </c>
      <c t="n" s="9" r="C25">
        <v>99.09999999999999</v>
      </c>
      <c t="n" s="9" r="D25">
        <v>89.40000000000001</v>
      </c>
    </row>
    <row spans="1:4" r="26">
      <c t="s" s="4" r="A26">
        <v>536</v>
      </c>
      <c t="n" s="9" r="C26">
        <v>-2.7</v>
      </c>
      <c t="n" s="9" r="D26">
        <v>-1.4</v>
      </c>
    </row>
    <row spans="1:4" r="27">
      <c t="s" s="4" r="A27">
        <v>467</v>
      </c>
      <c t="n" s="9" r="C27">
        <v>-0.4</v>
      </c>
      <c t="n" s="9" r="D27">
        <v>11.1</v>
      </c>
    </row>
    <row spans="1:4" r="28">
      <c t="s" s="4" r="A28">
        <v>537</v>
      </c>
      <c t="s" s="4" r="B28">
        <v>35</v>
      </c>
      <c t="n" s="7" r="C28">
        <v>96</v>
      </c>
      <c t="n" s="8" r="D28">
        <v>99.09999999999999</v>
      </c>
    </row>
    <row spans="1:4" r="29">
      <c t="n" r="A29"/>
    </row>
    <row spans="1:4" r="30">
      <c t="s" s="4" r="A30">
        <v>35</v>
      </c>
      <c t="s" s="4" r="B30">
        <v>126</v>
      </c>
    </row>
  </sheetData>
  <mergeCells count="4">
    <mergeCell ref="A1:B2"/>
    <mergeCell ref="C1:D1"/>
    <mergeCell ref="A29:C29"/>
    <mergeCell ref="B30:C30"/>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541</v>
      </c>
      <c t="s" s="2" r="B1">
        <v>542</v>
      </c>
    </row>
    <row spans="1:2" r="2">
      <c t="s" s="4" r="A2">
        <v>539</v>
      </c>
    </row>
    <row spans="1:2" r="3">
      <c t="s" s="3" r="A3">
        <v>521</v>
      </c>
    </row>
    <row spans="1:2" r="4">
      <c t="s" s="4" r="A4">
        <v>543</v>
      </c>
      <c t="n" s="8" r="B4">
        <v>399.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44</v>
      </c>
      <c t="s" s="2" r="C1">
        <v>2</v>
      </c>
      <c t="s" s="2" r="D1">
        <v>32</v>
      </c>
    </row>
    <row spans="1:4" r="2">
      <c t="s" s="3" r="A2">
        <v>545</v>
      </c>
    </row>
    <row spans="1:4" r="3">
      <c t="s" s="4" r="A3">
        <v>546</v>
      </c>
      <c t="n" s="8" r="C3">
        <v>1265.6</v>
      </c>
      <c t="n" s="8" r="D3">
        <v>909.2</v>
      </c>
    </row>
    <row spans="1:4" r="4">
      <c t="s" s="4" r="A4">
        <v>547</v>
      </c>
      <c t="n" s="9" r="C4">
        <v>-268.9</v>
      </c>
      <c t="n" s="9" r="D4">
        <v>-252.7</v>
      </c>
    </row>
    <row spans="1:4" r="5">
      <c t="s" s="4" r="A5">
        <v>548</v>
      </c>
      <c t="n" s="9" r="C5">
        <v>996.7</v>
      </c>
      <c t="n" s="9" r="D5">
        <v>656.5</v>
      </c>
    </row>
    <row spans="1:4" r="6">
      <c t="s" s="4" r="A6">
        <v>549</v>
      </c>
      <c t="n" s="9" r="C6">
        <v>680.6</v>
      </c>
      <c t="n" s="9" r="D6">
        <v>542.7</v>
      </c>
    </row>
    <row spans="1:4" r="7">
      <c t="s" s="4" r="A7">
        <v>550</v>
      </c>
      <c t="s" s="4" r="B7">
        <v>35</v>
      </c>
      <c t="n" s="6" r="C7">
        <v>-42</v>
      </c>
      <c t="n" s="6" r="D7">
        <v>-42</v>
      </c>
    </row>
    <row spans="1:4" r="8">
      <c t="s" s="4" r="A8">
        <v>551</v>
      </c>
      <c t="n" s="9" r="C8">
        <v>638.6</v>
      </c>
      <c t="n" s="9" r="D8">
        <v>500.7</v>
      </c>
    </row>
    <row spans="1:4" r="9">
      <c t="s" s="4" r="A9">
        <v>552</v>
      </c>
      <c t="n" s="6" r="C9">
        <v>585</v>
      </c>
      <c t="n" s="9" r="D9">
        <v>366.5</v>
      </c>
    </row>
    <row spans="1:4" r="10">
      <c t="s" s="4" r="A10">
        <v>553</v>
      </c>
      <c t="n" s="9" r="C10">
        <v>-226.9</v>
      </c>
      <c t="n" s="9" r="D10">
        <v>-210.7</v>
      </c>
    </row>
    <row spans="1:4" r="11">
      <c t="s" s="4" r="A11">
        <v>554</v>
      </c>
      <c t="n" s="9" r="C11">
        <v>358.1</v>
      </c>
      <c t="n" s="9" r="D11">
        <v>155.8</v>
      </c>
    </row>
    <row spans="1:4" r="12">
      <c t="s" s="4" r="A12">
        <v>555</v>
      </c>
    </row>
    <row spans="1:4" r="13">
      <c t="s" s="3" r="A13">
        <v>545</v>
      </c>
    </row>
    <row spans="1:4" r="14">
      <c t="s" s="4" r="A14">
        <v>552</v>
      </c>
      <c t="n" s="9" r="C14">
        <v>19.1</v>
      </c>
      <c t="n" s="9" r="D14">
        <v>14.6</v>
      </c>
    </row>
    <row spans="1:4" r="15">
      <c t="s" s="4" r="A15">
        <v>553</v>
      </c>
      <c t="n" s="9" r="C15">
        <v>-8.6</v>
      </c>
      <c t="n" s="9" r="D15">
        <v>-6.4</v>
      </c>
    </row>
    <row spans="1:4" r="16">
      <c t="s" s="4" r="A16">
        <v>554</v>
      </c>
      <c t="n" s="9" r="C16">
        <v>10.5</v>
      </c>
      <c t="n" s="9" r="D16">
        <v>8.199999999999999</v>
      </c>
    </row>
    <row spans="1:4" r="17">
      <c t="s" s="4" r="A17">
        <v>556</v>
      </c>
    </row>
    <row spans="1:4" r="18">
      <c t="s" s="3" r="A18">
        <v>545</v>
      </c>
    </row>
    <row spans="1:4" r="19">
      <c t="s" s="4" r="A19">
        <v>552</v>
      </c>
      <c t="n" s="9" r="C19">
        <v>511.2</v>
      </c>
      <c t="n" s="9" r="D19">
        <v>294.2</v>
      </c>
    </row>
    <row spans="1:4" r="20">
      <c t="s" s="4" r="A20">
        <v>553</v>
      </c>
      <c t="n" s="9" r="C20">
        <v>-177.4</v>
      </c>
      <c t="n" s="6" r="D20">
        <v>-164</v>
      </c>
    </row>
    <row spans="1:4" r="21">
      <c t="s" s="4" r="A21">
        <v>554</v>
      </c>
      <c t="n" s="9" r="C21">
        <v>333.8</v>
      </c>
      <c t="n" s="9" r="D21">
        <v>130.2</v>
      </c>
    </row>
    <row spans="1:4" r="22">
      <c t="s" s="4" r="A22">
        <v>557</v>
      </c>
    </row>
    <row spans="1:4" r="23">
      <c t="s" s="3" r="A23">
        <v>545</v>
      </c>
    </row>
    <row spans="1:4" r="24">
      <c t="s" s="4" r="A24">
        <v>552</v>
      </c>
      <c t="n" s="9" r="C24">
        <v>54.7</v>
      </c>
      <c t="n" s="9" r="D24">
        <v>57.7</v>
      </c>
    </row>
    <row spans="1:4" r="25">
      <c t="s" s="4" r="A25">
        <v>553</v>
      </c>
      <c t="n" s="9" r="C25">
        <v>-40.9</v>
      </c>
      <c t="n" s="9" r="D25">
        <v>-40.3</v>
      </c>
    </row>
    <row spans="1:4" r="26">
      <c t="s" s="4" r="A26">
        <v>554</v>
      </c>
      <c t="n" s="8" r="C26">
        <v>13.8</v>
      </c>
      <c t="n" s="8" r="D26">
        <v>17.4</v>
      </c>
    </row>
    <row spans="1:4" r="27">
      <c t="n" r="A27"/>
    </row>
    <row spans="1:4" r="28">
      <c t="s" s="4" r="A28">
        <v>35</v>
      </c>
      <c t="s" s="4" r="B28">
        <v>558</v>
      </c>
    </row>
  </sheetData>
  <mergeCells count="3">
    <mergeCell ref="A1:B1"/>
    <mergeCell ref="A27:C27"/>
    <mergeCell ref="B28:C2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9</v>
      </c>
      <c t="s" s="2" r="B1">
        <v>1</v>
      </c>
    </row>
    <row spans="1:4" r="2">
      <c t="s" s="2" r="B2">
        <v>2</v>
      </c>
      <c t="s" s="2" r="C2">
        <v>32</v>
      </c>
      <c t="s" s="2" r="D2">
        <v>33</v>
      </c>
    </row>
    <row spans="1:4" r="3">
      <c t="s" s="3" r="A3">
        <v>560</v>
      </c>
    </row>
    <row spans="1:4" r="4">
      <c t="s" s="4" r="A4">
        <v>561</v>
      </c>
      <c t="n" s="7" r="B4">
        <v>0</v>
      </c>
      <c t="n" s="7" r="C4">
        <v>0</v>
      </c>
      <c t="n" s="8" r="D4">
        <v>21.2</v>
      </c>
    </row>
    <row spans="1:4" r="5">
      <c t="s" s="4" r="A5">
        <v>503</v>
      </c>
    </row>
    <row spans="1:4" r="6">
      <c t="s" s="3" r="A6">
        <v>560</v>
      </c>
    </row>
    <row spans="1:4" r="7">
      <c t="s" s="4" r="A7">
        <v>561</v>
      </c>
      <c t="n" s="9" r="C7">
        <v>9.1</v>
      </c>
    </row>
    <row spans="1:4" r="8">
      <c t="s" s="4" r="A8">
        <v>562</v>
      </c>
      <c t="n" s="9" r="C8">
        <v>8.1</v>
      </c>
    </row>
    <row spans="1:4" r="9">
      <c t="s" s="4" r="A9">
        <v>563</v>
      </c>
      <c t="n" s="7" r="C9">
        <v>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64</v>
      </c>
      <c t="s" s="2" r="B1">
        <v>454</v>
      </c>
      <c t="s" s="2" r="C1">
        <v>1</v>
      </c>
    </row>
    <row spans="1:5" r="2">
      <c t="s" s="2" r="B2">
        <v>4</v>
      </c>
      <c t="s" s="2" r="C2">
        <v>2</v>
      </c>
      <c t="s" s="2" r="D2">
        <v>32</v>
      </c>
      <c t="s" s="2" r="E2">
        <v>33</v>
      </c>
    </row>
    <row spans="1:5" r="3">
      <c t="s" s="3" r="A3">
        <v>565</v>
      </c>
    </row>
    <row spans="1:5" r="4">
      <c t="s" s="4" r="A4">
        <v>566</v>
      </c>
      <c t="s" s="4" r="C4">
        <v>567</v>
      </c>
    </row>
    <row spans="1:5" r="5">
      <c t="s" s="4" r="A5">
        <v>568</v>
      </c>
      <c t="s" s="4" r="C5">
        <v>567</v>
      </c>
    </row>
    <row spans="1:5" r="6">
      <c t="s" s="4" r="A6">
        <v>569</v>
      </c>
      <c t="s" s="4" r="C6">
        <v>570</v>
      </c>
    </row>
    <row spans="1:5" r="7">
      <c t="s" s="4" r="A7">
        <v>571</v>
      </c>
      <c t="s" s="4" r="C7">
        <v>572</v>
      </c>
    </row>
    <row spans="1:5" r="8">
      <c t="s" s="4" r="A8">
        <v>573</v>
      </c>
      <c t="s" s="4" r="C8">
        <v>574</v>
      </c>
    </row>
    <row spans="1:5" r="9">
      <c t="s" s="4" r="A9">
        <v>575</v>
      </c>
      <c t="n" s="7" r="C9">
        <v>25700000</v>
      </c>
      <c t="n" s="7" r="D9">
        <v>25700000</v>
      </c>
    </row>
    <row spans="1:5" r="10">
      <c t="s" s="4" r="A10">
        <v>576</v>
      </c>
      <c t="n" s="7" r="C10">
        <v>800000</v>
      </c>
      <c t="n" s="7" r="D10">
        <v>0</v>
      </c>
    </row>
    <row spans="1:5" r="11">
      <c t="s" s="4" r="A11">
        <v>577</v>
      </c>
      <c t="s" s="4" r="C11">
        <v>578</v>
      </c>
      <c t="s" s="4" r="D11">
        <v>579</v>
      </c>
      <c t="s" s="4" r="E11">
        <v>580</v>
      </c>
    </row>
    <row spans="1:5" r="12">
      <c t="s" s="4" r="A12">
        <v>101</v>
      </c>
      <c t="n" s="7" r="C12">
        <v>0</v>
      </c>
      <c t="n" s="7" r="D12">
        <v>26300000</v>
      </c>
    </row>
    <row spans="1:5" r="13">
      <c t="s" s="4" r="A13">
        <v>581</v>
      </c>
    </row>
    <row spans="1:5" r="14">
      <c t="s" s="3" r="A14">
        <v>565</v>
      </c>
    </row>
    <row spans="1:5" r="15">
      <c t="s" s="4" r="A15">
        <v>582</v>
      </c>
      <c t="n" s="7" r="B15">
        <v>900000000</v>
      </c>
    </row>
    <row spans="1:5" r="16">
      <c t="s" s="4" r="A16">
        <v>583</v>
      </c>
      <c t="n" s="6" r="C16">
        <v>891600000</v>
      </c>
    </row>
    <row spans="1:5" r="17">
      <c t="s" s="4" r="A17">
        <v>584</v>
      </c>
    </row>
    <row spans="1:5" r="18">
      <c t="s" s="3" r="A18">
        <v>565</v>
      </c>
    </row>
    <row spans="1:5" r="19">
      <c t="s" s="4" r="A19">
        <v>582</v>
      </c>
      <c t="n" s="7" r="B19">
        <v>400000000</v>
      </c>
    </row>
    <row spans="1:5" r="20">
      <c t="s" s="4" r="A20">
        <v>585</v>
      </c>
      <c t="s" s="4" r="B20">
        <v>586</v>
      </c>
    </row>
    <row spans="1:5" r="21">
      <c t="s" s="4" r="A21">
        <v>587</v>
      </c>
      <c t="n" s="6" r="B21">
        <v>2020</v>
      </c>
    </row>
    <row spans="1:5" r="22">
      <c t="s" s="4" r="A22">
        <v>588</v>
      </c>
      <c t="s" s="4" r="B22">
        <v>570</v>
      </c>
    </row>
    <row spans="1:5" r="23">
      <c t="s" s="4" r="A23">
        <v>589</v>
      </c>
    </row>
    <row spans="1:5" r="24">
      <c t="s" s="3" r="A24">
        <v>565</v>
      </c>
    </row>
    <row spans="1:5" r="25">
      <c t="s" s="4" r="A25">
        <v>582</v>
      </c>
      <c t="n" s="7" r="B25">
        <v>500000000</v>
      </c>
    </row>
    <row spans="1:5" r="26">
      <c t="s" s="4" r="A26">
        <v>585</v>
      </c>
      <c t="s" s="4" r="B26">
        <v>430</v>
      </c>
    </row>
    <row spans="1:5" r="27">
      <c t="s" s="4" r="A27">
        <v>587</v>
      </c>
      <c t="n" s="6" r="B27">
        <v>2025</v>
      </c>
    </row>
    <row spans="1:5" r="28">
      <c t="s" s="4" r="A28">
        <v>588</v>
      </c>
      <c t="s" s="4" r="B28">
        <v>590</v>
      </c>
    </row>
    <row spans="1:5" r="29">
      <c t="s" s="4" r="A29">
        <v>591</v>
      </c>
    </row>
    <row spans="1:5" r="30">
      <c t="s" s="3" r="A30">
        <v>565</v>
      </c>
    </row>
    <row spans="1:5" r="31">
      <c t="s" s="4" r="A31">
        <v>583</v>
      </c>
      <c t="n" s="6" r="C31">
        <v>891600000</v>
      </c>
    </row>
    <row spans="1:5" r="32">
      <c t="s" s="4" r="A32">
        <v>592</v>
      </c>
      <c t="n" s="6" r="C32">
        <v>0</v>
      </c>
    </row>
    <row spans="1:5" r="33">
      <c t="s" s="4" r="A33">
        <v>593</v>
      </c>
      <c t="n" s="6" r="C33">
        <v>0</v>
      </c>
    </row>
    <row spans="1:5" r="34">
      <c t="s" s="4" r="A34">
        <v>594</v>
      </c>
      <c t="n" s="6" r="C34">
        <v>0</v>
      </c>
    </row>
    <row spans="1:5" r="35">
      <c t="s" s="4" r="A35">
        <v>595</v>
      </c>
      <c t="n" s="6" r="C35">
        <v>0</v>
      </c>
    </row>
    <row spans="1:5" r="36">
      <c t="s" s="4" r="A36">
        <v>596</v>
      </c>
      <c t="n" s="7" r="C36">
        <v>400000000</v>
      </c>
    </row>
    <row spans="1:5" r="37">
      <c t="s" s="4" r="A37">
        <v>597</v>
      </c>
    </row>
    <row spans="1:5" r="38">
      <c t="s" s="3" r="A38">
        <v>565</v>
      </c>
    </row>
    <row spans="1:5" r="39">
      <c t="s" s="4" r="A39">
        <v>598</v>
      </c>
      <c t="s" s="4" r="C39">
        <v>578</v>
      </c>
    </row>
    <row spans="1:5" r="40">
      <c t="s" s="4" r="A40">
        <v>599</v>
      </c>
    </row>
    <row spans="1:5" r="41">
      <c t="s" s="3" r="A41">
        <v>565</v>
      </c>
    </row>
    <row spans="1:5" r="42">
      <c t="s" s="4" r="A42">
        <v>598</v>
      </c>
      <c t="s" s="4" r="C42">
        <v>600</v>
      </c>
    </row>
    <row spans="1:5" r="43">
      <c t="s" s="4" r="A43">
        <v>601</v>
      </c>
    </row>
    <row spans="1:5" r="44">
      <c t="s" s="3" r="A44">
        <v>565</v>
      </c>
    </row>
    <row spans="1:5" r="45">
      <c t="s" s="4" r="A45">
        <v>602</v>
      </c>
      <c t="n" s="7" r="C45">
        <v>975000000</v>
      </c>
    </row>
    <row spans="1:5" r="46">
      <c t="s" s="4" r="A46">
        <v>603</v>
      </c>
      <c t="n" s="6" r="C46">
        <v>0</v>
      </c>
      <c t="n" s="6" r="D46">
        <v>145000000</v>
      </c>
    </row>
    <row spans="1:5" r="47">
      <c t="s" s="4" r="A47">
        <v>604</v>
      </c>
    </row>
    <row spans="1:5" r="48">
      <c t="s" s="3" r="A48">
        <v>565</v>
      </c>
    </row>
    <row spans="1:5" r="49">
      <c t="s" s="4" r="A49">
        <v>602</v>
      </c>
      <c t="n" s="6" r="C49">
        <v>525000000</v>
      </c>
    </row>
    <row spans="1:5" r="50">
      <c t="s" s="4" r="A50">
        <v>603</v>
      </c>
      <c t="n" s="6" r="C50">
        <v>280000000</v>
      </c>
      <c t="n" s="7" r="D50">
        <v>525000000</v>
      </c>
    </row>
    <row spans="1:5" r="51">
      <c t="s" s="4" r="A51">
        <v>592</v>
      </c>
      <c t="n" s="6" r="C51">
        <v>0</v>
      </c>
    </row>
    <row spans="1:5" r="52">
      <c t="s" s="4" r="A52">
        <v>593</v>
      </c>
      <c t="n" s="6" r="C52">
        <v>52500000</v>
      </c>
    </row>
    <row spans="1:5" r="53">
      <c t="s" s="4" r="A53">
        <v>594</v>
      </c>
      <c t="n" s="6" r="C53">
        <v>227500000</v>
      </c>
    </row>
    <row spans="1:5" r="54">
      <c t="s" s="4" r="A54">
        <v>595</v>
      </c>
      <c t="n" s="6" r="C54">
        <v>0</v>
      </c>
    </row>
    <row spans="1:5" r="55">
      <c t="s" s="4" r="A55">
        <v>596</v>
      </c>
      <c t="n" s="7" r="C55">
        <v>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5</v>
      </c>
      <c t="s" s="2" r="B1">
        <v>2</v>
      </c>
      <c t="s" s="2" r="C1">
        <v>32</v>
      </c>
    </row>
    <row spans="1:3" r="2">
      <c t="s" s="3" r="A2">
        <v>565</v>
      </c>
    </row>
    <row spans="1:3" r="3">
      <c t="s" s="4" r="A3">
        <v>106</v>
      </c>
      <c t="n" s="8" r="B3">
        <v>1171.6</v>
      </c>
      <c t="n" s="7" r="C3">
        <v>670</v>
      </c>
    </row>
    <row spans="1:3" r="4">
      <c t="s" s="4" r="A4">
        <v>606</v>
      </c>
      <c t="n" s="6" r="B4">
        <v>0</v>
      </c>
      <c t="n" s="9" r="C4">
        <v>26.3</v>
      </c>
    </row>
    <row spans="1:3" r="5">
      <c t="s" s="4" r="A5">
        <v>607</v>
      </c>
      <c t="n" s="9" r="B5">
        <v>1171.6</v>
      </c>
      <c t="n" s="9" r="C5">
        <v>643.7</v>
      </c>
    </row>
    <row spans="1:3" r="6">
      <c t="s" s="4" r="A6">
        <v>608</v>
      </c>
    </row>
    <row spans="1:3" r="7">
      <c t="s" s="3" r="A7">
        <v>565</v>
      </c>
    </row>
    <row spans="1:3" r="8">
      <c t="s" s="4" r="A8">
        <v>106</v>
      </c>
      <c t="n" s="9" r="B8">
        <v>397.7</v>
      </c>
    </row>
    <row spans="1:3" r="9">
      <c t="s" s="4" r="A9">
        <v>609</v>
      </c>
    </row>
    <row spans="1:3" r="10">
      <c t="s" s="3" r="A10">
        <v>565</v>
      </c>
    </row>
    <row spans="1:3" r="11">
      <c t="s" s="4" r="A11">
        <v>106</v>
      </c>
      <c t="n" s="9" r="B11">
        <v>493.9</v>
      </c>
    </row>
    <row spans="1:3" r="12">
      <c t="s" s="4" r="A12">
        <v>601</v>
      </c>
    </row>
    <row spans="1:3" r="13">
      <c t="s" s="3" r="A13">
        <v>565</v>
      </c>
    </row>
    <row spans="1:3" r="14">
      <c t="s" s="4" r="A14">
        <v>106</v>
      </c>
      <c t="n" s="6" r="C14">
        <v>145</v>
      </c>
    </row>
    <row spans="1:3" r="15">
      <c t="s" s="4" r="A15">
        <v>604</v>
      </c>
    </row>
    <row spans="1:3" r="16">
      <c t="s" s="3" r="A16">
        <v>565</v>
      </c>
    </row>
    <row spans="1:3" r="17">
      <c t="s" s="4" r="A17">
        <v>106</v>
      </c>
      <c t="n" s="7" r="B17">
        <v>280</v>
      </c>
      <c t="n" s="7" r="C17">
        <v>5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1</v>
      </c>
      <c t="s" s="2" r="B1">
        <v>1</v>
      </c>
    </row>
    <row spans="1:4" r="2">
      <c t="s" s="2" r="B2">
        <v>2</v>
      </c>
      <c t="s" s="2" r="C2">
        <v>32</v>
      </c>
      <c t="s" s="2" r="D2">
        <v>33</v>
      </c>
    </row>
    <row spans="1:4" r="3">
      <c t="s" s="3" r="A3">
        <v>132</v>
      </c>
    </row>
    <row spans="1:4" r="4">
      <c t="s" s="4" r="A4">
        <v>61</v>
      </c>
      <c t="n" s="8" r="B4">
        <v>315.5</v>
      </c>
      <c t="n" s="8" r="C4">
        <v>159.3</v>
      </c>
      <c t="n" s="8" r="D4">
        <v>230.9</v>
      </c>
    </row>
    <row spans="1:4" r="5">
      <c t="s" s="3" r="A5">
        <v>133</v>
      </c>
    </row>
    <row spans="1:4" r="6">
      <c t="s" s="4" r="A6">
        <v>134</v>
      </c>
      <c t="n" s="9" r="B6">
        <v>93.5</v>
      </c>
      <c t="n" s="9" r="C6">
        <v>82.90000000000001</v>
      </c>
      <c t="n" s="9" r="D6">
        <v>77.2</v>
      </c>
    </row>
    <row spans="1:4" r="7">
      <c t="s" s="4" r="A7">
        <v>135</v>
      </c>
      <c t="n" s="9" r="B7">
        <v>21.6</v>
      </c>
      <c t="n" s="9" r="C7">
        <v>15.9</v>
      </c>
      <c t="n" s="9" r="D7">
        <v>13.2</v>
      </c>
    </row>
    <row spans="1:4" r="8">
      <c t="s" s="4" r="A8">
        <v>136</v>
      </c>
      <c t="n" s="9" r="B8">
        <v>27.6</v>
      </c>
      <c t="n" s="9" r="C8">
        <v>29.7</v>
      </c>
      <c t="n" s="9" r="D8">
        <v>26.1</v>
      </c>
    </row>
    <row spans="1:4" r="9">
      <c t="s" s="4" r="A9">
        <v>39</v>
      </c>
      <c t="n" s="6" r="B9">
        <v>1</v>
      </c>
      <c t="n" s="9" r="C9">
        <v>2.5</v>
      </c>
      <c t="n" s="9" r="D9">
        <v>0.2</v>
      </c>
    </row>
    <row spans="1:4" r="10">
      <c t="s" s="4" r="A10">
        <v>137</v>
      </c>
      <c t="n" s="9" r="B10">
        <v>-0.5</v>
      </c>
      <c t="n" s="9" r="C10">
        <v>0.9</v>
      </c>
      <c t="n" s="9" r="D10">
        <v>0.8</v>
      </c>
    </row>
    <row spans="1:4" r="11">
      <c t="s" s="4" r="A11">
        <v>138</v>
      </c>
      <c t="n" s="9" r="B11">
        <v>16.7</v>
      </c>
      <c t="n" s="9" r="C11">
        <v>83.2</v>
      </c>
    </row>
    <row spans="1:4" r="12">
      <c t="s" s="4" r="A12">
        <v>40</v>
      </c>
      <c t="n" s="9" r="C12">
        <v>10.7</v>
      </c>
      <c t="n" s="9" r="D12">
        <v>27.4</v>
      </c>
    </row>
    <row spans="1:4" r="13">
      <c t="s" s="4" r="A13">
        <v>139</v>
      </c>
      <c t="n" s="9" r="B13">
        <v>8.6</v>
      </c>
      <c t="n" s="9" r="C13">
        <v>13.7</v>
      </c>
      <c t="n" s="9" r="D13">
        <v>5.2</v>
      </c>
    </row>
    <row spans="1:4" r="14">
      <c t="s" s="4" r="A14">
        <v>140</v>
      </c>
      <c t="n" s="9" r="B14">
        <v>-13.6</v>
      </c>
      <c t="n" s="9" r="C14">
        <v>0.3</v>
      </c>
      <c t="n" s="9" r="D14">
        <v>-12.7</v>
      </c>
    </row>
    <row spans="1:4" r="15">
      <c t="s" s="4" r="A15">
        <v>141</v>
      </c>
      <c t="n" s="9" r="B15">
        <v>0.6</v>
      </c>
    </row>
    <row spans="1:4" r="16">
      <c t="s" s="3" r="A16">
        <v>142</v>
      </c>
    </row>
    <row spans="1:4" r="17">
      <c t="s" s="4" r="A17">
        <v>143</v>
      </c>
      <c t="n" s="9" r="B17">
        <v>-6.9</v>
      </c>
      <c t="n" s="9" r="C17">
        <v>-39.9</v>
      </c>
      <c t="n" s="9" r="D17">
        <v>-58.5</v>
      </c>
    </row>
    <row spans="1:4" r="18">
      <c t="s" s="4" r="A18">
        <v>144</v>
      </c>
      <c t="n" s="9" r="B18">
        <v>-69.8</v>
      </c>
      <c t="n" s="9" r="C18">
        <v>14.5</v>
      </c>
      <c t="n" s="9" r="D18">
        <v>-89.7</v>
      </c>
    </row>
    <row spans="1:4" r="19">
      <c t="s" s="4" r="A19">
        <v>145</v>
      </c>
      <c t="n" s="6" r="B19">
        <v>-16</v>
      </c>
      <c t="n" s="9" r="C19">
        <v>-9.5</v>
      </c>
      <c t="n" s="9" r="D19">
        <v>39.8</v>
      </c>
    </row>
    <row spans="1:4" r="20">
      <c t="s" s="4" r="A20">
        <v>146</v>
      </c>
      <c t="n" s="9" r="B20">
        <v>-24.4</v>
      </c>
      <c t="n" s="9" r="C20">
        <v>-24.4</v>
      </c>
      <c t="n" s="9" r="D20">
        <v>32.2</v>
      </c>
    </row>
    <row spans="1:4" r="21">
      <c t="s" s="4" r="A21">
        <v>147</v>
      </c>
      <c t="n" s="9" r="B21">
        <v>6.7</v>
      </c>
      <c t="n" s="9" r="C21">
        <v>-0.2</v>
      </c>
      <c t="n" s="9" r="D21">
        <v>5.7</v>
      </c>
    </row>
    <row spans="1:4" r="22">
      <c t="s" s="4" r="A22">
        <v>148</v>
      </c>
      <c t="n" s="9" r="B22">
        <v>50.5</v>
      </c>
      <c t="n" s="9" r="C22">
        <v>-85.90000000000001</v>
      </c>
    </row>
    <row spans="1:4" r="23">
      <c t="s" s="4" r="A23">
        <v>149</v>
      </c>
      <c t="n" s="9" r="B23">
        <v>411.1</v>
      </c>
      <c t="n" s="9" r="C23">
        <v>253.7</v>
      </c>
      <c t="n" s="9" r="D23">
        <v>297.8</v>
      </c>
    </row>
    <row spans="1:4" r="24">
      <c t="s" s="3" r="A24">
        <v>150</v>
      </c>
    </row>
    <row spans="1:4" r="25">
      <c t="s" s="4" r="A25">
        <v>151</v>
      </c>
      <c t="n" s="9" r="B25">
        <v>-128.5</v>
      </c>
      <c t="n" s="9" r="C25">
        <v>-127.5</v>
      </c>
      <c t="n" s="9" r="D25">
        <v>-96.7</v>
      </c>
    </row>
    <row spans="1:4" r="26">
      <c t="s" s="4" r="A26">
        <v>152</v>
      </c>
      <c t="n" s="9" r="B26">
        <v>2.5</v>
      </c>
      <c t="n" s="9" r="C26">
        <v>0.7</v>
      </c>
      <c t="n" s="9" r="D26">
        <v>2.2</v>
      </c>
    </row>
    <row spans="1:4" r="27">
      <c t="s" s="4" r="A27">
        <v>153</v>
      </c>
      <c t="n" s="9" r="B27">
        <v>12.2</v>
      </c>
      <c t="n" s="6" r="C27">
        <v>130</v>
      </c>
    </row>
    <row spans="1:4" r="28">
      <c t="s" s="4" r="A28">
        <v>154</v>
      </c>
      <c t="n" s="9" r="B28">
        <v>-652.8</v>
      </c>
      <c t="n" s="9" r="C28">
        <v>-147.3</v>
      </c>
      <c t="n" s="6" r="D28">
        <v>-302</v>
      </c>
    </row>
    <row spans="1:4" r="29">
      <c t="s" s="4" r="A29">
        <v>155</v>
      </c>
      <c t="n" s="6" r="C29">
        <v>-7</v>
      </c>
      <c t="n" s="9" r="D29">
        <v>-0.2</v>
      </c>
    </row>
    <row spans="1:4" r="30">
      <c t="s" s="4" r="A30">
        <v>156</v>
      </c>
      <c t="n" s="9" r="B30">
        <v>-766.6</v>
      </c>
      <c t="n" s="9" r="C30">
        <v>-151.1</v>
      </c>
      <c t="n" s="9" r="D30">
        <v>-396.7</v>
      </c>
    </row>
    <row spans="1:4" r="31">
      <c t="s" s="3" r="A31">
        <v>157</v>
      </c>
    </row>
    <row spans="1:4" r="32">
      <c t="s" s="4" r="A32">
        <v>158</v>
      </c>
      <c t="n" s="9" r="B32">
        <v>0.8</v>
      </c>
      <c t="n" s="9" r="C32">
        <v>-6.2</v>
      </c>
      <c t="n" s="9" r="D32">
        <v>1.3</v>
      </c>
    </row>
    <row spans="1:4" r="33">
      <c t="s" s="4" r="A33">
        <v>159</v>
      </c>
      <c t="n" s="9" r="B33">
        <v>1748.9</v>
      </c>
      <c t="n" s="6" r="C33">
        <v>1057</v>
      </c>
      <c t="n" s="6" r="D33">
        <v>220</v>
      </c>
    </row>
    <row spans="1:4" r="34">
      <c t="s" s="4" r="A34">
        <v>160</v>
      </c>
      <c t="n" s="6" r="B34">
        <v>-1250</v>
      </c>
      <c t="n" s="6" r="C34">
        <v>-737</v>
      </c>
      <c t="n" s="6" r="D34">
        <v>-190</v>
      </c>
    </row>
    <row spans="1:4" r="35">
      <c t="s" s="4" r="A35">
        <v>161</v>
      </c>
      <c t="n" s="9" r="B35">
        <v>28.9</v>
      </c>
      <c t="n" s="9" r="C35">
        <v>28.9</v>
      </c>
      <c t="n" s="9" r="D35">
        <v>50.7</v>
      </c>
    </row>
    <row spans="1:4" r="36">
      <c t="s" s="4" r="A36">
        <v>162</v>
      </c>
      <c t="n" s="9" r="B36">
        <v>30.7</v>
      </c>
      <c t="n" s="9" r="C36">
        <v>29.2</v>
      </c>
      <c t="n" s="9" r="D36">
        <v>26.8</v>
      </c>
    </row>
    <row spans="1:4" r="37">
      <c t="s" s="4" r="A37">
        <v>163</v>
      </c>
      <c t="n" s="9" r="B37">
        <v>-89.5</v>
      </c>
      <c t="n" s="9" r="C37">
        <v>-77.40000000000001</v>
      </c>
      <c t="n" s="9" r="D37">
        <v>-49.9</v>
      </c>
    </row>
    <row spans="1:4" r="38">
      <c t="s" s="4" r="A38">
        <v>164</v>
      </c>
      <c t="n" s="9" r="B38">
        <v>-51.7</v>
      </c>
      <c t="n" s="9" r="C38">
        <v>-439.8</v>
      </c>
      <c t="n" s="9" r="D38">
        <v>-52.1</v>
      </c>
    </row>
    <row spans="1:4" r="39">
      <c t="s" s="4" r="A39">
        <v>165</v>
      </c>
      <c t="n" s="9" r="B39">
        <v>-1.2</v>
      </c>
      <c t="n" s="9" r="C39">
        <v>-2.2</v>
      </c>
      <c t="n" s="9" r="D39">
        <v>-2.7</v>
      </c>
    </row>
    <row spans="1:4" r="40">
      <c t="s" s="4" r="A40">
        <v>166</v>
      </c>
      <c t="n" s="9" r="B40">
        <v>416.9</v>
      </c>
      <c t="n" s="9" r="C40">
        <v>-147.5</v>
      </c>
      <c t="n" s="9" r="D40">
        <v>4.1</v>
      </c>
    </row>
    <row spans="1:4" r="41">
      <c t="s" s="4" r="A41">
        <v>167</v>
      </c>
      <c t="n" s="9" r="B41">
        <v>-14.8</v>
      </c>
      <c t="n" s="9" r="C41">
        <v>-4.6</v>
      </c>
      <c t="n" s="9" r="D41">
        <v>0.2</v>
      </c>
    </row>
    <row spans="1:4" r="42">
      <c t="s" s="4" r="A42">
        <v>168</v>
      </c>
      <c t="n" s="9" r="B42">
        <v>46.6</v>
      </c>
      <c t="n" s="9" r="C42">
        <v>-49.5</v>
      </c>
      <c t="n" s="9" r="D42">
        <v>-94.59999999999999</v>
      </c>
    </row>
    <row spans="1:4" r="43">
      <c t="s" s="4" r="A43">
        <v>169</v>
      </c>
      <c t="n" s="9" r="B43">
        <v>191.9</v>
      </c>
      <c t="n" s="9" r="C43">
        <v>241.4</v>
      </c>
      <c t="n" s="6" r="D43">
        <v>336</v>
      </c>
    </row>
    <row spans="1:4" r="44">
      <c t="s" s="4" r="A44">
        <v>170</v>
      </c>
      <c t="n" s="9" r="B44">
        <v>238.5</v>
      </c>
      <c t="n" s="9" r="C44">
        <v>191.9</v>
      </c>
      <c t="n" s="9" r="D44">
        <v>241.4</v>
      </c>
    </row>
    <row spans="1:4" r="45">
      <c t="s" s="3" r="A45">
        <v>171</v>
      </c>
    </row>
    <row spans="1:4" r="46">
      <c t="s" s="4" r="A46">
        <v>172</v>
      </c>
      <c t="n" s="6" r="B46">
        <v>26</v>
      </c>
      <c t="n" s="9" r="C46">
        <v>9.6</v>
      </c>
      <c t="n" s="9" r="D46">
        <v>6.7</v>
      </c>
    </row>
    <row spans="1:4" r="47">
      <c t="s" s="4" r="A47">
        <v>173</v>
      </c>
      <c t="n" s="9" r="B47">
        <v>102.2</v>
      </c>
      <c t="n" s="9" r="C47">
        <v>109.1</v>
      </c>
      <c t="n" s="9" r="D47">
        <v>89.40000000000001</v>
      </c>
    </row>
    <row spans="1:4" r="48">
      <c t="s" s="4" r="A48">
        <v>174</v>
      </c>
      <c t="n" s="6" r="B48">
        <v>2</v>
      </c>
      <c t="n" s="9" r="D48">
        <v>-1.2</v>
      </c>
    </row>
    <row spans="1:4" r="49">
      <c t="s" s="4" r="A49">
        <v>175</v>
      </c>
      <c t="n" s="8" r="B49">
        <v>25.6</v>
      </c>
      <c t="n" s="8" r="C49">
        <v>22.1</v>
      </c>
      <c t="n" s="7" r="D49">
        <v>2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0</v>
      </c>
      <c t="s" s="2" r="B1">
        <v>1</v>
      </c>
    </row>
    <row spans="1:4" r="2">
      <c t="s" s="2" r="B2">
        <v>2</v>
      </c>
      <c t="s" s="2" r="C2">
        <v>32</v>
      </c>
      <c t="s" s="2" r="D2">
        <v>4</v>
      </c>
    </row>
    <row spans="1:4" r="3">
      <c t="s" s="4" r="A3">
        <v>581</v>
      </c>
    </row>
    <row spans="1:4" r="4">
      <c t="s" s="3" r="A4">
        <v>565</v>
      </c>
    </row>
    <row spans="1:4" r="5">
      <c t="s" s="4" r="A5">
        <v>611</v>
      </c>
      <c t="n" s="7" r="D5">
        <v>900000000</v>
      </c>
    </row>
    <row spans="1:4" r="6">
      <c t="s" s="4" r="A6">
        <v>608</v>
      </c>
    </row>
    <row spans="1:4" r="7">
      <c t="s" s="3" r="A7">
        <v>565</v>
      </c>
    </row>
    <row spans="1:4" r="8">
      <c t="s" s="4" r="A8">
        <v>611</v>
      </c>
      <c t="n" s="7" r="B8">
        <v>400000000</v>
      </c>
    </row>
    <row spans="1:4" r="9">
      <c t="s" s="4" r="A9">
        <v>612</v>
      </c>
      <c t="s" s="4" r="B9">
        <v>613</v>
      </c>
    </row>
    <row spans="1:4" r="10">
      <c t="s" s="4" r="A10">
        <v>609</v>
      </c>
    </row>
    <row spans="1:4" r="11">
      <c t="s" s="3" r="A11">
        <v>565</v>
      </c>
    </row>
    <row spans="1:4" r="12">
      <c t="s" s="4" r="A12">
        <v>611</v>
      </c>
      <c t="n" s="7" r="B12">
        <v>500000000</v>
      </c>
    </row>
    <row spans="1:4" r="13">
      <c t="s" s="4" r="A13">
        <v>612</v>
      </c>
      <c t="s" s="4" r="B13">
        <v>614</v>
      </c>
    </row>
    <row spans="1:4" r="14">
      <c t="s" s="4" r="A14">
        <v>601</v>
      </c>
    </row>
    <row spans="1:4" r="15">
      <c t="s" s="3" r="A15">
        <v>565</v>
      </c>
    </row>
    <row spans="1:4" r="16">
      <c t="s" s="4" r="A16">
        <v>602</v>
      </c>
      <c t="n" s="7" r="B16">
        <v>975000000</v>
      </c>
      <c t="n" s="7" r="C16">
        <v>975000000</v>
      </c>
    </row>
    <row spans="1:4" r="17">
      <c t="s" s="4" r="A17">
        <v>615</v>
      </c>
      <c t="s" s="4" r="B17">
        <v>567</v>
      </c>
      <c t="s" s="4" r="C17">
        <v>567</v>
      </c>
    </row>
    <row spans="1:4" r="18">
      <c t="s" s="4" r="A18">
        <v>604</v>
      </c>
    </row>
    <row spans="1:4" r="19">
      <c t="s" s="3" r="A19">
        <v>565</v>
      </c>
    </row>
    <row spans="1:4" r="20">
      <c t="s" s="4" r="A20">
        <v>611</v>
      </c>
      <c t="n" s="7" r="B20">
        <v>525000000</v>
      </c>
      <c t="n" s="7" r="C20">
        <v>525000000</v>
      </c>
    </row>
    <row spans="1:4" r="21">
      <c t="s" s="4" r="A21">
        <v>612</v>
      </c>
      <c t="s" s="4" r="B21">
        <v>567</v>
      </c>
      <c t="s" s="4" r="C21">
        <v>56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6</v>
      </c>
      <c t="s" s="2" r="B1">
        <v>1</v>
      </c>
    </row>
    <row spans="1:3" r="2">
      <c t="s" s="2" r="B2">
        <v>2</v>
      </c>
      <c t="s" s="2" r="C2">
        <v>32</v>
      </c>
    </row>
    <row spans="1:3" r="3">
      <c t="s" s="3" r="A3">
        <v>617</v>
      </c>
    </row>
    <row spans="1:3" r="4">
      <c t="s" s="4" r="A4">
        <v>618</v>
      </c>
      <c t="s" s="4" r="B4">
        <v>619</v>
      </c>
    </row>
    <row spans="1:3" r="5">
      <c t="s" s="4" r="A5">
        <v>620</v>
      </c>
      <c t="s" s="4" r="B5">
        <v>621</v>
      </c>
    </row>
    <row spans="1:3" r="6">
      <c t="s" s="4" r="A6">
        <v>622</v>
      </c>
      <c t="n" s="7" r="B6">
        <v>3700000</v>
      </c>
    </row>
    <row spans="1:3" r="7">
      <c t="s" s="4" r="A7">
        <v>401</v>
      </c>
      <c t="n" s="6" r="B7">
        <v>3100000</v>
      </c>
    </row>
    <row spans="1:3" r="8">
      <c t="s" s="4" r="A8">
        <v>623</v>
      </c>
    </row>
    <row spans="1:3" r="9">
      <c t="s" s="3" r="A9">
        <v>617</v>
      </c>
    </row>
    <row spans="1:3" r="10">
      <c t="s" s="4" r="A10">
        <v>624</v>
      </c>
      <c t="n" s="6" r="B10">
        <v>226700000</v>
      </c>
    </row>
    <row spans="1:3" r="11">
      <c t="s" s="4" r="A11">
        <v>625</v>
      </c>
    </row>
    <row spans="1:3" r="12">
      <c t="s" s="3" r="A12">
        <v>617</v>
      </c>
    </row>
    <row spans="1:3" r="13">
      <c t="s" s="4" r="A13">
        <v>626</v>
      </c>
      <c t="n" s="6" r="B13">
        <v>6700000</v>
      </c>
      <c t="n" s="7" r="C13">
        <v>-1300000</v>
      </c>
    </row>
    <row spans="1:3" r="14">
      <c t="s" s="4" r="A14">
        <v>403</v>
      </c>
    </row>
    <row spans="1:3" r="15">
      <c t="s" s="3" r="A15">
        <v>617</v>
      </c>
    </row>
    <row spans="1:3" r="16">
      <c t="s" s="4" r="A16">
        <v>401</v>
      </c>
      <c t="n" s="7" r="B16">
        <v>31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7</v>
      </c>
      <c t="s" s="2" r="B1">
        <v>2</v>
      </c>
      <c t="s" s="2" r="C1">
        <v>32</v>
      </c>
    </row>
    <row spans="1:3" r="2">
      <c t="s" s="3" r="A2">
        <v>628</v>
      </c>
    </row>
    <row spans="1:3" r="3">
      <c t="s" s="4" r="A3">
        <v>629</v>
      </c>
      <c t="n" s="8" r="B3">
        <v>6.8</v>
      </c>
      <c t="n" s="8" r="C3">
        <v>5.6</v>
      </c>
    </row>
    <row spans="1:3" r="4">
      <c t="s" s="4" r="A4">
        <v>630</v>
      </c>
    </row>
    <row spans="1:3" r="5">
      <c t="s" s="3" r="A5">
        <v>628</v>
      </c>
    </row>
    <row spans="1:3" r="6">
      <c t="s" s="4" r="A6">
        <v>629</v>
      </c>
      <c t="n" s="9" r="B6">
        <v>0.1</v>
      </c>
      <c t="n" s="9" r="C6">
        <v>0.5</v>
      </c>
    </row>
    <row spans="1:3" r="7">
      <c t="s" s="4" r="A7">
        <v>631</v>
      </c>
    </row>
    <row spans="1:3" r="8">
      <c t="s" s="3" r="A8">
        <v>628</v>
      </c>
    </row>
    <row spans="1:3" r="9">
      <c t="s" s="4" r="A9">
        <v>629</v>
      </c>
      <c t="n" s="9" r="B9">
        <v>6.7</v>
      </c>
      <c t="n" s="9" r="C9">
        <v>5.1</v>
      </c>
    </row>
    <row spans="1:3" r="10">
      <c t="s" s="4" r="A10">
        <v>632</v>
      </c>
    </row>
    <row spans="1:3" r="11">
      <c t="s" s="3" r="A11">
        <v>628</v>
      </c>
    </row>
    <row spans="1:3" r="12">
      <c t="s" s="4" r="A12">
        <v>633</v>
      </c>
      <c t="n" s="8" r="B12">
        <v>3.1</v>
      </c>
      <c t="n" s="8" r="C12">
        <v>5.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4</v>
      </c>
      <c t="s" s="2" r="B1">
        <v>1</v>
      </c>
    </row>
    <row spans="1:4" r="2">
      <c t="s" s="2" r="B2">
        <v>2</v>
      </c>
      <c t="s" s="2" r="C2">
        <v>32</v>
      </c>
      <c t="s" s="2" r="D2">
        <v>33</v>
      </c>
    </row>
    <row spans="1:4" r="3">
      <c t="s" s="3" r="A3">
        <v>635</v>
      </c>
    </row>
    <row spans="1:4" r="4">
      <c t="s" s="4" r="A4">
        <v>636</v>
      </c>
      <c t="n" s="8" r="B4">
        <v>11.8</v>
      </c>
      <c t="n" s="8" r="C4">
        <v>3.7</v>
      </c>
      <c t="n" s="8" r="D4">
        <v>3.1</v>
      </c>
    </row>
    <row spans="1:4" r="5">
      <c t="s" s="4" r="A5">
        <v>637</v>
      </c>
    </row>
    <row spans="1:4" r="6">
      <c t="s" s="3" r="A6">
        <v>635</v>
      </c>
    </row>
    <row spans="1:4" r="7">
      <c t="s" s="4" r="A7">
        <v>636</v>
      </c>
      <c t="n" s="9" r="B7">
        <v>3.6</v>
      </c>
      <c t="n" s="9" r="C7">
        <v>0.5</v>
      </c>
      <c t="n" s="9" r="D7">
        <v>1.9</v>
      </c>
    </row>
    <row spans="1:4" r="8">
      <c t="s" s="4" r="A8">
        <v>638</v>
      </c>
    </row>
    <row spans="1:4" r="9">
      <c t="s" s="3" r="A9">
        <v>635</v>
      </c>
    </row>
    <row spans="1:4" r="10">
      <c t="s" s="4" r="A10">
        <v>636</v>
      </c>
      <c t="n" s="9" r="C10">
        <v>-0.4</v>
      </c>
    </row>
    <row spans="1:4" r="11">
      <c t="s" s="4" r="A11">
        <v>639</v>
      </c>
    </row>
    <row spans="1:4" r="12">
      <c t="s" s="3" r="A12">
        <v>635</v>
      </c>
    </row>
    <row spans="1:4" r="13">
      <c t="s" s="4" r="A13">
        <v>636</v>
      </c>
      <c t="n" s="8" r="B13">
        <v>8.199999999999999</v>
      </c>
      <c t="n" s="8" r="C13">
        <v>3.6</v>
      </c>
      <c t="n" s="8" r="D13">
        <v>1.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0</v>
      </c>
      <c t="s" s="2" r="B1">
        <v>2</v>
      </c>
      <c t="s" s="2" r="C1">
        <v>32</v>
      </c>
    </row>
    <row spans="1:3" r="2">
      <c t="s" s="4" r="A2">
        <v>601</v>
      </c>
    </row>
    <row spans="1:3" r="3">
      <c t="s" s="3" r="A3">
        <v>641</v>
      </c>
    </row>
    <row spans="1:3" r="4">
      <c t="s" s="4" r="A4">
        <v>642</v>
      </c>
      <c t="n" s="7" r="B4">
        <v>0</v>
      </c>
      <c t="n" s="7" r="C4">
        <v>145</v>
      </c>
    </row>
    <row spans="1:3" r="5">
      <c t="s" s="4" r="A5">
        <v>643</v>
      </c>
      <c t="n" s="6" r="C5">
        <v>145</v>
      </c>
    </row>
    <row spans="1:3" r="6">
      <c t="s" s="4" r="A6">
        <v>604</v>
      </c>
    </row>
    <row spans="1:3" r="7">
      <c t="s" s="3" r="A7">
        <v>641</v>
      </c>
    </row>
    <row spans="1:3" r="8">
      <c t="s" s="4" r="A8">
        <v>642</v>
      </c>
      <c t="n" s="6" r="B8">
        <v>280</v>
      </c>
      <c t="n" s="6" r="C8">
        <v>525</v>
      </c>
    </row>
    <row spans="1:3" r="9">
      <c t="s" s="4" r="A9">
        <v>643</v>
      </c>
      <c t="n" s="6" r="B9">
        <v>280</v>
      </c>
      <c t="n" s="7" r="C9">
        <v>525</v>
      </c>
    </row>
    <row spans="1:3" r="10">
      <c t="s" s="4" r="A10">
        <v>644</v>
      </c>
    </row>
    <row spans="1:3" r="11">
      <c t="s" s="3" r="A11">
        <v>641</v>
      </c>
    </row>
    <row spans="1:3" r="12">
      <c t="s" s="4" r="A12">
        <v>642</v>
      </c>
      <c t="n" s="9" r="B12">
        <v>0.8</v>
      </c>
    </row>
    <row spans="1:3" r="13">
      <c t="s" s="4" r="A13">
        <v>643</v>
      </c>
      <c t="n" s="9" r="B13">
        <v>0.8</v>
      </c>
    </row>
    <row spans="1:3" r="14">
      <c t="s" s="4" r="A14">
        <v>591</v>
      </c>
    </row>
    <row spans="1:3" r="15">
      <c t="s" s="3" r="A15">
        <v>641</v>
      </c>
    </row>
    <row spans="1:3" r="16">
      <c t="s" s="4" r="A16">
        <v>642</v>
      </c>
      <c t="n" s="9" r="B16">
        <v>891.6</v>
      </c>
    </row>
    <row spans="1:3" r="17">
      <c t="s" s="4" r="A17">
        <v>643</v>
      </c>
      <c t="n" s="8" r="B17">
        <v>894.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5</v>
      </c>
      <c t="s" s="2" r="B1">
        <v>2</v>
      </c>
      <c t="s" s="2" r="C1">
        <v>32</v>
      </c>
    </row>
    <row spans="1:3" r="2">
      <c t="s" s="3" r="A2">
        <v>646</v>
      </c>
    </row>
    <row spans="1:3" r="3">
      <c t="s" s="4" r="A3">
        <v>647</v>
      </c>
      <c t="n" s="8" r="B3">
        <v>6.8</v>
      </c>
      <c t="n" s="8" r="C3">
        <v>5.6</v>
      </c>
    </row>
    <row spans="1:3" r="4">
      <c t="s" s="4" r="A4">
        <v>648</v>
      </c>
    </row>
    <row spans="1:3" r="5">
      <c t="s" s="3" r="A5">
        <v>646</v>
      </c>
    </row>
    <row spans="1:3" r="6">
      <c t="s" s="4" r="A6">
        <v>488</v>
      </c>
      <c t="n" s="9" r="B6">
        <v>9.9</v>
      </c>
      <c t="n" s="9" r="C6">
        <v>8.9</v>
      </c>
    </row>
    <row spans="1:3" r="7">
      <c t="s" s="4" r="A7">
        <v>649</v>
      </c>
    </row>
    <row spans="1:3" r="8">
      <c t="s" s="3" r="A8">
        <v>646</v>
      </c>
    </row>
    <row spans="1:3" r="9">
      <c t="s" s="4" r="A9">
        <v>647</v>
      </c>
      <c t="n" s="9" r="B9">
        <v>6.8</v>
      </c>
      <c t="n" s="9" r="C9">
        <v>5.6</v>
      </c>
    </row>
    <row spans="1:3" r="10">
      <c t="s" s="4" r="A10">
        <v>650</v>
      </c>
      <c t="n" s="9" r="B10">
        <v>3.1</v>
      </c>
      <c t="n" s="9" r="C10">
        <v>3.3</v>
      </c>
    </row>
    <row spans="1:3" r="11">
      <c t="s" s="4" r="A11">
        <v>651</v>
      </c>
      <c t="n" s="8" r="B11">
        <v>3.1</v>
      </c>
      <c t="n" s="8" r="C11">
        <v>5.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652</v>
      </c>
      <c t="s" s="2" r="B1">
        <v>1</v>
      </c>
    </row>
    <row spans="1:4" r="2">
      <c t="s" s="2" r="B2">
        <v>2</v>
      </c>
      <c t="s" s="2" r="C2">
        <v>32</v>
      </c>
      <c t="s" s="2" r="D2">
        <v>33</v>
      </c>
    </row>
    <row spans="1:4" r="3">
      <c t="s" s="3" r="A3">
        <v>653</v>
      </c>
    </row>
    <row spans="1:4" r="4">
      <c t="s" s="4" r="A4">
        <v>654</v>
      </c>
      <c t="n" s="7" r="B4">
        <v>0</v>
      </c>
      <c t="n" s="7" r="C4">
        <v>0</v>
      </c>
      <c t="n" s="7" r="D4">
        <v>212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5</v>
      </c>
      <c t="s" s="2" r="B1">
        <v>1</v>
      </c>
    </row>
    <row spans="1:4" r="2">
      <c t="s" s="2" r="B2">
        <v>2</v>
      </c>
      <c t="s" s="2" r="C2">
        <v>32</v>
      </c>
      <c t="s" s="2" r="D2">
        <v>33</v>
      </c>
    </row>
    <row spans="1:4" r="3">
      <c t="s" s="3" r="A3">
        <v>656</v>
      </c>
    </row>
    <row spans="1:4" r="4">
      <c t="s" s="4" r="A4">
        <v>657</v>
      </c>
      <c t="n" s="6" r="B4">
        <v>750000000</v>
      </c>
      <c t="n" s="6" r="C4">
        <v>750000000</v>
      </c>
    </row>
    <row spans="1:4" r="5">
      <c t="s" s="4" r="A5">
        <v>129</v>
      </c>
      <c t="n" s="10" r="B5">
        <v>0.01</v>
      </c>
      <c t="n" s="10" r="C5">
        <v>0.01</v>
      </c>
    </row>
    <row spans="1:4" r="6">
      <c t="s" s="4" r="A6">
        <v>658</v>
      </c>
      <c t="s" s="4" r="B6">
        <v>659</v>
      </c>
    </row>
    <row spans="1:4" r="7">
      <c t="s" s="4" r="A7">
        <v>660</v>
      </c>
      <c t="n" s="10" r="B7">
        <v>0.16</v>
      </c>
    </row>
    <row spans="1:4" r="8">
      <c t="s" s="4" r="A8">
        <v>661</v>
      </c>
      <c t="n" s="6" r="B8">
        <v>60000000</v>
      </c>
    </row>
    <row spans="1:4" r="9">
      <c t="s" s="4" r="A9">
        <v>662</v>
      </c>
      <c t="n" s="10" r="B9">
        <v>0.01</v>
      </c>
    </row>
    <row spans="1:4" r="10">
      <c t="s" s="4" r="A10">
        <v>663</v>
      </c>
      <c t="n" s="6" r="B10">
        <v>1091067</v>
      </c>
      <c t="n" s="6" r="C10">
        <v>11116772</v>
      </c>
    </row>
    <row spans="1:4" r="11">
      <c t="s" s="4" r="A11">
        <v>164</v>
      </c>
      <c t="n" s="8" r="B11">
        <v>51.7</v>
      </c>
      <c t="n" s="8" r="C11">
        <v>439.8</v>
      </c>
      <c t="n" s="8" r="D11">
        <v>52.1</v>
      </c>
    </row>
    <row spans="1:4" r="12">
      <c t="s" s="4" r="A12">
        <v>664</v>
      </c>
      <c t="n" s="8" r="B12">
        <v>247.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665</v>
      </c>
      <c t="s" s="2" r="B1">
        <v>1</v>
      </c>
    </row>
    <row spans="1:3" r="2">
      <c t="s" s="2" r="B2">
        <v>2</v>
      </c>
      <c t="s" s="2" r="C2">
        <v>32</v>
      </c>
    </row>
    <row spans="1:3" r="3">
      <c t="s" s="3" r="A3">
        <v>666</v>
      </c>
    </row>
    <row spans="1:3" r="4">
      <c t="s" s="4" r="A4">
        <v>667</v>
      </c>
      <c t="n" s="6" r="B4">
        <v>158140128</v>
      </c>
      <c t="n" s="6" r="C4">
        <v>166667936</v>
      </c>
    </row>
    <row spans="1:3" r="5">
      <c t="s" s="4" r="A5">
        <v>668</v>
      </c>
      <c t="n" s="6" r="B5">
        <v>3249892</v>
      </c>
      <c t="n" s="6" r="C5">
        <v>2877761</v>
      </c>
    </row>
    <row spans="1:3" r="6">
      <c t="s" s="4" r="A6">
        <v>669</v>
      </c>
      <c t="n" s="6" r="B6">
        <v>-392921</v>
      </c>
      <c t="n" s="6" r="C6">
        <v>-288797</v>
      </c>
    </row>
    <row spans="1:3" r="7">
      <c t="s" s="4" r="A7">
        <v>663</v>
      </c>
      <c t="n" s="6" r="B7">
        <v>-1091067</v>
      </c>
      <c t="n" s="6" r="C7">
        <v>-11116772</v>
      </c>
    </row>
    <row spans="1:3" r="8">
      <c t="s" s="4" r="A8">
        <v>670</v>
      </c>
      <c t="n" s="6" r="B8">
        <v>159906032</v>
      </c>
      <c t="n" s="6" r="C8">
        <v>158140128</v>
      </c>
    </row>
    <row spans="1:3" r="9">
      <c t="s" s="3" r="A9">
        <v>671</v>
      </c>
    </row>
    <row spans="1:3" r="10">
      <c t="s" s="4" r="A10">
        <v>667</v>
      </c>
      <c t="n" s="6" r="B10">
        <v>13809889</v>
      </c>
      <c t="n" s="6" r="C10">
        <v>2404320</v>
      </c>
    </row>
    <row spans="1:3" r="11">
      <c t="s" s="4" r="A11">
        <v>668</v>
      </c>
      <c t="n" s="6" r="B11">
        <v>0</v>
      </c>
      <c t="n" s="6" r="C11">
        <v>0</v>
      </c>
    </row>
    <row spans="1:3" r="12">
      <c t="s" s="4" r="A12">
        <v>669</v>
      </c>
      <c t="n" s="6" r="B12">
        <v>392921</v>
      </c>
      <c t="n" s="6" r="C12">
        <v>288797</v>
      </c>
    </row>
    <row spans="1:3" r="13">
      <c t="s" s="4" r="A13">
        <v>663</v>
      </c>
      <c t="n" s="6" r="B13">
        <v>1091067</v>
      </c>
      <c t="n" s="6" r="C13">
        <v>11116772</v>
      </c>
    </row>
    <row spans="1:3" r="14">
      <c t="s" s="4" r="A14">
        <v>670</v>
      </c>
      <c t="n" s="6" r="B14">
        <v>15293877</v>
      </c>
      <c t="n" s="6" r="C14">
        <v>1380988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M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672</v>
      </c>
      <c t="s" s="2" r="C1">
        <v>455</v>
      </c>
      <c t="s" s="2" r="K1">
        <v>1</v>
      </c>
    </row>
    <row spans="1:13" r="2">
      <c t="s" s="2" r="C2">
        <v>2</v>
      </c>
      <c t="s" s="2" r="D2">
        <v>460</v>
      </c>
      <c t="s" s="2" r="E2">
        <v>4</v>
      </c>
      <c t="s" s="2" r="F2">
        <v>457</v>
      </c>
      <c t="s" s="2" r="G2">
        <v>32</v>
      </c>
      <c t="s" s="2" r="H2">
        <v>461</v>
      </c>
      <c t="s" s="2" r="I2">
        <v>462</v>
      </c>
      <c t="s" s="2" r="J2">
        <v>463</v>
      </c>
      <c t="s" s="2" r="K2">
        <v>2</v>
      </c>
      <c t="s" s="2" r="L2">
        <v>32</v>
      </c>
      <c t="s" s="2" r="M2">
        <v>33</v>
      </c>
    </row>
    <row spans="1:13" r="3">
      <c t="s" s="3" r="A3">
        <v>673</v>
      </c>
    </row>
    <row spans="1:13" r="4">
      <c t="s" s="4" r="A4">
        <v>39</v>
      </c>
      <c t="n" s="8" r="K4">
        <v>-16.6</v>
      </c>
      <c t="n" s="7" r="L4">
        <v>-7</v>
      </c>
      <c t="n" s="8" r="M4">
        <v>-2.8</v>
      </c>
    </row>
    <row spans="1:13" r="5">
      <c t="s" s="4" r="A5">
        <v>674</v>
      </c>
      <c t="n" s="9" r="K5">
        <v>-13.4</v>
      </c>
      <c t="n" s="9" r="L5">
        <v>-27.5</v>
      </c>
      <c t="n" s="9" r="M5">
        <v>-27.3</v>
      </c>
    </row>
    <row spans="1:13" r="6">
      <c t="s" s="4" r="A6">
        <v>36</v>
      </c>
      <c t="n" s="9" r="K6">
        <v>-2997.5</v>
      </c>
      <c t="n" s="9" r="L6">
        <v>-2646.7</v>
      </c>
      <c t="n" s="9" r="M6">
        <v>-2408.5</v>
      </c>
    </row>
    <row spans="1:13" r="7">
      <c t="s" s="4" r="A7">
        <v>43</v>
      </c>
      <c t="n" s="9" r="K7">
        <v>-4.3</v>
      </c>
      <c t="n" s="9" r="L7">
        <v>-1.2</v>
      </c>
      <c t="n" s="9" r="M7">
        <v>-5.3</v>
      </c>
    </row>
    <row spans="1:13" r="8">
      <c t="s" s="4" r="A8">
        <v>44</v>
      </c>
      <c t="n" s="9" r="K8">
        <v>459.9</v>
      </c>
      <c t="n" s="9" r="L8">
        <v>391.9</v>
      </c>
      <c t="n" s="9" r="M8">
        <v>310.5</v>
      </c>
    </row>
    <row spans="1:13" r="9">
      <c t="s" s="4" r="A9">
        <v>675</v>
      </c>
      <c t="n" s="9" r="K9">
        <v>-153.4</v>
      </c>
      <c t="n" s="9" r="L9">
        <v>-118.3</v>
      </c>
      <c t="n" s="9" r="M9">
        <v>-101.5</v>
      </c>
    </row>
    <row spans="1:13" r="10">
      <c t="s" s="4" r="A10">
        <v>48</v>
      </c>
      <c t="n" s="7" r="C10">
        <v>88</v>
      </c>
      <c t="n" s="8" r="D10">
        <v>107.8</v>
      </c>
      <c t="n" s="8" r="E10">
        <v>79.40000000000001</v>
      </c>
      <c t="n" s="8" r="F10">
        <v>40.3</v>
      </c>
      <c t="n" s="8" r="G10">
        <v>45.4</v>
      </c>
      <c t="n" s="8" r="H10">
        <v>-20.9</v>
      </c>
      <c t="n" s="8" r="I10">
        <v>93.59999999999999</v>
      </c>
      <c t="n" s="8" r="J10">
        <v>41.2</v>
      </c>
      <c t="n" s="9" r="K10">
        <v>315.5</v>
      </c>
      <c t="n" s="9" r="L10">
        <v>159.3</v>
      </c>
      <c t="n" s="8" r="M10">
        <v>230.9</v>
      </c>
    </row>
    <row spans="1:13" r="11">
      <c t="s" s="4" r="A11">
        <v>676</v>
      </c>
    </row>
    <row spans="1:13" r="12">
      <c t="s" s="3" r="A12">
        <v>673</v>
      </c>
    </row>
    <row spans="1:13" r="13">
      <c t="s" s="4" r="A13">
        <v>48</v>
      </c>
      <c t="n" s="9" r="K13">
        <v>4.6</v>
      </c>
      <c t="n" s="9" r="L13">
        <v>10.1</v>
      </c>
    </row>
    <row spans="1:13" r="14">
      <c t="s" s="4" r="A14">
        <v>677</v>
      </c>
    </row>
    <row spans="1:13" r="15">
      <c t="s" s="3" r="A15">
        <v>673</v>
      </c>
    </row>
    <row spans="1:13" r="16">
      <c t="s" s="4" r="A16">
        <v>39</v>
      </c>
      <c t="n" s="9" r="L16">
        <v>1.5</v>
      </c>
    </row>
    <row spans="1:13" r="17">
      <c t="s" s="4" r="A17">
        <v>678</v>
      </c>
    </row>
    <row spans="1:13" r="18">
      <c t="s" s="3" r="A18">
        <v>673</v>
      </c>
    </row>
    <row spans="1:13" r="19">
      <c t="s" s="4" r="A19">
        <v>43</v>
      </c>
      <c t="n" s="9" r="L19">
        <v>-0.4</v>
      </c>
    </row>
    <row spans="1:13" r="20">
      <c t="s" s="4" r="A20">
        <v>44</v>
      </c>
      <c t="n" s="9" r="K20">
        <v>3.6</v>
      </c>
      <c t="n" s="9" r="L20">
        <v>0.1</v>
      </c>
    </row>
    <row spans="1:13" r="21">
      <c t="s" s="4" r="A21">
        <v>675</v>
      </c>
      <c t="n" s="9" r="K21">
        <v>-1.8</v>
      </c>
      <c t="n" s="9" r="L21">
        <v>-0.1</v>
      </c>
    </row>
    <row spans="1:13" r="22">
      <c t="s" s="4" r="A22">
        <v>48</v>
      </c>
      <c t="n" s="9" r="K22">
        <v>1.8</v>
      </c>
    </row>
    <row spans="1:13" r="23">
      <c t="s" s="4" r="A23">
        <v>679</v>
      </c>
    </row>
    <row spans="1:13" r="24">
      <c t="s" s="3" r="A24">
        <v>673</v>
      </c>
    </row>
    <row spans="1:13" r="25">
      <c t="s" s="4" r="A25">
        <v>36</v>
      </c>
      <c t="n" s="6" r="K25">
        <v>4</v>
      </c>
      <c t="n" s="9" r="L25">
        <v>0.5</v>
      </c>
    </row>
    <row spans="1:13" r="26">
      <c t="s" s="4" r="A26">
        <v>680</v>
      </c>
    </row>
    <row spans="1:13" r="27">
      <c t="s" s="3" r="A27">
        <v>673</v>
      </c>
    </row>
    <row spans="1:13" r="28">
      <c t="s" s="4" r="A28">
        <v>36</v>
      </c>
      <c t="n" s="9" r="K28">
        <v>-0.4</v>
      </c>
    </row>
    <row spans="1:13" r="29">
      <c t="s" s="4" r="A29">
        <v>681</v>
      </c>
    </row>
    <row spans="1:13" r="30">
      <c t="s" s="3" r="A30">
        <v>673</v>
      </c>
    </row>
    <row spans="1:13" r="31">
      <c t="s" s="4" r="A31">
        <v>674</v>
      </c>
      <c t="s" s="4" r="B31">
        <v>35</v>
      </c>
      <c t="n" s="9" r="K31">
        <v>13.4</v>
      </c>
      <c t="n" s="9" r="L31">
        <v>27.5</v>
      </c>
    </row>
    <row spans="1:13" r="32">
      <c t="s" s="4" r="A32">
        <v>682</v>
      </c>
      <c t="s" s="4" r="B32">
        <v>35</v>
      </c>
      <c t="n" s="9" r="K32">
        <v>-2.5</v>
      </c>
      <c t="n" s="9" r="L32">
        <v>-13.7</v>
      </c>
    </row>
    <row spans="1:13" r="33">
      <c t="s" s="4" r="A33">
        <v>44</v>
      </c>
      <c t="n" s="9" r="K33">
        <v>5.8</v>
      </c>
      <c t="n" s="9" r="L33">
        <v>13.8</v>
      </c>
    </row>
    <row spans="1:13" r="34">
      <c t="s" s="4" r="A34">
        <v>675</v>
      </c>
      <c t="n" s="6" r="K34">
        <v>-3</v>
      </c>
      <c t="n" s="9" r="L34">
        <v>-5.2</v>
      </c>
    </row>
    <row spans="1:13" r="35">
      <c t="s" s="4" r="A35">
        <v>48</v>
      </c>
      <c t="n" s="9" r="K35">
        <v>2.8</v>
      </c>
      <c t="n" s="8" r="L35">
        <v>8.6</v>
      </c>
    </row>
    <row spans="1:13" r="36">
      <c t="s" s="4" r="A36">
        <v>683</v>
      </c>
    </row>
    <row spans="1:13" r="37">
      <c t="s" s="3" r="A37">
        <v>673</v>
      </c>
    </row>
    <row spans="1:13" r="38">
      <c t="s" s="4" r="A38">
        <v>674</v>
      </c>
      <c t="s" s="4" r="B38">
        <v>94</v>
      </c>
      <c t="n" s="6" r="K38">
        <v>1</v>
      </c>
    </row>
    <row spans="1:13" r="39">
      <c t="s" s="4" r="A39">
        <v>682</v>
      </c>
      <c t="s" s="4" r="B39">
        <v>94</v>
      </c>
      <c t="n" s="8" r="K39">
        <v>-6.1</v>
      </c>
    </row>
    <row spans="1:13" r="40">
      <c t="n" r="A40"/>
    </row>
    <row spans="1:13" r="41">
      <c t="s" s="4" r="A41">
        <v>35</v>
      </c>
      <c t="s" s="4" r="B41">
        <v>684</v>
      </c>
    </row>
    <row spans="1:13" r="42">
      <c t="s" s="4" r="A42">
        <v>94</v>
      </c>
      <c t="s" s="4" r="B42">
        <v>685</v>
      </c>
    </row>
  </sheetData>
  <mergeCells count="6">
    <mergeCell ref="A1:B2"/>
    <mergeCell ref="C1:J1"/>
    <mergeCell ref="K1:M1"/>
    <mergeCell ref="A40:L40"/>
    <mergeCell ref="B41:L41"/>
    <mergeCell ref="B42:L42"/>
  </mergeCells>
  <pageMargins bottom="1" footer="0.5" header="0.5" left="0.75" right="0.75" top="1"/>
</worksheet>
</file>

<file path=xl/worksheets/sheet8.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13"/>
    <col customWidth="1" max="5" min="5" width="16"/>
    <col customWidth="1" max="6" min="6" width="46"/>
    <col customWidth="1" max="7" min="7" width="28"/>
    <col customWidth="1" max="8" min="8" width="15"/>
    <col customWidth="1" max="9" min="9" width="27"/>
  </cols>
  <sheetData>
    <row spans="1:9" r="1">
      <c t="s" s="1" r="A1">
        <v>176</v>
      </c>
      <c t="s" s="2" r="C1">
        <v>177</v>
      </c>
      <c t="s" s="2" r="D1">
        <v>178</v>
      </c>
      <c t="s" s="2" r="E1">
        <v>179</v>
      </c>
      <c t="s" s="2" r="F1">
        <v>180</v>
      </c>
      <c t="s" s="2" r="G1">
        <v>181</v>
      </c>
      <c t="s" s="2" r="H1">
        <v>182</v>
      </c>
      <c t="s" s="2" r="I1">
        <v>183</v>
      </c>
    </row>
    <row spans="1:9" r="2">
      <c t="s" s="4" r="A2">
        <v>184</v>
      </c>
      <c t="n" s="8" r="C2">
        <v>2384.7</v>
      </c>
      <c t="n" s="8" r="D2">
        <v>1.6</v>
      </c>
      <c t="n" s="8" r="E2">
        <v>2324.8</v>
      </c>
      <c t="n" s="8" r="F2">
        <v>30.6</v>
      </c>
      <c t="n" s="7" r="G2">
        <v>41</v>
      </c>
      <c t="n" s="8" r="H2">
        <v>-16.9</v>
      </c>
      <c t="n" s="8" r="I2">
        <v>3.6</v>
      </c>
    </row>
    <row spans="1:9" r="3">
      <c t="s" s="3" r="A3">
        <v>185</v>
      </c>
    </row>
    <row spans="1:9" r="4">
      <c t="s" s="4" r="A4">
        <v>61</v>
      </c>
      <c t="n" s="9" r="C4">
        <v>230.9</v>
      </c>
      <c t="n" s="9" r="G4">
        <v>229.7</v>
      </c>
      <c t="n" s="9" r="I4">
        <v>1.2</v>
      </c>
    </row>
    <row spans="1:9" r="5">
      <c t="s" s="4" r="A5">
        <v>186</v>
      </c>
      <c t="n" s="9" r="C5">
        <v>64.8</v>
      </c>
      <c t="n" s="9" r="F5">
        <v>64.8</v>
      </c>
    </row>
    <row spans="1:9" r="6">
      <c t="s" s="4" r="A6">
        <v>187</v>
      </c>
      <c t="n" s="9" r="C6">
        <v>50.8</v>
      </c>
      <c t="n" s="9" r="D6">
        <v>0.1</v>
      </c>
      <c t="n" s="9" r="E6">
        <v>50.7</v>
      </c>
    </row>
    <row spans="1:9" r="7">
      <c t="s" s="4" r="A7">
        <v>136</v>
      </c>
      <c t="n" s="9" r="C7">
        <v>14.5</v>
      </c>
      <c t="n" s="9" r="E7">
        <v>25.7</v>
      </c>
      <c t="n" s="9" r="H7">
        <v>-11.2</v>
      </c>
    </row>
    <row spans="1:9" r="8">
      <c t="s" s="4" r="A8">
        <v>188</v>
      </c>
      <c t="s" s="4" r="B8">
        <v>35</v>
      </c>
      <c t="n" s="9" r="C8">
        <v>30.1</v>
      </c>
      <c t="n" s="9" r="E8">
        <v>30.1</v>
      </c>
    </row>
    <row spans="1:9" r="9">
      <c t="s" s="4" r="A9">
        <v>189</v>
      </c>
      <c t="n" s="9" r="C9">
        <v>-51.7</v>
      </c>
      <c t="n" s="9" r="H9">
        <v>-51.7</v>
      </c>
    </row>
    <row spans="1:9" r="10">
      <c t="s" s="4" r="A10">
        <v>190</v>
      </c>
      <c t="n" s="9" r="C10">
        <v>-69.90000000000001</v>
      </c>
      <c t="n" s="9" r="G10">
        <v>-69.90000000000001</v>
      </c>
    </row>
    <row spans="1:9" r="11">
      <c t="s" s="4" r="A11">
        <v>191</v>
      </c>
      <c t="n" s="9" r="C11">
        <v>-1.1</v>
      </c>
      <c t="n" s="9" r="I11">
        <v>-1.1</v>
      </c>
    </row>
    <row spans="1:9" r="12">
      <c t="s" s="4" r="A12">
        <v>192</v>
      </c>
      <c t="n" s="9" r="C12">
        <v>2653.1</v>
      </c>
      <c t="n" s="9" r="D12">
        <v>1.7</v>
      </c>
      <c t="n" s="9" r="E12">
        <v>2431.3</v>
      </c>
      <c t="n" s="9" r="F12">
        <v>95.40000000000001</v>
      </c>
      <c t="n" s="9" r="G12">
        <v>200.8</v>
      </c>
      <c t="n" s="9" r="H12">
        <v>-79.8</v>
      </c>
      <c t="n" s="9" r="I12">
        <v>3.7</v>
      </c>
    </row>
    <row spans="1:9" r="13">
      <c t="s" s="3" r="A13">
        <v>185</v>
      </c>
    </row>
    <row spans="1:9" r="14">
      <c t="s" s="4" r="A14">
        <v>61</v>
      </c>
      <c t="n" s="9" r="C14">
        <v>159.3</v>
      </c>
      <c t="n" s="9" r="G14">
        <v>158.1</v>
      </c>
      <c t="n" s="9" r="I14">
        <v>1.2</v>
      </c>
    </row>
    <row spans="1:9" r="15">
      <c t="s" s="4" r="A15">
        <v>186</v>
      </c>
      <c t="n" s="9" r="C15">
        <v>-102.2</v>
      </c>
      <c t="n" s="9" r="F15">
        <v>-102.1</v>
      </c>
      <c t="n" s="9" r="I15">
        <v>-0.1</v>
      </c>
    </row>
    <row spans="1:9" r="16">
      <c t="s" s="4" r="A16">
        <v>187</v>
      </c>
      <c t="n" s="9" r="C16">
        <v>29.1</v>
      </c>
      <c t="n" s="9" r="E16">
        <v>29.1</v>
      </c>
    </row>
    <row spans="1:9" r="17">
      <c t="s" s="4" r="A17">
        <v>136</v>
      </c>
      <c t="n" s="9" r="C17">
        <v>16.5</v>
      </c>
      <c t="n" s="9" r="E17">
        <v>29.2</v>
      </c>
      <c t="n" s="9" r="H17">
        <v>-12.7</v>
      </c>
    </row>
    <row spans="1:9" r="18">
      <c t="s" s="4" r="A18">
        <v>188</v>
      </c>
      <c t="n" s="9" r="C18">
        <v>27.7</v>
      </c>
      <c t="n" s="9" r="E18">
        <v>27.7</v>
      </c>
    </row>
    <row spans="1:9" r="19">
      <c t="s" s="4" r="A19">
        <v>189</v>
      </c>
      <c t="n" s="9" r="C19">
        <v>-439.8</v>
      </c>
      <c t="n" s="9" r="H19">
        <v>-439.8</v>
      </c>
    </row>
    <row spans="1:9" r="20">
      <c t="s" s="4" r="A20">
        <v>190</v>
      </c>
      <c t="n" s="9" r="C20">
        <v>-79.40000000000001</v>
      </c>
      <c t="n" s="9" r="G20">
        <v>-79.40000000000001</v>
      </c>
    </row>
    <row spans="1:9" r="21">
      <c t="s" s="4" r="A21">
        <v>191</v>
      </c>
      <c t="n" s="9" r="C21">
        <v>-1.2</v>
      </c>
      <c t="n" s="9" r="I21">
        <v>-1.2</v>
      </c>
    </row>
    <row spans="1:9" r="22">
      <c t="s" s="4" r="A22">
        <v>193</v>
      </c>
      <c t="n" s="9" r="C22">
        <v>2263.1</v>
      </c>
      <c t="n" s="9" r="D22">
        <v>1.7</v>
      </c>
      <c t="n" s="9" r="E22">
        <v>2517.3</v>
      </c>
      <c t="n" s="9" r="F22">
        <v>-6.7</v>
      </c>
      <c t="n" s="9" r="G22">
        <v>279.5</v>
      </c>
      <c t="n" s="9" r="H22">
        <v>-532.3</v>
      </c>
      <c t="n" s="9" r="I22">
        <v>3.6</v>
      </c>
    </row>
    <row spans="1:9" r="23">
      <c t="s" s="3" r="A23">
        <v>185</v>
      </c>
    </row>
    <row spans="1:9" r="24">
      <c t="s" s="4" r="A24">
        <v>61</v>
      </c>
      <c t="n" s="9" r="C24">
        <v>315.5</v>
      </c>
      <c t="n" s="6" r="G24">
        <v>315</v>
      </c>
      <c t="n" s="9" r="I24">
        <v>0.5</v>
      </c>
    </row>
    <row spans="1:9" r="25">
      <c t="s" s="4" r="A25">
        <v>186</v>
      </c>
      <c t="n" s="9" r="C25">
        <v>-45.8</v>
      </c>
      <c t="n" s="9" r="F25">
        <v>-45.8</v>
      </c>
    </row>
    <row spans="1:9" r="26">
      <c t="s" s="4" r="A26">
        <v>187</v>
      </c>
      <c t="n" s="9" r="C26">
        <v>28.9</v>
      </c>
      <c t="n" s="9" r="E26">
        <v>28.9</v>
      </c>
    </row>
    <row spans="1:9" r="27">
      <c t="s" s="4" r="A27">
        <v>136</v>
      </c>
      <c t="n" s="9" r="C27">
        <v>9.5</v>
      </c>
      <c t="n" s="9" r="E27">
        <v>27.6</v>
      </c>
      <c t="n" s="9" r="H27">
        <v>-18.1</v>
      </c>
    </row>
    <row spans="1:9" r="28">
      <c t="s" s="4" r="A28">
        <v>188</v>
      </c>
      <c t="n" s="9" r="C28">
        <v>28.4</v>
      </c>
      <c t="n" s="9" r="E28">
        <v>28.4</v>
      </c>
    </row>
    <row spans="1:9" r="29">
      <c t="s" s="4" r="A29">
        <v>189</v>
      </c>
      <c t="n" s="9" r="C29">
        <v>-51.7</v>
      </c>
      <c t="n" s="9" r="H29">
        <v>-51.7</v>
      </c>
    </row>
    <row spans="1:9" r="30">
      <c t="s" s="4" r="A30">
        <v>190</v>
      </c>
      <c t="n" s="9" r="C30">
        <v>-92.90000000000001</v>
      </c>
      <c t="n" s="9" r="G30">
        <v>-92.90000000000001</v>
      </c>
    </row>
    <row spans="1:9" r="31">
      <c t="s" s="4" r="A31">
        <v>191</v>
      </c>
      <c t="n" s="9" r="C31">
        <v>-1.2</v>
      </c>
      <c t="n" s="9" r="I31">
        <v>-1.2</v>
      </c>
    </row>
    <row spans="1:9" r="32">
      <c t="s" s="4" r="A32">
        <v>194</v>
      </c>
      <c t="n" s="8" r="C32">
        <v>2453.8</v>
      </c>
      <c t="n" s="8" r="D32">
        <v>1.7</v>
      </c>
      <c t="n" s="8" r="E32">
        <v>2602.2</v>
      </c>
      <c t="n" s="8" r="F32">
        <v>-52.5</v>
      </c>
      <c t="n" s="8" r="G32">
        <v>501.6</v>
      </c>
      <c t="n" s="8" r="H32">
        <v>-602.1</v>
      </c>
      <c t="n" s="8" r="I32">
        <v>2.9</v>
      </c>
    </row>
    <row spans="1:9" r="33">
      <c t="n" r="A33"/>
    </row>
    <row spans="1:9" r="34">
      <c t="s" s="4" r="A34">
        <v>35</v>
      </c>
      <c t="s" s="4" r="B34">
        <v>195</v>
      </c>
    </row>
  </sheetData>
  <mergeCells count="3">
    <mergeCell ref="A1:B1"/>
    <mergeCell ref="A33:H33"/>
    <mergeCell ref="B34:H34"/>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6</v>
      </c>
      <c t="s" s="2" r="B1">
        <v>1</v>
      </c>
    </row>
    <row spans="1:4" r="2">
      <c t="s" s="2" r="B2">
        <v>2</v>
      </c>
      <c t="s" s="2" r="C2">
        <v>32</v>
      </c>
      <c t="s" s="2" r="D2">
        <v>33</v>
      </c>
    </row>
    <row spans="1:4" r="3">
      <c t="s" s="3" r="A3">
        <v>687</v>
      </c>
    </row>
    <row spans="1:4" r="4">
      <c t="s" s="4" r="A4">
        <v>535</v>
      </c>
      <c t="n" s="8" r="B4">
        <v>-6.7</v>
      </c>
      <c t="n" s="8" r="C4">
        <v>95.40000000000001</v>
      </c>
      <c t="n" s="8" r="D4">
        <v>30.6</v>
      </c>
    </row>
    <row spans="1:4" r="5">
      <c t="s" s="4" r="A5">
        <v>688</v>
      </c>
      <c t="n" s="9" r="B5">
        <v>-41.2</v>
      </c>
      <c t="n" s="6" r="C5">
        <v>-92</v>
      </c>
      <c t="n" s="9" r="D5">
        <v>79.59999999999999</v>
      </c>
    </row>
    <row spans="1:4" r="6">
      <c t="s" s="4" r="A6">
        <v>689</v>
      </c>
      <c t="n" s="9" r="B6">
        <v>-4.6</v>
      </c>
      <c t="n" s="9" r="C6">
        <v>-10.1</v>
      </c>
      <c t="n" s="9" r="D6">
        <v>-14.8</v>
      </c>
    </row>
    <row spans="1:4" r="7">
      <c t="s" s="4" r="A7">
        <v>690</v>
      </c>
      <c t="n" s="9" r="B7">
        <v>-45.8</v>
      </c>
      <c t="n" s="9" r="C7">
        <v>-102.1</v>
      </c>
      <c t="n" s="9" r="D7">
        <v>64.8</v>
      </c>
    </row>
    <row spans="1:4" r="8">
      <c t="s" s="4" r="A8">
        <v>691</v>
      </c>
      <c t="n" s="9" r="B8">
        <v>-52.5</v>
      </c>
      <c t="n" s="9" r="C8">
        <v>-6.7</v>
      </c>
      <c t="n" s="9" r="D8">
        <v>95.40000000000001</v>
      </c>
    </row>
    <row spans="1:4" r="9">
      <c t="s" s="4" r="A9">
        <v>692</v>
      </c>
    </row>
    <row spans="1:4" r="10">
      <c t="s" s="3" r="A10">
        <v>687</v>
      </c>
    </row>
    <row spans="1:4" r="11">
      <c t="s" s="4" r="A11">
        <v>535</v>
      </c>
      <c t="n" s="6" r="B11">
        <v>31</v>
      </c>
      <c t="n" s="9" r="C11">
        <v>53.3</v>
      </c>
      <c t="n" s="9" r="D11">
        <v>63.5</v>
      </c>
    </row>
    <row spans="1:4" r="12">
      <c t="s" s="4" r="A12">
        <v>688</v>
      </c>
      <c t="n" s="9" r="B12">
        <v>-44.3</v>
      </c>
      <c t="n" s="9" r="C12">
        <v>-20.8</v>
      </c>
      <c t="n" s="9" r="D12">
        <v>-10.2</v>
      </c>
    </row>
    <row spans="1:4" r="13">
      <c t="s" s="4" r="A13">
        <v>689</v>
      </c>
      <c t="n" s="9" r="C13">
        <v>-1.5</v>
      </c>
    </row>
    <row spans="1:4" r="14">
      <c t="s" s="4" r="A14">
        <v>690</v>
      </c>
      <c t="n" s="9" r="B14">
        <v>-44.3</v>
      </c>
      <c t="n" s="9" r="C14">
        <v>-22.3</v>
      </c>
      <c t="n" s="9" r="D14">
        <v>-10.2</v>
      </c>
    </row>
    <row spans="1:4" r="15">
      <c t="s" s="4" r="A15">
        <v>691</v>
      </c>
      <c t="n" s="9" r="B15">
        <v>-13.3</v>
      </c>
      <c t="n" s="6" r="C15">
        <v>31</v>
      </c>
      <c t="n" s="9" r="D15">
        <v>53.3</v>
      </c>
    </row>
    <row spans="1:4" r="16">
      <c t="s" s="4" r="A16">
        <v>693</v>
      </c>
    </row>
    <row spans="1:4" r="17">
      <c t="s" s="3" r="A17">
        <v>687</v>
      </c>
    </row>
    <row spans="1:4" r="18">
      <c t="s" s="4" r="A18">
        <v>535</v>
      </c>
      <c t="n" s="9" r="B18">
        <v>-0.6</v>
      </c>
      <c t="n" s="9" r="C18">
        <v>0.9</v>
      </c>
      <c t="n" s="9" r="D18">
        <v>0.2</v>
      </c>
    </row>
    <row spans="1:4" r="19">
      <c t="s" s="4" r="A19">
        <v>688</v>
      </c>
      <c t="n" s="9" r="B19">
        <v>4.5</v>
      </c>
      <c t="n" s="9" r="C19">
        <v>-1.5</v>
      </c>
      <c t="n" s="6" r="D19">
        <v>2</v>
      </c>
    </row>
    <row spans="1:4" r="20">
      <c t="s" s="4" r="A20">
        <v>689</v>
      </c>
      <c t="n" s="9" r="B20">
        <v>-1.8</v>
      </c>
      <c t="n" s="9" r="D20">
        <v>-1.3</v>
      </c>
    </row>
    <row spans="1:4" r="21">
      <c t="s" s="4" r="A21">
        <v>690</v>
      </c>
      <c t="n" s="9" r="B21">
        <v>2.7</v>
      </c>
      <c t="n" s="9" r="C21">
        <v>-1.5</v>
      </c>
      <c t="n" s="9" r="D21">
        <v>0.7</v>
      </c>
    </row>
    <row spans="1:4" r="22">
      <c t="s" s="4" r="A22">
        <v>691</v>
      </c>
      <c t="n" s="9" r="B22">
        <v>2.1</v>
      </c>
      <c t="n" s="9" r="C22">
        <v>-0.6</v>
      </c>
      <c t="n" s="9" r="D22">
        <v>0.9</v>
      </c>
    </row>
    <row spans="1:4" r="23">
      <c t="s" s="4" r="A23">
        <v>694</v>
      </c>
    </row>
    <row spans="1:4" r="24">
      <c t="s" s="3" r="A24">
        <v>687</v>
      </c>
    </row>
    <row spans="1:4" r="25">
      <c t="s" s="4" r="A25">
        <v>535</v>
      </c>
      <c t="n" s="9" r="B25">
        <v>-37.1</v>
      </c>
      <c t="n" s="9" r="C25">
        <v>41.2</v>
      </c>
      <c t="n" s="9" r="D25">
        <v>-33.1</v>
      </c>
    </row>
    <row spans="1:4" r="26">
      <c t="s" s="4" r="A26">
        <v>688</v>
      </c>
      <c t="n" s="9" r="B26">
        <v>-1.4</v>
      </c>
      <c t="n" s="9" r="C26">
        <v>-69.7</v>
      </c>
      <c t="n" s="9" r="D26">
        <v>87.8</v>
      </c>
    </row>
    <row spans="1:4" r="27">
      <c t="s" s="4" r="A27">
        <v>689</v>
      </c>
      <c t="n" s="9" r="B27">
        <v>-2.8</v>
      </c>
      <c t="n" s="9" r="C27">
        <v>-8.6</v>
      </c>
      <c t="n" s="9" r="D27">
        <v>-13.5</v>
      </c>
    </row>
    <row spans="1:4" r="28">
      <c t="s" s="4" r="A28">
        <v>690</v>
      </c>
      <c t="n" s="9" r="B28">
        <v>-4.2</v>
      </c>
      <c t="n" s="9" r="C28">
        <v>-78.3</v>
      </c>
      <c t="n" s="9" r="D28">
        <v>74.3</v>
      </c>
    </row>
    <row spans="1:4" r="29">
      <c t="s" s="4" r="A29">
        <v>691</v>
      </c>
      <c t="n" s="8" r="B29">
        <v>-41.3</v>
      </c>
      <c t="n" s="8" r="C29">
        <v>-37.1</v>
      </c>
      <c t="n" s="8" r="D29">
        <v>41.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695</v>
      </c>
      <c t="s" s="2" r="B1">
        <v>1</v>
      </c>
    </row>
    <row spans="1:4" r="2">
      <c t="s" s="2" r="B2">
        <v>2</v>
      </c>
      <c t="s" s="2" r="C2">
        <v>32</v>
      </c>
      <c t="s" s="2" r="D2">
        <v>33</v>
      </c>
    </row>
    <row spans="1:4" r="3">
      <c t="s" s="3" r="A3">
        <v>696</v>
      </c>
    </row>
    <row spans="1:4" r="4">
      <c t="s" s="4" r="A4">
        <v>697</v>
      </c>
      <c t="n" s="6" r="B4">
        <v>7000000</v>
      </c>
    </row>
    <row spans="1:4" r="5">
      <c t="s" s="4" r="A5">
        <v>698</v>
      </c>
      <c t="s" s="4" r="B5">
        <v>428</v>
      </c>
    </row>
    <row spans="1:4" r="6">
      <c t="s" s="4" r="A6">
        <v>699</v>
      </c>
      <c t="s" s="4" r="B6">
        <v>430</v>
      </c>
    </row>
    <row spans="1:4" r="7">
      <c t="s" s="4" r="A7">
        <v>700</v>
      </c>
      <c t="n" s="10" r="B7">
        <v>11.58</v>
      </c>
      <c t="n" s="10" r="C7">
        <v>12.72</v>
      </c>
      <c t="n" s="10" r="D7">
        <v>9.02</v>
      </c>
    </row>
    <row spans="1:4" r="8">
      <c t="s" s="4" r="A8">
        <v>701</v>
      </c>
      <c t="n" s="8" r="B8">
        <v>6.4</v>
      </c>
    </row>
    <row spans="1:4" r="9">
      <c t="s" s="4" r="A9">
        <v>702</v>
      </c>
      <c t="n" s="9" r="B9">
        <v>7.8</v>
      </c>
      <c t="n" s="8" r="C9">
        <v>9.800000000000001</v>
      </c>
      <c t="n" s="8" r="D9">
        <v>12.4</v>
      </c>
    </row>
    <row spans="1:4" r="10">
      <c t="s" s="4" r="A10">
        <v>703</v>
      </c>
      <c t="n" s="6" r="B10">
        <v>78</v>
      </c>
      <c t="n" s="9" r="C10">
        <v>63.4</v>
      </c>
      <c t="n" s="9" r="D10">
        <v>97.09999999999999</v>
      </c>
    </row>
    <row spans="1:4" r="11">
      <c t="s" s="4" r="A11">
        <v>704</v>
      </c>
    </row>
    <row spans="1:4" r="12">
      <c t="s" s="3" r="A12">
        <v>696</v>
      </c>
    </row>
    <row spans="1:4" r="13">
      <c t="s" s="4" r="A13">
        <v>705</v>
      </c>
      <c t="n" s="8" r="B13">
        <v>17.8</v>
      </c>
    </row>
    <row spans="1:4" r="14">
      <c t="s" s="4" r="A14">
        <v>706</v>
      </c>
      <c t="s" s="4" r="B14">
        <v>707</v>
      </c>
    </row>
    <row spans="1:4" r="15">
      <c t="s" s="4" r="A15">
        <v>708</v>
      </c>
      <c t="n" s="8" r="B15">
        <v>24.9</v>
      </c>
      <c t="n" s="8" r="C15">
        <v>31.1</v>
      </c>
      <c t="n" s="8" r="D15">
        <v>26.9</v>
      </c>
    </row>
    <row spans="1:4" r="16">
      <c t="s" s="4" r="A16">
        <v>709</v>
      </c>
    </row>
    <row spans="1:4" r="17">
      <c t="s" s="3" r="A17">
        <v>696</v>
      </c>
    </row>
    <row spans="1:4" r="18">
      <c t="s" s="4" r="A18">
        <v>706</v>
      </c>
      <c t="s" s="4" r="B18">
        <v>710</v>
      </c>
    </row>
    <row spans="1:4" r="19">
      <c t="s" s="4" r="A19">
        <v>711</v>
      </c>
    </row>
    <row spans="1:4" r="20">
      <c t="s" s="3" r="A20">
        <v>696</v>
      </c>
    </row>
    <row spans="1:4" r="21">
      <c t="s" s="4" r="A21">
        <v>705</v>
      </c>
      <c t="n" s="8" r="B21">
        <v>6.4</v>
      </c>
    </row>
    <row spans="1:4" r="22">
      <c t="s" s="4" r="A22">
        <v>706</v>
      </c>
      <c t="s" s="4" r="B22">
        <v>710</v>
      </c>
    </row>
    <row spans="1:4" r="23">
      <c t="s" s="4" r="A23">
        <v>708</v>
      </c>
      <c t="n" s="8" r="B23">
        <v>11.8</v>
      </c>
    </row>
    <row spans="1:4" r="24">
      <c t="s" s="4" r="A24">
        <v>712</v>
      </c>
    </row>
    <row spans="1:4" r="25">
      <c t="s" s="3" r="A25">
        <v>696</v>
      </c>
    </row>
    <row spans="1:4" r="26">
      <c t="s" s="4" r="A26">
        <v>713</v>
      </c>
      <c t="n" s="6" r="B26">
        <v>19695</v>
      </c>
      <c t="n" s="6" r="C26">
        <v>22654</v>
      </c>
      <c t="n" s="6" r="D26">
        <v>24672</v>
      </c>
    </row>
    <row spans="1:4" r="27">
      <c t="s" s="4" r="A27">
        <v>714</v>
      </c>
      <c t="n" s="10" r="B27">
        <v>46.21</v>
      </c>
      <c t="n" s="10" r="C27">
        <v>40.01</v>
      </c>
      <c t="n" s="10" r="D27">
        <v>36.4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5</v>
      </c>
      <c t="s" s="2" r="B1">
        <v>1</v>
      </c>
    </row>
    <row spans="1:4" r="2">
      <c t="s" s="2" r="B2">
        <v>2</v>
      </c>
      <c t="s" s="2" r="C2">
        <v>32</v>
      </c>
      <c t="s" s="2" r="D2">
        <v>33</v>
      </c>
    </row>
    <row spans="1:4" r="3">
      <c t="s" s="3" r="A3">
        <v>696</v>
      </c>
    </row>
    <row spans="1:4" r="4">
      <c t="s" s="4" r="A4">
        <v>136</v>
      </c>
      <c t="n" s="8" r="B4">
        <v>27.6</v>
      </c>
      <c t="n" s="8" r="C4">
        <v>28.1</v>
      </c>
      <c t="n" s="8" r="D4">
        <v>24.9</v>
      </c>
    </row>
    <row spans="1:4" r="5">
      <c t="s" s="4" r="A5">
        <v>716</v>
      </c>
      <c t="n" s="9" r="B5">
        <v>9.9</v>
      </c>
      <c t="n" s="9" r="C5">
        <v>10.5</v>
      </c>
      <c t="n" s="9" r="D5">
        <v>9.1</v>
      </c>
    </row>
    <row spans="1:4" r="6">
      <c t="s" s="4" r="A6">
        <v>717</v>
      </c>
      <c t="n" s="9" r="B6">
        <v>17.7</v>
      </c>
      <c t="n" s="9" r="C6">
        <v>17.6</v>
      </c>
      <c t="n" s="9" r="D6">
        <v>15.8</v>
      </c>
    </row>
    <row spans="1:4" r="7">
      <c t="s" s="4" r="A7">
        <v>709</v>
      </c>
    </row>
    <row spans="1:4" r="8">
      <c t="s" s="3" r="A8">
        <v>696</v>
      </c>
    </row>
    <row spans="1:4" r="9">
      <c t="s" s="4" r="A9">
        <v>136</v>
      </c>
      <c t="n" s="9" r="B9">
        <v>7.4</v>
      </c>
      <c t="n" s="9" r="C9">
        <v>7.8</v>
      </c>
      <c t="n" s="9" r="D9">
        <v>7.9</v>
      </c>
    </row>
    <row spans="1:4" r="10">
      <c t="s" s="4" r="A10">
        <v>704</v>
      </c>
    </row>
    <row spans="1:4" r="11">
      <c t="s" s="3" r="A11">
        <v>696</v>
      </c>
    </row>
    <row spans="1:4" r="12">
      <c t="s" s="4" r="A12">
        <v>136</v>
      </c>
      <c t="n" s="9" r="B12">
        <v>13.4</v>
      </c>
      <c t="n" s="9" r="C12">
        <v>11.8</v>
      </c>
      <c t="n" s="9" r="D12">
        <v>9.6</v>
      </c>
    </row>
    <row spans="1:4" r="13">
      <c t="s" s="4" r="A13">
        <v>711</v>
      </c>
    </row>
    <row spans="1:4" r="14">
      <c t="s" s="3" r="A14">
        <v>696</v>
      </c>
    </row>
    <row spans="1:4" r="15">
      <c t="s" s="4" r="A15">
        <v>136</v>
      </c>
      <c t="n" s="9" r="B15">
        <v>5.9</v>
      </c>
      <c t="n" s="9" r="C15">
        <v>7.6</v>
      </c>
      <c t="n" s="9" r="D15">
        <v>6.5</v>
      </c>
    </row>
    <row spans="1:4" r="16">
      <c t="s" s="4" r="A16">
        <v>712</v>
      </c>
    </row>
    <row spans="1:4" r="17">
      <c t="s" s="3" r="A17">
        <v>696</v>
      </c>
    </row>
    <row spans="1:4" r="18">
      <c t="s" s="4" r="A18">
        <v>136</v>
      </c>
      <c t="n" s="8" r="B18">
        <v>0.9</v>
      </c>
      <c t="n" s="8" r="C18">
        <v>0.9</v>
      </c>
      <c t="n" s="8" r="D18">
        <v>0.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8"/>
    <col customWidth="1" max="2" min="2" width="30"/>
  </cols>
  <sheetData>
    <row spans="1:2" r="1">
      <c t="s" s="1" r="A1">
        <v>718</v>
      </c>
      <c t="s" s="2" r="B1">
        <v>1</v>
      </c>
    </row>
    <row spans="1:2" r="2">
      <c t="s" s="2" r="B2">
        <v>719</v>
      </c>
    </row>
    <row spans="1:2" r="3">
      <c t="s" s="3" r="A3">
        <v>720</v>
      </c>
    </row>
    <row spans="1:2" r="4">
      <c t="s" s="4" r="A4">
        <v>721</v>
      </c>
      <c t="n" s="6" r="B4">
        <v>595700</v>
      </c>
    </row>
    <row spans="1:2" r="5">
      <c t="s" s="4" r="A5">
        <v>722</v>
      </c>
      <c t="n" s="6" r="B5">
        <v>163400</v>
      </c>
    </row>
    <row spans="1:2" r="6">
      <c t="s" s="4" r="A6">
        <v>723</v>
      </c>
      <c t="n" s="6" r="B6">
        <v>-47610</v>
      </c>
    </row>
    <row spans="1:2" r="7">
      <c t="s" s="4" r="A7">
        <v>724</v>
      </c>
      <c t="n" s="6" r="B7">
        <v>443100</v>
      </c>
    </row>
    <row spans="1:2" r="8">
      <c t="s" s="3" r="A8">
        <v>725</v>
      </c>
    </row>
    <row spans="1:2" r="9">
      <c t="s" s="4" r="A9">
        <v>726</v>
      </c>
      <c t="n" s="10" r="B9">
        <v>30.06</v>
      </c>
    </row>
    <row spans="1:2" r="10">
      <c t="s" s="4" r="A10">
        <v>727</v>
      </c>
      <c t="n" s="11" r="B10">
        <v>47.52</v>
      </c>
    </row>
    <row spans="1:2" r="11">
      <c t="s" s="4" r="A11">
        <v>728</v>
      </c>
      <c t="n" s="11" r="B11">
        <v>19.47</v>
      </c>
    </row>
    <row spans="1:2" r="12">
      <c t="s" s="4" r="A12">
        <v>729</v>
      </c>
      <c t="n" s="11" r="B12">
        <v>37.1</v>
      </c>
    </row>
    <row spans="1:2" r="13">
      <c t="s" s="4" r="A13">
        <v>730</v>
      </c>
      <c t="n" s="10" r="B13">
        <v>42.15</v>
      </c>
    </row>
    <row spans="1:2" r="14">
      <c t="s" s="4" r="A14">
        <v>704</v>
      </c>
    </row>
    <row spans="1:2" r="15">
      <c t="s" s="3" r="A15">
        <v>720</v>
      </c>
    </row>
    <row spans="1:2" r="16">
      <c t="s" s="4" r="A16">
        <v>721</v>
      </c>
      <c t="n" s="6" r="B16">
        <v>842937</v>
      </c>
    </row>
    <row spans="1:2" r="17">
      <c t="s" s="4" r="A17">
        <v>722</v>
      </c>
      <c t="n" s="6" r="B17">
        <v>427715</v>
      </c>
    </row>
    <row spans="1:2" r="18">
      <c t="s" s="4" r="A18">
        <v>731</v>
      </c>
      <c t="n" s="6" r="B18">
        <v>-516990</v>
      </c>
    </row>
    <row spans="1:2" r="19">
      <c t="s" s="4" r="A19">
        <v>723</v>
      </c>
      <c t="n" s="6" r="B19">
        <v>-67636</v>
      </c>
    </row>
    <row spans="1:2" r="20">
      <c t="s" s="4" r="A20">
        <v>724</v>
      </c>
      <c t="n" s="6" r="B20">
        <v>686026</v>
      </c>
    </row>
    <row spans="1:2" r="21">
      <c t="s" s="3" r="A21">
        <v>725</v>
      </c>
    </row>
    <row spans="1:2" r="22">
      <c t="s" s="4" r="A22">
        <v>726</v>
      </c>
      <c t="n" s="10" r="B22">
        <v>30.79</v>
      </c>
    </row>
    <row spans="1:2" r="23">
      <c t="s" s="4" r="A23">
        <v>727</v>
      </c>
      <c t="n" s="11" r="B23">
        <v>47.38</v>
      </c>
    </row>
    <row spans="1:2" r="24">
      <c t="s" s="4" r="A24">
        <v>728</v>
      </c>
      <c t="n" s="11" r="B24">
        <v>24.44</v>
      </c>
    </row>
    <row spans="1:2" r="25">
      <c t="s" s="4" r="A25">
        <v>729</v>
      </c>
      <c t="n" s="11" r="B25">
        <v>43.3</v>
      </c>
    </row>
    <row spans="1:2" r="26">
      <c t="s" s="4" r="A26">
        <v>730</v>
      </c>
      <c t="n" s="10" r="B26">
        <v>44.6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2</v>
      </c>
      <c t="s" s="2" r="B1">
        <v>1</v>
      </c>
    </row>
    <row spans="1:4" r="2">
      <c t="s" s="2" r="B2">
        <v>2</v>
      </c>
      <c t="s" s="2" r="C2">
        <v>32</v>
      </c>
      <c t="s" s="2" r="D2">
        <v>33</v>
      </c>
    </row>
    <row spans="1:4" r="3">
      <c t="s" s="3" r="A3">
        <v>696</v>
      </c>
    </row>
    <row spans="1:4" r="4">
      <c t="s" s="4" r="A4">
        <v>733</v>
      </c>
      <c t="s" s="4" r="B4">
        <v>734</v>
      </c>
      <c t="s" s="4" r="C4">
        <v>734</v>
      </c>
      <c t="s" s="4" r="D4">
        <v>734</v>
      </c>
    </row>
    <row spans="1:4" r="5">
      <c t="s" s="4" r="A5">
        <v>735</v>
      </c>
      <c t="s" s="4" r="B5">
        <v>736</v>
      </c>
      <c t="s" s="4" r="C5">
        <v>737</v>
      </c>
      <c t="s" s="4" r="D5">
        <v>737</v>
      </c>
    </row>
    <row spans="1:4" r="6">
      <c t="s" s="4" r="A6">
        <v>738</v>
      </c>
      <c t="s" s="4" r="B6">
        <v>739</v>
      </c>
      <c t="s" s="4" r="C6">
        <v>740</v>
      </c>
      <c t="s" s="4" r="D6">
        <v>741</v>
      </c>
    </row>
    <row spans="1:4" r="7">
      <c t="s" s="4" r="A7">
        <v>742</v>
      </c>
      <c t="s" s="4" r="B7">
        <v>743</v>
      </c>
      <c t="s" s="4" r="C7">
        <v>743</v>
      </c>
      <c t="s" s="4" r="D7">
        <v>74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8"/>
    <col customWidth="1" max="2" min="2" width="30"/>
  </cols>
  <sheetData>
    <row spans="1:2" r="1">
      <c t="s" s="1" r="A1">
        <v>744</v>
      </c>
      <c t="s" s="2" r="B1">
        <v>1</v>
      </c>
    </row>
    <row spans="1:2" r="2">
      <c t="s" s="2" r="B2">
        <v>719</v>
      </c>
    </row>
    <row spans="1:2" r="3">
      <c t="s" s="3" r="A3">
        <v>745</v>
      </c>
    </row>
    <row spans="1:2" r="4">
      <c t="s" s="4" r="A4">
        <v>746</v>
      </c>
      <c t="n" s="6" r="B4">
        <v>7879778</v>
      </c>
    </row>
    <row spans="1:2" r="5">
      <c t="s" s="4" r="A5">
        <v>722</v>
      </c>
      <c t="n" s="6" r="B5">
        <v>651700</v>
      </c>
    </row>
    <row spans="1:2" r="6">
      <c t="s" s="4" r="A6">
        <v>747</v>
      </c>
      <c t="n" s="6" r="B6">
        <v>-2223962</v>
      </c>
    </row>
    <row spans="1:2" r="7">
      <c t="s" s="4" r="A7">
        <v>748</v>
      </c>
      <c t="n" s="6" r="B7">
        <v>-107990</v>
      </c>
    </row>
    <row spans="1:2" r="8">
      <c t="s" s="4" r="A8">
        <v>749</v>
      </c>
      <c t="n" s="6" r="B8">
        <v>6199526</v>
      </c>
    </row>
    <row spans="1:2" r="9">
      <c t="s" s="3" r="A9">
        <v>750</v>
      </c>
    </row>
    <row spans="1:2" r="10">
      <c t="s" s="4" r="A10">
        <v>751</v>
      </c>
      <c t="n" s="10" r="B10">
        <v>16.6</v>
      </c>
    </row>
    <row spans="1:2" r="11">
      <c t="s" s="4" r="A11">
        <v>752</v>
      </c>
      <c t="n" s="11" r="B11">
        <v>47.73</v>
      </c>
    </row>
    <row spans="1:2" r="12">
      <c t="s" s="4" r="A12">
        <v>753</v>
      </c>
      <c t="n" s="11" r="B12">
        <v>12.99</v>
      </c>
    </row>
    <row spans="1:2" r="13">
      <c t="s" s="4" r="A13">
        <v>754</v>
      </c>
      <c t="n" s="11" r="B13">
        <v>41.14</v>
      </c>
    </row>
    <row spans="1:2" r="14">
      <c t="s" s="4" r="A14">
        <v>755</v>
      </c>
      <c t="n" s="10" r="B14">
        <v>20.7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756</v>
      </c>
      <c t="s" s="2" r="B1">
        <v>1</v>
      </c>
    </row>
    <row spans="1:3" r="2">
      <c t="s" s="2" r="B2">
        <v>719</v>
      </c>
    </row>
    <row spans="1:3" r="3">
      <c t="s" s="3" r="A3">
        <v>757</v>
      </c>
    </row>
    <row spans="1:3" r="4">
      <c t="s" s="4" r="A4">
        <v>758</v>
      </c>
      <c t="n" s="6" r="B4">
        <v>6199526</v>
      </c>
      <c t="s" s="4" r="C4">
        <v>35</v>
      </c>
    </row>
    <row spans="1:3" r="5">
      <c t="s" s="4" r="A5">
        <v>759</v>
      </c>
      <c t="s" s="4" r="B5">
        <v>760</v>
      </c>
      <c t="s" s="4" r="C5">
        <v>35</v>
      </c>
    </row>
    <row spans="1:3" r="6">
      <c t="s" s="4" r="A6">
        <v>761</v>
      </c>
      <c t="n" s="10" r="B6">
        <v>20.74</v>
      </c>
      <c t="s" s="4" r="C6">
        <v>35</v>
      </c>
    </row>
    <row spans="1:3" r="7">
      <c t="s" s="4" r="A7">
        <v>762</v>
      </c>
      <c t="n" s="6" r="B7">
        <v>5091374</v>
      </c>
      <c t="s" s="4" r="C7">
        <v>94</v>
      </c>
    </row>
    <row spans="1:3" r="8">
      <c t="s" s="4" r="A8">
        <v>763</v>
      </c>
      <c t="n" s="10" r="B8">
        <v>15.57</v>
      </c>
      <c t="s" s="4" r="C8">
        <v>94</v>
      </c>
    </row>
    <row spans="1:3" r="9">
      <c t="s" s="4" r="A9">
        <v>764</v>
      </c>
    </row>
    <row spans="1:3" r="10">
      <c t="s" s="3" r="A10">
        <v>757</v>
      </c>
    </row>
    <row spans="1:3" r="11">
      <c t="s" s="4" r="A11">
        <v>765</v>
      </c>
      <c t="n" s="6" r="B11">
        <v>9</v>
      </c>
    </row>
    <row spans="1:3" r="12">
      <c t="s" s="4" r="A12">
        <v>766</v>
      </c>
      <c t="n" s="10" r="B12">
        <v>12.99</v>
      </c>
    </row>
    <row spans="1:3" r="13">
      <c t="s" s="4" r="A13">
        <v>758</v>
      </c>
      <c t="n" s="6" r="B13">
        <v>2391073</v>
      </c>
      <c t="s" s="4" r="C13">
        <v>35</v>
      </c>
    </row>
    <row spans="1:3" r="14">
      <c t="s" s="4" r="A14">
        <v>759</v>
      </c>
      <c t="s" s="4" r="B14">
        <v>767</v>
      </c>
      <c t="s" s="4" r="C14">
        <v>35</v>
      </c>
    </row>
    <row spans="1:3" r="15">
      <c t="s" s="4" r="A15">
        <v>761</v>
      </c>
      <c t="n" s="10" r="B15">
        <v>11.02</v>
      </c>
      <c t="s" s="4" r="C15">
        <v>35</v>
      </c>
    </row>
    <row spans="1:3" r="16">
      <c t="s" s="4" r="A16">
        <v>762</v>
      </c>
      <c t="n" s="6" r="B16">
        <v>2391073</v>
      </c>
      <c t="s" s="4" r="C16">
        <v>94</v>
      </c>
    </row>
    <row spans="1:3" r="17">
      <c t="s" s="4" r="A17">
        <v>763</v>
      </c>
      <c t="n" s="10" r="B17">
        <v>11.02</v>
      </c>
      <c t="s" s="4" r="C17">
        <v>94</v>
      </c>
    </row>
    <row spans="1:3" r="18">
      <c t="s" s="4" r="A18">
        <v>768</v>
      </c>
    </row>
    <row spans="1:3" r="19">
      <c t="s" s="3" r="A19">
        <v>757</v>
      </c>
    </row>
    <row spans="1:3" r="20">
      <c t="s" s="4" r="A20">
        <v>765</v>
      </c>
      <c t="n" s="6" r="B20">
        <v>13</v>
      </c>
    </row>
    <row spans="1:3" r="21">
      <c t="s" s="4" r="A21">
        <v>766</v>
      </c>
      <c t="n" s="7" r="B21">
        <v>20</v>
      </c>
    </row>
    <row spans="1:3" r="22">
      <c t="s" s="4" r="A22">
        <v>758</v>
      </c>
      <c t="n" s="6" r="B22">
        <v>2191678</v>
      </c>
      <c t="s" s="4" r="C22">
        <v>35</v>
      </c>
    </row>
    <row spans="1:3" r="23">
      <c t="s" s="4" r="A23">
        <v>759</v>
      </c>
      <c t="s" s="4" r="B23">
        <v>769</v>
      </c>
      <c t="s" s="4" r="C23">
        <v>35</v>
      </c>
    </row>
    <row spans="1:3" r="24">
      <c t="s" s="4" r="A24">
        <v>761</v>
      </c>
      <c t="n" s="10" r="B24">
        <v>15.64</v>
      </c>
      <c t="s" s="4" r="C24">
        <v>35</v>
      </c>
    </row>
    <row spans="1:3" r="25">
      <c t="s" s="4" r="A25">
        <v>762</v>
      </c>
      <c t="n" s="6" r="B25">
        <v>2191678</v>
      </c>
      <c t="s" s="4" r="C25">
        <v>94</v>
      </c>
    </row>
    <row spans="1:3" r="26">
      <c t="s" s="4" r="A26">
        <v>763</v>
      </c>
      <c t="n" s="10" r="B26">
        <v>15.64</v>
      </c>
      <c t="s" s="4" r="C26">
        <v>94</v>
      </c>
    </row>
    <row spans="1:3" r="27">
      <c t="s" s="4" r="A27">
        <v>770</v>
      </c>
    </row>
    <row spans="1:3" r="28">
      <c t="s" s="3" r="A28">
        <v>757</v>
      </c>
    </row>
    <row spans="1:3" r="29">
      <c t="s" s="4" r="A29">
        <v>765</v>
      </c>
      <c t="n" s="11" r="B29">
        <v>20.01</v>
      </c>
    </row>
    <row spans="1:3" r="30">
      <c t="s" s="4" r="A30">
        <v>766</v>
      </c>
      <c t="n" s="10" r="B30">
        <v>47.87</v>
      </c>
    </row>
    <row spans="1:3" r="31">
      <c t="s" s="4" r="A31">
        <v>758</v>
      </c>
      <c t="n" s="6" r="B31">
        <v>1616775</v>
      </c>
      <c t="s" s="4" r="C31">
        <v>35</v>
      </c>
    </row>
    <row spans="1:3" r="32">
      <c t="s" s="4" r="A32">
        <v>759</v>
      </c>
      <c t="s" s="4" r="B32">
        <v>771</v>
      </c>
      <c t="s" s="4" r="C32">
        <v>35</v>
      </c>
    </row>
    <row spans="1:3" r="33">
      <c t="s" s="4" r="A33">
        <v>761</v>
      </c>
      <c t="n" s="10" r="B33">
        <v>42.02</v>
      </c>
      <c t="s" s="4" r="C33">
        <v>35</v>
      </c>
    </row>
    <row spans="1:3" r="34">
      <c t="s" s="4" r="A34">
        <v>762</v>
      </c>
      <c t="n" s="6" r="B34">
        <v>508623</v>
      </c>
      <c t="s" s="4" r="C34">
        <v>94</v>
      </c>
    </row>
    <row spans="1:3" r="35">
      <c t="s" s="4" r="A35">
        <v>763</v>
      </c>
      <c t="n" s="10" r="B35">
        <v>36.66</v>
      </c>
      <c t="s" s="4" r="C35">
        <v>94</v>
      </c>
    </row>
    <row spans="1:3" r="36">
      <c t="n" r="A36"/>
    </row>
    <row spans="1:3" r="37">
      <c t="s" s="4" r="A37">
        <v>35</v>
      </c>
      <c t="s" s="4" r="B37">
        <v>772</v>
      </c>
    </row>
    <row spans="1:3" r="38">
      <c t="s" s="4" r="A38">
        <v>94</v>
      </c>
      <c t="s" s="4" r="B38">
        <v>773</v>
      </c>
    </row>
  </sheetData>
  <mergeCells count="6">
    <mergeCell ref="A1:A2"/>
    <mergeCell ref="B1:C1"/>
    <mergeCell ref="B2:C2"/>
    <mergeCell ref="A36:C36"/>
    <mergeCell ref="B37:C37"/>
    <mergeCell ref="B38:C38"/>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5"/>
  </cols>
  <sheetData>
    <row spans="1:2" r="1">
      <c t="s" s="1" r="A1">
        <v>774</v>
      </c>
      <c t="s" s="2" r="B1">
        <v>1</v>
      </c>
    </row>
    <row spans="1:2" r="2">
      <c t="s" s="2" r="B2">
        <v>542</v>
      </c>
    </row>
    <row spans="1:2" r="3">
      <c t="s" s="3" r="A3">
        <v>757</v>
      </c>
    </row>
    <row spans="1:2" r="4">
      <c t="s" s="4" r="A4">
        <v>775</v>
      </c>
      <c t="n" s="8" r="B4">
        <v>215.5</v>
      </c>
    </row>
    <row spans="1:2" r="5">
      <c t="s" s="4" r="A5">
        <v>776</v>
      </c>
      <c t="s" s="4" r="B5">
        <v>777</v>
      </c>
    </row>
    <row spans="1:2" r="6">
      <c t="s" s="4" r="A6">
        <v>778</v>
      </c>
      <c t="n" s="8" r="B6">
        <v>203.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779</v>
      </c>
      <c t="s" s="2" r="B1">
        <v>1</v>
      </c>
    </row>
    <row spans="1:2" r="2">
      <c t="s" s="2" r="B2">
        <v>719</v>
      </c>
    </row>
    <row spans="1:2" r="3">
      <c t="s" s="3" r="A3">
        <v>696</v>
      </c>
    </row>
    <row spans="1:2" r="4">
      <c t="s" s="4" r="A4">
        <v>721</v>
      </c>
      <c t="n" s="6" r="B4">
        <v>595700</v>
      </c>
    </row>
    <row spans="1:2" r="5">
      <c t="s" s="4" r="A5">
        <v>722</v>
      </c>
      <c t="n" s="6" r="B5">
        <v>163400</v>
      </c>
    </row>
    <row spans="1:2" r="6">
      <c t="s" s="4" r="A6">
        <v>731</v>
      </c>
      <c t="n" s="6" r="B6">
        <v>-268390</v>
      </c>
    </row>
    <row spans="1:2" r="7">
      <c t="s" s="4" r="A7">
        <v>723</v>
      </c>
      <c t="n" s="6" r="B7">
        <v>-47610</v>
      </c>
    </row>
    <row spans="1:2" r="8">
      <c t="s" s="4" r="A8">
        <v>724</v>
      </c>
      <c t="n" s="6" r="B8">
        <v>443100</v>
      </c>
    </row>
    <row spans="1:2" r="9">
      <c t="s" s="4" r="A9">
        <v>780</v>
      </c>
      <c t="n" s="10" r="B9">
        <v>30.06</v>
      </c>
    </row>
    <row spans="1:2" r="10">
      <c t="s" s="4" r="A10">
        <v>752</v>
      </c>
      <c t="n" s="11" r="B10">
        <v>47.52</v>
      </c>
    </row>
    <row spans="1:2" r="11">
      <c t="s" s="4" r="A11">
        <v>781</v>
      </c>
      <c t="n" s="11" r="B11">
        <v>19.47</v>
      </c>
    </row>
    <row spans="1:2" r="12">
      <c t="s" s="4" r="A12">
        <v>782</v>
      </c>
      <c t="n" s="11" r="B12">
        <v>37.1</v>
      </c>
    </row>
    <row spans="1:2" r="13">
      <c t="s" s="4" r="A13">
        <v>783</v>
      </c>
      <c t="n" s="10" r="B13">
        <v>42.1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4"/>
    <col customWidth="1" max="6" min="6" width="21"/>
    <col customWidth="1" max="7" min="7" width="21"/>
  </cols>
  <sheetData>
    <row spans="1:7" r="1">
      <c t="s" s="1" r="A1">
        <v>784</v>
      </c>
      <c t="s" s="2" r="B1">
        <v>455</v>
      </c>
      <c t="s" s="2" r="D1">
        <v>785</v>
      </c>
      <c t="s" s="2" r="E1">
        <v>1</v>
      </c>
    </row>
    <row spans="1:7" r="2">
      <c t="s" s="2" r="B2">
        <v>786</v>
      </c>
      <c t="s" s="2" r="C2">
        <v>787</v>
      </c>
      <c t="s" s="2" r="D2">
        <v>788</v>
      </c>
      <c t="s" s="2" r="E2">
        <v>789</v>
      </c>
      <c t="s" s="2" r="F2">
        <v>790</v>
      </c>
      <c t="s" s="2" r="G2">
        <v>791</v>
      </c>
    </row>
    <row spans="1:7" r="3">
      <c t="s" s="3" r="A3">
        <v>792</v>
      </c>
    </row>
    <row spans="1:7" r="4">
      <c t="s" s="4" r="A4">
        <v>793</v>
      </c>
      <c t="n" s="8" r="F4">
        <v>0.9</v>
      </c>
    </row>
    <row spans="1:7" r="5">
      <c t="s" s="4" r="A5">
        <v>794</v>
      </c>
      <c t="n" s="8" r="B5">
        <v>-2.5</v>
      </c>
      <c t="n" s="8" r="E5">
        <v>-8.6</v>
      </c>
      <c t="n" s="9" r="F5">
        <v>-13.7</v>
      </c>
      <c t="n" s="8" r="G5">
        <v>-5.2</v>
      </c>
    </row>
    <row spans="1:7" r="6">
      <c t="s" s="4" r="A6">
        <v>795</v>
      </c>
      <c t="n" s="8" r="D6">
        <v>-34.7</v>
      </c>
    </row>
    <row spans="1:7" r="7">
      <c t="s" s="4" r="A7">
        <v>796</v>
      </c>
      <c t="s" s="4" r="E7">
        <v>797</v>
      </c>
    </row>
    <row spans="1:7" r="8">
      <c t="s" s="4" r="A8">
        <v>798</v>
      </c>
      <c t="n" s="8" r="E8">
        <v>18.3</v>
      </c>
      <c t="n" s="9" r="F8">
        <v>21.5</v>
      </c>
      <c t="n" s="8" r="G8">
        <v>18.7</v>
      </c>
    </row>
    <row spans="1:7" r="9">
      <c t="s" s="4" r="A9">
        <v>799</v>
      </c>
    </row>
    <row spans="1:7" r="10">
      <c t="s" s="3" r="A10">
        <v>792</v>
      </c>
    </row>
    <row spans="1:7" r="11">
      <c t="s" s="4" r="A11">
        <v>794</v>
      </c>
      <c t="n" s="8" r="C11">
        <v>-0.6</v>
      </c>
      <c t="n" s="6" r="D11">
        <v>-4</v>
      </c>
      <c t="n" s="9" r="E11">
        <v>1.3</v>
      </c>
      <c t="n" s="9" r="F11">
        <v>-3.9</v>
      </c>
    </row>
    <row spans="1:7" r="12">
      <c t="s" s="4" r="A12">
        <v>795</v>
      </c>
      <c t="n" s="9" r="C12">
        <v>-15.3</v>
      </c>
      <c t="n" s="9" r="E12">
        <v>-0.1</v>
      </c>
      <c t="n" s="9" r="F12">
        <v>15.3</v>
      </c>
    </row>
    <row spans="1:7" r="13">
      <c t="s" s="4" r="A13">
        <v>800</v>
      </c>
      <c t="n" s="8" r="C13">
        <v>-3.5</v>
      </c>
    </row>
    <row spans="1:7" r="14">
      <c t="s" s="4" r="A14">
        <v>801</v>
      </c>
      <c t="n" s="9" r="E14">
        <v>-5.5</v>
      </c>
    </row>
    <row spans="1:7" r="15">
      <c t="s" s="4" r="A15">
        <v>802</v>
      </c>
    </row>
    <row spans="1:7" r="16">
      <c t="s" s="3" r="A16">
        <v>792</v>
      </c>
    </row>
    <row spans="1:7" r="17">
      <c t="s" s="4" r="A17">
        <v>794</v>
      </c>
      <c t="n" s="9" r="E17">
        <v>54.1</v>
      </c>
      <c t="n" s="9" r="F17">
        <v>-133.1</v>
      </c>
    </row>
    <row spans="1:7" r="18">
      <c t="s" s="4" r="A18">
        <v>800</v>
      </c>
      <c t="n" s="9" r="E18">
        <v>0.6</v>
      </c>
    </row>
    <row spans="1:7" r="19">
      <c t="s" s="4" r="A19">
        <v>803</v>
      </c>
      <c t="n" s="7" r="D19">
        <v>-20</v>
      </c>
      <c t="n" s="9" r="E19">
        <v>-0.5</v>
      </c>
      <c t="n" s="7" r="F19">
        <v>48</v>
      </c>
    </row>
    <row spans="1:7" r="20">
      <c t="s" s="4" r="A20">
        <v>801</v>
      </c>
      <c t="n" s="7" r="E20">
        <v>0</v>
      </c>
    </row>
    <row spans="1:7" r="21">
      <c t="s" s="4" r="A21">
        <v>796</v>
      </c>
      <c t="s" s="4" r="E21">
        <v>797</v>
      </c>
      <c t="s" s="4" r="F21">
        <v>804</v>
      </c>
      <c t="s" s="4" r="G21">
        <v>805</v>
      </c>
    </row>
    <row spans="1:7" r="22">
      <c t="s" s="4" r="A22">
        <v>806</v>
      </c>
    </row>
    <row spans="1:7" r="23">
      <c t="s" s="3" r="A23">
        <v>792</v>
      </c>
    </row>
    <row spans="1:7" r="24">
      <c t="s" s="4" r="A24">
        <v>807</v>
      </c>
      <c t="n" s="6" r="E24">
        <v>55</v>
      </c>
    </row>
    <row spans="1:7" r="25">
      <c t="s" s="4" r="A25">
        <v>808</v>
      </c>
    </row>
    <row spans="1:7" r="26">
      <c t="s" s="3" r="A26">
        <v>792</v>
      </c>
    </row>
    <row spans="1:7" r="27">
      <c t="s" s="4" r="A27">
        <v>807</v>
      </c>
      <c t="n" s="6" r="E27">
        <v>65</v>
      </c>
    </row>
    <row spans="1:7" r="28">
      <c t="s" s="4" r="A28">
        <v>809</v>
      </c>
    </row>
    <row spans="1:7" r="29">
      <c t="s" s="3" r="A29">
        <v>792</v>
      </c>
    </row>
    <row spans="1:7" r="30">
      <c t="s" s="4" r="A30">
        <v>810</v>
      </c>
      <c t="s" s="4" r="E30">
        <v>811</v>
      </c>
    </row>
    <row spans="1:7" r="31">
      <c t="s" s="4" r="A31">
        <v>812</v>
      </c>
      <c t="s" s="4" r="E31">
        <v>813</v>
      </c>
    </row>
    <row spans="1:7" r="32">
      <c t="s" s="4" r="A32">
        <v>814</v>
      </c>
    </row>
    <row spans="1:7" r="33">
      <c t="s" s="3" r="A33">
        <v>792</v>
      </c>
    </row>
    <row spans="1:7" r="34">
      <c t="s" s="4" r="A34">
        <v>810</v>
      </c>
      <c t="s" s="4" r="E34">
        <v>815</v>
      </c>
    </row>
    <row spans="1:7" r="35">
      <c t="s" s="4" r="A35">
        <v>812</v>
      </c>
      <c t="s" s="4" r="E35">
        <v>816</v>
      </c>
    </row>
    <row spans="1:7" r="36">
      <c t="s" s="4" r="A36">
        <v>86</v>
      </c>
    </row>
    <row spans="1:7" r="37">
      <c t="s" s="3" r="A37">
        <v>792</v>
      </c>
    </row>
    <row spans="1:7" r="38">
      <c t="s" s="4" r="A38">
        <v>812</v>
      </c>
      <c t="s" s="4" r="E38">
        <v>815</v>
      </c>
    </row>
    <row spans="1:7" r="39">
      <c t="s" s="4" r="A39">
        <v>817</v>
      </c>
    </row>
    <row spans="1:7" r="40">
      <c t="s" s="3" r="A40">
        <v>792</v>
      </c>
    </row>
    <row spans="1:7" r="41">
      <c t="s" s="4" r="A41">
        <v>812</v>
      </c>
      <c t="s" s="4" r="E41">
        <v>417</v>
      </c>
    </row>
    <row spans="1:7" r="42">
      <c t="s" s="4" r="A42">
        <v>818</v>
      </c>
    </row>
    <row spans="1:7" r="43">
      <c t="s" s="3" r="A43">
        <v>792</v>
      </c>
    </row>
    <row spans="1:7" r="44">
      <c t="s" s="4" r="A44">
        <v>794</v>
      </c>
      <c t="n" s="8" r="B44">
        <v>-6.1</v>
      </c>
    </row>
  </sheetData>
  <mergeCells count="3">
    <mergeCell ref="A1:A2"/>
    <mergeCell ref="B1:C1"/>
    <mergeCell ref="E1:G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96</v>
      </c>
      <c t="s" s="2" r="B1">
        <v>1</v>
      </c>
    </row>
    <row spans="1:4" r="2">
      <c t="s" s="2" r="B2">
        <v>2</v>
      </c>
      <c t="s" s="2" r="C2">
        <v>32</v>
      </c>
      <c t="s" s="2" r="D2">
        <v>33</v>
      </c>
    </row>
    <row spans="1:4" r="3">
      <c t="s" s="4" r="A3">
        <v>197</v>
      </c>
      <c t="n" s="10" r="B3">
        <v>0.58</v>
      </c>
      <c t="n" s="10" r="C3">
        <v>0.5</v>
      </c>
      <c t="n" s="10" r="D3">
        <v>0.42</v>
      </c>
    </row>
    <row spans="1:4" r="4">
      <c t="s" s="4" r="A4">
        <v>198</v>
      </c>
      <c t="n" s="8" r="B4">
        <v>4.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s>
  <sheetData>
    <row spans="1:7" r="1">
      <c t="s" s="1" r="A1">
        <v>819</v>
      </c>
      <c t="s" s="2" r="B1">
        <v>455</v>
      </c>
      <c t="s" s="2" r="D1">
        <v>785</v>
      </c>
      <c t="s" s="2" r="E1">
        <v>1</v>
      </c>
    </row>
    <row spans="1:7" r="2">
      <c t="s" s="2" r="B2">
        <v>460</v>
      </c>
      <c t="s" s="2" r="C2">
        <v>463</v>
      </c>
      <c t="s" s="2" r="D2">
        <v>459</v>
      </c>
      <c t="s" s="2" r="E2">
        <v>2</v>
      </c>
      <c t="s" s="2" r="F2">
        <v>32</v>
      </c>
      <c t="s" s="2" r="G2">
        <v>33</v>
      </c>
    </row>
    <row spans="1:7" r="3">
      <c t="s" s="3" r="A3">
        <v>820</v>
      </c>
    </row>
    <row spans="1:7" r="4">
      <c t="s" s="4" r="A4">
        <v>821</v>
      </c>
      <c t="n" s="8" r="D4">
        <v>34.7</v>
      </c>
    </row>
    <row spans="1:7" r="5">
      <c t="s" s="4" r="A5">
        <v>139</v>
      </c>
      <c t="n" s="8" r="B5">
        <v>2.5</v>
      </c>
      <c t="n" s="8" r="E5">
        <v>8.6</v>
      </c>
      <c t="n" s="8" r="F5">
        <v>13.7</v>
      </c>
      <c t="n" s="8" r="G5">
        <v>5.2</v>
      </c>
    </row>
    <row spans="1:7" r="6">
      <c t="s" s="3" r="A6">
        <v>822</v>
      </c>
    </row>
    <row spans="1:7" r="7">
      <c t="s" s="4" r="A7">
        <v>823</v>
      </c>
      <c t="n" s="9" r="E7">
        <v>608.2</v>
      </c>
    </row>
    <row spans="1:7" r="8">
      <c t="s" s="4" r="A8">
        <v>824</v>
      </c>
      <c t="n" s="9" r="E8">
        <v>561.9</v>
      </c>
      <c t="n" s="9" r="F8">
        <v>608.2</v>
      </c>
    </row>
    <row spans="1:7" r="9">
      <c t="s" s="4" r="A9">
        <v>802</v>
      </c>
    </row>
    <row spans="1:7" r="10">
      <c t="s" s="3" r="A10">
        <v>820</v>
      </c>
    </row>
    <row spans="1:7" r="11">
      <c t="s" s="4" r="A11">
        <v>825</v>
      </c>
      <c t="n" s="8" r="C11">
        <v>662.3</v>
      </c>
      <c t="n" s="9" r="E11">
        <v>808.6</v>
      </c>
      <c t="n" s="9" r="F11">
        <v>662.3</v>
      </c>
    </row>
    <row spans="1:7" r="12">
      <c t="s" s="4" r="A12">
        <v>826</v>
      </c>
      <c t="n" s="9" r="E12">
        <v>11.5</v>
      </c>
      <c t="n" s="9" r="F12">
        <v>10.4</v>
      </c>
    </row>
    <row spans="1:7" r="13">
      <c t="s" s="4" r="A13">
        <v>827</v>
      </c>
      <c t="n" s="9" r="E13">
        <v>33.7</v>
      </c>
      <c t="n" s="9" r="F13">
        <v>32.9</v>
      </c>
    </row>
    <row spans="1:7" r="14">
      <c t="s" s="4" r="A14">
        <v>139</v>
      </c>
      <c t="n" s="9" r="E14">
        <v>-54.1</v>
      </c>
      <c t="n" s="9" r="F14">
        <v>133.1</v>
      </c>
    </row>
    <row spans="1:7" r="15">
      <c t="s" s="4" r="A15">
        <v>828</v>
      </c>
      <c t="n" s="9" r="E15">
        <v>-31.4</v>
      </c>
      <c t="n" s="9" r="F15">
        <v>-30.1</v>
      </c>
    </row>
    <row spans="1:7" r="16">
      <c t="s" s="4" r="A16">
        <v>829</v>
      </c>
      <c t="n" s="9" r="E16">
        <v>-0.6</v>
      </c>
    </row>
    <row spans="1:7" r="17">
      <c t="s" s="4" r="A17">
        <v>830</v>
      </c>
      <c t="n" s="9" r="E17">
        <v>767.7</v>
      </c>
      <c t="n" s="9" r="F17">
        <v>808.6</v>
      </c>
      <c t="n" s="9" r="G17">
        <v>662.3</v>
      </c>
    </row>
    <row spans="1:7" r="18">
      <c t="s" s="4" r="A18">
        <v>831</v>
      </c>
      <c t="n" s="9" r="E18">
        <v>759.8</v>
      </c>
      <c t="n" s="9" r="F18">
        <v>793.2</v>
      </c>
    </row>
    <row spans="1:7" r="19">
      <c t="s" s="3" r="A19">
        <v>822</v>
      </c>
    </row>
    <row spans="1:7" r="20">
      <c t="s" s="4" r="A20">
        <v>823</v>
      </c>
      <c t="n" s="9" r="C20">
        <v>583.8</v>
      </c>
      <c t="n" s="9" r="E20">
        <v>608.2</v>
      </c>
      <c t="n" s="9" r="F20">
        <v>583.8</v>
      </c>
    </row>
    <row spans="1:7" r="21">
      <c t="s" s="4" r="A21">
        <v>832</v>
      </c>
      <c t="n" s="9" r="E21">
        <v>-18.2</v>
      </c>
      <c t="n" s="6" r="F21">
        <v>52</v>
      </c>
    </row>
    <row spans="1:7" r="22">
      <c t="s" s="4" r="A22">
        <v>833</v>
      </c>
      <c t="n" s="9" r="E22">
        <v>3.3</v>
      </c>
      <c t="n" s="9" r="F22">
        <v>2.5</v>
      </c>
    </row>
    <row spans="1:7" r="23">
      <c t="s" s="4" r="A23">
        <v>828</v>
      </c>
      <c t="n" s="9" r="E23">
        <v>-31.4</v>
      </c>
      <c t="n" s="9" r="F23">
        <v>-30.1</v>
      </c>
    </row>
    <row spans="1:7" r="24">
      <c t="s" s="4" r="A24">
        <v>824</v>
      </c>
      <c t="n" s="9" r="E24">
        <v>561.9</v>
      </c>
      <c t="n" s="9" r="F24">
        <v>608.2</v>
      </c>
      <c t="n" s="9" r="G24">
        <v>583.8</v>
      </c>
    </row>
    <row spans="1:7" r="25">
      <c t="s" s="4" r="A25">
        <v>834</v>
      </c>
      <c t="n" s="9" r="E25">
        <v>-205.8</v>
      </c>
      <c t="n" s="9" r="F25">
        <v>-200.4</v>
      </c>
    </row>
    <row spans="1:7" r="26">
      <c t="s" s="4" r="A26">
        <v>799</v>
      </c>
    </row>
    <row spans="1:7" r="27">
      <c t="s" s="3" r="A27">
        <v>820</v>
      </c>
    </row>
    <row spans="1:7" r="28">
      <c t="s" s="4" r="A28">
        <v>825</v>
      </c>
      <c t="n" s="9" r="C28">
        <v>34.2</v>
      </c>
      <c t="n" s="9" r="E28">
        <v>20.1</v>
      </c>
      <c t="n" s="9" r="F28">
        <v>34.2</v>
      </c>
    </row>
    <row spans="1:7" r="29">
      <c t="s" s="4" r="A29">
        <v>826</v>
      </c>
      <c t="n" s="9" r="E29">
        <v>0.1</v>
      </c>
      <c t="n" s="9" r="F29">
        <v>0.1</v>
      </c>
    </row>
    <row spans="1:7" r="30">
      <c t="s" s="4" r="A30">
        <v>827</v>
      </c>
      <c t="n" s="9" r="E30">
        <v>0.6</v>
      </c>
      <c t="n" s="9" r="F30">
        <v>0.8</v>
      </c>
    </row>
    <row spans="1:7" r="31">
      <c t="s" s="4" r="A31">
        <v>821</v>
      </c>
      <c t="n" s="9" r="C31">
        <v>15.3</v>
      </c>
      <c t="n" s="9" r="E31">
        <v>0.1</v>
      </c>
      <c t="n" s="9" r="F31">
        <v>-15.3</v>
      </c>
    </row>
    <row spans="1:7" r="32">
      <c t="s" s="4" r="A32">
        <v>139</v>
      </c>
      <c t="n" s="9" r="C32">
        <v>0.6</v>
      </c>
      <c t="n" s="7" r="D32">
        <v>4</v>
      </c>
      <c t="n" s="9" r="E32">
        <v>-1.3</v>
      </c>
      <c t="n" s="9" r="F32">
        <v>3.9</v>
      </c>
    </row>
    <row spans="1:7" r="33">
      <c t="s" s="4" r="A33">
        <v>835</v>
      </c>
      <c t="n" s="9" r="F33">
        <v>0.3</v>
      </c>
    </row>
    <row spans="1:7" r="34">
      <c t="s" s="4" r="A34">
        <v>828</v>
      </c>
      <c t="n" s="9" r="E34">
        <v>-2.6</v>
      </c>
      <c t="n" s="9" r="F34">
        <v>-4.2</v>
      </c>
    </row>
    <row spans="1:7" r="35">
      <c t="s" s="4" r="A35">
        <v>836</v>
      </c>
      <c t="n" s="9" r="E35">
        <v>0.3</v>
      </c>
      <c t="n" s="9" r="F35">
        <v>0.4</v>
      </c>
    </row>
    <row spans="1:7" r="36">
      <c t="s" s="4" r="A36">
        <v>829</v>
      </c>
      <c t="n" s="8" r="C36">
        <v>3.5</v>
      </c>
    </row>
    <row spans="1:7" r="37">
      <c t="s" s="4" r="A37">
        <v>837</v>
      </c>
      <c t="n" s="9" r="E37">
        <v>-1.6</v>
      </c>
    </row>
    <row spans="1:7" r="38">
      <c t="s" s="4" r="A38">
        <v>838</v>
      </c>
      <c t="n" s="9" r="E38">
        <v>-0.1</v>
      </c>
      <c t="n" s="9" r="F38">
        <v>-0.1</v>
      </c>
    </row>
    <row spans="1:7" r="39">
      <c t="s" s="4" r="A39">
        <v>830</v>
      </c>
      <c t="n" s="9" r="E39">
        <v>15.6</v>
      </c>
      <c t="n" s="9" r="F39">
        <v>20.1</v>
      </c>
      <c t="n" s="8" r="G39">
        <v>34.2</v>
      </c>
    </row>
    <row spans="1:7" r="40">
      <c t="s" s="3" r="A40">
        <v>822</v>
      </c>
    </row>
    <row spans="1:7" r="41">
      <c t="s" s="4" r="A41">
        <v>833</v>
      </c>
      <c t="n" s="9" r="E41">
        <v>2.3</v>
      </c>
      <c t="n" s="9" r="F41">
        <v>3.5</v>
      </c>
    </row>
    <row spans="1:7" r="42">
      <c t="s" s="4" r="A42">
        <v>835</v>
      </c>
      <c t="n" s="9" r="F42">
        <v>0.3</v>
      </c>
    </row>
    <row spans="1:7" r="43">
      <c t="s" s="4" r="A43">
        <v>836</v>
      </c>
      <c t="n" s="9" r="E43">
        <v>0.3</v>
      </c>
      <c t="n" s="9" r="F43">
        <v>0.4</v>
      </c>
    </row>
    <row spans="1:7" r="44">
      <c t="s" s="4" r="A44">
        <v>828</v>
      </c>
      <c t="n" s="9" r="E44">
        <v>-2.6</v>
      </c>
      <c t="n" s="9" r="F44">
        <v>-4.2</v>
      </c>
    </row>
    <row spans="1:7" r="45">
      <c t="s" s="4" r="A45">
        <v>834</v>
      </c>
      <c t="n" s="8" r="E45">
        <v>-15.6</v>
      </c>
      <c t="n" s="8" r="F45">
        <v>-20.1</v>
      </c>
    </row>
  </sheetData>
  <mergeCells count="3">
    <mergeCell ref="A1:A2"/>
    <mergeCell ref="B1:C1"/>
    <mergeCell ref="E1:G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9</v>
      </c>
      <c t="s" s="2" r="B1">
        <v>2</v>
      </c>
      <c t="s" s="2" r="C1">
        <v>32</v>
      </c>
    </row>
    <row spans="1:3" r="2">
      <c t="s" s="3" r="A2">
        <v>840</v>
      </c>
    </row>
    <row spans="1:3" r="3">
      <c t="s" s="4" r="A3">
        <v>841</v>
      </c>
      <c t="n" s="8" r="B3">
        <v>-218.4</v>
      </c>
      <c t="n" s="8" r="C3">
        <v>-216.9</v>
      </c>
    </row>
    <row spans="1:3" r="4">
      <c t="s" s="4" r="A4">
        <v>802</v>
      </c>
    </row>
    <row spans="1:3" r="5">
      <c t="s" s="3" r="A5">
        <v>840</v>
      </c>
    </row>
    <row spans="1:3" r="6">
      <c t="s" s="4" r="A6">
        <v>842</v>
      </c>
      <c t="n" s="9" r="B6">
        <v>-1.1</v>
      </c>
      <c t="n" s="6" r="C6">
        <v>-1</v>
      </c>
    </row>
    <row spans="1:3" r="7">
      <c t="s" s="4" r="A7">
        <v>841</v>
      </c>
      <c t="n" s="9" r="B7">
        <v>-204.7</v>
      </c>
      <c t="n" s="9" r="C7">
        <v>-199.4</v>
      </c>
    </row>
    <row spans="1:3" r="8">
      <c t="s" s="4" r="A8">
        <v>843</v>
      </c>
      <c t="n" s="9" r="B8">
        <v>-205.8</v>
      </c>
      <c t="n" s="9" r="C8">
        <v>-200.4</v>
      </c>
    </row>
    <row spans="1:3" r="9">
      <c t="s" s="4" r="A9">
        <v>799</v>
      </c>
    </row>
    <row spans="1:3" r="10">
      <c t="s" s="3" r="A10">
        <v>840</v>
      </c>
    </row>
    <row spans="1:3" r="11">
      <c t="s" s="4" r="A11">
        <v>842</v>
      </c>
      <c t="n" s="6" r="B11">
        <v>-2</v>
      </c>
      <c t="n" s="9" r="C11">
        <v>-2.6</v>
      </c>
    </row>
    <row spans="1:3" r="12">
      <c t="s" s="4" r="A12">
        <v>841</v>
      </c>
      <c t="n" s="9" r="B12">
        <v>-13.6</v>
      </c>
      <c t="n" s="9" r="C12">
        <v>-17.5</v>
      </c>
    </row>
    <row spans="1:3" r="13">
      <c t="s" s="4" r="A13">
        <v>843</v>
      </c>
      <c t="n" s="8" r="B13">
        <v>-15.6</v>
      </c>
      <c t="n" s="8" r="C13">
        <v>-20.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s>
  <sheetData>
    <row spans="1:7" r="1">
      <c t="s" s="1" r="A1">
        <v>844</v>
      </c>
      <c t="s" s="2" r="B1">
        <v>455</v>
      </c>
      <c t="s" s="2" r="D1">
        <v>785</v>
      </c>
      <c t="s" s="2" r="E1">
        <v>1</v>
      </c>
    </row>
    <row spans="1:7" r="2">
      <c t="s" s="2" r="B2">
        <v>460</v>
      </c>
      <c t="s" s="2" r="C2">
        <v>463</v>
      </c>
      <c t="s" s="2" r="D2">
        <v>459</v>
      </c>
      <c t="s" s="2" r="E2">
        <v>2</v>
      </c>
      <c t="s" s="2" r="F2">
        <v>32</v>
      </c>
      <c t="s" s="2" r="G2">
        <v>33</v>
      </c>
    </row>
    <row spans="1:7" r="3">
      <c t="s" s="3" r="A3">
        <v>840</v>
      </c>
    </row>
    <row spans="1:7" r="4">
      <c t="s" s="4" r="A4">
        <v>139</v>
      </c>
      <c t="n" s="8" r="B4">
        <v>2.5</v>
      </c>
      <c t="n" s="8" r="E4">
        <v>8.6</v>
      </c>
      <c t="n" s="8" r="F4">
        <v>13.7</v>
      </c>
      <c t="n" s="8" r="G4">
        <v>5.2</v>
      </c>
    </row>
    <row spans="1:7" r="5">
      <c t="s" s="4" r="A5">
        <v>802</v>
      </c>
    </row>
    <row spans="1:7" r="6">
      <c t="s" s="3" r="A6">
        <v>840</v>
      </c>
    </row>
    <row spans="1:7" r="7">
      <c t="s" s="4" r="A7">
        <v>139</v>
      </c>
      <c t="n" s="9" r="E7">
        <v>-54.1</v>
      </c>
      <c t="n" s="9" r="F7">
        <v>133.1</v>
      </c>
    </row>
    <row spans="1:7" r="8">
      <c t="s" s="4" r="A8">
        <v>845</v>
      </c>
      <c t="n" s="9" r="E8">
        <v>-0.6</v>
      </c>
    </row>
    <row spans="1:7" r="9">
      <c t="s" s="4" r="A9">
        <v>846</v>
      </c>
    </row>
    <row spans="1:7" r="10">
      <c t="s" s="3" r="A10">
        <v>840</v>
      </c>
    </row>
    <row spans="1:7" r="11">
      <c t="s" s="4" r="A11">
        <v>535</v>
      </c>
      <c t="n" s="8" r="C11">
        <v>-34.3</v>
      </c>
      <c t="n" s="9" r="E11">
        <v>76.5</v>
      </c>
      <c t="n" s="9" r="F11">
        <v>-34.3</v>
      </c>
    </row>
    <row spans="1:7" r="12">
      <c t="s" s="4" r="A12">
        <v>139</v>
      </c>
      <c t="n" s="6" r="E12">
        <v>-9</v>
      </c>
      <c t="n" s="9" r="F12">
        <v>-12.5</v>
      </c>
    </row>
    <row spans="1:7" r="13">
      <c t="s" s="4" r="A13">
        <v>847</v>
      </c>
      <c t="n" s="9" r="E13">
        <v>4.2</v>
      </c>
      <c t="n" s="9" r="F13">
        <v>123.3</v>
      </c>
    </row>
    <row spans="1:7" r="14">
      <c t="s" s="4" r="A14">
        <v>845</v>
      </c>
      <c t="n" s="9" r="E14">
        <v>-0.6</v>
      </c>
    </row>
    <row spans="1:7" r="15">
      <c t="s" s="4" r="A15">
        <v>537</v>
      </c>
      <c t="n" s="9" r="E15">
        <v>71.09999999999999</v>
      </c>
      <c t="n" s="9" r="F15">
        <v>76.5</v>
      </c>
      <c t="n" s="9" r="G15">
        <v>-34.3</v>
      </c>
    </row>
    <row spans="1:7" r="16">
      <c t="s" s="4" r="A16">
        <v>535</v>
      </c>
      <c t="n" s="9" r="C16">
        <v>0.5</v>
      </c>
      <c t="n" s="9" r="E16">
        <v>0.4</v>
      </c>
      <c t="n" s="9" r="F16">
        <v>0.5</v>
      </c>
    </row>
    <row spans="1:7" r="17">
      <c t="s" s="4" r="A17">
        <v>848</v>
      </c>
      <c t="n" s="9" r="E17">
        <v>-0.1</v>
      </c>
      <c t="n" s="9" r="F17">
        <v>-0.1</v>
      </c>
    </row>
    <row spans="1:7" r="18">
      <c t="s" s="4" r="A18">
        <v>849</v>
      </c>
      <c t="n" s="9" r="E18">
        <v>-0.2</v>
      </c>
    </row>
    <row spans="1:7" r="19">
      <c t="s" s="4" r="A19">
        <v>537</v>
      </c>
      <c t="n" s="9" r="E19">
        <v>0.1</v>
      </c>
      <c t="n" s="9" r="F19">
        <v>0.4</v>
      </c>
      <c t="n" s="9" r="G19">
        <v>0.5</v>
      </c>
    </row>
    <row spans="1:7" r="20">
      <c t="s" s="4" r="A20">
        <v>850</v>
      </c>
      <c t="n" s="9" r="E20">
        <v>71.2</v>
      </c>
    </row>
    <row spans="1:7" r="21">
      <c t="s" s="4" r="A21">
        <v>799</v>
      </c>
    </row>
    <row spans="1:7" r="22">
      <c t="s" s="3" r="A22">
        <v>840</v>
      </c>
    </row>
    <row spans="1:7" r="23">
      <c t="s" s="4" r="A23">
        <v>139</v>
      </c>
      <c t="n" s="9" r="C23">
        <v>0.6</v>
      </c>
      <c t="n" s="7" r="D23">
        <v>4</v>
      </c>
      <c t="n" s="9" r="E23">
        <v>-1.3</v>
      </c>
      <c t="n" s="9" r="F23">
        <v>3.9</v>
      </c>
    </row>
    <row spans="1:7" r="24">
      <c t="s" s="4" r="A24">
        <v>845</v>
      </c>
      <c t="n" s="9" r="C24">
        <v>3.5</v>
      </c>
    </row>
    <row spans="1:7" r="25">
      <c t="s" s="4" r="A25">
        <v>851</v>
      </c>
    </row>
    <row spans="1:7" r="26">
      <c t="s" s="3" r="A26">
        <v>840</v>
      </c>
    </row>
    <row spans="1:7" r="27">
      <c t="s" s="4" r="A27">
        <v>535</v>
      </c>
      <c t="n" s="9" r="C27">
        <v>-0.5</v>
      </c>
      <c t="n" s="9" r="E27">
        <v>1.2</v>
      </c>
      <c t="n" s="9" r="F27">
        <v>-0.5</v>
      </c>
    </row>
    <row spans="1:7" r="28">
      <c t="s" s="4" r="A28">
        <v>139</v>
      </c>
      <c t="n" s="9" r="E28">
        <v>0.4</v>
      </c>
      <c t="n" s="9" r="F28">
        <v>-1.2</v>
      </c>
    </row>
    <row spans="1:7" r="29">
      <c t="s" s="4" r="A29">
        <v>847</v>
      </c>
      <c t="n" s="9" r="E29">
        <v>-1.3</v>
      </c>
      <c t="n" s="9" r="F29">
        <v>2.9</v>
      </c>
    </row>
    <row spans="1:7" r="30">
      <c t="s" s="4" r="A30">
        <v>537</v>
      </c>
      <c t="n" s="9" r="E30">
        <v>0.3</v>
      </c>
      <c t="n" s="9" r="F30">
        <v>1.2</v>
      </c>
      <c t="n" s="9" r="G30">
        <v>-0.5</v>
      </c>
    </row>
    <row spans="1:7" r="31">
      <c t="s" s="4" r="A31">
        <v>535</v>
      </c>
      <c t="n" s="8" r="C31">
        <v>-33.5</v>
      </c>
      <c t="n" s="9" r="E31">
        <v>-21.2</v>
      </c>
      <c t="n" s="9" r="F31">
        <v>-33.5</v>
      </c>
    </row>
    <row spans="1:7" r="32">
      <c t="s" s="4" r="A32">
        <v>852</v>
      </c>
      <c t="n" s="9" r="E32">
        <v>0.1</v>
      </c>
      <c t="n" s="9" r="F32">
        <v>-15.3</v>
      </c>
    </row>
    <row spans="1:7" r="33">
      <c t="s" s="4" r="A33">
        <v>848</v>
      </c>
      <c t="n" s="9" r="E33">
        <v>13.5</v>
      </c>
      <c t="n" s="9" r="F33">
        <v>27.6</v>
      </c>
    </row>
    <row spans="1:7" r="34">
      <c t="s" s="4" r="A34">
        <v>853</v>
      </c>
      <c t="n" s="9" r="E34">
        <v>1.2</v>
      </c>
    </row>
    <row spans="1:7" r="35">
      <c t="s" s="4" r="A35">
        <v>537</v>
      </c>
      <c t="n" s="9" r="E35">
        <v>-6.4</v>
      </c>
      <c t="n" s="8" r="F35">
        <v>-21.2</v>
      </c>
      <c t="n" s="8" r="G35">
        <v>-33.5</v>
      </c>
    </row>
    <row spans="1:7" r="36">
      <c t="s" s="4" r="A36">
        <v>850</v>
      </c>
      <c t="n" s="8" r="E36">
        <v>-6.1</v>
      </c>
    </row>
  </sheetData>
  <mergeCells count="3">
    <mergeCell ref="A1:A2"/>
    <mergeCell ref="B1:C1"/>
    <mergeCell ref="E1:G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s>
  <sheetData>
    <row spans="1:7" r="1">
      <c t="s" s="1" r="A1">
        <v>854</v>
      </c>
      <c t="s" s="2" r="B1">
        <v>455</v>
      </c>
      <c t="s" s="2" r="D1">
        <v>785</v>
      </c>
      <c t="s" s="2" r="E1">
        <v>1</v>
      </c>
    </row>
    <row spans="1:7" r="2">
      <c t="s" s="2" r="B2">
        <v>460</v>
      </c>
      <c t="s" s="2" r="C2">
        <v>463</v>
      </c>
      <c t="s" s="2" r="D2">
        <v>459</v>
      </c>
      <c t="s" s="2" r="E2">
        <v>2</v>
      </c>
      <c t="s" s="2" r="F2">
        <v>32</v>
      </c>
      <c t="s" s="2" r="G2">
        <v>33</v>
      </c>
    </row>
    <row spans="1:7" r="3">
      <c t="s" s="3" r="A3">
        <v>840</v>
      </c>
    </row>
    <row spans="1:7" r="4">
      <c t="s" s="4" r="A4">
        <v>855</v>
      </c>
      <c t="n" s="8" r="B4">
        <v>2.5</v>
      </c>
      <c t="n" s="8" r="E4">
        <v>8.6</v>
      </c>
      <c t="n" s="8" r="F4">
        <v>13.7</v>
      </c>
      <c t="n" s="8" r="G4">
        <v>5.2</v>
      </c>
    </row>
    <row spans="1:7" r="5">
      <c t="s" s="4" r="A5">
        <v>802</v>
      </c>
    </row>
    <row spans="1:7" r="6">
      <c t="s" s="3" r="A6">
        <v>840</v>
      </c>
    </row>
    <row spans="1:7" r="7">
      <c t="s" s="4" r="A7">
        <v>826</v>
      </c>
      <c t="n" s="9" r="E7">
        <v>11.5</v>
      </c>
      <c t="n" s="9" r="F7">
        <v>10.4</v>
      </c>
    </row>
    <row spans="1:7" r="8">
      <c t="s" s="4" r="A8">
        <v>827</v>
      </c>
      <c t="n" s="9" r="E8">
        <v>33.7</v>
      </c>
      <c t="n" s="9" r="F8">
        <v>32.9</v>
      </c>
    </row>
    <row spans="1:7" r="9">
      <c t="s" s="4" r="A9">
        <v>855</v>
      </c>
      <c t="n" s="9" r="E9">
        <v>-54.1</v>
      </c>
      <c t="n" s="9" r="F9">
        <v>133.1</v>
      </c>
    </row>
    <row spans="1:7" r="10">
      <c t="s" s="4" r="A10">
        <v>856</v>
      </c>
      <c t="n" s="6" r="E10">
        <v>0</v>
      </c>
    </row>
    <row spans="1:7" r="11">
      <c t="s" s="4" r="A11">
        <v>799</v>
      </c>
    </row>
    <row spans="1:7" r="12">
      <c t="s" s="3" r="A12">
        <v>840</v>
      </c>
    </row>
    <row spans="1:7" r="13">
      <c t="s" s="4" r="A13">
        <v>826</v>
      </c>
      <c t="n" s="9" r="E13">
        <v>0.1</v>
      </c>
      <c t="n" s="9" r="F13">
        <v>0.1</v>
      </c>
    </row>
    <row spans="1:7" r="14">
      <c t="s" s="4" r="A14">
        <v>827</v>
      </c>
      <c t="n" s="9" r="E14">
        <v>0.6</v>
      </c>
      <c t="n" s="9" r="F14">
        <v>0.8</v>
      </c>
    </row>
    <row spans="1:7" r="15">
      <c t="s" s="4" r="A15">
        <v>855</v>
      </c>
      <c t="n" s="8" r="C15">
        <v>0.6</v>
      </c>
      <c t="n" s="7" r="D15">
        <v>4</v>
      </c>
      <c t="n" s="9" r="E15">
        <v>-1.3</v>
      </c>
      <c t="n" s="9" r="F15">
        <v>3.9</v>
      </c>
    </row>
    <row spans="1:7" r="16">
      <c t="s" s="4" r="A16">
        <v>856</v>
      </c>
      <c t="n" s="9" r="E16">
        <v>-5.5</v>
      </c>
    </row>
    <row spans="1:7" r="17">
      <c t="s" s="4" r="A17">
        <v>857</v>
      </c>
    </row>
    <row spans="1:7" r="18">
      <c t="s" s="3" r="A18">
        <v>840</v>
      </c>
    </row>
    <row spans="1:7" r="19">
      <c t="s" s="4" r="A19">
        <v>826</v>
      </c>
      <c t="n" s="9" r="E19">
        <v>11.5</v>
      </c>
      <c t="n" s="9" r="F19">
        <v>10.4</v>
      </c>
      <c t="n" s="9" r="G19">
        <v>11.4</v>
      </c>
    </row>
    <row spans="1:7" r="20">
      <c t="s" s="4" r="A20">
        <v>827</v>
      </c>
      <c t="n" s="9" r="E20">
        <v>33.7</v>
      </c>
      <c t="n" s="9" r="F20">
        <v>32.9</v>
      </c>
      <c t="n" s="9" r="G20">
        <v>30.1</v>
      </c>
    </row>
    <row spans="1:7" r="21">
      <c t="s" s="4" r="A21">
        <v>858</v>
      </c>
      <c t="n" s="9" r="E21">
        <v>-40.2</v>
      </c>
      <c t="n" s="9" r="F21">
        <v>-42.2</v>
      </c>
      <c t="n" s="9" r="G21">
        <v>-41.8</v>
      </c>
    </row>
    <row spans="1:7" r="22">
      <c t="s" s="4" r="A22">
        <v>855</v>
      </c>
      <c t="n" s="9" r="E22">
        <v>2.9</v>
      </c>
      <c t="n" s="9" r="F22">
        <v>12.5</v>
      </c>
      <c t="n" s="9" r="G22">
        <v>0.8</v>
      </c>
    </row>
    <row spans="1:7" r="23">
      <c t="s" s="4" r="A23">
        <v>856</v>
      </c>
      <c t="n" s="9" r="E23">
        <v>0.1</v>
      </c>
      <c t="n" s="9" r="F23">
        <v>0.1</v>
      </c>
      <c t="n" s="9" r="G23">
        <v>0.1</v>
      </c>
    </row>
    <row spans="1:7" r="24">
      <c t="s" s="4" r="A24">
        <v>859</v>
      </c>
      <c t="n" s="9" r="G24">
        <v>0.1</v>
      </c>
    </row>
    <row spans="1:7" r="25">
      <c t="s" s="4" r="A25">
        <v>860</v>
      </c>
      <c t="n" s="6" r="E25">
        <v>8</v>
      </c>
      <c t="n" s="9" r="F25">
        <v>13.7</v>
      </c>
      <c t="n" s="9" r="G25">
        <v>0.7</v>
      </c>
    </row>
    <row spans="1:7" r="26">
      <c t="s" s="4" r="A26">
        <v>861</v>
      </c>
    </row>
    <row spans="1:7" r="27">
      <c t="s" s="3" r="A27">
        <v>840</v>
      </c>
    </row>
    <row spans="1:7" r="28">
      <c t="s" s="4" r="A28">
        <v>826</v>
      </c>
      <c t="n" s="9" r="E28">
        <v>0.1</v>
      </c>
      <c t="n" s="9" r="F28">
        <v>0.1</v>
      </c>
      <c t="n" s="9" r="G28">
        <v>0.3</v>
      </c>
    </row>
    <row spans="1:7" r="29">
      <c t="s" s="4" r="A29">
        <v>827</v>
      </c>
      <c t="n" s="9" r="E29">
        <v>0.6</v>
      </c>
      <c t="n" s="9" r="F29">
        <v>0.8</v>
      </c>
      <c t="n" s="9" r="G29">
        <v>1.7</v>
      </c>
    </row>
    <row spans="1:7" r="30">
      <c t="s" s="4" r="A30">
        <v>855</v>
      </c>
      <c t="n" s="9" r="E30">
        <v>-0.4</v>
      </c>
      <c t="n" s="9" r="F30">
        <v>1.2</v>
      </c>
      <c t="n" s="9" r="G30">
        <v>4.4</v>
      </c>
    </row>
    <row spans="1:7" r="31">
      <c t="s" s="4" r="A31">
        <v>856</v>
      </c>
      <c t="n" s="9" r="E31">
        <v>-13.5</v>
      </c>
      <c t="n" s="9" r="F31">
        <v>-27.6</v>
      </c>
      <c t="n" s="9" r="G31">
        <v>-27.4</v>
      </c>
    </row>
    <row spans="1:7" r="32">
      <c t="s" s="4" r="A32">
        <v>859</v>
      </c>
      <c t="n" s="9" r="G32">
        <v>0.1</v>
      </c>
    </row>
    <row spans="1:7" r="33">
      <c t="s" s="4" r="A33">
        <v>860</v>
      </c>
      <c t="n" s="8" r="E33">
        <v>-13.2</v>
      </c>
      <c t="n" s="8" r="F33">
        <v>-25.5</v>
      </c>
      <c t="n" s="8" r="G33">
        <v>-20.9</v>
      </c>
    </row>
  </sheetData>
  <mergeCells count="3">
    <mergeCell ref="A1:A2"/>
    <mergeCell ref="B1:C1"/>
    <mergeCell ref="E1:G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2</v>
      </c>
      <c t="s" s="2" r="B1">
        <v>1</v>
      </c>
    </row>
    <row spans="1:4" r="2">
      <c t="s" s="2" r="B2">
        <v>2</v>
      </c>
      <c t="s" s="2" r="C2">
        <v>32</v>
      </c>
      <c t="s" s="2" r="D2">
        <v>33</v>
      </c>
    </row>
    <row spans="1:4" r="3">
      <c t="s" s="3" r="A3">
        <v>863</v>
      </c>
    </row>
    <row spans="1:4" r="4">
      <c t="s" s="4" r="A4">
        <v>864</v>
      </c>
      <c t="s" s="4" r="B4">
        <v>797</v>
      </c>
    </row>
    <row spans="1:4" r="5">
      <c t="s" s="4" r="A5">
        <v>802</v>
      </c>
    </row>
    <row spans="1:4" r="6">
      <c t="s" s="3" r="A6">
        <v>865</v>
      </c>
    </row>
    <row spans="1:4" r="7">
      <c t="s" s="4" r="A7">
        <v>866</v>
      </c>
      <c t="s" s="4" r="B7">
        <v>867</v>
      </c>
      <c t="s" s="4" r="C7">
        <v>868</v>
      </c>
    </row>
    <row spans="1:4" r="8">
      <c t="s" s="4" r="A8">
        <v>869</v>
      </c>
      <c t="s" s="4" r="B8">
        <v>590</v>
      </c>
      <c t="s" s="4" r="C8">
        <v>590</v>
      </c>
    </row>
    <row spans="1:4" r="9">
      <c t="s" s="3" r="A9">
        <v>863</v>
      </c>
    </row>
    <row spans="1:4" r="10">
      <c t="s" s="4" r="A10">
        <v>866</v>
      </c>
      <c t="s" s="4" r="B10">
        <v>868</v>
      </c>
      <c t="s" s="4" r="C10">
        <v>870</v>
      </c>
      <c t="s" s="4" r="D10">
        <v>868</v>
      </c>
    </row>
    <row spans="1:4" r="11">
      <c t="s" s="4" r="A11">
        <v>864</v>
      </c>
      <c t="s" s="4" r="B11">
        <v>797</v>
      </c>
      <c t="s" s="4" r="C11">
        <v>804</v>
      </c>
      <c t="s" s="4" r="D11">
        <v>805</v>
      </c>
    </row>
    <row spans="1:4" r="12">
      <c t="s" s="4" r="A12">
        <v>869</v>
      </c>
      <c t="s" s="4" r="B12">
        <v>590</v>
      </c>
      <c t="s" s="4" r="C12">
        <v>590</v>
      </c>
      <c t="s" s="4" r="D12">
        <v>590</v>
      </c>
    </row>
    <row spans="1:4" r="13">
      <c t="s" s="4" r="A13">
        <v>799</v>
      </c>
    </row>
    <row spans="1:4" r="14">
      <c t="s" s="3" r="A14">
        <v>865</v>
      </c>
    </row>
    <row spans="1:4" r="15">
      <c t="s" s="4" r="A15">
        <v>866</v>
      </c>
      <c t="s" s="4" r="B15">
        <v>871</v>
      </c>
      <c t="s" s="4" r="C15">
        <v>872</v>
      </c>
    </row>
    <row spans="1:4" r="16">
      <c t="s" s="3" r="A16">
        <v>863</v>
      </c>
    </row>
    <row spans="1:4" r="17">
      <c t="s" s="4" r="A17">
        <v>866</v>
      </c>
      <c t="s" s="4" r="B17">
        <v>872</v>
      </c>
      <c t="s" s="4" r="C17">
        <v>873</v>
      </c>
      <c t="s" s="4" r="D17">
        <v>87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875</v>
      </c>
      <c t="s" s="2" r="C1">
        <v>1</v>
      </c>
    </row>
    <row spans="1:4" r="2">
      <c t="s" s="2" r="C2">
        <v>2</v>
      </c>
      <c t="s" s="2" r="D2">
        <v>32</v>
      </c>
    </row>
    <row spans="1:4" r="3">
      <c t="s" s="3" r="A3">
        <v>840</v>
      </c>
    </row>
    <row spans="1:4" r="4">
      <c t="s" s="4" r="A4">
        <v>876</v>
      </c>
      <c t="s" s="4" r="C4">
        <v>877</v>
      </c>
      <c t="s" s="4" r="D4">
        <v>877</v>
      </c>
    </row>
    <row spans="1:4" r="5">
      <c t="s" s="4" r="A5">
        <v>878</v>
      </c>
      <c t="n" s="6" r="C5">
        <v>2024</v>
      </c>
      <c t="n" s="6" r="D5">
        <v>2022</v>
      </c>
    </row>
    <row spans="1:4" r="6">
      <c t="s" s="4" r="A6">
        <v>879</v>
      </c>
    </row>
    <row spans="1:4" r="7">
      <c t="s" s="3" r="A7">
        <v>840</v>
      </c>
    </row>
    <row spans="1:4" r="8">
      <c t="s" s="4" r="A8">
        <v>880</v>
      </c>
      <c t="s" s="4" r="B8">
        <v>35</v>
      </c>
      <c t="s" s="4" r="C8">
        <v>881</v>
      </c>
      <c t="s" s="4" r="D8">
        <v>579</v>
      </c>
    </row>
    <row spans="1:4" r="9">
      <c t="s" s="4" r="A9">
        <v>882</v>
      </c>
    </row>
    <row spans="1:4" r="10">
      <c t="s" s="3" r="A10">
        <v>840</v>
      </c>
    </row>
    <row spans="1:4" r="11">
      <c t="s" s="4" r="A11">
        <v>880</v>
      </c>
      <c t="s" s="4" r="B11">
        <v>35</v>
      </c>
      <c t="s" s="4" r="C11">
        <v>883</v>
      </c>
      <c t="s" s="4" r="D11">
        <v>884</v>
      </c>
    </row>
    <row spans="1:4" r="12">
      <c t="n" r="A12"/>
    </row>
    <row spans="1:4" r="13">
      <c t="s" s="4" r="A13">
        <v>35</v>
      </c>
      <c t="s" s="4" r="B13">
        <v>885</v>
      </c>
    </row>
  </sheetData>
  <mergeCells count="4">
    <mergeCell ref="A1:B2"/>
    <mergeCell ref="C1:D1"/>
    <mergeCell ref="A12:C12"/>
    <mergeCell ref="B13:C13"/>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886</v>
      </c>
      <c t="s" s="2" r="B1">
        <v>1</v>
      </c>
    </row>
    <row spans="1:2" r="2">
      <c t="s" s="2" r="B2">
        <v>542</v>
      </c>
    </row>
    <row spans="1:2" r="3">
      <c t="s" s="3" r="A3">
        <v>840</v>
      </c>
    </row>
    <row spans="1:2" r="4">
      <c t="s" s="4" r="A4">
        <v>887</v>
      </c>
      <c t="n" s="7" r="B4">
        <v>0</v>
      </c>
    </row>
    <row spans="1:2" r="5">
      <c t="s" s="4" r="A5">
        <v>887</v>
      </c>
      <c t="n" s="9" r="B5">
        <v>1.2</v>
      </c>
    </row>
    <row spans="1:2" r="6">
      <c t="s" s="4" r="A6">
        <v>888</v>
      </c>
      <c t="n" s="9" r="B6">
        <v>-0.1</v>
      </c>
    </row>
    <row spans="1:2" r="7">
      <c t="s" s="4" r="A7">
        <v>888</v>
      </c>
      <c t="n" s="8" r="B7">
        <v>-1.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9</v>
      </c>
      <c t="s" s="2" r="B1">
        <v>2</v>
      </c>
      <c t="s" s="2" r="C1">
        <v>32</v>
      </c>
    </row>
    <row spans="1:3" r="2">
      <c t="s" s="3" r="A2">
        <v>840</v>
      </c>
    </row>
    <row spans="1:3" r="3">
      <c t="s" s="4" r="A3">
        <v>890</v>
      </c>
      <c t="n" s="8" r="B3">
        <v>561.9</v>
      </c>
      <c t="n" s="8" r="C3">
        <v>608.2</v>
      </c>
    </row>
    <row spans="1:3" r="4">
      <c t="s" s="4" r="A4">
        <v>891</v>
      </c>
    </row>
    <row spans="1:3" r="5">
      <c t="s" s="3" r="A5">
        <v>840</v>
      </c>
    </row>
    <row spans="1:3" r="6">
      <c t="s" s="4" r="A6">
        <v>890</v>
      </c>
      <c t="n" s="9" r="B6">
        <v>22.3</v>
      </c>
      <c t="n" s="9" r="C6">
        <v>21.8</v>
      </c>
    </row>
    <row spans="1:3" r="7">
      <c t="s" s="4" r="A7">
        <v>86</v>
      </c>
    </row>
    <row spans="1:3" r="8">
      <c t="s" s="3" r="A8">
        <v>840</v>
      </c>
    </row>
    <row spans="1:3" r="9">
      <c t="s" s="4" r="A9">
        <v>890</v>
      </c>
      <c t="n" s="9" r="B9">
        <v>5.8</v>
      </c>
      <c t="n" s="9" r="C9">
        <v>9.1</v>
      </c>
    </row>
    <row spans="1:3" r="10">
      <c t="s" s="4" r="A10">
        <v>114</v>
      </c>
    </row>
    <row spans="1:3" r="11">
      <c t="s" s="3" r="A11">
        <v>840</v>
      </c>
    </row>
    <row spans="1:3" r="12">
      <c t="s" s="4" r="A12">
        <v>890</v>
      </c>
      <c t="n" s="9" r="B12">
        <v>249.1</v>
      </c>
      <c t="n" s="9" r="C12">
        <v>282.6</v>
      </c>
    </row>
    <row spans="1:3" r="13">
      <c t="s" s="4" r="A13">
        <v>814</v>
      </c>
    </row>
    <row spans="1:3" r="14">
      <c t="s" s="3" r="A14">
        <v>840</v>
      </c>
    </row>
    <row spans="1:3" r="15">
      <c t="s" s="4" r="A15">
        <v>890</v>
      </c>
      <c t="n" s="9" r="B15">
        <v>233.8</v>
      </c>
      <c t="n" s="6" r="C15">
        <v>248</v>
      </c>
    </row>
    <row spans="1:3" r="16">
      <c t="s" s="4" r="A16">
        <v>892</v>
      </c>
    </row>
    <row spans="1:3" r="17">
      <c t="s" s="3" r="A17">
        <v>840</v>
      </c>
    </row>
    <row spans="1:3" r="18">
      <c t="s" s="4" r="A18">
        <v>890</v>
      </c>
      <c t="n" s="9" r="B18">
        <v>22.3</v>
      </c>
      <c t="n" s="9" r="C18">
        <v>21.6</v>
      </c>
    </row>
    <row spans="1:3" r="19">
      <c t="s" s="4" r="A19">
        <v>893</v>
      </c>
    </row>
    <row spans="1:3" r="20">
      <c t="s" s="3" r="A20">
        <v>840</v>
      </c>
    </row>
    <row spans="1:3" r="21">
      <c t="s" s="4" r="A21">
        <v>890</v>
      </c>
      <c t="n" s="9" r="B21">
        <v>28.6</v>
      </c>
      <c t="n" s="9" r="C21">
        <v>25.1</v>
      </c>
    </row>
    <row spans="1:3" r="22">
      <c t="s" s="4" r="A22">
        <v>894</v>
      </c>
    </row>
    <row spans="1:3" r="23">
      <c t="s" s="3" r="A23">
        <v>840</v>
      </c>
    </row>
    <row spans="1:3" r="24">
      <c t="s" s="4" r="A24">
        <v>890</v>
      </c>
      <c t="n" s="9" r="B24">
        <v>488.7</v>
      </c>
      <c t="n" s="9" r="C24">
        <v>539.7</v>
      </c>
    </row>
    <row spans="1:3" r="25">
      <c t="s" s="4" r="A25">
        <v>895</v>
      </c>
    </row>
    <row spans="1:3" r="26">
      <c t="s" s="3" r="A26">
        <v>840</v>
      </c>
    </row>
    <row spans="1:3" r="27">
      <c t="s" s="4" r="A27">
        <v>890</v>
      </c>
      <c t="n" s="9" r="B27">
        <v>5.8</v>
      </c>
      <c t="n" s="9" r="C27">
        <v>9.1</v>
      </c>
    </row>
    <row spans="1:3" r="28">
      <c t="s" s="4" r="A28">
        <v>896</v>
      </c>
    </row>
    <row spans="1:3" r="29">
      <c t="s" s="3" r="A29">
        <v>840</v>
      </c>
    </row>
    <row spans="1:3" r="30">
      <c t="s" s="4" r="A30">
        <v>890</v>
      </c>
      <c t="n" s="9" r="B30">
        <v>249.1</v>
      </c>
      <c t="n" s="9" r="C30">
        <v>282.6</v>
      </c>
    </row>
    <row spans="1:3" r="31">
      <c t="s" s="4" r="A31">
        <v>897</v>
      </c>
    </row>
    <row spans="1:3" r="32">
      <c t="s" s="3" r="A32">
        <v>840</v>
      </c>
    </row>
    <row spans="1:3" r="33">
      <c t="s" s="4" r="A33">
        <v>890</v>
      </c>
      <c t="n" s="9" r="B33">
        <v>233.8</v>
      </c>
      <c t="n" s="6" r="C33">
        <v>248</v>
      </c>
    </row>
    <row spans="1:3" r="34">
      <c t="n" s="12" r="A34">
        <v>3</v>
      </c>
    </row>
    <row spans="1:3" r="35">
      <c t="s" s="3" r="A35">
        <v>840</v>
      </c>
    </row>
    <row spans="1:3" r="36">
      <c t="s" s="4" r="A36">
        <v>890</v>
      </c>
      <c t="n" s="9" r="B36">
        <v>73.2</v>
      </c>
      <c t="n" s="9" r="C36">
        <v>68.5</v>
      </c>
    </row>
    <row spans="1:3" r="37">
      <c t="s" s="4" r="A37">
        <v>898</v>
      </c>
    </row>
    <row spans="1:3" r="38">
      <c t="s" s="3" r="A38">
        <v>840</v>
      </c>
    </row>
    <row spans="1:3" r="39">
      <c t="s" s="4" r="A39">
        <v>890</v>
      </c>
      <c t="n" s="9" r="B39">
        <v>22.3</v>
      </c>
      <c t="n" s="9" r="C39">
        <v>21.8</v>
      </c>
    </row>
    <row spans="1:3" r="40">
      <c t="s" s="4" r="A40">
        <v>899</v>
      </c>
    </row>
    <row spans="1:3" r="41">
      <c t="s" s="3" r="A41">
        <v>840</v>
      </c>
    </row>
    <row spans="1:3" r="42">
      <c t="s" s="4" r="A42">
        <v>890</v>
      </c>
      <c t="n" s="9" r="B42">
        <v>22.3</v>
      </c>
      <c t="n" s="9" r="C42">
        <v>21.6</v>
      </c>
    </row>
    <row spans="1:3" r="43">
      <c t="s" s="4" r="A43">
        <v>900</v>
      </c>
    </row>
    <row spans="1:3" r="44">
      <c t="s" s="3" r="A44">
        <v>840</v>
      </c>
    </row>
    <row spans="1:3" r="45">
      <c t="s" s="4" r="A45">
        <v>890</v>
      </c>
      <c t="n" s="8" r="B45">
        <v>28.6</v>
      </c>
      <c t="n" s="8" r="C45">
        <v>25.1</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01</v>
      </c>
      <c t="s" s="2" r="B1">
        <v>1</v>
      </c>
    </row>
    <row spans="1:3" r="2">
      <c t="s" s="2" r="B2">
        <v>2</v>
      </c>
      <c t="s" s="2" r="C2">
        <v>32</v>
      </c>
    </row>
    <row spans="1:3" r="3">
      <c t="s" s="3" r="A3">
        <v>840</v>
      </c>
    </row>
    <row spans="1:3" r="4">
      <c t="s" s="4" r="A4">
        <v>902</v>
      </c>
      <c t="n" s="8" r="B4">
        <v>68.5</v>
      </c>
      <c t="n" s="8" r="C4">
        <v>64.5</v>
      </c>
    </row>
    <row spans="1:3" r="5">
      <c t="s" s="4" r="A5">
        <v>903</v>
      </c>
      <c t="n" s="9" r="B5">
        <v>4.7</v>
      </c>
      <c t="n" s="6" r="C5">
        <v>4</v>
      </c>
    </row>
    <row spans="1:3" r="6">
      <c t="s" s="4" r="A6">
        <v>904</v>
      </c>
      <c t="n" s="9" r="B6">
        <v>73.2</v>
      </c>
      <c t="n" s="9" r="C6">
        <v>68.5</v>
      </c>
    </row>
    <row spans="1:3" r="7">
      <c t="s" s="4" r="A7">
        <v>891</v>
      </c>
    </row>
    <row spans="1:3" r="8">
      <c t="s" s="3" r="A8">
        <v>840</v>
      </c>
    </row>
    <row spans="1:3" r="9">
      <c t="s" s="4" r="A9">
        <v>902</v>
      </c>
      <c t="n" s="9" r="B9">
        <v>21.8</v>
      </c>
      <c t="n" s="9" r="C9">
        <v>21.2</v>
      </c>
    </row>
    <row spans="1:3" r="10">
      <c t="s" s="4" r="A10">
        <v>903</v>
      </c>
      <c t="n" s="9" r="B10">
        <v>0.5</v>
      </c>
      <c t="n" s="9" r="C10">
        <v>0.6</v>
      </c>
    </row>
    <row spans="1:3" r="11">
      <c t="s" s="4" r="A11">
        <v>904</v>
      </c>
      <c t="n" s="9" r="B11">
        <v>22.3</v>
      </c>
      <c t="n" s="9" r="C11">
        <v>21.8</v>
      </c>
    </row>
    <row spans="1:3" r="12">
      <c t="s" s="4" r="A12">
        <v>905</v>
      </c>
    </row>
    <row spans="1:3" r="13">
      <c t="s" s="3" r="A13">
        <v>840</v>
      </c>
    </row>
    <row spans="1:3" r="14">
      <c t="s" s="4" r="A14">
        <v>902</v>
      </c>
      <c t="n" s="9" r="B14">
        <v>21.6</v>
      </c>
      <c t="n" s="9" r="C14">
        <v>20.5</v>
      </c>
    </row>
    <row spans="1:3" r="15">
      <c t="s" s="4" r="A15">
        <v>903</v>
      </c>
      <c t="n" s="9" r="B15">
        <v>0.7</v>
      </c>
      <c t="n" s="9" r="C15">
        <v>1.1</v>
      </c>
    </row>
    <row spans="1:3" r="16">
      <c t="s" s="4" r="A16">
        <v>904</v>
      </c>
      <c t="n" s="9" r="B16">
        <v>22.3</v>
      </c>
      <c t="n" s="9" r="C16">
        <v>21.6</v>
      </c>
    </row>
    <row spans="1:3" r="17">
      <c t="s" s="4" r="A17">
        <v>906</v>
      </c>
    </row>
    <row spans="1:3" r="18">
      <c t="s" s="3" r="A18">
        <v>840</v>
      </c>
    </row>
    <row spans="1:3" r="19">
      <c t="s" s="4" r="A19">
        <v>902</v>
      </c>
      <c t="n" s="9" r="B19">
        <v>25.1</v>
      </c>
      <c t="n" s="9" r="C19">
        <v>22.8</v>
      </c>
    </row>
    <row spans="1:3" r="20">
      <c t="s" s="4" r="A20">
        <v>903</v>
      </c>
      <c t="n" s="9" r="B20">
        <v>3.5</v>
      </c>
      <c t="n" s="9" r="C20">
        <v>2.3</v>
      </c>
    </row>
    <row spans="1:3" r="21">
      <c t="s" s="4" r="A21">
        <v>904</v>
      </c>
      <c t="n" s="8" r="B21">
        <v>28.6</v>
      </c>
      <c t="n" s="8" r="C21">
        <v>25.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907</v>
      </c>
      <c t="s" s="2" r="B1">
        <v>542</v>
      </c>
    </row>
    <row spans="1:2" r="2">
      <c t="s" s="4" r="A2">
        <v>802</v>
      </c>
    </row>
    <row spans="1:2" r="3">
      <c t="s" s="3" r="A3">
        <v>840</v>
      </c>
    </row>
    <row spans="1:2" r="4">
      <c t="n" s="6" r="A4">
        <v>2016</v>
      </c>
      <c t="n" s="8" r="B4">
        <v>34.6</v>
      </c>
    </row>
    <row spans="1:2" r="5">
      <c t="n" s="6" r="A5">
        <v>2017</v>
      </c>
      <c t="n" s="9" r="B5">
        <v>36.2</v>
      </c>
    </row>
    <row spans="1:2" r="6">
      <c t="n" s="6" r="A6">
        <v>2018</v>
      </c>
      <c t="n" s="9" r="B6">
        <v>37.6</v>
      </c>
    </row>
    <row spans="1:2" r="7">
      <c t="n" s="6" r="A7">
        <v>2019</v>
      </c>
      <c t="n" s="9" r="B7">
        <v>39.5</v>
      </c>
    </row>
    <row spans="1:2" r="8">
      <c t="n" s="6" r="A8">
        <v>2020</v>
      </c>
      <c t="n" s="6" r="B8">
        <v>41</v>
      </c>
    </row>
    <row spans="1:2" r="9">
      <c t="s" s="4" r="A9">
        <v>908</v>
      </c>
      <c t="n" s="9" r="B9">
        <v>226.4</v>
      </c>
    </row>
    <row spans="1:2" r="10">
      <c t="s" s="4" r="A10">
        <v>799</v>
      </c>
    </row>
    <row spans="1:2" r="11">
      <c t="s" s="3" r="A11">
        <v>840</v>
      </c>
    </row>
    <row spans="1:2" r="12">
      <c t="n" s="6" r="A12">
        <v>2016</v>
      </c>
      <c t="n" s="9" r="B12">
        <v>1.8</v>
      </c>
    </row>
    <row spans="1:2" r="13">
      <c t="n" s="6" r="A13">
        <v>2017</v>
      </c>
      <c t="n" s="9" r="B13">
        <v>1.1</v>
      </c>
    </row>
    <row spans="1:2" r="14">
      <c t="n" s="6" r="A14">
        <v>2018</v>
      </c>
      <c t="n" s="9" r="B14">
        <v>1.1</v>
      </c>
    </row>
    <row spans="1:2" r="15">
      <c t="n" s="6" r="A15">
        <v>2019</v>
      </c>
      <c t="n" s="6" r="B15">
        <v>1</v>
      </c>
    </row>
    <row spans="1:2" r="16">
      <c t="n" s="6" r="A16">
        <v>2020</v>
      </c>
      <c t="n" s="6" r="B16">
        <v>1</v>
      </c>
    </row>
    <row spans="1:2" r="17">
      <c t="s" s="4" r="A17">
        <v>908</v>
      </c>
      <c t="n" s="8" r="B17">
        <v>4.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1</vt:i4>
      </vt:variant>
    </vt:vector>
  </ns0:HeadingPairs>
  <ns0:TitlesOfParts>
    <vt:vector xmlns:vt="http://schemas.openxmlformats.org/officeDocument/2006/docPropsVTypes" baseType="lpstr" size="121">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s of Equi</vt:lpstr>
      <vt:lpstr>Consolidated Statements of Equ9</vt:lpstr>
      <vt:lpstr>Background and Basis of Present</vt:lpstr>
      <vt:lpstr>Significant Accounting Policies</vt:lpstr>
      <vt:lpstr>Balance Sheet Information</vt:lpstr>
      <vt:lpstr>Acquisitions</vt:lpstr>
      <vt:lpstr>Discontinued Operations</vt:lpstr>
      <vt:lpstr>Goodwill and Identifiable Intan</vt:lpstr>
      <vt:lpstr>Asset Impairment Charges</vt:lpstr>
      <vt:lpstr>External Debt and Financing Arr</vt:lpstr>
      <vt:lpstr>Financial Instruments</vt:lpstr>
      <vt:lpstr>Fair Value Measurements</vt:lpstr>
      <vt:lpstr>Capital Stock</vt:lpstr>
      <vt:lpstr>Accumulated Other Comprehensive</vt:lpstr>
      <vt:lpstr>Stock-Based Compensation</vt:lpstr>
      <vt:lpstr>Defined Benefit Plans</vt:lpstr>
      <vt:lpstr>Income Taxes</vt:lpstr>
      <vt:lpstr>Restructuring and Other Charges</vt:lpstr>
      <vt:lpstr>Commitments</vt:lpstr>
      <vt:lpstr>Information on Business Segment</vt:lpstr>
      <vt:lpstr>Quarterly Financial Data</vt:lpstr>
      <vt:lpstr>Earnings (Loss) Per Share</vt:lpstr>
      <vt:lpstr>Other Expense, Net</vt:lpstr>
      <vt:lpstr>Contingencies</vt:lpstr>
      <vt:lpstr>Subsequent Event</vt:lpstr>
      <vt:lpstr>Schedule II Valuation and Quali</vt:lpstr>
      <vt:lpstr>Significant Accounting Polici34</vt:lpstr>
      <vt:lpstr>Significant Accounting Polici35</vt:lpstr>
      <vt:lpstr>Balance Sheet Information (Tabl</vt:lpstr>
      <vt:lpstr>Acquisitions (Tables)</vt:lpstr>
      <vt:lpstr>Discontinued Operations (Tables</vt:lpstr>
      <vt:lpstr>Goodwill and Identifiable Int39</vt:lpstr>
      <vt:lpstr>External Debt and Financing A40</vt:lpstr>
      <vt:lpstr>Financial Instruments (Tables)</vt:lpstr>
      <vt:lpstr>Fair Value Measurements (Tables</vt:lpstr>
      <vt:lpstr>Capital Stock (Tables)</vt:lpstr>
      <vt:lpstr>Accumulated Other Comprehensi44</vt:lpstr>
      <vt:lpstr>Stock-Based Compensation (Table</vt:lpstr>
      <vt:lpstr>Defined Benefit Plans (Tables)</vt:lpstr>
      <vt:lpstr>Income Taxes (Tables)</vt:lpstr>
      <vt:lpstr>Restructuring and Other Charg48</vt:lpstr>
      <vt:lpstr>Commitments (Tables)</vt:lpstr>
      <vt:lpstr>Information on Business Segme50</vt:lpstr>
      <vt:lpstr>Quarterly Financial Data (Table</vt:lpstr>
      <vt:lpstr>Earnings (Loss) Per Share (Tabl</vt:lpstr>
      <vt:lpstr>Other Expense, Net (Tables)</vt:lpstr>
      <vt:lpstr>Significant Accounting Polici54</vt:lpstr>
      <vt:lpstr>Significant Accounting Polici55</vt:lpstr>
      <vt:lpstr>Balance Sheet Information - Sup</vt:lpstr>
      <vt:lpstr>Acquisitions - Additional Infor</vt:lpstr>
      <vt:lpstr>Acquisitions - Preliminary Allo</vt:lpstr>
      <vt:lpstr>Acquisitions - Preliminary Al59</vt:lpstr>
      <vt:lpstr>Acquisitions - Proforma Consoli</vt:lpstr>
      <vt:lpstr>Discontinued Operations - Addit</vt:lpstr>
      <vt:lpstr>Discontinued Operations - Summa</vt:lpstr>
      <vt:lpstr>Goodwill and Identifiable Int63</vt:lpstr>
      <vt:lpstr>Goodwill and Identifiable Int64</vt:lpstr>
      <vt:lpstr>Goodwill and Identifiable Int65</vt:lpstr>
      <vt:lpstr>Goodwill and Identifiable Int66</vt:lpstr>
      <vt:lpstr>Asset Impairment Charges - Addi</vt:lpstr>
      <vt:lpstr>External Debt and Financing A68</vt:lpstr>
      <vt:lpstr>External Debt and Financing A69</vt:lpstr>
      <vt:lpstr>External Debt and Financing A70</vt:lpstr>
      <vt:lpstr>Financial Instruments - Additio</vt:lpstr>
      <vt:lpstr>Financial Instruments - Fair Va</vt:lpstr>
      <vt:lpstr>Financial Instruments - Effects</vt:lpstr>
      <vt:lpstr>Fair Value Measurement - Carryi</vt:lpstr>
      <vt:lpstr>Fair Value Measurements - Asset</vt:lpstr>
      <vt:lpstr>Fair Value Measurements - Addit</vt:lpstr>
      <vt:lpstr>Capital Stock - Additional Info</vt:lpstr>
      <vt:lpstr>Capital Stock - Common Stock an</vt:lpstr>
      <vt:lpstr>Accumulated Other Comprehensi79</vt:lpstr>
      <vt:lpstr>Accumulated Other Comprehensi80</vt:lpstr>
      <vt:lpstr>Stock-Based Compensation - Addi</vt:lpstr>
      <vt:lpstr>Stock-Based Compensation - Pre-</vt:lpstr>
      <vt:lpstr>Stock-Based Compensation - Rest</vt:lpstr>
      <vt:lpstr>Stock-Based Compensation - Blac</vt:lpstr>
      <vt:lpstr>Stock-Based Compensation - Stoc</vt:lpstr>
      <vt:lpstr>Stock-Based Compensation - Opti</vt:lpstr>
      <vt:lpstr>Stock-Based Compensation - Op87</vt:lpstr>
      <vt:lpstr>Stock-Based Compensation - Summ</vt:lpstr>
      <vt:lpstr>Defined Benefit Plans - Additio</vt:lpstr>
      <vt:lpstr>Defined Benefit Plans - Obligat</vt:lpstr>
      <vt:lpstr>Defined Benefit Plans - Amounts</vt:lpstr>
      <vt:lpstr>Defined benefits Plans - Amount</vt:lpstr>
      <vt:lpstr>Defined Benefit Plans - Compone</vt:lpstr>
      <vt:lpstr>Defined Benefit Plans - Schedul</vt:lpstr>
      <vt:lpstr>Defined Benefit Plans - Assumed</vt:lpstr>
      <vt:lpstr>Defined Benefit Plans - Effect </vt:lpstr>
      <vt:lpstr>Defined Benefit Plans - Pension</vt:lpstr>
      <vt:lpstr>Defined Benefit Plans - Reconci</vt:lpstr>
      <vt:lpstr>Defined Benefit Plans - Sched99</vt:lpstr>
      <vt:lpstr>Income Taxes - Components of Lo</vt:lpstr>
      <vt:lpstr>Income Taxes - Additional Infor</vt:lpstr>
      <vt:lpstr>Income Taxes - Reconciliation o</vt:lpstr>
      <vt:lpstr>Income Taxes - Reconciliatio103</vt:lpstr>
      <vt:lpstr>Income Taxes (Detail)</vt:lpstr>
      <vt:lpstr>Income Taxes - Components of Ne</vt:lpstr>
      <vt:lpstr>Restructuring and Other Char106</vt:lpstr>
      <vt:lpstr>Restructuring and Other Char107</vt:lpstr>
      <vt:lpstr>Commitments - Additional Inform</vt:lpstr>
      <vt:lpstr>Commitments - Future Minimum Re</vt:lpstr>
      <vt:lpstr>Commitments - Activity Related </vt:lpstr>
      <vt:lpstr>Information on Business Segm111</vt:lpstr>
      <vt:lpstr>Information on Business Segm112</vt:lpstr>
      <vt:lpstr>Information on Business Segm113</vt:lpstr>
      <vt:lpstr>Quarterly Financial Data - Sche</vt:lpstr>
      <vt:lpstr>Quarterly Financial Data - Addi</vt:lpstr>
      <vt:lpstr>Earnings Per Share - Computatio</vt:lpstr>
      <vt:lpstr>Other Expense, Net - Components</vt:lpstr>
      <vt:lpstr>Other expense, Net - Additional</vt:lpstr>
      <vt:lpstr>Contingencies - Additional Info</vt:lpstr>
      <vt:lpstr>Subsequent Event - Additional I</vt:lpstr>
      <vt:lpstr>Schedule II Valuation and Qu12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16:18Z</dcterms:created>
  <dcterms:modified xmlns:dcterms="http://purl.org/dc/terms/" xmlns:xsi="http://www.w3.org/2001/XMLSchema-instance" xsi:type="dcterms:W3CDTF">2016-02-25T16:16:18Z</dcterms:modified>
  <dc:title xmlns:dc="http://purl.org/dc/elements/1.1/">Untitled</dc:title>
  <dc:description xmlns:dc="http://purl.org/dc/elements/1.1/"/>
  <dc:subject xmlns:dc="http://purl.org/dc/elements/1.1/"/>
  <cp:keywords/>
  <cp:category/>
</cp:coreProperties>
</file>